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TOC" sheetId="9" r:id="rId9"/>
    <s:sheet name="Basis of Presentation and Summa" sheetId="10" r:id="rId10"/>
    <s:sheet name="Goodwill, Customer Relationship" sheetId="11" r:id="rId11"/>
    <s:sheet name="Long-Term Debt and Credit Facil" sheetId="12" r:id="rId12"/>
    <s:sheet name="Accounts Receivable" sheetId="13" r:id="rId13"/>
    <s:sheet name="Property, Plant and Equipment" sheetId="14" r:id="rId14"/>
    <s:sheet name="Severance and Leased Real Estat" sheetId="15" r:id="rId15"/>
    <s:sheet name="Employee Benefits" sheetId="16" r:id="rId16"/>
    <s:sheet name="Share-based Compensation" sheetId="17" r:id="rId17"/>
    <s:sheet name="Earnings (Loss) Per Common Shar" sheetId="18" r:id="rId18"/>
    <s:sheet name="Fair Value Disclosure" sheetId="19" r:id="rId19"/>
    <s:sheet name="Income Taxes" sheetId="20" r:id="rId20"/>
    <s:sheet name="Segment Information" sheetId="21" r:id="rId21"/>
    <s:sheet name="Quarterly Financial Data (Unaud" sheetId="22" r:id="rId22"/>
    <s:sheet name="Commitments and Contingencies" sheetId="23" r:id="rId23"/>
    <s:sheet name="Other Financial Information" sheetId="24" r:id="rId24"/>
    <s:sheet name="Labor Union Contracts" sheetId="25" r:id="rId25"/>
    <s:sheet name="Repurchase of CenturyLink Commo" sheetId="26" r:id="rId26"/>
    <s:sheet name="Accumulated Other Comprehensive" sheetId="27" r:id="rId27"/>
    <s:sheet name="Dividends" sheetId="28" r:id="rId28"/>
    <s:sheet name="Basis of Presentation and Sum29" sheetId="29" r:id="rId29"/>
    <s:sheet name="Goodwill, Customer Relationsh30" sheetId="30" r:id="rId30"/>
    <s:sheet name="Long-Term Debt and Credit Fac31" sheetId="31" r:id="rId31"/>
    <s:sheet name="Accounts Receivable (Tables)" sheetId="32" r:id="rId32"/>
    <s:sheet name="Property, Plant and Equipment (" sheetId="33" r:id="rId33"/>
    <s:sheet name="Severance and Leased Real Est34" sheetId="34" r:id="rId34"/>
    <s:sheet name="Employee Benefits (Tables)" sheetId="35" r:id="rId35"/>
    <s:sheet name="Share-based Compensation (Table" sheetId="36" r:id="rId36"/>
    <s:sheet name="Earnings (Loss) Per Common Sh37" sheetId="37" r:id="rId37"/>
    <s:sheet name="Fair Value Disclosure (Tables)" sheetId="38" r:id="rId38"/>
    <s:sheet name="Income Taxes (Tables)" sheetId="39" r:id="rId39"/>
    <s:sheet name="Segment Information (Tables)" sheetId="40" r:id="rId40"/>
    <s:sheet name="Quarterly Financial Data (Una41" sheetId="41" r:id="rId41"/>
    <s:sheet name="Commitments and Contingencies (" sheetId="42" r:id="rId42"/>
    <s:sheet name="Other Financial Information (Ta" sheetId="43" r:id="rId43"/>
    <s:sheet name="Accumulated Other Comprehensi44" sheetId="44" r:id="rId44"/>
    <s:sheet name="Dividends (Tables)"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asis of Presentation and Sum50" sheetId="50" r:id="rId50"/>
    <s:sheet name="Basis of Presentation and Sum51" sheetId="51" r:id="rId51"/>
    <s:sheet name="Goodwill, Customer Relationsh52" sheetId="52" r:id="rId52"/>
    <s:sheet name="Goodwill, Customer Relationsh53" sheetId="53" r:id="rId53"/>
    <s:sheet name="Goodwill, Customer Relationsh54" sheetId="54" r:id="rId54"/>
    <s:sheet name="Goodwill, Customer Relationsh55" sheetId="55" r:id="rId55"/>
    <s:sheet name="Goodwill, Customer Relationsh56" sheetId="56" r:id="rId56"/>
    <s:sheet name="Long-Term Debt and Credit Fac57" sheetId="57" r:id="rId57"/>
    <s:sheet name="Long-Term Debt and Credit Fac58" sheetId="58" r:id="rId58"/>
    <s:sheet name="Long-Term Debt and Credit Fac59" sheetId="59" r:id="rId59"/>
    <s:sheet name="Long-Term Debt and Credit Fac60" sheetId="60" r:id="rId60"/>
    <s:sheet name="Accounts Receivable (Details)" sheetId="61" r:id="rId61"/>
    <s:sheet name="Property, Plant and Equipment62" sheetId="62" r:id="rId62"/>
    <s:sheet name="Property, Plant and Equipment63" sheetId="63" r:id="rId63"/>
    <s:sheet name="Severance and Leased Real Est64" sheetId="64" r:id="rId64"/>
    <s:sheet name="Employee Benefits (Details)" sheetId="65" r:id="rId65"/>
    <s:sheet name="Employee Benefits (Details 2)" sheetId="66" r:id="rId66"/>
    <s:sheet name="Employee Benefits (Details 3)" sheetId="67" r:id="rId67"/>
    <s:sheet name="Share-based Compensation (Detai" sheetId="68" r:id="rId68"/>
    <s:sheet name="Earnings (Loss) Per Common Sh69" sheetId="69" r:id="rId69"/>
    <s:sheet name="Fair Value Disclosure (Details)" sheetId="70" r:id="rId70"/>
    <s:sheet name="Income Taxes (Details)" sheetId="71" r:id="rId71"/>
    <s:sheet name="Income Taxes (Details 2)" sheetId="72" r:id="rId72"/>
    <s:sheet name="Segment Information (Details)" sheetId="73" r:id="rId73"/>
    <s:sheet name="Segment Information (Details 2)" sheetId="74" r:id="rId74"/>
    <s:sheet name="Segment Information (Details 3)" sheetId="75" r:id="rId75"/>
    <s:sheet name="Quarterly Financial Data (Una76" sheetId="76" r:id="rId76"/>
    <s:sheet name="Commitments and Contingencies77" sheetId="77" r:id="rId77"/>
    <s:sheet name="Other Financial Information Oth" sheetId="78" r:id="rId78"/>
    <s:sheet name="Labor Union Contracts (Details)" sheetId="79" r:id="rId79"/>
    <s:sheet name="Repurchase of CenturyLink Com80" sheetId="80" r:id="rId80"/>
    <s:sheet name="Accumulated Other Comprehensi81" sheetId="81" r:id="rId81"/>
    <s:sheet name="Accumulated Other Comprehensi82" sheetId="82" r:id="rId82"/>
    <s:sheet name="Dividends (Details)" sheetId="83" r:id="rId83"/>
  </s:sheets>
  <s:definedNames/>
  <s:calcPr calcId="124519" calcMode="auto" fullCalcOnLoad="1"/>
</s:workbook>
</file>

<file path=xl/sharedStrings.xml><?xml version="1.0" encoding="utf-8"?>
<sst xmlns="http://schemas.openxmlformats.org/spreadsheetml/2006/main" uniqueCount="1304">
  <si>
    <t>Document and Entity Information - USD ($) $ in Billions</t>
  </si>
  <si>
    <t>12 Months Ended</t>
  </si>
  <si>
    <t>Dec. 31, 2015</t>
  </si>
  <si>
    <t>Feb. 17, 2016</t>
  </si>
  <si>
    <t>Jun. 30, 2015</t>
  </si>
  <si>
    <t>Document and Entity Information</t>
  </si>
  <si>
    <t>Entity Registrant Name</t>
  </si>
  <si>
    <t>CENTURYLINK,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Document Fiscal Year Focus</t>
  </si>
  <si>
    <t>Document Fiscal Period Focus</t>
  </si>
  <si>
    <t>FY</t>
  </si>
  <si>
    <t>CONSOLIDATED STATEMENTS OF OPERATIONS - USD ($) shares in Thousands, $ in Millions</t>
  </si>
  <si>
    <t>Dec. 31, 2014</t>
  </si>
  <si>
    <t>Dec. 31, 2013</t>
  </si>
  <si>
    <t>Income Statement [Abstract]</t>
  </si>
  <si>
    <t>Operating revenues</t>
  </si>
  <si>
    <t>OPERATING EXPENSES</t>
  </si>
  <si>
    <t>Cost of services and products (exclusive of depreciation and amortization)</t>
  </si>
  <si>
    <t>Selling, general and administrative</t>
  </si>
  <si>
    <t>Depreciation and amortization</t>
  </si>
  <si>
    <t>Impairment of goodwill (Note 2)</t>
  </si>
  <si>
    <t>Total operating expenses</t>
  </si>
  <si>
    <t>OPERATING INCOME</t>
  </si>
  <si>
    <t>OTHER (EXPENSE) INCOME</t>
  </si>
  <si>
    <t>Interest expense</t>
  </si>
  <si>
    <t>Net gain on early retirement of debt</t>
  </si>
  <si>
    <t>Other income, net</t>
  </si>
  <si>
    <t>Total other expense, net</t>
  </si>
  <si>
    <t>INCOME BEFORE INCOME TAX EXPENSE</t>
  </si>
  <si>
    <t>Income tax expense</t>
  </si>
  <si>
    <t>NET INCOME (LOSS)</t>
  </si>
  <si>
    <t>BASIC AND DILUTED EARNINGS (LOSS) PER COMMON SHARE</t>
  </si>
  <si>
    <t>Basic earnings (loss) per common share (in dollars per share)</t>
  </si>
  <si>
    <t>Diluted earnings (loss) per common share (in dollars per share)</t>
  </si>
  <si>
    <t>WEIGHTED AVERAGE COMMON SHARES OUTSTANDING</t>
  </si>
  <si>
    <t>BASIC (in shares)</t>
  </si>
  <si>
    <t>DILUTED (in shares)</t>
  </si>
  <si>
    <t>CONSOLIDATED STATEMENTS OF COMPREHENSIVE INCOME (LOSS) - USD ($) $ in Millions</t>
  </si>
  <si>
    <t>Statement of Comprehensive Income [Abstract]</t>
  </si>
  <si>
    <t>Net income (loss)</t>
  </si>
  <si>
    <t>Items related to employee benefit plans:</t>
  </si>
  <si>
    <t>Change in net actuarial gain (loss), net of $(12), $742 and $(606) tax</t>
  </si>
  <si>
    <t>Change in net prior service credit (costs), net of $(47), $1 and $52 tax</t>
  </si>
  <si>
    <t>Foreign currency translation adjustment and other, net of $-, $1 and $- tax</t>
  </si>
  <si>
    <t>Other comprehensive income (loss)</t>
  </si>
  <si>
    <t>COMPREHENSIVE INCOME (LOSS)</t>
  </si>
  <si>
    <t>CONSOLIDATED STATEMENTS OF COMPREHENSIVE INCOME (LOSS) (Parenthetical) - USD ($) $ in Millions</t>
  </si>
  <si>
    <t>Change in net actuarial (loss) gain, tax</t>
  </si>
  <si>
    <t>Change in net prior service credit (costs), tax</t>
  </si>
  <si>
    <t>Foreign currency translation adjustment and other, tax</t>
  </si>
  <si>
    <t>CONSOLIDATED BALANCE SHEETS - USD ($) $ in Millions</t>
  </si>
  <si>
    <t>CURRENT ASSETS</t>
  </si>
  <si>
    <t>Cash and cash equivalents</t>
  </si>
  <si>
    <t>Accounts receivable, less allowance of $152 and $162</t>
  </si>
  <si>
    <t>Other</t>
  </si>
  <si>
    <t>Total current assets</t>
  </si>
  <si>
    <t>NET PROPERTY, PLANT AND EQUIPMENT</t>
  </si>
  <si>
    <t>Property, plant and equipment</t>
  </si>
  <si>
    <t>Accumulated depreciation</t>
  </si>
  <si>
    <t>Net property, plant and equipment</t>
  </si>
  <si>
    <t>GOODWILL AND OTHER ASSETS</t>
  </si>
  <si>
    <t>Goodwill</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4)</t>
  </si>
  <si>
    <t xml:space="preserve"> </t>
  </si>
  <si>
    <t>STOCKHOLDERS' EQUITY</t>
  </si>
  <si>
    <t>Preferred stock — non-redeemable, $25.00 par value, authorized 2,000 shares, issued and outstanding 7 and 7 shares</t>
  </si>
  <si>
    <t>Common stock, $1.00 par value, authorized 1,600,000 and 1,600,000 shares, issued and outstanding 543,800 and 568,517 shares</t>
  </si>
  <si>
    <t>Additional paid-in capital</t>
  </si>
  <si>
    <t>Accumulated other comprehensive loss</t>
  </si>
  <si>
    <t>Retained earnings</t>
  </si>
  <si>
    <t>Total stockholders' equity</t>
  </si>
  <si>
    <t>TOTAL LIABILITIES AND STOCKHOLDERS' EQUITY</t>
  </si>
  <si>
    <t>Customer relationships, net</t>
  </si>
  <si>
    <t>Finite lived intangible assets, net</t>
  </si>
  <si>
    <t>CONSOLIDATED BALANCE SHEETS (Parenthetical) - USD ($) shares in Thousands, $ in Millions</t>
  </si>
  <si>
    <t>Statement of Financial Position [Abstract]</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issued shares (shares)</t>
  </si>
  <si>
    <t>Common stock, outstanding shares (shares)</t>
  </si>
  <si>
    <t>CONSOLIDATED STATEMENTS OF CASH FLOWS - USD ($) $ in Millions</t>
  </si>
  <si>
    <t>OPERATING ACTIVITIES</t>
  </si>
  <si>
    <t>Adjustments to reconcile net income (loss) to net cash provided by operating activities:</t>
  </si>
  <si>
    <t>Impairment of assets</t>
  </si>
  <si>
    <t>Deferred income taxes</t>
  </si>
  <si>
    <t>Provision for uncollectible accounts</t>
  </si>
  <si>
    <t>Gain on sale of intangible assets</t>
  </si>
  <si>
    <t>Net long-term debt issuance costs and premium amortization</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acquisitions</t>
  </si>
  <si>
    <t>Proceeds from sale of property and intangible assets</t>
  </si>
  <si>
    <t>Net cash used in investing activities</t>
  </si>
  <si>
    <t>FINANCING ACTIVITIES</t>
  </si>
  <si>
    <t>Net proceeds from issuance of long-term debt</t>
  </si>
  <si>
    <t>Repayments of long-term debt</t>
  </si>
  <si>
    <t>Net payments on credit facility and revolving line of credit</t>
  </si>
  <si>
    <t>Early retirement of debt costs</t>
  </si>
  <si>
    <t>Dividends paid</t>
  </si>
  <si>
    <t>Net proceeds from issuance of common stock</t>
  </si>
  <si>
    <t>Repurchase of common stock</t>
  </si>
  <si>
    <t>Net cash used in financing activities</t>
  </si>
  <si>
    <t>Net decrease in cash and cash equivalents</t>
  </si>
  <si>
    <t>Cash and cash equivalents at beginning of period</t>
  </si>
  <si>
    <t>Cash and cash equivalents at end of period</t>
  </si>
  <si>
    <t>Supplemental cash flow information:</t>
  </si>
  <si>
    <t>Income taxes paid, net</t>
  </si>
  <si>
    <t>Interest paid (net of capitalized interest of $52, $47 and $41)</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DDITIONAL PAID-IN CAPITAL</t>
  </si>
  <si>
    <t>ACCUMULATED OTHER COMPREHENSIVE LOSS</t>
  </si>
  <si>
    <t>RETAINED EARNINGS</t>
  </si>
  <si>
    <t>Balance at beginning of period at Dec. 31, 2012</t>
  </si>
  <si>
    <t>Increase (Decrease) in Stockholders' Equity</t>
  </si>
  <si>
    <t>Issuance of common stock through dividend reinvestment, incentive and benefit plans</t>
  </si>
  <si>
    <t>Shares withheld to satisfy tax withholdings</t>
  </si>
  <si>
    <t>Share-based compensation and other, net</t>
  </si>
  <si>
    <t>Dividends declared</t>
  </si>
  <si>
    <t>Balance at end of period at Dec. 31, 2013</t>
  </si>
  <si>
    <t>Balance at end of period at Dec. 31, 2014</t>
  </si>
  <si>
    <t>Balance at end of period at Dec. 31, 2015</t>
  </si>
  <si>
    <t>Basis of Presentation and Summary of Significant Accounting Policies</t>
  </si>
  <si>
    <t>Accounting Policies [Abstract]</t>
  </si>
  <si>
    <t>Basis of Presentation and Summary of Significant Accounting Policies Basis of Presentation We are an integrated communications company engaged primarily in providing an array of communications services to our residential and business customers. Our communications services include local and long-distance voice, high-speed Internet, Multi-Protocol Label Switching ("MPLS"), private line (including special access), data integration, Ethernet, colocation, managed hosting (including cloud hosting), network, public access, wireless, video and other ancillary services.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See Note 12—Segment Information for additional information. These changes had no impact on total revenues, total operating expenses or net income (loss) for any period. Connect America Fund Support Payments In 2015, we accepted funding from the Federal Communications Commission's ("FCC") Connect America Fund ("CAF") of approximately $500 million per year for six years to fund the deployment of voice and high-speed Internet infrastructure for approximately 1.2 million rural households and businesses in 33 states under the CAF Phase 2 high-cost support program. The funding from the CAF Phase 2 support program in these 33 states will substantially supplant funding from the interstate Universal Service Fund ("USF") high-cost program that we previously utilized to support voice services in high-cost rural markets. In September of 2015, we began receiving these support payments from the FCC under the new CAF Phase 2 support program, which included (i) monthly support payments at a higher rate than under the interstate USF support program and (ii) a one-time cumulative catch-up payment representing the incrementally higher funding under the CAF Phase 2 support program over the interstate USF support program for the first seven months of 2015. During 2015, we recorded $215 million more revenue than we would have otherwise recorded during the same period under the interstate USF support program. Changes in Estimates As a result of our annual reviews to evaluate the reasonableness of the depreciable lives for our property, plant and equipment, effective January 2014, we changed the estimates of the remaining economic lives of certain switch and circuit network equipment. These changes resulted in a net increase in depreciation expense of approximately $78 million for the year ended December 31, 2014. This net increase in depreciation expense, net of tax, reduced consolidated net income by approximately $48 million , or $0.08 per basic and diluted common share, for the year ended December 31, 2014. Additionally, during the third quarter of 2014, we developed a plan to migrate customers from one of our networks to another over a one-year period beginning in the fourth quarter of 2014. As a result, we implemented changes in estimates that reduced the remaining economic lives of certain network assets. The increase in depreciation expense from the changes in estimates was more than fully offset by decreases in depreciation expense resulting from normal aging of our property, plant and equipment. These changes in the estimated remaining economic lives resulted in an increase in depreciation expense of approximately $48 million and $12 million for the years ended December 31, 2015 and 2014, respectively. This increase in depreciation expense, net of tax, reduced consolidated net income by approximately $32 million , or $0.06 per basic and diluted common share and $7 million , or $0.01 per basic and diluted common share, for the years ended December 31, 2015 and 2014, respectively.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1—Income Taxes and Note 14—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eighteen months to over t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have not recognized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our agreements with DIRECTV and Verizon Wireless, we offer these services through sales agency relationships which are reported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 USF, Gross Receipts Taxes and Other Surcharges In determining whether to include in our revenues and expenses the taxes and surcharges collected from customers and remitted to government authorities, including USF 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Advertising Costs Costs related to advertising are expensed as incurred and included in selling, general and administrative expenses in our consolidated statements of operations. Our advertising expense was $210 million , $214 million and $210 million for the years ended December 31, 2015 , 2014 and 2013 , respectively. Legal Costs In the normal course of our business, we incur costs to hire and retain external legal counsel to advise us on regulatory, litigation and other matters. We expense these costs as the related services are received. Income Taxes We file a consolidated federal income tax return with our eligible subsidiaries. The provision for income taxes consists of an amount for taxes currently payable, an amount for tax consequences deferred to future periods, adjustments to our liabilities for uncertain tax positions and amortization of investment tax credits. We record deferred income tax assets and liabilities reflecting future tax consequences attributable to tax net operating losse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Property, Plant and Equipment Property, plant and equipment acquired in connection with our acquisitions was recorded based on its estimated fair value as of its acquisition date plus the estimated value of any associated legally or contractually required retirement obligations. Purchased and constructed property, plant and equipment is recorded at cost, plus the estimated value of any associated legally or contractually required retirement obligations.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abnormal or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10 to 15 years , using either the sum-of-the-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years .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as our allocation methodology as it represents a reasonable proxy for the fair value of the operations being reorganized. See Note 2—Goodwill, Customer Relationships and Other Intangible Assets for additional information. 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7—Employee Benefits for additional information. Foreign Currency 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 Common Stock At December 31, 2015 , we had 4 million unissued shares of CenturyLink, Inc. common stock reserved for acquisitions. In addition, we had 25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Dividends We pay dividends out of retained earnings to the extent we have retained earnings on the date the dividend is declared. If the dividend is in excess of our retained earnings on the declaration date, then the excess is drawn from our additional paid-in capital. Recently Adopted Accounting Pronouncements In 2015, we adopted Accounting Standards Update (“ASU”) 2015-03 “Simplifying the Presentation of Debt Issuance Costs” (ASU 2015-03) and ASU 2015-17 “Balance Sheet Classification of Deferred Taxes” (ASU 2015-17). Both ASUs are intended to simplify the presentation of financial information. ASU 2015-03 requires that debt issuance costs be presented as a reduction in the associated debt rather than as an other asset, net. ASU 2015-17 requires that deferred taxes be presented on a net basis by jurisdiction as either a net noncurrent asset or liability. The ASUs affect neither the timing of expense recognition related to the debt issuance costs nor the timing of income and expense recognition related to deferred income taxes. We adopted both ASU 2015-03 and 2015-17 by retrospectively applying the requirements of the ASUs to our previously issued consolidated financial statements. The retrospective application had no impact on our net income (loss) or earnings (loss) per share for the years ended December 31, 2014 and 2013, but resulted in the following changes in our previously reported consolidated balance sheet as of December 31, 2014: • A decrease of $880 million in Total current assets; • A decrease of $164 million in Other assets, net; • A decrease of $168 million in Long-term debt; and • A decrease of $876 million in Deferred income taxes, net. The adoption of the ASUs had no impact on our net cash provided by operating activities, but did change the presentation of the adjustments to reconcile net income and changes in other noncurrent assets and liabilities, net for the years ended December 31, 2014 and 2013. In 2015, we adopted Accounting Standards Update (“ASU”) 2015-07 (“ASU 2015-07”), which retrospectively changed the disclosure requirements for certain investments that are valued based upon net asset value (“NAV”) as a practical expedient. ASU 2015-07 was issued to eliminate diversity among entities on what level in the fair value hierarchy such investments were assigned. Under ASU 2015-07, investments valued using NAV as a practical expedient are no longer assigned to a level in the fair value hierarchy rather the value associated with the investments is disclosed in a reconciliation of the total investments measured at fair value. For us, the change in disclosure requirements as a result of the adoption of ASU 2015-07, only affects the disclosure of the fair value of our pension and post-retirement plan assets included in footnote 7, “Employee Benefits”. ASU 2015-07 results in $5.749 billion and $264 million of pension plan and post-retirement plan assets, respectively as of December 31, 2014, not being assigned to a level in the fair value hierarchy but rather disclosed as a separate line added to the fair value hierarchy table to present total plan assets. There was no change in total pension or post-retirement plan assets as of December 31, 2014 due to the adoption of ASU 2015-07. Recent Accounting Pronouncements Revenue Recognition On May 28, 2014, the FASB issued ASU 2014-09, “Revenue from Contracts with Customers” (“ASU 2014-09” or “new standard”).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the new standard and are in the early stages of assessing the impact the new standard will have on us and our consolidated financial statements. We cannot at this time, however, provide any estimate of the impact of adopting the new standard.</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5 2014 (Dollars in millions) Goodwill $ 20,742 20,755 Customer relationships, less accumulated amortization of $5,648 and $4,682 3,928 4,893 Indefinite-life intangible assets 269 268 Other intangible assets subject to amortization Capitalized software, less accumulated amortization of $1,778 and $1,533 1,248 1,338 Trade names and patents, less accumulated amortization of $20 and $196 38 41 Total other intangible assets, net $ 1,555 1,647 Total amortization expense for intangible assets for the years ended December 31, 2015 , 2014 and 2013 was $1.353 billion , $1.470 billion and $1.589 billion , respectively. As of December 31, 2015 , the gross carrying amount of goodwill, customer relationships, indefinite-life and other intangible assets was $33.671 billion . We estimate that total amortization expense for intangible assets for the years ending December 31, 2016 through 2020 will be as follows: (Dollars in millions) 2016 $ 1,161 2017 1,056 2018 944 2019 827 2020 726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recorded amount of goodwill exceeds the fair value. Our annual impairment assessment date for goodwill is October 31, at which date we assessed our reporting units, which are business (excluding wholesale), consumer and wholesale. Our annual impairment assessment date for indefinite-lived intangible assets other than goodwill is December 31. Our reporting units are not discrete legal entities with discrete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a second calculation is required in which the implied fair value of goodwill is compared to the carrying value of goodwill that we assigned to the reporting unit. If the implied fair value of goodwill is less than its carrying value, goodwill must be written down to its implied fair value. At October 31, 2015, we estimated the fair value of our business (excluding wholesale), consumer and wholesale reporting units by considering both a market approach and a discounted cash flow method, which resulted in a Level 3 fair value measurement.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s beyond the cash flows from the discrete projection period. We discounted the estimated cash flows for our consumer and wholesale reporting units using a rate that represents their estimated weighted average cost of capital, which we determined to be approximately 6.0% as of the assessment date (which was comprised of an after-tax cost of debt of 3.3% and a cost of equity of 7.6% ). We discounted the estimated cash flows of our business (excluding wholesale) reporting unit using a rate that represents its estimated weighted average cost of capital, which we determined to be approximately 7.0% as of the assessment date (which was comprised of an after-tax cost of debt of 3.3% and a cost of equity of 8.6% ). We also reconciled the estimated fair values of the reporting units to our market capitalization as of October 31, 2015 and concluded that the indicated implied control premium of approximately 24.6% was reasonable based on recent transactions in the market place. As of October 31, 2015, based on our assessment performed with respect to these reporting units as described above, we concluded that our goodwill for our three reporting units was not impaired as of that date. The following table shows the rollforward of goodwill assigned to our reportable segments from December 31, 2013 through December 31, 2015 . Business Consumer Wholesale Hosting Total (Dollars in millions) As of December 31, 2013 $ 6,363 10,348 3,274 689 20,674 Purchase accounting adjustments — — — (11 ) (11 ) November 1, 2014 reorganization 4,022 (70 ) (3,274 ) (678 ) — Acquisitions 92 — — — 92 As of December 31, 2014 $ 10,477 10,278 — — 20,755 Purchase accounting and other adjustments (13 ) — — — (13 ) As of December 31, 2015 $ 10,464 10,278 — — 20,742 During the year ended December 31, 2014, we acquired all of the outstanding stock of two companies for total consideration of $95 million , net of $2 million acquired cash and including immaterial future cash payments of which $92 million was attributed to goodwill and the remainder to various assets and liabilities. During 2015, we finalized the valuations for these acquisitions resulting in a $14 million decrease in goodwill, a $13 million increase in other intangible assets and a $1 million decrease in deferred income taxes, net. The acquisitions were consummated to expand the product offerings of our business segment and therefore the goodwill has been assigned to that segment. The goodwill is attributed primarily to expected future increases in business segment revenue from the sale of new products. The goodwill is not deductible for tax purposes. The acquisitions did not materially impact the consolidated results of operations from the dates of the acquisitions in 2014 and would not materially impact pro forma results of operations. For additional information on our segments, see Note 12—Segment Information. We completed our qualitative assessment of our indefinite-lived intangible assets other than goodwill as of December 31, 2015 and concluded it is more likely than not that our indefinite-lived intangible assets are not impaired; thus, no impairment charge was recorded in 2015 . As of October 31, 2014, based on our assessment performed, we concluded that our goodwill for our then four reporting units was not impaired as of that date. During 2013, one of our previous reporting units experienced slower than previously projected revenues and margin growth and greater than anticipated competitive pressures and as a result, we recorded a non-cash, non-tax-deductible goodwill impairment charge of $1.092 billion for goodwill assigned to one of our then four reporting units.</t>
  </si>
  <si>
    <t>Long-Term Debt and Credit Facilities</t>
  </si>
  <si>
    <t>Debt Disclosure [Abstract]</t>
  </si>
  <si>
    <t>Long-Term Debt and Credit Facilities Long-term debt, including unamortized discounts and premiums and unamortized debt issuance costs, consisted of borrowings by CenturyLink, Inc. and certain of its subsidiaries, including Qwest Corporation, Qwest Capital Funding, Inc. and Embarq Corporation and subsidiaries ("Embarq"), were as follows: As of December 31, Interest Rates Maturities 2015 2014 (Dollars in millions) CenturyLink, Inc. Senior notes 5.150% - 7.650% 2017 - 2042 $ 7,975 7,825 Credit facility and revolving line of credit (1) 2.010% - 4.250% 2019 410 725 Term loan 2.180% 2019 358 380 Subsidiaries Qwest Corporation Senior notes 6.125% - 8.375% 2016 - 2055 7,229 7,311 Term loan 2.180% 2025 100 — Qwest Capital Funding, Inc. Senior notes 6.500% - 7.750% 2018 - 2031 981 981 Embarq Corporation and subsidiaries Senior notes 7.082% - 7.995% 2016 - 2036 2,669 2,669 First mortgage bonds 7.125% - 8.770% 2017 - 2025 232 232 Other 9.000% 2019 150 150 Capital lease and other obligations Various Various 425 509 Unamortized discounts, net (125 ) (111 ) Unamortized debt issuance costs (179 ) (168 ) Total long-term debt 20,225 20,503 Less current maturities (1,503 ) (550 ) Long-term debt, excluding current maturities $ 18,722 19,953 _______________________________________________________________________________ (1) The aggregate amount outstanding on our Credit Facility and revolving line of credit borrowings at December 31, 2015 and 2014 was $410 million and $725 million , respectively, with weighted average interest rates of 2.756% and 2.270% , respectively. These amounts change on a regular basis. New Issuances 2015 On September 21, 2015 , Qwest Corporation issued $400 million aggregate principal amount of 6.625% Notes due 2055, in exchange for net proceeds, after deducting underwriting discounts and other expenses, of approximately $386 million . The underwriting agreement included an over-allotment option granting the underwriters for the offering an opportunity to purchase additional 6.625% Notes due 2055. On September 30, 2015 , Qwest Corporation issued an additional $10 million aggregate principal amount of the 6.625% Notes under this over-allotment option. All of the 6.625% Notes are unsecured obligations and may be redeemed by Qwest Corporation, in whole or in part, on or after September 15, 2020 , at a redemption price equal to 100% of the principal amount redeemed plus accrued and unpaid interest to the redemption date. On March 19, 2015 , CenturyLink, Inc. issued in a private offering $500 million aggregate principal amount of 5.625% Notes due 2025, in exchange for net proceeds, after deducting underwriting discounts and other expenses, of approximately $494 million . The Notes are senior unsecured obligations and may be redeemed, in whole or in part, at any time before January 1, 2025 at a redemption price equal to the greater of 100% of the principal amount of the Notes or the sum of the present value of the remaining scheduled payments of principal and interest on the Notes, discounted to the redemption date in the manner described in the Notes , plus accrued and unpaid interest to the redemption date. At any time on or after January 1, 2025 , CenturyLink, Inc. may redeem the Notes at par plus accrued and unpaid interest to the redemption date. In addition, at any time on or prior to April 1, 2018 , CenturyLink, Inc. may redeem up to 35% of the principal amount of the Notes at a redemption price equal to 105.625% of the principal amount thereof, plus accrued and unpaid interest to the redemption date, with net cash proceeds of certain equity offerings. Under certain circumstances, CenturyLink, Inc. will be required to make an offer to repurchase the Notes at a price of 101% of the aggregate principal amount plus accrued and unpaid interest to the repurchase date. In October 2015, CenturyLink, Inc. exchanged all of the unregistered Notes issued on March 19, 2015 for fully-registered Notes. 2014 On September 29, 2014 , Qwest Corporation issued $500 million aggregate principal amount of 6.875% Notes due 2054, in exchange for net proceeds, after deducting underwriting discounts and other expenses, of $483 million . The Notes are senior unsecured obligations and may be redeemed, in whole or in part, on or after October 1, 2019, at a redemption price equal to 100% of the principal amount redeemed plus accrued and unpaid interest to the redemption date. Repayments 2015 On October 13, 2015 , Qwest Corporation redeemed all $250 million of its 7.2% Notes due 2026, which resulted in an immaterial gain, and redeemed $150 million of its 6.875% Notes due 2033, which resulted in an immaterial loss. On June 15, 2015 , Qwest Corporation paid at maturity the $92 million principal amount of its 7.625% Notes. On February 17, 2015 , CenturyLink, Inc. paid at maturity the $350 million principal and accrued and unpaid interest due under its Series M 5.00% Notes. 2014 On October 1, 2014 , Qwest Corporation paid at maturity the $600 million principal amount of its 7.50% Notes. On April 1, 2014 , a subsidiary of Embarq paid at maturity the $30 million principal amount of its 7.46% first mortgage bonds. Credit Facility On December 3, 2014 , we amended our existing $2 billion revolving credit facility to extend the maturity date to December 3, 2019 . The amended Credit Facility (the "Credit Facility") has 16 lenders, each with commitments ranging from $3.5 million to $198.5 million . The Credit Facility allows us to obtain revolving loans and to issue up to $400 million of letters of credit, which upon issuance reduce the amount available for other extensions of credit. Interest is assessed on borrowings using either the LIBOR or the base rate (each as defined in the Credit Facility) plus an applicable margin between 1.00% and 2.25% per annum for LIBOR loans and 0.00% and 1.25% per annum for base rate loans depending on our then current senior unsecured long-term debt rating. Our obligations under the Credit Facility are guaranteed by nine of our subsidiaries. Term Loans, Revolving Line of Credit and Revolving Letter of Credit On March 13, 2015, CenturyLink, Inc. amended its term loan agreement to reduce the interest rate payable by it thereunder and to modify some covenants to provide additional flexibility. On February 20, 2015, Qwest Corporation entered into a term loan in the amount of $100 million with CoBank, ACB. The outstanding unpaid principal amount of this term loan plus any accrued and unpaid interest is due on February 20, 2025. Interest is paid month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At December 31, 2015 , the outstanding principal balance on this term loan was $100 million . In January 2015, CenturyLink, Inc. entered into a $100 million uncommitted revolving line of credit with one of the lenders under the Credit Facility. The amount available under this uncommitted revolving line of credit is reduced by any amount outstanding under the Credit Facility with the same lender. Interest is paid monthly based upon the LIBOR plus an applicable margin between 1.00% and 2.25% per annum. At December 31, 2015 , CenturyLink, Inc. had $80 million borrowings outstanding under this uncommitted revolving line of credit. In April 2011, we entered into a $160 million uncommitted revolving letter of credit facility which enables us to provide letters of credit under terms that may be more favorable than those under the Credit Facility. At December 31, 2015 and 2014 , our outstanding letters of credit totaled $109 million and $124 million , respectively, under this facility. Aggregate Maturities of Long-Term Debt Set forth below is the aggregate principal amount of our long-term debt (excluding unamortized discounts, net and unamortized debt issuance costs) maturing during the following years: (Dollars in millions) (1) 2016 $ 1,503 2017 1,501 2018 251 2019 1,160 2020 1,032 2021 and thereafter 15,082 Total long-term debt $ 20,529 _______________________________________________________________________________ (1) Actual principal paid in all years may differ due to the possible future refinancing of outstanding debt or the issuance of new debt. Interest Expense Interest expense includes interest on long-term debt. The following table presents the amount of gross interest expense, net of capitalized interest: Years Ended December 31, 2015 2014 2013 (Dollars in millions) Interest expense: Gross interest expense $ 1,364 1,358 1,339 Capitalized interest (52 ) (47 ) (41 ) Total interest expense $ 1,312 1,311 1,298 Covenants Certain of our loan agreements contain various restrictions, as described more fully below. Under current circumstances, we believe the covenants currently in effect place no significant restriction on the transfer of funds from our consolidated subsidiaries to CenturyLink. The senior notes of CenturyLink, Inc. were issued under an indenture dated March 31, 1994. This indenture restricts our ability to (i) incur, issue or create liens upon our property and (ii) consolidate with or merge into, or transfer or lease all or substantially all of our assets to any other party. The indenture does not contain any provisions that are impacted by our credit ratings or that restrict the issuance of new securities in the event of a material adverse change to us. However, if the credit ratings relating to certain of our long-term debt securities issued under this indenture are downgraded in the manner specified thereunder in connection with a "change of control" of CenturyLink, Inc., then we will be required to offer to repurchase such debt securities. The senior notes of Qwest Corporation were issued under indentures dated April 15, 1990 and October 15, 1999. These indentures contain restrictions on the incurrence of liens and the consummation of certain transactions substantially similar to the above-described covenants in CenturyLink, Inc.'s March 31, 1994 indenture. The senior notes of Qwest Capital Funding, Inc. were issued under an indenture dated June 29, 1998 containing terms substantially similar to those set forth in Qwest Corporation's indentures. Embarq's senior notes were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contains customary events of default, none of which are impacted by Embarq's credit rating. None of the above-listed indentures of CenturyLink, Inc., Qwest Corporation, Qwest Capital Funding, Inc. and Embarq contain any financial covenants or restrictions on the ability to issue new securities in accordance with the terms of the indenture. Several of our Embarq subsidiaries have outstanding first mortgage bonds. Each issue of these first mortgage bonds is secured by substantially all of the property, plant and equipment of the issuing subsidiary. Approximately 10% of our net property, plant and equipment is pledged to secure the long-term debt of subsidiaries. Under the Credit Facility, we, and our indirect subsidiary, Qwest Corporation, must maintain a debt to EBITDA (earnings before interest, taxes, depreciation and amortization, as defined in our Credit Facility) ratio of not more than 4.0 :1.0 and 2.85 :1.0, respectively, as of the last day of each fiscal quarter for the four quarters then ended. The Credit Facility also contains a negative pledge covenant, which generally requires us to secure equally and ratably any advances under the Credit Facility if we pledge assets or permit liens on our property for the benefit of other debtholders. The Credit Facility also has a cross payment default provision, and the Credit Facility and certain of our debt securities also have cross acceleration provisions. When present, these provisions could have a wider impact on liquidity than might otherwise arise from a default or acceleration of a single debt instrument. Our debt to EBITDA ratios could be adversely affected by a wide range of events, including unforeseen expenses or contingencies. This could reduce our financing flexibility due to potential restrictions on incurring additional debt under certain provisions of our debt agreements or, in certain circumstances, could result in a default under certain provisions of such agreements. CenturyLink, Inc. and Qwest Corporation are both indebted under term loans, each of which includes covenants substantially similar to those set forth in the Credit Facility. At December 31, 2015 , we believe we were in compliance with all of the provisions and covenants contained in our Credit Facility and other material debt agreements. Guarantees We do not guarantee the debt of any unaffiliated parties, but certain of our subsidiaries guarantee the outstanding senior notes issued by other subsidiaries. In addition, seven of our largest non-regulated subsidiaries guarantee the obligations of (i) CenturyLink, Inc. under the Credit Facility and its term loan and (ii) Qwest Corporation under its term loan. Subsequent Event In January 2016, Qwest Corporation issued $235 million aggregate principal amount of 7% Notes due 2056, in exchange for net proceeds, after deducting underwriting discounts and other expenses, of approximately $227 million . All of the 7% Notes are unsecured obligations and may be redeemed by Qwest Corporation, in whole or in part, on or after February 1, 2021, at a redemption price equal to 100% of the principal amount redeemed plus accrued and unpaid interest to the redemption date.</t>
  </si>
  <si>
    <t>Accounts Receivable</t>
  </si>
  <si>
    <t>Receivables [Abstract]</t>
  </si>
  <si>
    <t>Accounts Receivable The following table presents details of our accounts receivable balances: As of December 31, 2015 2014 (Dollars in millions) Trade and purchased receivables $ 1,789 1,821 Earned and unbilled receivables 288 307 Other 18 22 Total accounts receivable 2,095 2,150 Less: allowance for doubtful accounts (152 ) (162 ) Accounts receivable, less allowance $ 1,943 1,988 We are exposed to concentrations of credit risk from residential and business customers within our local service area, business customers outside of our local service area and from other telecommunications service provid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5 $ 162 177 (187 ) 152 2014 $ 155 159 (152 ) 162 2013 $ 158 152 (155 ) 155</t>
  </si>
  <si>
    <t>Property, Plant and Equipment</t>
  </si>
  <si>
    <t>Property, Plant and Equipment [Abstract]</t>
  </si>
  <si>
    <t>Property, Plant and Equipment Net property, plant and equipment is composed of the following: Depreciable Lives As of December 31, 2015 2014 (Dollars in millions) Land n/a $ 571 575 Fiber, conduit and other outside plant (1) 15-45 16,166 15,151 Central office and other network electronics (2) 3-10 14,144 13,248 Support assets (3) 3-30 7,000 6,578 Construction in progress (4) n/a 904 1,166 Gross property, plant and equipment 38,785 36,718 Accumulated depreciation (20,716 ) (18,285 ) Net property, plant and equipment $ 18,069 18,433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 We recorded depreciation expense of $2.836 billion , $2.958 billion and $2.952 billion for the years ended December 31, 2015 , 2014 and 2013 , respectively. In 2014, we recorded an impairment charge of $17 million in connection with a sale-leaseback transaction involving an office building which closed in the fourth quarter of 2014. This impairment charge is included in selling, general and administrative expense in our consolidated statement of operations for the year ended December 31, 2014. Additionally, in 2014 we sold an office building for $12 million . Asset Retirement Obligations At December 31, 2015 ,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The following table provides asset retirement obligation activity: Years Ended December 31, 2015 2014 2013 (Dollars in millions) Balance at beginning of year $ 107 106 106 Accretion expense 7 7 7 Liabilities incurred — 6 — Liabilities settled (2 ) (2 ) (4 ) Change in estimate (21 ) (10 ) (3 ) Balance at end of year $ 91 107 106 During 2015 , 2014 and 2013 , we revised our estimates for the cost of removal of network equipment, asbestos remediation, and other obligations by $21 million , $10 million and $3 million , respectively. These revisions resulted in a reduction of the asset retirement obligation and offsetting reduction to gross property, plant and equipment and revisions to assets specifically identified are recorded as a reduction to accretion expense.</t>
  </si>
  <si>
    <t>Severance and Leased Real Estate</t>
  </si>
  <si>
    <t>Restructuring and Related Activities [Abstract]</t>
  </si>
  <si>
    <t>Severance and Leased Real Estate 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and reduced workload demands due to the loss of customers purchasing certain legacy services. We report severance liabilities within accrued expenses and other liabilities - salaries and benefits in our consolidated balance sheets and report severance expenses in cost of services and products and selling, general and administrative expenses in our consolidated statements of operations. As noted in Note 12—Segment Information, we do not allocate these severance expenses to our segments. We have recognized liabilities to reflect our estimates of the fair values of the existing lease obligations for real estate for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 in our consolidated balance sheets. We report the related expenses in selling, general and administrative expenses in our consolidated statements of operations. At December 31, 2015 , the current and noncurrent portions of our leased real estate accrual were $9 million and $71 million , respectively. The remaining lease terms range from 0.3 years to 10 years , with a weighted average of 8 years . Changes in our accrued liabilities for severance expenses and leased real estate were as follows: Severance Real Estate (Dollars in millions) Balance at December 31, 2013 $ 17 113 Accrued to expense 87 1 Payments, net (78 ) (16 ) Reversals and adjustments — (2 ) Balance at December 31, 2014 26 96 Accrued to expense 96 — Payments, net (108 ) (13 ) Reversals and adjustments — (3 ) Balance at December 31, 2015 $ 14 80</t>
  </si>
  <si>
    <t>Employee Benefits</t>
  </si>
  <si>
    <t>Compensation and Retirement Disclosure [Abstract]</t>
  </si>
  <si>
    <t>Employee Benefits Pension, Post-Retirement and Other Post-Employment Benefits We sponsor various defined benefit pension plans (qualified and non-qualified), which in the aggregate cover a substantial portion of our employees including legacy CenturyLink, legacy Qwest Communications International, Inc. ("Qwest") and legacy Embarq employees. On December 31, 2014 , we merged our existing qualified pension plans, which included merging the Qwest Pension Plan and Embarq Retirement Pension Plan into the CenturyLink Retirement Plan. The CenturyLink Retirement Plan was renamed the CenturyLink Combined Pension Plan ("Combined Plan"). Pension benefits for participants of the new Combined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eligible former employees. We use a December 31 measurement date for all our plans. Pension Benefits Current funding laws require a company with a pension shortfall to fund the annual cost of benefits earned in addition to a seven -year amortization of the shortfall. Our funding policy for our Combined Plan is to make contributions with the objective of accumulating sufficient assets to pay all qualified pension benefits when due under the terms of the plan. The accounting unfunded status of our qualified pension plan was $2.215 billion and $2.403 billion as of December 31, 2015 and 2014 , respectively. In 2015 , we made a voluntary cash contribution of $100 million to our qualified pension plan and paid approximately $6 million of benefits directly to participants of our non-qualified pension plans. Based on current laws and circumstances, we are not required to make any contributions to our qualified pension plan in 2016 , but we estimate that we will pay approximately $5 million of benefits to participants of our non-qualified pension plans. Our pension plans contain provisions that allow us, from time to time, to offer lump sum payment options to certain former employees in settlement of their future retirement benefits. We record these payments as a settlement only if, in the aggregate, they exceed the sum of the annual service and interest costs for the plan's net periodic pension benefit costs, which represents the settlement threshold. In September 2015, we offered to make cash settlement payments in December 2015 to a group of former employees provided they accepted the offer by the end of October 2015. During the fourth quarter of 2015, we made cash settlement payments for the lump sum offer of approximately $356 million . The total amount of the lump sum settlement payments for the year ended December 31, 2015, which included the lump sum offer and lump sum elections from employees who terminated employment during the year, was less than the settlement threshold, therefore settlement accounting was not triggered in 2015. On December 8, 2014, lump sum pension settlement payments to terminated, but not-yet-retired legacy Qwest participants was $460 million , which exceeded the settlement threshold of $418 million . As a result, we were required to recognize a settlement charge of $63 million in 2014 to accelerate the recognition of a portion of the previously unrecognized actuarial losses in the qualified pension plan, which has been allocated and reflected in cost of services and products (exclusive of depreciation and amortization) and selling, general and administrative in our consolidated statement of operations for the year ended December 31, 2014. This charge reduced our recorded net income and retained earnings, with an offset to accumulated other comprehensive loss in shareholders’ equity. The amount of any future non-cash settlement charges will depend on the level of lump sum benefit payments made in 2016 and beyond. Post-Retirement Benefit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 are funded by us and we expect to continue funding these post-retirement obligations as benefits are paid. The accounting unfunded status of our qualified post-retirement benefit plan was $3.374 billion and $3.477 billion as of December 31, 2015 and 2014 , respectively. No contributions were made to the post-retirement trusts in 2015 , and we do not expect to make a contribution in 2016 . However, in 2015 we paid approximately $116 million of benefits (net of participant contributions and direct subsidies) that were not payable by the trusts. We estimate that in 2016 , we will pay approximately $137 million of benefits (net of participant contributions and direct subsidies) that are not payable by the trusts. We expect our health care cost trend rate to decrease between 0.05% to 0.10% per year from 5.00% in 2016 to an ultimate rate of 4.50% in 2025 . Our post-retirement benefit expense, for certain eligible legacy Qwest retirees and certain eligible legacy CenturyLink retirees, is capped at a set dollar amount. Therefore, those health care benefit obligations are not subject to increasing health care trends after the effective date of the caps. A change of 100 basis points in the assumed initial health care cost trend rate would have had the following effects in 2015 : 100 Basis Points Change Increase (Decrease) (Dollars in millions) Effect on the aggregate of the service and interest cost components of net periodic post-retirement benefit expense (consolidated statement of operations) $ 3 (3 ) Effect on benefit obligation (consolidated balance sheet) 73 (68 ) Expected Cash Flows The qualified pension, non-qualified pension and post-retirement health care benefit payments and premiums and life insurance premium payments are paid by us or distributed from plan assets. The estimated benefit payments provided below are based on actuarial assumptions using the demographics of the employee and retiree populations and have been reduced by estimated participant contributions. Pension Plans Post-Retirement Benefit Plans Medicare Part D Subsidy Receipts (Dollars in millions) Estimated future benefit payments: 2016 $ 1,059 309 (7 ) 2017 1,010 300 (7 ) 2018 991 290 (7 ) 2019 973 283 (7 ) 2020 954 276 (7 ) 2021 - 2025 4,433 1,256 (30 ) Net Periodic Benefit Expense The actuarial assumptions used to compute the net periodic benefit expense for our qualified pension, non-qualified pension and post-retirement benefit plans are based upon information available as of the beginning of the year, as presented in the following table. Pension Plans Post-Retirement Benefit Plans 2015 2014 2013 2015 2014 2013 Actuarial assumptions at beginning of year: Discount rate 3.50% - 4.10% 4.20% - 5.10% 3.50% - 4.20% 3.80 % 4.50 % 3.60 % Rate of compensation increase 3.25 % 3.25 % 3.25 % N/A N/A N/A Expected long-term rate of return on plan assets 7.50 % 7.50 % 7.50 % 7.50 % 6.00% - 7.50% 6.00% - 7.30% Initial health care cost trend rate N/A N/A N/A 6.00% / 6.50% 6.00% / 6.50% 6.50% / 7.00% Ultimate health care cost trend rate N/A N/A N/A 4.50 % 4.50 % 4.50 % Year ultimate trend rate is reached N/A N/A N/A 2025 2024 2022 _______________________________________________________________________________ N/A-Not applicable Net periodic (income) expense for our qualified and non-qualified pension plans includes the following components: Pension Plans Years Ended December 31, 2015 2014 2013 (Dollars in millions) Service cost $ 83 77 91 Interest cost 568 602 544 Expected return on plan assets (898 ) (891 ) (896 ) Settlements — 63 — Recognition of prior service cost 5 5 5 Recognition of actuarial loss 161 22 84 Net periodic pension benefit income $ (81 ) (122 ) (172 ) Net periodic expense (income) for our post-retirement benefit plans includes the following components: Post-Retirement Plans Years Ended December 31, 2015 2014 2013 (Dollars in millions) Service cost $ 24 22 24 Interest cost 140 159 140 Expected return on plan assets (21 ) (33 ) (39 ) Recognition of prior service cost 19 20 — Recognition of actuarial loss — — 4 Net periodic post-retirement benefit expense $ 162 168 129 We report net periodic benefit (income) expense for our qualified pension, non-qualified pension and post-retirement benefit plans in both cost of services and products and selling, general and administrative expenses on our consolidated statements of operations for the years ended December 31, 2015 , 2014 and 2013 . Benefit Obligations The actuarial assumptions used to compute the funded status for the plans are based upon information available as of December 31, 2015 and 2014 and are as follows: Pension Plans Post-Retirement Benefit Plans December 31, December 31, 2015 2014 2015 2014 Actuarial assumptions at end of year: Discount rate 3.50% - 4.50% 3.50% - 4.10% 4.15 % 3.80 % Rate of compensation increase 3.25 % 3.25 % N/A N/A Initial health care cost trend rate N/A N/A 5.00% / 5.25% 6.00% / 6.50% Ultimate health care cost trend rate N/A N/A 4.50 % 4.50 % Year ultimate trend rate is reached N/A N/A 2025 2024 _______________________________________________________________________________ N/A-Not applicable In 2015, we adopted the revised mortality table and projection scale released by the Society of Actuaries ("SOA"), which decreased the projected benefit obligation of our benefit plans by $379 million . In 2014 , to better reflect the expected lifetimes of our plan participants, we adopted a new mortality table for our defined benefit plan. The table used was based on SOA tables and increased the projected benefit obligation by approximately $1.3 billion . The 2014 increase in the projected obligation was recognized as part of the net actuarial loss and is included in the other comprehensive loss, a portion of which is subject to be amortized over the remaining estimated life of plan participants (approximately 8 years ). The following tables summarize the change in the benefit obligations for the pension and post-retirement benefit plans: Pension Plans Years Ended December 31, 2015 2014 2013 (Dollars in millions) Change in benefit obligation Benefit obligation at beginning of year $ 15,042 13,401 14,881 Service cost 83 77 91 Interest cost 568 602 544 Plan amendments (100 ) 4 — Actuarial loss (gain) (800 ) 2,269 (1,179 ) Settlements — (460 ) — Benefits paid by company (6 ) (6 ) (5 ) Benefits paid from plan assets (1,438 ) (845 ) (931 ) Benefit obligation at end of year $ 13,349 15,042 13,401 Post-Retirement Benefit Plans Years Ended December 31, 2015 2014 2013 (Dollars in millions) Change in benefit obligation Benefit obligation at beginning of year $ 3,830 3,688 4,075 Service cost 24 22 24 Interest cost 140 159 140 Participant contributions 57 69 96 Plan amendments — 23 141 Direct subsidy receipts 8 9 13 Actuarial loss (gain) (148 ) 245 (399 ) Benefits paid by company (181 ) (166 ) (266 ) Benefits paid from plan assets (163 ) (219 ) (136 ) Benefit obligation at end of year $ 3,567 3,830 3,688 Our aggregate benefit obligation as of December 31, 2015 , 2014 and 2013 was $16.916 billion , $18.872 billion and $17.089 billion , respectively. Plan Assets We maintain plan assets for our qualified pension plan and certain post-retirement benefit plans. The qualified pension plan's assets are used for the payment of pension benefits and certain eligible plan expenses. The post-retirement benefit plan's assets are used to pay health care benefits and premiums on behalf of eligible retirees and to pay certain eligible plan expenses. The expected rate of return on plan assets is the long-term rate of return we expect to earn on the plans' assets, net of administrative expenses paid from plan assets. The rate of return is determined by the strategic allocation of plan assets and the long-term risk and return forecast for each asset class. The forecasts for each asset class are generated primarily from an analysis of the long-term expectations of various third party investment management organizations. The expected rate of return on plan assets is reviewed annually and revised, as necessary, to reflect changes in the financial markets and our investment strategy. The following tables summarize the change in the fair value of plan assets for the pension and post-retirement benefit plans: Pension Plans Years Ended December 31, 2015 2014 2013 (Dollars in millions) Change in plan assets Fair value of plan assets at beginning of year $ 12,571 12,346 12,321 Return on plan assets (161 ) 1,373 810 Employer contributions 100 157 146 Settlements — (460 ) — Benefits paid from plan assets (1,438 ) (845 ) (931 ) Fair value of plan assets at end of year $ 11,072 12,571 12,346 Post-Retirement Benefit Plans Years Ended December 31, 2015 2014 2013 (Dollars in millions) Change in plan assets Fair value of plan assets at beginning of year $ 353 535 626 Return on plan assets 3 37 45 Benefits paid from plan assets (163 ) (219 ) (136 ) Fair value of plan assets at end of year $ 193 353 535 Pension Plans: Our investment objective for the qualified pension plan assets is to achieve an attractive risk-adjusted return over time that will provide for the payment of benefits and minimize the risk of large losses. Our pension plan investment strategy is designed to meet this objective by broadly diversifying plan assets across numerous strategies with differing expected returns, volatilities and correlations. The pension plan assets have target allocations of 45% to interest rate sensitive investments and 55% to investments designed to provide higher expected returns than the interest rate sensitive investments. Interest rate sensitive investments include 30% of plan assets targeted primarily to long-duration investment grade bonds, 10% targeted to high yield and emerging market bonds and 5% targeted to diversified strategies, which primarily have exposures to global bonds, as well as some exposures to global stocks and commodities. Assets expected to provide higher returns than the interest rate sensitive assets include broadly diversified equity investments with targets of approximately 15% to U.S. equity markets and 15% to non-U.S. developed and emerging markets. Approximately 7% is targeted to broadly diversified multi-asset class strategies that have the flexibility to adjust exposures to different asset classes. Approximately 10% is allocated to private markets investments including funds primarily invested in private equity, private debt and hedge funds. Real estate investments are targeted at 8% of plan assets. At the beginning of 2016 , our expected annual long-term rate of return on pension assets before consideration of administrative expenses is assumed to be 7.5% . However, projected increases in PBGC (Pension Benefit Guaranty Corporation) premium rates have now become large enough to reduce the annual long-term expected return net of administrative expenses to 7.0% . Our non-qualified pension plans are not funded. We pay benefits directly to the participants of these plans. Post-Retirement Benefit Plans: Our investment objective for the post-retirement benefit plans' assets is to achieve an attractive risk-adjusted return and minimize the risk of large losses over the expected life of the assets. Investment risk is managed by broadly diversifying assets across numerous strategies with differing expected returns, volatilities and correlations. Our investment strategy is designed to be consistent with the investment objective, with particular focus on providing liquidity for the reimbursement of our union-represented employees' post-retirement health care costs. The liquid post-retirement benefit plan assets (excluding private market investments) have target allocations of 20% to equities and 80% to non-equity investments. Specific target allocations within these broad categories are allowed to vary to meet reimbursement requirements. Liquid equity investments are broadly diversified with exposure to publicly traded U.S., non-U.S. and emerging market stocks. The 80% non-equity allocation includes investment grade bonds, real estate, hedge funds and diversified strategies. While no new private market investments have been made in recent years, the percent allocation to existing private market investments is expected to increase as liquid, publicly traded stocks are drawn down for the reimbursement of health care costs. At the beginning of 2016 , our expected annual long-term rate of return on post-retirement benefit plan assets is assumed to be 7.0% . Permitted investments: Plan assets are managed consistent with the restrictions set forth by the Employee Retirement Income Security Act of 1974, as amended, which requires diversification of assets and also generally prohibits defined benefit and welfare plans from investing more than 10% of their assets in securities issued by the sponsor company. At December 31, 2015 and 2014 , the pension and post-retirement benefit plans did not directly own any shares of our common stock or any of our debt. Derivative instruments: Derivative instruments are used to reduce risk as well as provide return. The pension and post-retirement benefit plans use exchange traded futures and swaps to gain exposure to equity and interest rate markets consistent with target asset allocations and to reduce risk relative to measurement of the benefit obligation, which is sensitive to interest rate changes. Foreign exchange forward contracts are used to manage currency exposures. Credit default swaps are used to manage credit risk exposures in a cost effective and targeted manner relative to transacting with physical corporate fixed income securities. Options are currently used to manage interest rate exposure taking into account the implied volatility and current pricing of the specific underlying market instrument. Some derivative instruments subject the plans to counterparty risk. The external investment managers, along with Plan Management, monitor counterparty exposure and mitigate this risk by diversifying the exposure among multiple high credit quality counterparties, requiring collateral and limiting exposure by periodically settling contracts. The gross notional exposure of the derivative instruments directly held by the plans is shown below. The notional amount of the derivatives corresponds to market exposure but does not represent an actual cash investment. Gross Notional Exposure Pension Plans Post-Retirement Benefit Plans Years Ended December 31, 2015 2014 2015 2014 (Dollars in millions) Derivative instruments: Exchange-traded U.S. equity futures $ 79 134 — 7 Exchange-traded Treasury and other interest rate futures 1,767 2,451 — — Interest rate swaps 550 579 — — Credit default swaps 189 382 — — Foreign exchange forwards 992 1,195 — 13 Options 285 529 — —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0—Fair Value Disclosure. At December 31, 2015 , we used the following valuation techniques to measure fair value for assets. There were no changes to these methodologies during 2015 : • Level 1—Assets were valued using the closing price reported in the active market in which the individual security was traded. • Level 2—Assets were valued using quoted prices in markets that are not active, broker dealer quotations, net asset value of shares held by the plans and other methods by which all significant inputs were observable at the measurement date. • Level 3—Assets were valued using unobservable inputs in which little or no market data exists as reported by the respective institutions at the measurement date. The tables below present the fair value of plan assets by category and the input levels used to determine those fair values at December 31, 2015 . It is important to note that the asset allocations do not include market exposures that are gained with derivatives. Investments include dividend and interest receivables, pending trades and accrued expenses. Fair Value of Pension Plan Assets at December 31, 2015 Level 1 Level 2 Level 3 Total (Dollars in millions) Investment grade bonds (a) $ 841 1,045 — $ 1,886 High yield bonds (b) — 544 13 557 Emerging market bonds (c) 208 232 1 441 Convertible bonds (d) — 2 — 2 U.S. stocks (f) 1,201 — — 1,201 Non-U.S. stocks (g) 1,127 1 — 1,128 Multi-asset strategies (m) 376 — — 376 Derivatives (n) 2 (6 ) — (4 ) Cash equivalents and short-term investments (o) — 192 — 192 Total investments, excluding investments valued at NAV $ 3,755 2,010 14 5,779 Investments valued at NAV 5,293 Total pension plan assets $ 11,072 Fair Value of Post-Retirement Plan Assets Level 1 Level 2 Level 3 Total (Dollars in millions) Investment grade bonds (a) $ 2 1 — $ 3 High yield bonds (b) — 1 — 1 U.S. stocks (f) 16 — — 16 Non-U.S. stocks (g) 12 — — 12 Emerging market stocks (h) 4 — — 4 Cash equivalents and short-term investments (o) — 4 — 4 Total investments, excluding investments valued at NAV $ 34 6 — 40 Investments valued at NAV 153 Total post-retirement plan assets $ 193 The tables below present the fair value of plan assets by category and the input levels used to determine those fair values at December 31, 2014 . It is important to note that the asset allocations do not include market exposures that are gained with derivatives. Investments include dividend and interest receivable, pending trades and accrued expenses. Fair Value of Pension Plan Assets at December 31, 2014 Level 1 Level 2 Level 3 Total (Dollars in millions) Investment grade bonds (a) $ 1,068 1,278 — $ 2,346 High yield bonds (b) — 647 7 654 Emerging market bonds (c) 208 407 — 615 Convertible bonds (d) — 4 — 4 U.S. stocks (f) 1,389 1 — 1,390 Non-U.S. stocks (g) 1,169 1 — 1,170 Derivatives (n) 2 15 — 17 Cash equivalents and short-term investments (o) — 626 — 626 Total investments, excluding investments valued at NAV $ 3,836 2,979 7 6,822 Investments valued at NAV 5,749 Total pension plan assets $ 12,571 Fair Value of Post-Retirement Plan Assets Level 1 Level 2 Level 3 Total (Dollars in millions) Investment grade bonds (a) $ 5 1 — $ 6 High yield bonds (b) — 1 — 1 U.S. stocks (f) 35 — — 35 Non-U.S. stocks (g) 33 — — 33 Emerging market stocks (h) 6 — — 6 Cash equivalents and short-term investments (o) — 8 — 8 Total investments, excluding investments valued at NAV $ 79 10 — 89 Investments valued at NAV 264 Total post-retirement plan assets $ 353 The table below presents the fair value of plan assets valued at NAV by category for our pension and post-retirement plans at December 31, 2015 and 2014. See Note 1 - Basis of Presentation and Summary of Significant Accounting Policies for additional information regarding the 2015 adoption of ASU 2015-07. Fair Value of Plan Assets Valued at NAV Pension Plans at December 31, Post-Retirement Benefit Plans at December 31, 2015 2014 2015 2014 (Dollars in millions) Investment grade bonds (a) $ 115 148 35 71 High yield bonds (b) 512 860 1 14 Emerging market bonds (c) 9 27 — — Convertible bonds (d) — 10 — — Diversified strategies (e) 516 718 54 89 U.S. stocks (f) 70 86 — — Non-U.S. stocks (g) 289 384 — — Emerging market stocks (h) 64 102 — — Private equity (i) 526 673 21 28 Private debt (j) 371 394 2 3 Market neutral hedge funds (k) 825 1,026 17 25 Directional hedge funds (k) 594 558 1 1 Real estate (l) 968 699 20 28 Multi-asset strategies (m) 386 — — — Cash equivalents and short-term investments (o) 48 64 2 5 Total investments valued at NAV $ 5,293 5,749 153 264 The plans' assets are invested in various asset categories utilizing multiple strategies and investment managers. For several of the investments in the tables above and discussed below, the plans own units in commingled funds and limited partnerships that invest in various types of assets. Interests in commingled funds are valued using the net asset value ("NAV") per unit of each fund. The NAV reported by the fund manager is based on the market value of the underlying investments owned by each fund, minus its liabilities, divided by the number of shares outstanding. Commingled funds can be redeemed at NAV within a year of the financial statement date. Investments in limited partnerships represent long-term commitments with a fixed maturity date, typically ten years and are also valued at NAV. Valuation inputs for these limited partnership interests are generally based on assumptions and other information not observable in the market. The assumptions and valuation methodologies of the pricing vendors, account managers, fund managers and partnerships are monitored and evaluated for reasonableness. Below is an overview of the asset categories, the underlying strategies and valuation inputs used to value the assets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described above. (b) 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The commingled funds are valued at NAV based on the market value of the underlying high yield instruments using the same valuation inputs described above. (c) 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classified as Level 2. The commingled funds are valued at NAV based on the market value of the underlying emerging market bonds using the same valuation inputs described above. (d) Convertible bonds primarily represent investments in corporate debt securities that have features that allow the debt to be converted into equity securities under certain circumstances. The valuation inputs for the individual convertible bonds primarily utilize observable market information including a spread to U.S. Treasuries and the value and volatility of the underlying equity security. Convertible bonds are classified as Level 2. (e) Diversified strategies represent an investment in a commingled fund that primarily has exposures to global government, corporate and inflation linked bonds, global stocks and commodities. The commingled fund is valued at NAV based on the market value of the underlying investments. The valuation inputs utilize observable market information including published prices for exchange traded securities, bid prices for government bonds, and spreads and yields available for comparable fixed income securities with similar credit ratings. (f) U.S. stocks represent investments in stocks of U.S. based companies as well as commingled U.S. stock funds. The valuation inputs for U.S. stocks are based on the last published price reported on the major stock market on which the securities are traded and are classified as Level 1. The commingled funds are valued at NAV based on the market value of the underlying investments using the same valuation inputs described above. (g) 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described above. (h) Emerging market stocks represent investments in a registered mutual fund and commingled funds comprised of stocks of companies located in developing markets. Registered mutual funds trade at the daily NAV, as determined by the market value of the underlying investments, and are classified as Level 1. The commingled funds are valued at NAV based on the market value of the underlying investments using the same valuation inputs described previously for individual stocks. (i) Private equity represents non-public investments in domestic and foreign buy out and venture capital funds. Private equity funds are structured as limited partnerships and are valued according to the valuation policy of each partnership, subject to prevailing accounting and other regulatory guidelines. The partnerships are valued at NAV using valuation methodologies that give consideration to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j) Private debt represents non-public investments in distressed or mezzanine debt funds. Mezzanine debt instruments are debt instruments that are subordinated to other debt issues and may include embedded equity instruments such as warrants. Private debt funds are structured as limited partnerships and are valued at NAV according to the valuation policy of each partnership, subject to prevailing accounting and other regulatory guidelines. The valuation of underlying fund investments are based on factors including the issuer's current and projected credit worthiness, the security's terms, reference to the securities of comparable companies, and other market factors. These valuation methodologies involve a significant degree of judgment. (k) Market neutral hedge funds hold investments in a diversified mix of instruments that are intended in combination to exhibit low correlations to market fluctuations. These investments are typically combined with futures to achieve uncorrelated excess returns over various markets. Directional hedge funds —This asset category represents investments that may exhibit somewhat higher correlations to market fluctuations than the market neutral hedge funds. Investments in hedge funds include both direct investments and investments in diversified funds of funds. Hedge Funds are valued at NAV based on the market value of the underlying investments which include publicly traded equity and fixed income securities a</t>
  </si>
  <si>
    <t>Share-based Compensation</t>
  </si>
  <si>
    <t>Disclosure of Compensation Related Costs, Share-based Payments [Abstract]</t>
  </si>
  <si>
    <t>Share-based Compensation We maintain equity programs that allow our Board of Directors (through its Compensation Committee or our Chief Executive Officer as its delegate) to grant incentives to certain employees and our outside directors in any one or a combination of several forms, including incentive and non-qualified stock options, stock appreciation rights, restricted stock awards, restricted stock units and market and performance shares. Stock options generally expire ten years from the date of grant. Until June 30, 2014, we offered an employee stock purchase plan, which allowed eligible employees to purchase our common stock at a 15% discount based on the lower of the beginning or ending stock price during recurring six month offering periods. Stock Options The following table summarizes activity involving stock option awards for the year ended December 31, 2015 : Number of Options Weighted- Average Exercise Price (in thousands) Outstanding and Exercisable at December 31, 2014 4,106 $ 37.99 Exercised (335 ) 26.00 Forfeited/Expired (246 ) 30.33 Outstanding and Exercisable at December 31, 2015 3,525 39.67 The aggregate intrinsic value of our options outstanding and exercisable at December 31, 2015 was $1 million . The weighted average remaining contractual term for such options was 1.9 years. During 2015 , we received net cash proceeds of $9 million in connection with our option exercises. The tax benefit realized from these exercises was $1 million . The total intrinsic value of options exercised for the years ended December 31, 2015 , 2014 and 2013 , was $4 million , $9 million and $11 million , respectively. Restricted Stock Awards For equity based awards that contain only service conditions for vesting, we calculate the award fair value based on the closing stock price on the accounting grant date. For equity based restricted stock awards that contain market conditions, the award fair value is calculated through Monte-Carlo simulations. During the first quarter of 2015, we granted approximately 496 thousand shares of restricted stock to certain executive-level employees as part of our long-term incentive program, of which approximately 198 thousand contained only service conditions and will vest on a straight-line basis on February 23, 2016, 2017 and 2018. The remaining awards contain market and service conditions and are scheduled to vest on February 23, 2018. These shares, with market and service conditions, represent only the target for the award, as each recipient has the opportunity to ultimately receive a number of shares between 0% and 200% of the target restricted stock award depending on our total shareholder return versus that of selected peer companies for 2015, 2016 and 2017. At the end of the first quarter of 2015, we granted approximately 1.2 million shares to certain key employees as part of our annual equity compensation program. These awards contained only service conditions and will vest on a straight-line basis on March 12, 2016, 2017 and 2018. During the third quarter of 2015 we granted shares to certain key employees as part of our long-term equity retention program. These awards will vest over a three to seven year period with approximately 193 thousand , 423 thousand and 230 thousand shares vesting on August 14, 2018, 2020 and 2022, respectively, and 55 thousand shares vesting equally on August 14, 2017, 2019, and 2021. The remaining awards granted throughout 2015 to certain other key employees and our outside directors were made as part of our equity compensation and retention programs. These awards require only service conditions for vesting and typically vest equally over a three year period. During the first quarter of 2014, we granted approximately 440 thousand shares of restricted stock to certain executive-level employees as part of our long-term incentive program, of which approximately 250 thousand contained only service conditions and will vest on a straight-line basis on February 20, 2015, 2016 and 2017. The remaining awards contain market and service conditions and are scheduled to vest on February 20, 2017. These shares, with market and service conditions, represent only the target for the award, as each recipient has the opportunity to ultimately receive a number of shares between 0% and 200% of the target restricted stock award depending on our total shareholder return versus that of selected peer companies for 2014, 2015 and 2016. During the second quarter of 2014, we granted approximately 1.5 million shares to certain key employees as part of our annual equity compensation program. These awards contained only service conditions and will vest on a straight-line basis on March 26, 2015, 2016 and 2017. During the third quarter of 2014 we granted shares to certain key employees as part of our long-term equity retention program. These awards will vest over a three to seven year period with approximately 105 thousand , 325 thousand and 220 thousand vesting on August 4, 2017, 2019 and 2021, respectively. The remaining awards granted throughout 2014 to certain other key employees and our outside directors were made as part of our equity compensation and retention programs. These awards require only service conditions for vesting and typically vest equally over a three year period. During the second quarter of 2013, we granted approximately 335 thousand shares of restricted stock to certain executive-level employees as part of our long-term incentive program, of which approximately 223 thousand contained only service conditions and are scheduled to vest on a straight-line basis on May 23, 2014, 2015 and 2016. The remaining awards contain market and service conditions and will vest on May 23, 2016. These shares, with market and service conditions, represent only the target for the award as each recipient has the opportunity to ultimately receive a number of shares between 0% and 200% of the target restricted stock award depending on, our total shareholder return versus that of selected peer companies for 2013, 2014 and 2015. In addition, during the first and second quarter of 2013, we granted approximately 1.2 million shares to certain key employees as part of our annual equity compensation program. These awards contained only service conditions. The remaining awards granted throughout 2013 to certain other key employees and our outside directors were made as part of our equity compensation and retention programs. These awards require only service conditions for vesting and typically vest equally over a three year period. The following table summarizes activity involving restricted stock and restricted stock unit awards for the year ended December 31, 2015 : Number of Shares Weighted- Average Grant Date Fair Value (in thousands) Non-vested at December 31, 2014 4,400 $ 36.59 Granted 2,904 31.83 Vested (1,724 ) 35.71 Forfeited (678 ) 38.95 Non-vested at December 31, 2015 4,902 33.86 During 2014 , we granted 2.9 million shares of restricted stock and restricted stock unit awards at a weighted-average price of $35.87 . The total fair value of restricted stock that vested during 2015 , 2014 and 2013 , was $59 million , $53 million and $52 million , respectively. Compensation Expense and Tax Benefit 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15 , 2014 and 2013 , was $73 million , $75 million and $63 million , respectively. Our tax benefit recognized in the consolidated statements of operations for our share-based payment arrangements for the years ended December 31, 2015 , 2014 and 2013 , was $28 million , $29 million and $25 million , respectively. At December 31, 2015 , there was $113 million of total unrecognized compensation expense related to our share-based payment arrangements, which we expect to recognize over a weighted-average period of 2.5 years.</t>
  </si>
  <si>
    <t>Earnings (Loss) Per Common Share</t>
  </si>
  <si>
    <t>Earnings Per Share [Abstract]</t>
  </si>
  <si>
    <t xml:space="preserve"> Earnings (Loss) Per Common Share Basic and diluted earnings (loss) per common share for the years ended December 31, 2015 , 2014 and 2013 were calculated as follows: Years Ended December 31, 2015 2014 2013 (Dollars in millions, except per share amounts, shares in thousands) Income (Loss) (Numerator): Net income (loss) $ 878 772 (239 ) Earnings applicable to non-vested restricted stock — — — Net income (loss) applicable to common stock for computing basic earnings (loss) per common share 878 772 (239 ) Net income (loss) as adjusted for purposes of computing diluted earnings (loss) per common share $ 878 772 (239 ) Shares (Denominator): Weighted average number of shares: Outstanding during period 559,260 572,748 604,404 Non-vested restricted stock (4,982 ) (4,313 ) (3,512 ) Weighted average shares outstanding for computing basic earnings (loss) per common share 554,278 568,435 600,892 Incremental common shares attributable to dilutive securities: Shares issuable under convertible securities 10 10 — Shares issuable under incentive compensation plans 805 1,294 — Number of shares as adjusted for purposes of computing diluted earnings (loss) per common share 555,093 569,739 600,892 Basic earnings (loss) per common share $ 1.58 1.36 (0.40 ) Diluted earnings (loss) per common share $ 1.58 1.36 (0.40 ) Our calculation of diluted earnings (los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3.1 million , 2.5 million and 2.7 million for 2015 , 2014 and 2013 , respectively. For the year ended December 31, 2013 , due to the net loss position, we excluded from the calculation of diluted loss per share 1.3 million shares which were potentially issuable under incentive compensation plans or convertible securities, as their effect, if included, would have been anti-dilutive.</t>
  </si>
  <si>
    <t>Fair Value Disclosure</t>
  </si>
  <si>
    <t>Fair Value Disclosures [Abstract]</t>
  </si>
  <si>
    <t>Fair Value Disclosure Our financial instruments consist of cash and cash equivalents, accounts receivable, accounts payable and long-term debt, excluding capital lease obligations. Due to their short-term nature, the carrying amounts of our cash and cash equivalents,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s used to determine the fair values indicated below: As of December 31, 2015 As of December 31, 2014 Input Level Carrying Amount Fair Value Carrying Amount Fair Value (Dollars in millions) Liabilities-Long-term debt excluding capital lease and other obligations 2 $ 19,800 19,473 19,994 21,255</t>
  </si>
  <si>
    <t>Income Taxes</t>
  </si>
  <si>
    <t>Income Tax Disclosure [Abstract]</t>
  </si>
  <si>
    <t>Income Taxes Years Ended December 31, 2015 2014 2013 (Dollars in millions) Income tax expense was as follows: Federal Current $ 28 18 1 Deferred 329 305 403 State Current 40 26 62 Deferred 21 (14 ) (8 ) Foreign Current 16 3 9 Deferred 4 — (4 ) Total income tax expense $ 438 338 463 Years Ended December 31, 2015 2014 2013 (Dollars in millions) Income tax expense was allocated as follows: Income tax expense in the consolidated statements of operations: Attributable to income $ 438 338 463 Stockholders' equity: Compensation expense for tax purposes in excess of amounts recognized for financial reporting purposes (5 ) (5 ) (14 ) Tax effect of the change in accumulated other comprehensive loss 59 (744 ) 554 The following is a reconciliation from the statutory federal income tax rate to our effective income tax rate: Years Ended December 31, 2015 2014 2013 (Percentage of pre-tax income) Statutory federal income tax rate 35.0 % 35.0 % 35.0 % State income taxes, net of federal income tax benefit 2.6 % 2.7 % 2.8 % Impairment of goodwill — % — % 188.5 % Change in liability for unrecognized tax position 0.4 % 0.4 % (24.5 )% Foreign income taxes 0.7 % 0.4 % 2.7 % Nondeductible accounting adjustment for life insurance — % — % 3.1 % Affiliate debt rationalization (2.6 )% — % — % Release state valuation allowance — % — % (2.3 )% Research and development credits (2.1 )% — % — % Loss on worthless investment in foreign subsidiary — % (5.4 )% — % Other, net (0.7 )% (2.6 )% 1.4 % Effective income tax rate 33.3 % 30.5 % 206.7 % The 2015 effective tax rate is 33.3% compared to 30.5% for 2014 . The 2015 rate reflects a tax benefit of approximately $34 million related to affiliate debt rationalization, research and development tax credits of $28 million for 2011 through 2015 and a $16 million tax decrease due to changes in state taxes caused by apportionment changes, state tax rate changes and the changes in the expected utilization of net operating losses ("NOLs"). The 2014 rate reflects a $60 million tax benefit associated with a deduction for tax basis for worthless stock in a wholly-owned foreign subsidiary as a result of developments in bankruptcy proceedings involving its sole asset and a $13 million tax decrease due to changes in the state taxes caused by apportionment changes, state tax rate changes and the changes in the expected utilization of NOLs. The 2013 rate reflects the tax effect of a $1.092 billion non-deductible goodwill impairment charge, a favorable settlement with the Internal Revenue Service of $33 million , a $22 million reduction due to the reversal of an uncertain tax position and the tax effect of a $17 million unfavorable accounting adjustment for non-deductible life insurance costs. Also in 2013 , the tax rate was decreased by a $5 million reduction to the valuation allowance due to the estimated ability to utilize more state NOLs than previously expected. The tax effects of temporary differences that gave rise to significant portions of the deferred tax assets and deferred tax liabilities were as follows: As of December 31, 2015 2014 (Dollars in millions) Deferred tax assets Post-retirement and pension benefit costs $ 2,154 2,276 Net operating loss carryforwards 487 1,091 Other employee benefits 182 214 Other 458 602 Gross deferred tax assets 3,281 4,183 Less valuation allowance (380 ) (409 ) Net deferred tax assets 2,901 3,774 Deferred tax liabilities Property, plant and equipment, primarily due to depreciation differences (3,841 ) (3,869 ) Goodwill and other intangible assets (2,588 ) (2,908 ) Other (38 ) (147 ) Gross deferred tax liabilities (6,467 ) (6,924 ) Net deferred tax liability $ (3,566 ) (3,150 ) Of the $3.566 billion and $3.150 billion net deferred tax liability at December 31, 2015 and 2014 , respectively, $3.569 billion and $3.154 billion is reflected as a long-term liability and $3 million and $4 million is reflected as a net noncurrent deferred tax asset at December 31, 2015 and 2014 , respectively. At December 31, 2015 , we had federal NOLs of $72 million and state NOLs of $13 billion . If unused, the NOLs will expire between 2016 and 2032 ; however, no significant amounts expire until 2021 . At December 31, 2015 , we had federal tax credits of $28 million . Additionally, we had $36 million ( $23 million net of federal income tax) of state investment tax credit carryforwards that will expire between 2016 and 2025 if not utilized. In addition, at December 31, 2015 , we had $79 million of federal alternative minimum tax, or AMT, credits. Our acquisitions of Qwest and SAVVIS, Inc. ("Savvis") caused "ownership changes" within the meaning of Section 382 of the Internal Revenue Code ("Section 382"). As a result, our ability to use these NOLs and AMT credits are subject to annual limits imposed by Section 382. Despite this, we expect to use substantially all of these tax attributes to reduce our future federal tax liabilities, although the timing of that use will depend upon our future earnings and future tax circumstances. We establish valuation allowances when necessary to reduce the deferred tax assets to amounts we expect to realize. As of December 31, 2015 , a valuation allowance of $380 million was established as it is more likely than not that this amount of net operating loss and tax credit carryforwards will not be utilized prior to expiration. Our valuation allowance at December 31, 2015 and 2014 is primarily related to state NOL carryforwards. This valuation allowance decreased by $29 million during 2015 . A reconciliation of the change in our gross unrecognized tax benefits (excluding both interest and any related federal benefit) from January 1 to December 31 for 2015 and 2014 is as follows: 2015 2014 (Dollars in millions) Unrecognized tax benefits at beginning of year $ 17 14 Increase in tax positions taken in the current year 1 — Increase in tax positions taken in the prior year 7 9 Decrease due to the reversal of tax positions taken in a prior year (9 ) (2 ) Decrease from the lapse of statute of limitations (1 ) (1 ) Settlements — (3 ) Unrecognized tax benefits at end of year $ 15 17 The total amount of unrecognized tax benefits that, if recognized, would impact the effective income tax rate was $32 million at both December 31, 2015 and 2014 . Our policy is to reflect interest expense associated with unrecognized tax benefits in income tax expense. We had accrued interest (presented before related tax benefits) of approximately $33 million and $30 million at December 31, 2015 and 2014 , respectively. We file income tax returns, including returns for our subsidiaries, with federal, state and local jurisdictions. Our uncertain income tax positions are related to tax years that are currently under or remain subject to examination by the relevant taxing authorities. In 2013, Qwest filed an amended 2009 federal income tax return primarily to report the carryforward impact of prior year settlements. The refund for the 2009 amended return filed in 2013 was received in 2014. In 2014 , Qwest filed an amended federal income tax return for 2010. The refund claim filed for 2010 was accepted by the IRS, and the refund was received in 2015. The 2010 amended return released certain general business credits that were required to be carried back to 2009. As a result, a subsequent 2009 federal amended return was filed by Qwest in 2014 to reflect the carrybacks from 2010. The 2009 refund claim filed in 2014 was accepted by the IRS and the refund was received in 2015. Beginning with the 2012 tax year, our federal consolidated returns are subject to annual examination by the IRS. Our open income tax years by major jurisdiction are as follows at December 31, 2015 : Jurisdiction Open Tax Years Federal 2012—current State Arizona 2010—current Florida 2010—current Other states 2011—current Since the period for assessing additional liability typically begins upon the filing of a return, it is possible that certain jurisdictions could assess tax for years prior to the open tax years disclosed above. Additionally, it is possible that certain jurisdictions in which we do not believe we have an income tax filing responsibility, and accordingly did not file a return, may attempt to assess a liability, or that other jurisdictions to which we pay taxes may attempt to assert that we owe additional taxes.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11 million within the next 12 months. The actual amount of such decrease, if any, will depend on several future developments and events, many of which are outside our control.</t>
  </si>
  <si>
    <t>Segment Information</t>
  </si>
  <si>
    <t>Segment Reporting [Abstract]</t>
  </si>
  <si>
    <t>Segment Information We are organized into operating segments based on customer type, business and consumer. These operating segments are our two reportable segments in our consolidated financial statements: • Business Segment. Consists generally of providing strategic, legacy and data integration products and services to small, medium and enterprise business, wholesale and governmental customers, including other communication providers. Our strategic products and services offered to these customers include our MPLS, private line (including special access), Ethernet, high-speed Internet, colocation, managed hosting, cloud hosting and other ancillary services. Our legacy services offered to these customers primarily include switched access and local and long-distance voice services, including the sale of unbundled network elements ("UNEs") which allow our wholesale customers to use all or part of our network to provide voice and data services to their customers. Our data integration offerings include the sale of telecommunications equipment located on customers' premises and related professional services. These services include network management, installation and maintenance of data equipment and the building of proprietary fiber-optic broadband networks; and • Consumer Segment. Consists generally of providing strategic and legacy products and services to residential customers. Our strategic products and services offered to these customers include our high-speed Internet, video (including our Prism TV services) and wireless services. Our legacy services offered to these customers include local and long-distance voice services. The following table summarizes our segment results for 2015 , 2014 and 2013 based on the segment categorization we were operating under at December 31, 2015 . Years Ended December 31, 2015 2014 2013 (Dollars in millions) Total segment revenues $ 16,668 17,028 17,095 Total segment expenses 8,459 8,509 8,167 Total segment income $ 8,209 8,519 8,928 Total margin percentage 49 % 50 % 52 % Business segment: Revenues $ 10,647 11,034 11,091 Expenses 6,034 6,089 5,808 Income $ 4,613 4,945 5,283 Margin percentage 43 % 45 % 48 % Consumer segment: Revenues $ 6,021 5,994 6,004 Expenses 2,425 2,420 2,359 Income $ 3,596 3,574 3,645 Margin percentage 60 % 60 % 61 % Product and Service Categories We categorize our products, services and revenues among the following four categories: • Strategic services , which include primarily high-speed Internet, MPLS (which is a data networking technology that can deliver the quality of service required to support real-time voice and video), private line (including special access), Ethernet, colocation, hosting (including cloud hosting and managed hosting), video (including our facilities-based video services, which we now offer in 16 markets), VoIP and Verizon Wireless and other ancillary services; • Legacy services , which include primarily local and long-distance voice services, including the sale of UNEs, switched access and Integrated Services Digital Network ("ISDN") services (which use regular telephone lines to support voice, video and data applications); • Data integration , which includes the sale of telecommunications equipment located on customers' premises and related professional services, such as network management, installation and maintenance of data equipment and building of proprietary fiber-optic broadband networks for our governmental and business customers; and • Other operating revenues, which consist primarily of CAF support payments, USF support payments and USF surcharges. We receive federal support payments from both CAF Phase 1 and CAF Phase 2 programs, and support payments from both federal and state USF programs. These support payments are government subsidies designed to reimburse us for various costs related to certain telecommunications services, including the costs of deploying, maintaining and operating voice and high-speed Internet infrastructure in high-cost rural areas where we are not able to recover our costs from our customers. USF surcharges are the amounts we collect based on specific items we list on our customers' invoices to fund the FCC's universal service programs. We also generate other operating revenues from leasing and subleasing of space in our office buildings, warehouses and other properties. Because we centrally manage the activities that generate these other operating revenues, these revenues are not included in our segment revenues. Our operating revenues for our products and services consisted of the following categories for the years ended December 31, 2015 , 2014 and 2013 : Years Ended December 31, 2015 2014 2013 (Dollars in millions) Strategic services Business high-bandwidth data services (1) $ 2,816 2,579 2,230 Business low-bandwidth data services (2) 2,052 2,345 2,577 Business hosting services (3) 1,281 1,316 1,259 Other business strategic services (4) 162 76 60 Consumer high-speed Internet services (5) 2,611 2,469 2,358 Other consumer strategic services (6) 421 381 292 Total strategic services revenues 9,343 9,166 8,776 Legacy services Business legacy voice services (7) 2,590 2,780 2,916 Other business legacy services (8) 1,175 1,252 1,398 Consumer legacy voice services (7) 2,676 2,864 3,101 Other consumer legacy services (9) 311 276 248 Total legacy services revenues 6,752 7,172 7,663 Data integration Business data integration 571 686 651 Consumer data integration 2 4 5 Total data integration revenues 573 690 656 Other revenues High-cost support revenue (10) 732 528 547 Other revenue (11) 500 475 453 Total other revenues 1,232 1,003 1,000 Total revenues $ 17,900 18,031 18,095 ______________________________________________________________________ (1) Includes MPLS and Ethernet revenue (2) Includes private line and high-speed Internet revenue (3) Includes colocation, hosting (including cloud hosting and managed hosting) and hosting area network revenue (4) Includes primarily VoIP, video and IT services revenue (5) Includes high-speed Internet and related services revenue (6) Includes video and Verizon wireless revenue (7) Includes local and long-distance voice revenue (8) Includes UNEs, public access and other ancillary revenue (9) Includes switched access and other ancillary revenue (10) Includes CAF Phase 1, CAF Phase 2 and federal and state USF support revenue (11) Includes USF surcharges During the first quarter of 2015, we determined that certain products and services associated with our acquisition of Savvis are more closely aligned to legacy services than to strategic services. As a result, these operating revenues are now reflected as legacy services. The revision resulted in a reduction of revenue from strategic services of $34 million and $47 million and a corresponding increase in revenue from legacy services for the years ended December 31, 2014 and 2013, respectively. We recognize revenues in our consolidated statements of operations for certain USF surcharges and transaction taxes that we bill to our customers. Our consolidated statements of operations also reflect the related expense for the amounts we remit to the government agencies. The total amount of such surcharges that we included in revenues aggregated approximately $544 million , $526 million and $489 million for the years ended December 31, 2015 , 2014 and 2013 , respectively. Those USF surcharges, where we record revenue, are included in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 Allocations of Revenues and Expenses Our segment revenues include all revenues from our strategic, legacy and data integration operations as described in more detail above. Segment revenues are based upon each customer's classification to an individual segment. We report our segment revenues based upon all services provided to that segment's customers. Our segment expenses for our two segments include specific expenses incurred as a direct result of providing services and products to segment customers, along with selling, general and administrative expenses that are directly associated with specific segment customers or activities; and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total company basis and have not allocated assets or debt to specific segments. Other income, net is not monitored as a part of our segment operations and is therefore excluded from our segment results. The following table reconciles segment income to net income for the years ended December 31, 2015 , 2014 and 2013 : Years Ended December 31, 2015 2014 2013 (Dollars in millions) Total segment income $ 8,209 8,519 8,928 Other operating revenues 1,232 1,003 1,000 Depreciation and amortization (4,189 ) (4,428 ) (4,541 ) Impairment of goodwill — — (1,092 ) Other unassigned operating expenses (2,647 ) (2,684 ) (2,842 ) Other expenses, net (1,289 ) (1,300 ) (1,229 ) Income tax expense (438 ) (338 ) (463 ) Net income (loss) $ 878 772 (239 ) We do not have any single customer that provides more than 10% of our total consolidated operating revenues. Substantially all of our consolidated revenues come from customers located in the United States.</t>
  </si>
  <si>
    <t>Quarterly Financial Data (Unaudited)</t>
  </si>
  <si>
    <t>Quarterly Financial Information Disclosure [Abstract]</t>
  </si>
  <si>
    <t>Quarterly Financial Data (Unaudited) First Quarter Second Quarter Third Quarter Fourth Quarter Total (Dollars in millions, except per share amounts) 2015 Operating revenues $ 4,451 4,419 4,554 4,476 17,900 Operating income 649 549 656 751 2,605 Net income 192 143 205 338 878 Basic earnings per common share 0.34 0.26 0.37 0.62 1.58 Diluted earnings per common share 0.34 0.26 0.37 0.62 1.58 2014 Operating revenues $ 4,538 4,541 4,514 4,438 18,031 Operating income 653 655 619 483 2,410 Net income 203 193 188 188 772 Basic earnings per common share 0.35 0.34 0.33 0.33 1.36 Diluted earnings per common share 0.35 0.34 0.33 0.33 1.36 During the third quarter of 2015, we recognized an incremental $158 million of revenue associated with the FCC's CAF Phase 2 support program, and an additional incremental $57 million in the fourth quarter of 2015. During the fourth quarter of 2015, we also recognized a tax benefit of approximately $34 million related to affiliate debt rationalization, research and development tax credits of $28 million for 2011 through 2015, and a $16 million tax decrease due to changes in state taxes caused by apportionment changes, state tax rate changes and the changes in the expected utilization of net operating losses ("NOLs"). During the fourth quarter of 2014, we recognized a $60 million tax benefit associated with a deduction for the tax basis for worthless stock in a wholly-owned foreign subsidiary as a result of developments in bankruptcy proceedings involving its sole asset that occurred in the first quarter of 2014. During the fourth quarter of 2014, we also recognized a pension settlement charge of $63 million .</t>
  </si>
  <si>
    <t>Commitments and Contingencies</t>
  </si>
  <si>
    <t>Commitments and Contingencies Disclosure [Abstract]</t>
  </si>
  <si>
    <t>Commitments and Contingencies We are vigorously defending against all of the matters described below under the headings "Pending Matters" and "Other Proceedings and Disputes." As a matter of course, we are prepared both to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Pending Matters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On October 14, 2011, the Fulghum lawyers filed a new, related lawsuit, Abbott et al. v. Sprint Nextel et al. In Abbott, approximately 1,500 plaintiffs allege breach of fiduciary duty in connection with the changes in retiree benefits that also are at issue in the Fulghum case. The Abbott plaintiffs are all members of the class that was certified in Fulghum on claims for allegedly vested benefits (Counts I and III), and the Abbott claims are similar to the Fulghum breach of fiduciary duty claim (Count II), on which the Fulghum court denied class certification. The Court has stayed proceedings in Abbott indefinitely, except for limited discovery and motion practice as to approximately 80 of the plaintiffs. On February 14, 2013, the Fulghum court dismissed the majority of the plaintiffs' claims in the case. On interlocutory appeal, the United States Court of Appeals for the Tenth Circuit ruled on February 24, 2015, that the plan documents reviewed do not support any claim for vested benefits, and affirmed the district court's dismissal of claims based on those documents. The Tenth Circuit decision allowed a subset of claims for vested benefits to return to the district court for further proceedings. The Tenth Circuit also affirmed the district court's dismissal of all age discrimination claims. The Tenth Circuit reversed the district court's determination that the statute of repose under the Employee Retirement Income Security Act of 1974, as amended ("ERISA"), is a time bar to the breach of fiduciary duty claims of fifteen named plaintiffs. On June 10, 2015, the district court in Fulghum granted summary judgment to defendants on an additional group of claims for vested benefits. On July 27, 2015, pursuant to the terms of a stipulation by the parties, the district court in Fulghum granted judgment in favor of defendants on all remaining and unadjudicated vested benefits claims. This judgment is without prejudice to any rights the parties may have to pursue any additional appellate relief. As to any further proceedings that may occur in the district court, defendants will continue to vigorously contest any remaining claims in Fulghum and Abbott. We have not accrued a liability for these matters because we believe it is premature (i) to determine whether an accrual is warranted and (ii) if so, to determine a reasonable estimate of probable liability. 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80 million in damages, excluding interest. Qwest and Comcast are parties to the TSA in their capacities as successors to the TSA's original parties, U S WEST, Inc., a telecommunications company, and MediaOne Group, Inc., a cable television company, respectively. In October 2014, the state court granted summary judgment in Qwest's favor. In December 2015, the Colorado Court of Appeals affirmed the judgment. Comcast has filed a petition with the Colorado Supreme Court to review the Court of Appeals judgment. We have not accrued a liability for this matter because we do not believe that liability is probable. The local exchange carrier subsidiaries of CenturyLink are among hundreds of defendants nationwide in dozens of lawsuits filed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These lawsuits involving our local exchange carriers and many other carriers have been consolidated for pretrial purposes in the United States District Court for the District of Northern Texas. In November 2015, the Court dismissed the plaintiffs' federal law claims and granted them leave to file state law claims, if any. Some of the defendants, including our affiliated carriers, have petitioned the Federal Communications Commission to address these issues on an industry-wide basis. As both an interexchange carrier and a local exchange carrier, we both pay and assess significant amounts of the access charges in question. The outcome of these disputes and suits, as well as any related regulatory proceedings that could ensue, are currently not predictable. If we are required to stop assessing these charges or to pay refunds of any such charges, our financial results could be negatively affected.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om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5 2014 2013 (Dollars in millions) Assets acquired through capital leases $ 17 37 12 Depreciation expense 96 126 136 Cash payments towards capital leases 89 118 119 As of December 31, 2015 2014 (Dollars in millions) Assets included in property, plant and equipment $ 722 850 Accumulated depreciation 352 393 The future annual minimum payments under capital lease arrangements as of December 31, 2015 were as follows: Future Minimum Payments (Dollars in millions) Capital lease obligations: 2016 $ 85 2017 78 2018 76 2019 62 2020 47 2021 and thereafter 223 Total minimum payments 571 Less: amount representing interest and executory costs (153 ) Present value of minimum payments 418 Less: current portion (56 ) Long-term portion $ 362 Operating Leases CenturyLink leases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5 , 2014 and 2013 , our gross rental expense was $467 million , $446 million and $455 million , respectively. We also received sublease rental income for the years ended December 31, 2015 , 2014 and 2013 of $12 million , $14 million and $16 million , respectively. At December 31, 2015 , our future rental commitments for operating leases were as follows: Future Minimum Payments (Dollars in millions) 2016 $ 301 2017 289 2018 268 2019 235 2020 209 2021 and thereafter 1,075 Total future minimum payments (1) $ 2,377 _______________________________________________________________________________ (1) Minimum payments have not been reduced by minimum sublease rentals of $87 million due in the future under non-cancelable subleases. Purchase Commitments We have several commitments primarily for marketing activities and support services from a variety of vendors to be used in the ordinary course of business totaling $625 million at December 31, 2015 . Of this amount, we expect to purchase $364 million in 2016 , $144 million in 2017 through 2018 , $46 million in 2019 through 2020 and $71 million in 2021 and thereafter . These amounts do not represent our entire anticipated purchases in the future, but represent only those items for which we were contractually committed as of December 31, 2015 .</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December 31, 2015 2014 (Dollars in millions) Prepaid expenses $ 238 260 Materials, supplies and inventory 144 132 Assets held for sale 8 14 Deferred activation and installation charges 105 103 Other 86 71 Total other current assets $ 581 580 Assets held for sale includes several assets that we expect to sell within the next twelve months. During 2014, we sold our remaining 700 MHz A-Block wireless spectrum licenses, which we purchased in 2008 but never placed into service. As a result of changes in market conditions and prevailing spectrum prices, we recorded an impairment charge of $14 million , which is included in other income, net in our consolidated statements of operations for the for the year ended December 31, 2014. The sale closed on November 3, 2014, and we received $39 million in cash in the aggregate. In January 2013, we sold $43 million of our wireless spectrum assets held for sale. The sale resulted in a gain of $32 million , which is recorded as other income, net on our consolidated statements of operations. Selected Current Liabilities Current liabilities reflected in our consolidated balance sheets include accounts payable and other current liabilities as follows: As of December 31 2015 2014 (Dollars in millions) Accounts payable $ 968 1,226 Other current liabilities: Accrued rent $ 32 34 Legal reserves 20 27 Other 168 149 Total other current liabilities $ 220 210 Included in accounts payable at December 31, 2015 and 2014 , were $68 million and $80 million , respectively, representing book overdrafts and $94 million and $185 million , respectively, associated with capital expenditures.</t>
  </si>
  <si>
    <t>Labor Union Contracts</t>
  </si>
  <si>
    <t>Concentration Risk Disclosure</t>
  </si>
  <si>
    <t>Labor Union Contracts Approximately 37% of our employees are members of various bargaining units represented by the Communications Workers of America ("CWA") or the International Brotherhood of Electrical Workers ("IBEW"). As of December 31, 2015, approximately three hundred , or 2% , of our employees are subject to collective bargaining agreements that expired in 2015. We believe that relations with our employees continue to be generally good. We are currently negotiating the terms of new agreements covering these employees. Approximately one thousand , or 6% , of our employees are subject to collective bargaining agreements that expire in 2016.</t>
  </si>
  <si>
    <t>Repurchase of CenturyLink Common Stock</t>
  </si>
  <si>
    <t>Equity [Abstract]</t>
  </si>
  <si>
    <t>Repurchase of Common Stock</t>
  </si>
  <si>
    <t>Repurchase of CenturyLink, Inc. Common Stock In February 2014 , our Board of Directors authorized a 24 -month program to repurchase up to an aggregate of $1 billion of our outstanding common stock. This 2014 stock repurchase program took effect on May 29, 2014, immediately upon the completion of our predecessor 2013 stock repurchase program. On December 7, 2015 , we completed the 2014 stock repurchase program, repurchasing over the course of the program a total of 32.3 million shares in the open market at an average purchase price of $30.99 per share. During the year ended December 31, 2015 , we repurchased 27.1 million shares of our outstanding common stock in the open market. These shares were repurchased for an aggregate market price of $800 million , or an average purchase price of $29.56 per share. The repurchased common stock has been retired.</t>
  </si>
  <si>
    <t>Accumulated Other Comprehensive Loss</t>
  </si>
  <si>
    <t>Accumulated Other Comprehensive Income (Loss), Net of Tax [Abstract]</t>
  </si>
  <si>
    <t>Other Comprehensive Earnings</t>
  </si>
  <si>
    <t xml:space="preserve">Accumulated Other Comprehensive Loss The table below summarizes changes in accumulated other comprehensive loss recorded on our consolidated balance sheet by component for the year ended December 31, 2015 : Pension Plans Post-Retirement Benefit Plans Foreign Currency Translation Adjustment and Other Total (Dollars in millions) Balance at December 31, 2014 $ (1,720 ) (272 ) (25 ) (2,017 ) Other comprehensive income (loss) before reclassifications (98 ) 80 (14 ) (32 ) Amounts reclassified from accumulated other comprehensive income 103 12 — 115 Net current-period other comprehensive income (loss) 5 92 (14 ) 83 Balance at December 31, 2015 $ (1,715 ) (180 ) (39 ) (1,934 ) The table below presents further information about our reclassifications out of accumulated other comprehensive loss by component for the year ended December 31, 2015 : Year Ended December 31, 2015 Decrease (Increase) in Net Income Affected Line Item in Consolidated Statement of Operations or Footnote Where Additional Information is Presented If The Amount is not Recognized in Net Income in Total (Dollars in millions) Amortization of pension &amp; post-retirement plans Net actuarial loss $ 161 See Note 7—Employee Benefits Prior service cost 24 See Note 7—Employee Benefits Total before tax 185 Income tax expense (benefit) (70 ) Income tax expense Net of tax $ 115 The table below summarizes changes in accumulated other comprehensive loss recorded on our consolidated balance sheet by component for the year ended December 31, 2014 : Pension Plans Post-Retirement Benefit Plans Foreign Currency Translation Adjustment and Other Total (Dollars in millions) Balance at December 31, 2013 $ (669 ) (122 ) (11 ) (802 ) Other comprehensive income (loss) before reclassifications (1,107 ) (162 ) (15 ) (1,284 ) Amounts reclassified from accumulated other comprehensive income 56 12 1 69 Net current-period other comprehensive income (loss) (1,051 ) (150 ) (14 ) (1,215 ) Balance at December 31, 2014 $ (1,720 ) (272 ) (25 ) (2,017 ) The table below presents further information about our reclassifications out of accumulated other comprehensive loss by component for the year ended December 31, 2014 : Year Ended December 31, 2014 Decrease (Increase) in Net Loss Affected Line Item in Consolidated Statement of Operations or Footnote Where Additional Information is Presented If The Amount is not Recognized in Net Income in Total (Dollars in millions) Amortization of pension &amp; post-retirement plans Net actuarial loss $ 85 See Note 7—Employee Benefits Prior service cost 25 See Note 7—Employee Benefits Total before tax 110 Income tax expense (benefit) (42 ) Income tax expense Insignificant items 1 Net of tax $ 69 </t>
  </si>
  <si>
    <t>Dividends</t>
  </si>
  <si>
    <t>Dividends, Common Stock [Abstract]</t>
  </si>
  <si>
    <t>Dividends Our Board of Directors declared the following dividends payable in 2015 and 2014 : Date Declared Record Date Dividend Per Share Total Amount Payment Date (in millions) November 10, 2015 11/24/2015 $ 0.540 $ 293 12/8/2015 August 25, 2015 9/8/2015 0.540 300 9/22/2015 May 20, 2015 6/2/2015 0.540 303 6/16/2015 February 23, 2015 3/6/2015 0.540 303 3/20/2015 November 11, 2014 11/24/2014 0.540 307 12/5/2014 August 19, 2014 8/29/2014 0.540 308 9/12/2014 May 28, 2014 6/9/2014 0.540 307 6/20/2014 February 24, 2014 3/10/2014 0.540 309 3/21/2014 The declaration of dividends is solely at the discretion of our Board of Directors.</t>
  </si>
  <si>
    <t>Basis of Presentation and Summary of Significant Accounting Policies (Policies)</t>
  </si>
  <si>
    <t>Consolidation, Policy [Policy Text Block]</t>
  </si>
  <si>
    <t>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si>
  <si>
    <t>Reclassification, Policy [Policy Text Block]</t>
  </si>
  <si>
    <t>We reclassified certain prior period amounts to conform to the current period presentation, including the categorization of our revenues and our segment reporting. See Note 12—Segment Information for additional information. These changes had no impact on total revenues, total operating expenses or net income (loss) for any period.</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1—Income Taxes and Note 14—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t>
  </si>
  <si>
    <t>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eighteen months to over t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have not recognized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our agreements with DIRECTV and Verizon Wireless, we offer these services through sales agency relationships which are reported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t>
  </si>
  <si>
    <t>USF, Gross Receipts Taxes and Other Surcharges</t>
  </si>
  <si>
    <t>USF, Gross Receipts Taxes and Other Surcharges In determining whether to include in our revenues and expenses the taxes and surcharges collected from customers and remitted to government authorities, including USF 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t>
  </si>
  <si>
    <t>Advertising Costs</t>
  </si>
  <si>
    <t>Advertising Costs Costs related to advertising are expensed as incurred and included in selling, general and administrative expenses in our consolidated statements of operations. Our advertising expense was $210 million , $214 million and $210 million for the years ended December 31, 2015 , 2014 and 2013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We file a consolidated federal income tax return with our eligible subsidiaries. The provision for income taxes consists of an amount for taxes currently payable, an amount for tax consequences deferred to future periods, adjustments to our liabilities for uncertain tax positions and amortization of investment tax credits. We record deferred income tax assets and liabilities reflecting future tax consequences attributable to tax net operating losse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 Property, plant and equipment acquired in connection with our acquisitions was recorded based on its estimated fair value as of its acquisition date plus the estimated value of any associated legally or contractually required retirement obligations. Purchased and constructed property, plant and equipment is recorded at cost, plus the estimated value of any associated legally or contractually required retirement obligations.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abnormal or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10 to 15 years , using either the sum-of-the-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years .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as our allocation methodology as it represents a reasonable proxy for the fair value of the operations being reorganized. See Note 2—Goodwill, Customer Relationships and Other Intangible Assets for additional information.</t>
  </si>
  <si>
    <t>Pension and Post-Retirement Benefits</t>
  </si>
  <si>
    <t>Pension and Post-Retirement Benefits We recognize the funded status of our defined benefit and post-retirement plans as an asset or a liability on our consolidated balance sheet. Each year's actuarial gains or losses are a component of our other comprehensive incom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7—Employee Benefits for additional information.</t>
  </si>
  <si>
    <t>Foreign Currency</t>
  </si>
  <si>
    <t>Foreign Currency 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t>
  </si>
  <si>
    <t>Common Stock and Preferred Stock</t>
  </si>
  <si>
    <t>Common Stock At December 31, 2015 , we had 4 million unissued shares of CenturyLink, Inc. common stock reserved for acquisitions. In addition, we had 25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Dividends We pay dividends out of retained earnings to the extent we have retained earnings on the date the dividend is declared. If the dividend is in excess of our retained earnings on the declaration date, then the excess is drawn from our additional paid-in capital.</t>
  </si>
  <si>
    <t>New Accounting Pronouncements, Policy [Policy Text Block]</t>
  </si>
  <si>
    <t>Recently Adopted Accounting Pronouncements In 2015, we adopted Accounting Standards Update (“ASU”) 2015-03 “Simplifying the Presentation of Debt Issuance Costs” (ASU 2015-03) and ASU 2015-17 “Balance Sheet Classification of Deferred Taxes” (ASU 2015-17). Both ASUs are intended to simplify the presentation of financial information. ASU 2015-03 requires that debt issuance costs be presented as a reduction in the associated debt rather than as an other asset, net. ASU 2015-17 requires that deferred taxes be presented on a net basis by jurisdiction as either a net noncurrent asset or liability. The ASUs affect neither the timing of expense recognition related to the debt issuance costs nor the timing of income and expense recognition related to deferred income taxes. We adopted both ASU 2015-03 and 2015-17 by retrospectively applying the requirements of the ASUs to our previously issued consolidated financial statements. The retrospective application had no impact on our net income (loss) or earnings (loss) per share for the years ended December 31, 2014 and 2013, but resulted in the following changes in our previously reported consolidated balance sheet as of December 31, 2014: • A decrease of $880 million in Total current assets; • A decrease of $164 million in Other assets, net; • A decrease of $168 million in Long-term debt; and • A decrease of $876 million in Deferred income taxes, net. The adoption of the ASUs had no impact on our net cash provided by operating activities, but did change the presentation of the adjustments to reconcile net income and changes in other noncurrent assets and liabilities, net for the years ended December 31, 2014 and 2013. In 2015, we adopted Accounting Standards Update (“ASU”) 2015-07 (“ASU 2015-07”), which retrospectively changed the disclosure requirements for certain investments that are valued based upon net asset value (“NAV”) as a practical expedient. ASU 2015-07 was issued to eliminate diversity among entities on what level in the fair value hierarchy such investments were assigned. Under ASU 2015-07, investments valued using NAV as a practical expedient are no longer assigned to a level in the fair value hierarchy rather the value associated with the investments is disclosed in a reconciliation of the total investments measured at fair value. For us, the change in disclosure requirements as a result of the adoption of ASU 2015-07, only affects the disclosure of the fair value of our pension and post-retirement plan assets included in footnote 7, “Employee Benefits”. ASU 2015-07 results in $5.749 billion and $264 million of pension plan and post-retirement plan assets, respectively as of December 31, 2014, not being assigned to a level in the fair value hierarchy but rather disclosed as a separate line added to the fair value hierarchy table to present total plan assets. There was no change in total pension or post-retirement plan assets as of December 31, 2014 due to the adoption of ASU 2015-07. Recent Accounting Pronouncements Revenue Recognition On May 28, 2014, the FASB issued ASU 2014-09, “Revenue from Contracts with Customers” (“ASU 2014-09” or “new standard”). 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the new standard and are in the early stages of assessing the impact the new standard will have on us and our consolidated financial statements. We cannot at this time, however, provide any estimate of the impact of adopting the new standard.</t>
  </si>
  <si>
    <t>Goodwill, Customer Relationships and Other Intangible Assets (Tables)</t>
  </si>
  <si>
    <t>Schedule of goodwill and other intangible assets</t>
  </si>
  <si>
    <t>Goodwill, customer relationships and other intangible assets consisted of the following: As of December 31, 2015 2014 (Dollars in millions) Goodwill $ 20,742 20,755 Customer relationships, less accumulated amortization of $5,648 and $4,682 3,928 4,893 Indefinite-life intangible assets 269 268 Other intangible assets subject to amortization Capitalized software, less accumulated amortization of $1,778 and $1,533 1,248 1,338 Trade names and patents, less accumulated amortization of $20 and $196 38 41 Total other intangible assets, net $ 1,555 1,647</t>
  </si>
  <si>
    <t>Schedule of estimated amortization expense for intangible assets</t>
  </si>
  <si>
    <t>We estimate that total amortization expense for intangible assets for the years ending December 31, 2016 through 2020 will be as follows: (Dollars in millions) 2016 $ 1,161 2017 1,056 2018 944 2019 827 2020 726</t>
  </si>
  <si>
    <t>Schedule of goodwill attributable to segments</t>
  </si>
  <si>
    <t>The following table shows the rollforward of goodwill assigned to our reportable segments from December 31, 2013 through December 31, 2015 . Business Consumer Wholesale Hosting Total (Dollars in millions) As of December 31, 2013 $ 6,363 10,348 3,274 689 20,674 Purchase accounting adjustments — — — (11 ) (11 ) November 1, 2014 reorganization 4,022 (70 ) (3,274 ) (678 ) — Acquisitions 92 — — — 92 As of December 31, 2014 $ 10,477 10,278 — — 20,755 Purchase accounting and other adjustments (13 ) — — — (13 ) As of December 31, 2015 $ 10,464 10,278 — — 20,742</t>
  </si>
  <si>
    <t>Long-Term Debt and Credit Facilities (Tables)</t>
  </si>
  <si>
    <t>Schedule of long-term debt including unamortized discounts and premiums</t>
  </si>
  <si>
    <t>Long-term debt, including unamortized discounts and premiums and unamortized debt issuance costs, consisted of borrowings by CenturyLink, Inc. and certain of its subsidiaries, including Qwest Corporation, Qwest Capital Funding, Inc. and Embarq Corporation and subsidiaries ("Embarq"), were as follows: As of December 31, Interest Rates Maturities 2015 2014 (Dollars in millions) CenturyLink, Inc. Senior notes 5.150% - 7.650% 2017 - 2042 $ 7,975 7,825 Credit facility and revolving line of credit (1) 2.010% - 4.250% 2019 410 725 Term loan 2.180% 2019 358 380 Subsidiaries Qwest Corporation Senior notes 6.125% - 8.375% 2016 - 2055 7,229 7,311 Term loan 2.180% 2025 100 — Qwest Capital Funding, Inc. Senior notes 6.500% - 7.750% 2018 - 2031 981 981 Embarq Corporation and subsidiaries Senior notes 7.082% - 7.995% 2016 - 2036 2,669 2,669 First mortgage bonds 7.125% - 8.770% 2017 - 2025 232 232 Other 9.000% 2019 150 150 Capital lease and other obligations Various Various 425 509 Unamortized discounts, net (125 ) (111 ) Unamortized debt issuance costs (179 ) (168 ) Total long-term debt 20,225 20,503 Less current maturities (1,503 ) (550 ) Long-term debt, excluding current maturities $ 18,722 19,953 _______________________________________________________________________________ (1) The aggregate amount outstanding on our Credit Facility and revolving line of credit borrowings at December 31, 2015 and 2014 was $410 million and $725 million , respectively, with weighted average interest rates of 2.756% and 2.270% , respectively. These amounts change on a regular basis.</t>
  </si>
  <si>
    <t>Schedule of maturities of long-term debt</t>
  </si>
  <si>
    <t>Set forth below is the aggregate principal amount of our long-term debt (excluding unamortized discounts, net and unamortized debt issuance costs) maturing during the following years: (Dollars in millions) (1) 2016 $ 1,503 2017 1,501 2018 251 2019 1,160 2020 1,032 2021 and thereafter 15,082 Total long-term debt $ 20,529 _______________________________________________________________________________ (1) Actual principal paid in all years may differ due to the possible future refinancing of outstanding debt or the issuance of new debt.</t>
  </si>
  <si>
    <t>Schedule of amount of gross interest expense, net of capitalized interest</t>
  </si>
  <si>
    <t>Interest expense includes interest on long-term debt. The following table presents the amount of gross interest expense, net of capitalized interest: Years Ended December 31, 2015 2014 2013 (Dollars in millions) Interest expense: Gross interest expense $ 1,364 1,358 1,339 Capitalized interest (52 ) (47 ) (41 ) Total interest expense $ 1,312 1,311 1,298</t>
  </si>
  <si>
    <t>Accounts Receivable (Tables)</t>
  </si>
  <si>
    <t>Schedule of components of accounts receivable</t>
  </si>
  <si>
    <t>The following table presents details of our accounts receivable balances: As of December 31, 2015 2014 (Dollars in millions) Trade and purchased receivables $ 1,789 1,821 Earned and unbilled receivables 288 307 Other 18 22 Total accounts receivable 2,095 2,150 Less: allowance for doubtful accounts (152 ) (162 ) Accounts receivable, less allowance $ 1,943 1,988</t>
  </si>
  <si>
    <t>Schedule of details of allowance for doubtful accounts</t>
  </si>
  <si>
    <t>The following table presents details of our allowance for doubtful accounts: Beginning Balance Additions Deductions Ending Balance (Dollars in millions) 2015 $ 162 177 (187 ) 152 2014 $ 155 159 (152 ) 162 2013 $ 158 152 (155 ) 155</t>
  </si>
  <si>
    <t>Property, Plant and Equipment (Tables)</t>
  </si>
  <si>
    <t>Schedule of net property, plant and equipment</t>
  </si>
  <si>
    <t>Net property, plant and equipment is composed of the following: Depreciable Lives As of December 31, 2015 2014 (Dollars in millions) Land n/a $ 571 575 Fiber, conduit and other outside plant (1) 15-45 16,166 15,151 Central office and other network electronics (2) 3-10 14,144 13,248 Support assets (3) 3-30 7,000 6,578 Construction in progress (4) n/a 904 1,166 Gross property, plant and equipment 38,785 36,718 Accumulated depreciation (20,716 ) (18,285 ) Net property, plant and equipment $ 18,069 18,433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t>
  </si>
  <si>
    <t>Schedule of changes to asset retirement obligations</t>
  </si>
  <si>
    <t>The following table provides asset retirement obligation activity: Years Ended December 31, 2015 2014 2013 (Dollars in millions) Balance at beginning of year $ 107 106 106 Accretion expense 7 7 7 Liabilities incurred — 6 — Liabilities settled (2 ) (2 ) (4 ) Change in estimate (21 ) (10 ) (3 ) Balance at end of year $ 91 107 106</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3 $ 17 113 Accrued to expense 87 1 Payments, net (78 ) (16 ) Reversals and adjustments — (2 ) Balance at December 31, 2014 26 96 Accrued to expense 96 — Payments, net (108 ) (13 ) Reversals and adjustments — (3 ) Balance at December 31, 2015 $ 14 80</t>
  </si>
  <si>
    <t>Employee Benefits (Tables)</t>
  </si>
  <si>
    <t>Schedule of estimated future benefit payments</t>
  </si>
  <si>
    <t>The estimated benefit payments provided below are based on actuarial assumptions using the demographics of the employee and retiree populations and have been reduced by estimated participant contributions. Pension Plans Post-Retirement Benefit Plans Medicare Part D Subsidy Receipts (Dollars in millions) Estimated future benefit payments: 2016 $ 1,059 309 (7 ) 2017 1,010 300 (7 ) 2018 991 290 (7 ) 2019 973 283 (7 ) 2020 954 276 (7 ) 2021 - 2025 4,433 1,256 (30 )</t>
  </si>
  <si>
    <t>Schedule of actuarial assumptions used to compute net periodic benefit expense</t>
  </si>
  <si>
    <t>The actuarial assumptions used to compute the net periodic benefit expense for our qualified pension, non-qualified pension and post-retirement benefit plans are based upon information available as of the beginning of the year, as presented in the following table. Pension Plans Post-Retirement Benefit Plans 2015 2014 2013 2015 2014 2013 Actuarial assumptions at beginning of year: Discount rate 3.50% - 4.10% 4.20% - 5.10% 3.50% - 4.20% 3.80 % 4.50 % 3.60 % Rate of compensation increase 3.25 % 3.25 % 3.25 % N/A N/A N/A Expected long-term rate of return on plan assets 7.50 % 7.50 % 7.50 % 7.50 % 6.00% - 7.50% 6.00% - 7.30% Initial health care cost trend rate N/A N/A N/A 6.00% / 6.50% 6.00% / 6.50% 6.50% / 7.00% Ultimate health care cost trend rate N/A N/A N/A 4.50 % 4.50 % 4.50 % Year ultimate trend rate is reached N/A N/A N/A 2025 2024 2022 _______________________________________________________________________________ N/A-Not applicable</t>
  </si>
  <si>
    <t>Schedule of actuarial assumptions used to compute the funded status for the plans</t>
  </si>
  <si>
    <t>The actuarial assumptions used to compute the funded status for the plans are based upon information available as of December 31, 2015 and 2014 and are as follows: Pension Plans Post-Retirement Benefit Plans December 31, December 31, 2015 2014 2015 2014 Actuarial assumptions at end of year: Discount rate 3.50% - 4.50% 3.50% - 4.10% 4.15 % 3.80 % Rate of compensation increase 3.25 % 3.25 % N/A N/A Initial health care cost trend rate N/A N/A 5.00% / 5.25% 6.00% / 6.50% Ultimate health care cost trend rate N/A N/A 4.50 % 4.50 % Year ultimate trend rate is reached N/A N/A 2025 2024 _______________________________________________________________________________ N/A-Not applicable</t>
  </si>
  <si>
    <t>Schedule of change in plan assets</t>
  </si>
  <si>
    <t>The following tables summarize the change in the fair value of plan assets for the pension and post-retirement benefit plans: Pension Plans Years Ended December 31, 2015 2014 2013 (Dollars in millions) Change in plan assets Fair value of plan assets at beginning of year $ 12,571 12,346 12,321 Return on plan assets (161 ) 1,373 810 Employer contributions 100 157 146 Settlements — (460 ) — Benefits paid from plan assets (1,438 ) (845 ) (931 ) Fair value of plan assets at end of year $ 11,072 12,571 12,346</t>
  </si>
  <si>
    <t>Schedule of gross notional exposure of the derivative instruments directly held by the plans</t>
  </si>
  <si>
    <t>The gross notional exposure of the derivative instruments directly held by the plans is shown below. The notional amount of the derivatives corresponds to market exposure but does not represent an actual cash investment. Gross Notional Exposure Pension Plans Post-Retirement Benefit Plans Years Ended December 31, 2015 2014 2015 2014 (Dollars in millions) Derivative instruments: Exchange-traded U.S. equity futures $ 79 134 — 7 Exchange-traded Treasury and other interest rate futures 1,767 2,451 — — Interest rate swaps 550 579 — — Credit default swaps 189 382 — — Foreign exchange forwards 992 1,195 — 13 Options 285 529 — —</t>
  </si>
  <si>
    <t>Schedule of the unfunded status of the benefit plans</t>
  </si>
  <si>
    <t>The following table presents the unfunded status of the pensions and post-retirement benefit plans: Pension Plans Post-Retirement Benefit Plans Years Ended December 31, Years Ended December 31, 2015 2014 2015 2014 (Dollars in millions) Benefit obligation $ (13,349 ) (15,042 ) (3,567 ) (3,830 ) Fair value of plan assets 11,072 12,571 193 353 Unfunded status (2,277 ) (2,471 ) (3,374 ) (3,477 ) Current portion of unfunded status $ (5 ) (6 ) (135 ) (134 ) Non-current portion of unfunded status $ (2,272 ) (2,465 ) (3,239 ) (3,343 )</t>
  </si>
  <si>
    <t>Schedule of items not recognized as a component of net periodic benefits expense</t>
  </si>
  <si>
    <t>The items not recognized as a component of net periodic benefits expense have been recorded on our consolidated balance sheets in accumulated other comprehensive loss: As of and for the Years Ended December 31, 2014 Recognition of Net Periodic Benefits Expense Deferrals Net Change in AOCL 2015 (Dollars in millions) Accumulated other comprehensive loss: Pension plans: Net actuarial (loss) gain $ (2,760 ) 161 (258 ) (97 ) (2,857 ) Prior service (cost) benefit (32 ) 5 99 104 72 Deferred income tax benefit (expense) 1,072 (63 ) 61 (2 ) 1,070 Total pension plans (1,720 ) 103 (98 ) 5 (1,715 ) Post-retirement benefit plans: Net actuarial (loss) gain (277 ) — 130 130 (147 ) Prior service (cost) benefit (166 ) 19 — 19 (147 ) Deferred income tax benefit (expense) 171 (7 ) (50 ) (57 ) 114 Total post-retirement benefit plans (272 ) 12 80 92 (180 ) Total accumulated other comprehensive loss $ (1,992 ) 115 (18 ) 97 (1,895 )</t>
  </si>
  <si>
    <t>Schedule of estimated items to be recognized in 2013 as a component of net periodic benefit expense</t>
  </si>
  <si>
    <t>The following table presents estimated items to be recognized in 2016 as a component of net periodic benefit expense of the pension, non-qualified pension and post-retirement benefit plans: Pension Plans Post-Retirement Plans (Dollars in millions) Estimated recognition of net periodic benefit (cost)/income in 2016: Net actuarial loss $ (168 ) — Prior service (cost)/income 8 (20 ) Deferred income tax benefit 61 8 Estimated net periodic benefit expense to be recorded in 2016 as a component of other comprehensive income (loss) $ (99 ) (12 )</t>
  </si>
  <si>
    <t>Pension Plan</t>
  </si>
  <si>
    <t>Schedule of components of net periodic pension income and post-retirement benefit expense</t>
  </si>
  <si>
    <t>Net periodic (income) expense for our qualified and non-qualified pension plans includes the following components: Pension Plans Years Ended December 31, 2015 2014 2013 (Dollars in millions) Service cost $ 83 77 91 Interest cost 568 602 544 Expected return on plan assets (898 ) (891 ) (896 ) Settlements — 63 — Recognition of prior service cost 5 5 5 Recognition of actuarial loss 161 22 84 Net periodic pension benefit income $ (81 ) (122 ) (172 )</t>
  </si>
  <si>
    <t>Schedule of change in benefit obligation</t>
  </si>
  <si>
    <t>The following tables summarize the change in the benefit obligations for the pension and post-retirement benefit plans: Pension Plans Years Ended December 31, 2015 2014 2013 (Dollars in millions) Change in benefit obligation Benefit obligation at beginning of year $ 15,042 13,401 14,881 Service cost 83 77 91 Interest cost 568 602 544 Plan amendments (100 ) 4 — Actuarial loss (gain) (800 ) 2,269 (1,179 ) Settlements — (460 ) — Benefits paid by company (6 ) (6 ) (5 ) Benefits paid from plan assets (1,438 ) (845 ) (931 ) Benefit obligation at end of year $ 13,349 15,042 13,401</t>
  </si>
  <si>
    <t xml:space="preserve"> Post-Retirement Benefit Plans Years Ended December 31, 2015 2014 2013 (Dollars in millions) Change in plan assets Fair value of plan assets at beginning of year $ 353 535 626 Return on plan assets 3 37 45 Benefits paid from plan assets (163 ) (219 ) (136 ) Fair value of plan assets at end of year $ 193 353 535</t>
  </si>
  <si>
    <t>Schedule of fair value of the plans' assets by asset category</t>
  </si>
  <si>
    <t>The tables below present the fair value of plan assets by category and the input levels used to determine those fair values at December 31, 2015 . It is important to note that the asset allocations do not include market exposures that are gained with derivatives. Investments include dividend and interest receivables, pending trades and accrued expenses. Fair Value of Pension Plan Assets at December 31, 2015 Level 1 Level 2 Level 3 Total (Dollars in millions) Investment grade bonds (a) $ 841 1,045 — $ 1,886 High yield bonds (b) — 544 13 557 Emerging market bonds (c) 208 232 1 441 Convertible bonds (d) — 2 — 2 U.S. stocks (f) 1,201 — — 1,201 Non-U.S. stocks (g) 1,127 1 — 1,128 Multi-asset strategies (m) 376 — — 376 Derivatives (n) 2 (6 ) — (4 ) Cash equivalents and short-term investments (o) — 192 — 192 Total investments, excluding investments valued at NAV $ 3,755 2,010 14 5,779 Investments valued at NAV 5,293 Total pension plan assets $ 11,072</t>
  </si>
  <si>
    <t>The tables below present the fair value of plan assets by category and the input levels used to determine those fair values at December 31, 2014 . It is important to note that the asset allocations do not include market exposures that are gained with derivatives. Investments include dividend and interest receivable, pending trades and accrued expenses. Fair Value of Pension Plan Assets at December 31, 2014 Level 1 Level 2 Level 3 Total (Dollars in millions) Investment grade bonds (a) $ 1,068 1,278 — $ 2,346 High yield bonds (b) — 647 7 654 Emerging market bonds (c) 208 407 — 615 Convertible bonds (d) — 4 — 4 U.S. stocks (f) 1,389 1 — 1,390 Non-U.S. stocks (g) 1,169 1 — 1,170 Derivatives (n) 2 15 — 17 Cash equivalents and short-term investments (o) — 626 — 626 Total investments, excluding investments valued at NAV $ 3,836 2,979 7 6,822 Investments valued at NAV 5,749 Total pension plan assets $ 12,571</t>
  </si>
  <si>
    <t>Summary of changes in fair value of defined benefit plans' Level 3 assets</t>
  </si>
  <si>
    <t>The table below presents a rollforward of the pension plan assets valued using Level 3 inputs: Pension Plan Assets Valued Using Level 3 Inputs High Yield Bonds Emerging Market Bonds Total (Dollars in millions) Balance at December 31, 2013 $ — — — Net transfers 6 — 6 Acquisitions 1 — 1 Dispositions (3 ) — (3 ) Actual return on plan assets: Gains relating to assets sold during the year 4 — 4 (Losses) gains relating to assets still held at year-end (1 ) — (1 ) Balance at December 31, 2014 7 — 7 Net transfers 4 1 5 Acquisitions 4 — 4 Dispositions (2 ) — (2 ) Actual return on plan assets: Gains relating to assets sold during the year — — — (Losses) gains relating to assets still held at year-end — — — Balance at December 31, 2015 $ 13 1 14</t>
  </si>
  <si>
    <t>Post-Retirement Benefit Plans</t>
  </si>
  <si>
    <t>Schedule of effects of a 100 basis point change in assumed health care cost rates</t>
  </si>
  <si>
    <t>A change of 100 basis points in the assumed initial health care cost trend rate would have had the following effects in 2015 : 100 Basis Points Change Increase (Decrease) (Dollars in millions) Effect on the aggregate of the service and interest cost components of net periodic post-retirement benefit expense (consolidated statement of operations) $ 3 (3 ) Effect on benefit obligation (consolidated balance sheet) 73 (68 )</t>
  </si>
  <si>
    <t>Net periodic expense (income) for our post-retirement benefit plans includes the following components: Post-Retirement Plans Years Ended December 31, 2015 2014 2013 (Dollars in millions) Service cost $ 24 22 24 Interest cost 140 159 140 Expected return on plan assets (21 ) (33 ) (39 ) Recognition of prior service cost 19 20 — Recognition of actuarial loss — — 4 Net periodic post-retirement benefit expense $ 162 168 129</t>
  </si>
  <si>
    <t xml:space="preserve"> Post-Retirement Benefit Plans Years Ended December 31, 2015 2014 2013 (Dollars in millions) Change in benefit obligation Benefit obligation at beginning of year $ 3,830 3,688 4,075 Service cost 24 22 24 Interest cost 140 159 140 Participant contributions 57 69 96 Plan amendments — 23 141 Direct subsidy receipts 8 9 13 Actuarial loss (gain) (148 ) 245 (399 ) Benefits paid by company (181 ) (166 ) (266 ) Benefits paid from plan assets (163 ) (219 ) (136 ) Benefit obligation at end of year $ 3,567 3,830 3,688</t>
  </si>
  <si>
    <t xml:space="preserve"> Fair Value of Post-Retirement Plan Assets Level 1 Level 2 Level 3 Total (Dollars in millions) Investment grade bonds (a) $ 2 1 — $ 3 High yield bonds (b) — 1 — 1 U.S. stocks (f) 16 — — 16 Non-U.S. stocks (g) 12 — — 12 Emerging market stocks (h) 4 — — 4 Cash equivalents and short-term investments (o) — 4 — 4 Total investments, excluding investments valued at NAV $ 34 6 — 40 Investments valued at NAV 153 Total post-retirement plan assets $ 193</t>
  </si>
  <si>
    <t xml:space="preserve"> Fair Value of Post-Retirement Plan Assets Level 1 Level 2 Level 3 Total (Dollars in millions) Investment grade bonds (a) $ 5 1 — $ 6 High yield bonds (b) — 1 — 1 U.S. stocks (f) 35 — — 35 Non-U.S. stocks (g) 33 — — 33 Emerging market stocks (h) 6 — — 6 Cash equivalents and short-term investments (o) — 8 — 8 Total investments, excluding investments valued at NAV $ 79 10 — 89 Investments valued at NAV 264 Total post-retirement plan assets $ 353</t>
  </si>
  <si>
    <t>Pension, Supplemental And Other Postretirement Benefit Plans [Member]</t>
  </si>
  <si>
    <t>The table below presents the fair value of plan assets valued at NAV by category for our pension and post-retirement plans at December 31, 2015 and 2014. See Note 1 - Basis of Presentation and Summary of Significant Accounting Policies for additional information regarding the 2015 adoption of ASU 2015-07. Fair Value of Plan Assets Valued at NAV Pension Plans at December 31, Post-Retirement Benefit Plans at December 31, 2015 2014 2015 2014 (Dollars in millions) Investment grade bonds (a) $ 115 148 35 71 High yield bonds (b) 512 860 1 14 Emerging market bonds (c) 9 27 — — Convertible bonds (d) — 10 — — Diversified strategies (e) 516 718 54 89 U.S. stocks (f) 70 86 — — Non-U.S. stocks (g) 289 384 — — Emerging market stocks (h) 64 102 — — Private equity (i) 526 673 21 28 Private debt (j) 371 394 2 3 Market neutral hedge funds (k) 825 1,026 17 25 Directional hedge funds (k) 594 558 1 1 Real estate (l) 968 699 20 28 Multi-asset strategies (m) 386 — — — Cash equivalents and short-term investments (o) 48 64 2 5 Total investments valued at NAV $ 5,293 5,749 153 264</t>
  </si>
  <si>
    <t>Share-based Compensation (Tables)</t>
  </si>
  <si>
    <t>Stock option awards activity</t>
  </si>
  <si>
    <t>The following table summarizes activity involving stock option awards for the year ended December 31, 2015 : Number of Options Weighted- Average Exercise Price (in thousands) Outstanding and Exercisable at December 31, 2014 4,106 $ 37.99 Exercised (335 ) 26.00 Forfeited/Expired (246 ) 30.33 Outstanding and Exercisable at December 31, 2015 3,525 39.67</t>
  </si>
  <si>
    <t>Restricted stock and restricted stock unit awards activity</t>
  </si>
  <si>
    <t>The following table summarizes activity involving restricted stock and restricted stock unit awards for the year ended December 31, 2015 : Number of Shares Weighted- Average Grant Date Fair Value (in thousands) Non-vested at December 31, 2014 4,400 $ 36.59 Granted 2,904 31.83 Vested (1,724 ) 35.71 Forfeited (678 ) 38.95 Non-vested at December 31, 2015 4,902 33.86</t>
  </si>
  <si>
    <t>Earnings (Loss) Per Common Share (Tables)</t>
  </si>
  <si>
    <t>Schedule of basic and diluted earnings per common share</t>
  </si>
  <si>
    <t>Basic and diluted earnings (loss) per common share for the years ended December 31, 2015 , 2014 and 2013 were calculated as follows: Years Ended December 31, 2015 2014 2013 (Dollars in millions, except per share amounts, shares in thousands) Income (Loss) (Numerator): Net income (loss) $ 878 772 (239 ) Earnings applicable to non-vested restricted stock — — — Net income (loss) applicable to common stock for computing basic earnings (loss) per common share 878 772 (239 ) Net income (loss) as adjusted for purposes of computing diluted earnings (loss) per common share $ 878 772 (239 ) Shares (Denominator): Weighted average number of shares: Outstanding during period 559,260 572,748 604,404 Non-vested restricted stock (4,982 ) (4,313 ) (3,512 ) Weighted average shares outstanding for computing basic earnings (loss) per common share 554,278 568,435 600,892 Incremental common shares attributable to dilutive securities: Shares issuable under convertible securities 10 10 — Shares issuable under incentive compensation plans 805 1,294 — Number of shares as adjusted for purposes of computing diluted earnings (loss) per common share 555,093 569,739 600,892 Basic earnings (loss) per common share $ 1.58 1.36 (0.40 ) Diluted earnings (loss) per common share $ 1.58 1.36 (0.40 ) Our calculation of diluted</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s well as the input levels used to determine the fair values indicated below: As of December 31, 2015 As of December 31, 2014 Input Level Carrying Amount Fair Value Carrying Amount Fair Value (Dollars in millions) Liabilities-Long-term debt excluding capital lease and other obligations 2 $ 19,800 19,473 19,994 21,255</t>
  </si>
  <si>
    <t>Income Taxes (Tables)</t>
  </si>
  <si>
    <t>Schedule of components of provision for income tax</t>
  </si>
  <si>
    <t xml:space="preserve"> Years Ended December 31, 2015 2014 2013 (Dollars in millions) Income tax expense was as follows: Federal Current $ 28 18 1 Deferred 329 305 403 State Current 40 26 62 Deferred 21 (14 ) (8 ) Foreign Current 16 3 9 Deferred 4 — (4 ) Total income tax expense $ 438 338 463</t>
  </si>
  <si>
    <t>Schedule of income tax expense allocation</t>
  </si>
  <si>
    <t xml:space="preserve"> Years Ended December 31, 2015 2014 2013 (Dollars in millions) Income tax expense was allocated as follows: Income tax expense in the consolidated statements of operations: Attributable to income $ 438 338 463 Stockholders' equity: Compensation expense for tax purposes in excess of amounts recognized for financial reporting purposes (5 ) (5 ) (14 ) Tax effect of the change in accumulated other comprehensive loss 59 (744 ) 554</t>
  </si>
  <si>
    <t>Schedule of reconciliation of the statutory federal income tax rate to effective income tax rate</t>
  </si>
  <si>
    <t>The following is a reconciliation from the statutory federal income tax rate to our effective income tax rate: Years Ended December 31, 2015 2014 2013 (Percentage of pre-tax income) Statutory federal income tax rate 35.0 % 35.0 % 35.0 % State income taxes, net of federal income tax benefit 2.6 % 2.7 % 2.8 % Impairment of goodwill — % — % 188.5 % Change in liability for unrecognized tax position 0.4 % 0.4 % (24.5 )% Foreign income taxes 0.7 % 0.4 % 2.7 % Nondeductible accounting adjustment for life insurance — % — % 3.1 % Affiliate debt rationalization (2.6 )% — % — % Release state valuation allowance — % — % (2.3 )% Research and development credits (2.1 )% — % — % Loss on worthless investment in foreign subsidiary — % (5.4 )% — % Other, net (0.7 )% (2.6 )% 1.4 % Effective income tax rate 33.3 % 30.5 % 206.7 %</t>
  </si>
  <si>
    <t>Schedule of components of deferred tax assets and deferred tax liabilities</t>
  </si>
  <si>
    <t>The tax effects of temporary differences that gave rise to significant portions of the deferred tax assets and deferred tax liabilities were as follows: As of December 31, 2015 2014 (Dollars in millions) Deferred tax assets Post-retirement and pension benefit costs $ 2,154 2,276 Net operating loss carryforwards 487 1,091 Other employee benefits 182 214 Other 458 602 Gross deferred tax assets 3,281 4,183 Less valuation allowance (380 ) (409 ) Net deferred tax assets 2,901 3,774 Deferred tax liabilities Property, plant and equipment, primarily due to depreciation differences (3,841 ) (3,869 ) Goodwill and other intangible assets (2,588 ) (2,908 ) Other (38 ) (147 ) Gross deferred tax liabilities (6,467 ) (6,924 ) Net deferred tax liability $ (3,566 ) (3,150 )</t>
  </si>
  <si>
    <t>Summary of the reconciliation of the change in gross unrecognized tax benefits</t>
  </si>
  <si>
    <t>A reconciliation of the change in our gross unrecognized tax benefits (excluding both interest and any related federal benefit) from January 1 to December 31 for 2015 and 2014 is as follows: 2015 2014 (Dollars in millions) Unrecognized tax benefits at beginning of year $ 17 14 Increase in tax positions taken in the current year 1 — Increase in tax positions taken in the prior year 7 9 Decrease due to the reversal of tax positions taken in a prior year (9 ) (2 ) Decrease from the lapse of statute of limitations (1 ) (1 ) Settlements — (3 ) Unrecognized tax benefits at end of year $ 15 17</t>
  </si>
  <si>
    <t>Schedule of open income tax years by major jurisdiction</t>
  </si>
  <si>
    <t>Our open income tax years by major jurisdiction are as follows at December 31, 2015 : Jurisdiction Open Tax Years Federal 2012—current State Arizona 2010—current Florida 2010—current Other states 2011—current</t>
  </si>
  <si>
    <t>Segment Information (Tables)</t>
  </si>
  <si>
    <t>Schedule of segment information</t>
  </si>
  <si>
    <t>The following table summarizes our segment results for 2015 , 2014 and 2013 based on the segment categorization we were operating under at December 31, 2015 . Years Ended December 31, 2015 2014 2013 (Dollars in millions) Total segment revenues $ 16,668 17,028 17,095 Total segment expenses 8,459 8,509 8,167 Total segment income $ 8,209 8,519 8,928 Total margin percentage 49 % 50 % 52 % Business segment: Revenues $ 10,647 11,034 11,091 Expenses 6,034 6,089 5,808 Income $ 4,613 4,945 5,283 Margin percentage 43 % 45 % 48 % Consumer segment: Revenues $ 6,021 5,994 6,004 Expenses 2,425 2,420 2,359 Income $ 3,596 3,574 3,645 Margin percentage 60 % 60 % 61 %</t>
  </si>
  <si>
    <t>Schedule of operating revenues by products and services</t>
  </si>
  <si>
    <t>Our operating revenues for our products and services consisted of the following categories for the years ended December 31, 2015 , 2014 and 2013 : Years Ended December 31, 2015 2014 2013 (Dollars in millions) Strategic services Business high-bandwidth data services (1) $ 2,816 2,579 2,230 Business low-bandwidth data services (2) 2,052 2,345 2,577 Business hosting services (3) 1,281 1,316 1,259 Other business strategic services (4) 162 76 60 Consumer high-speed Internet services (5) 2,611 2,469 2,358 Other consumer strategic services (6) 421 381 292 Total strategic services revenues 9,343 9,166 8,776 Legacy services Business legacy voice services (7) 2,590 2,780 2,916 Other business legacy services (8) 1,175 1,252 1,398 Consumer legacy voice services (7) 2,676 2,864 3,101 Other consumer legacy services (9) 311 276 248 Total legacy services revenues 6,752 7,172 7,663 Data integration Business data integration 571 686 651 Consumer data integration 2 4 5 Total data integration revenues 573 690 656 Other revenues High-cost support revenue (10) 732 528 547 Other revenue (11) 500 475 453 Total other revenues 1,232 1,003 1,000 Total revenues $ 17,900 18,031 18,095</t>
  </si>
  <si>
    <t>Schedule of reconciliation from segment income to consolidated net income</t>
  </si>
  <si>
    <t>The following table reconciles segment income to net income for the years ended December 31, 2015 , 2014 and 2013 : Years Ended December 31, 2015 2014 2013 (Dollars in millions) Total segment income $ 8,209 8,519 8,928 Other operating revenues 1,232 1,003 1,000 Depreciation and amortization (4,189 ) (4,428 ) (4,541 ) Impairment of goodwill — — (1,092 ) Other unassigned operating expenses (2,647 ) (2,684 ) (2,842 ) Other expenses, net (1,289 ) (1,300 ) (1,229 ) Income tax expense (438 ) (338 ) (463 ) Net income (loss) $ 878 772 (239 )</t>
  </si>
  <si>
    <t>Quarterly Financial Data (Unaudited) (Tables)</t>
  </si>
  <si>
    <t>Schedule of quarterly financial information</t>
  </si>
  <si>
    <t xml:space="preserve"> First Quarter Second Quarter Third Quarter Fourth Quarter Total (Dollars in millions, except per share amounts) 2015 Operating revenues $ 4,451 4,419 4,554 4,476 17,900 Operating income 649 549 656 751 2,605 Net income 192 143 205 338 878 Basic earnings per common share 0.34 0.26 0.37 0.62 1.58 Diluted earnings per common share 0.34 0.26 0.37 0.62 1.58 2014 Operating revenues $ 4,538 4,541 4,514 4,438 18,031 Operating income 653 655 619 483 2,410 Net income 203 193 188 188 772 Basic earnings per common share 0.35 0.34 0.33 0.33 1.36 Diluted earnings per common share 0.35 0.34 0.33 0.33 1.36</t>
  </si>
  <si>
    <t>Commitments and Contingencies (Tables)</t>
  </si>
  <si>
    <t>Schedule of capital lease activity</t>
  </si>
  <si>
    <t>The tables below summarize our capital lease activity: Years Ended December 31, 2015 2014 2013 (Dollars in millions) Assets acquired through capital leases $ 17 37 12 Depreciation expense 96 126 136 Cash payments towards capital leases 89 118 119 As of December 31, 2015 2014 (Dollars in millions) Assets included in property, plant and equipment $ 722 850 Accumulated depreciation 352 393</t>
  </si>
  <si>
    <t>Schedule of future annual minimum payments under capital lease arrangements</t>
  </si>
  <si>
    <t>The future annual minimum payments under capital lease arrangements as of December 31, 2015 were as follows: Future Minimum Payments (Dollars in millions) Capital lease obligations: 2016 $ 85 2017 78 2018 76 2019 62 2020 47 2021 and thereafter 223 Total minimum payments 571 Less: amount representing interest and executory costs (153 ) Present value of minimum payments 418 Less: current portion (56 ) Long-term portion $ 362</t>
  </si>
  <si>
    <t>Schedule of future rental commitments for operating leases</t>
  </si>
  <si>
    <t>At December 31, 2015 , our future rental commitments for operating leases were as follows: Future Minimum Payments (Dollars in millions) 2016 $ 301 2017 289 2018 268 2019 235 2020 209 2021 and thereafter 1,075 Total future minimum payments (1) $ 2,377 _______________________________________________________________________________ (1) Minimum payments have not been reduced by minimum sublease rentals of $87 million due in the future under non-cancelable subleases.</t>
  </si>
  <si>
    <t>Other Financial Information (Tables)</t>
  </si>
  <si>
    <t>Schedule of components of other current assets</t>
  </si>
  <si>
    <t>The following table presents details of other current assets in our consolidated balance sheets: As of December 31, 2015 2014 (Dollars in millions) Prepaid expenses $ 238 260 Materials, supplies and inventory 144 132 Assets held for sale 8 14 Deferred activation and installation charges 105 103 Other 86 71 Total other current assets $ 581 580</t>
  </si>
  <si>
    <t>Schedule of current liabilities including accounts payable and other current liabiities</t>
  </si>
  <si>
    <t>Current liabilities reflected in our consolidated balance sheets include accounts payable and other current liabilities as follows: As of December 31 2015 2014 (Dollars in millions) Accounts payable $ 968 1,226 Other current liabilities: Accrued rent $ 32 34 Legal reserves 20 27 Other 168 149 Total other current liabilities $ 220 210</t>
  </si>
  <si>
    <t>Accumulated Other Comprehensive Loss (Tables)</t>
  </si>
  <si>
    <t>Summary of the entity's accumulated other comprehensive income (loss) by component</t>
  </si>
  <si>
    <t>The table below summarizes changes in accumulated other comprehensive loss recorded on our consolidated balance sheet by component for the year ended December 31, 2015 : Pension Plans Post-Retirement Benefit Plans Foreign Currency Translation Adjustment and Other Total (Dollars in millions) Balance at December 31, 2014 $ (1,720 ) (272 ) (25 ) (2,017 ) Other comprehensive income (loss) before reclassifications (98 ) 80 (14 ) (32 ) Amounts reclassified from accumulated other comprehensive income 103 12 — 115 Net current-period other comprehensive income (loss) 5 92 (14 ) 83 Balance at December 31, 2015 $ (1,715 ) (180 ) (39 ) (1,934 )</t>
  </si>
  <si>
    <t>The table below summarizes changes in accumulated other comprehensive loss recorded on our consolidated balance sheet by component for the year ended December 31, 2014 : Pension Plans Post-Retirement Benefit Plans Foreign Currency Translation Adjustment and Other Total (Dollars in millions) Balance at December 31, 2013 $ (669 ) (122 ) (11 ) (802 ) Other comprehensive income (loss) before reclassifications (1,107 ) (162 ) (15 ) (1,284 ) Amounts reclassified from accumulated other comprehensive income 56 12 1 69 Net current-period other comprehensive income (loss) (1,051 ) (150 ) (14 ) (1,215 ) Balance at December 31, 2014 $ (1,720 ) (272 ) (25 ) (2,017 )</t>
  </si>
  <si>
    <t>Schedule of reclassifications out of accumulated other comprehensive income (loss) by component</t>
  </si>
  <si>
    <t xml:space="preserve">The table below presents further information about our reclassifications out of accumulated other comprehensive loss by component for the year ended December 31, 2015 : Year Ended December 31, 2015 Decrease (Increase) in Net Income Affected Line Item in Consolidated Statement of Operations or Footnote Where Additional Information is Presented If The Amount is not Recognized in Net Income in Total (Dollars in millions) Amortization of pension &amp; post-retirement plans Net actuarial loss $ 161 See Note 7—Employee Benefits Prior service cost 24 See Note 7—Employee Benefits Total before tax 185 Income tax expense (benefit) (70 ) Income tax expense Net of tax $ 115 </t>
  </si>
  <si>
    <t xml:space="preserve">The table below presents further information about our reclassifications out of accumulated other comprehensive loss by component for the year ended December 31, 2014 : Year Ended December 31, 2014 Decrease (Increase) in Net Loss Affected Line Item in Consolidated Statement of Operations or Footnote Where Additional Information is Presented If The Amount is not Recognized in Net Income in Total (Dollars in millions) Amortization of pension &amp; post-retirement plans Net actuarial loss $ 85 See Note 7—Employee Benefits Prior service cost 25 See Note 7—Employee Benefits Total before tax 110 Income tax expense (benefit) (42 ) Income tax expense Insignificant items 1 Net of tax $ 69 </t>
  </si>
  <si>
    <t>Dividends (Tables)</t>
  </si>
  <si>
    <t>Schedule of dividends declared</t>
  </si>
  <si>
    <t>Our Board of Directors declared the following dividends payable in 2015 and 2014 : Date Declared Record Date Dividend Per Share Total Amount Payment Date (in millions) November 10, 2015 11/24/2015 $ 0.540 $ 293 12/8/2015 August 25, 2015 9/8/2015 0.540 300 9/22/2015 May 20, 2015 6/2/2015 0.540 303 6/16/2015 February 23, 2015 3/6/2015 0.540 303 3/20/2015 November 11, 2014 11/24/2014 0.540 307 12/5/2014 August 19, 2014 8/29/2014 0.540 308 9/12/2014 May 28, 2014 6/9/2014 0.540 307 6/20/2014 February 24, 2014 3/10/2014 0.540 309 3/21/2014</t>
  </si>
  <si>
    <t>Basis of Presentation and Summary of Significant Accounting Policies Basis of Presentation and Summary of Significant Accounting Policies (Details) $ in Millions</t>
  </si>
  <si>
    <t>Aug. 27, 2015USD ($)</t>
  </si>
  <si>
    <t>Dec. 31, 2015USD ($)state</t>
  </si>
  <si>
    <t>Sep. 30, 2015USD ($)</t>
  </si>
  <si>
    <t>Operating revenues by products and services</t>
  </si>
  <si>
    <t>Incremental increase in other operating revenues</t>
  </si>
  <si>
    <t>CAF Phase 2 Support [Member]</t>
  </si>
  <si>
    <t>Federal support, total amount per agreement</t>
  </si>
  <si>
    <t>Contract or agreement term</t>
  </si>
  <si>
    <t>Number of rural households and businesses</t>
  </si>
  <si>
    <t>Number of states in which service is provided (states) | state</t>
  </si>
  <si>
    <t>Basis of Presentation and Summary of Significant Accounting Policies (Details 2) - USD ($) $ / shares in Units, $ in Millions</t>
  </si>
  <si>
    <t>3 Months Ended</t>
  </si>
  <si>
    <t>Sep. 30, 2015</t>
  </si>
  <si>
    <t>Mar. 31, 2015</t>
  </si>
  <si>
    <t>Sep. 30, 2014</t>
  </si>
  <si>
    <t>Jun. 30, 2014</t>
  </si>
  <si>
    <t>Mar. 31, 2014</t>
  </si>
  <si>
    <t>Change in accounting estimates</t>
  </si>
  <si>
    <t>Depreciation</t>
  </si>
  <si>
    <t>Service life | Switch, circuit and cable network equipment</t>
  </si>
  <si>
    <t>Earnings per share, basic and diluted</t>
  </si>
  <si>
    <t>Service life | Network assets, future abandonment</t>
  </si>
  <si>
    <t>Basis of Presentation and Summary of Significant Accounting Policies Basis of Presentation and Summary of Significant Accounting Policies (Details 3) - USD ($) $ in Millions</t>
  </si>
  <si>
    <t>Term of indefeasible rights of use (in years)</t>
  </si>
  <si>
    <t>20 years</t>
  </si>
  <si>
    <t>Advertising expense</t>
  </si>
  <si>
    <t>Period of accounts past due</t>
  </si>
  <si>
    <t>30 days</t>
  </si>
  <si>
    <t>Activation and installation charges | Minimum</t>
  </si>
  <si>
    <t>Customer relationship period for revenue recognition (from eighteen months to over ten years)</t>
  </si>
  <si>
    <t>18 months</t>
  </si>
  <si>
    <t>Activation and installation charges | Maximum</t>
  </si>
  <si>
    <t>10 years</t>
  </si>
  <si>
    <t>Basis of Presentation and Summary of Significant Accounting Policies (Details 4) $ in Millions</t>
  </si>
  <si>
    <t>Dec. 31, 2015USD ($)</t>
  </si>
  <si>
    <t>Customer relationships | Minimum</t>
  </si>
  <si>
    <t>Finite-Lived Intangible Assets [Line Items]</t>
  </si>
  <si>
    <t>Estimated useful life</t>
  </si>
  <si>
    <t>Customer relationships | Maximum</t>
  </si>
  <si>
    <t>15 years</t>
  </si>
  <si>
    <t>Capitalized software</t>
  </si>
  <si>
    <t>7 years</t>
  </si>
  <si>
    <t>Integrated billing and customer care system</t>
  </si>
  <si>
    <t>Finite-lived intangible assets, gross</t>
  </si>
  <si>
    <t>4 years</t>
  </si>
  <si>
    <t>Basis of Presentation and Summary of Significant Accounting Policies (Details 5) shares in Millions</t>
  </si>
  <si>
    <t>Dec. 31, 2015$ / sharesshares</t>
  </si>
  <si>
    <t>Common Stock</t>
  </si>
  <si>
    <t>Class of Stock [Line Items]</t>
  </si>
  <si>
    <t>Unissued shares of CenturyLink common stock</t>
  </si>
  <si>
    <t>Common Stock | Stock compensation plan</t>
  </si>
  <si>
    <t>Preferred Stock</t>
  </si>
  <si>
    <t>Preferential preferred stock distribution (in dollars per share) | $ / shares</t>
  </si>
  <si>
    <t>Basis of Presentation and Summary of Significant Accounting Policies Basis of Presentation and Sumnary of Significant Accounting Policies (Details 6) - USD ($) $ / shares in Millions</t>
  </si>
  <si>
    <t>Dec. 31, 2012</t>
  </si>
  <si>
    <t>New Accounting Pronouncement, Early Adoption [Line Items]</t>
  </si>
  <si>
    <t>Long-term debt</t>
  </si>
  <si>
    <t>Fair value of plan assets valued at NAV</t>
  </si>
  <si>
    <t>Fair value of plan assets</t>
  </si>
  <si>
    <t>Restatement adjustment | New Accounting Pronouncement, Early Adoption, Effect</t>
  </si>
  <si>
    <t>Restatement adjustment | New Accounting Pronouncement, Early Adoption, Effect | Pension Plan</t>
  </si>
  <si>
    <t>Restatement adjustment | New Accounting Pronouncement, Early Adoption, Effect | Post-Retirement Benefit Plans</t>
  </si>
  <si>
    <t>Goodwill, Customer Relationships and Other Intangible Assets (Details) - USD ($) $ in Millions</t>
  </si>
  <si>
    <t>Indefinite-life intangible assets</t>
  </si>
  <si>
    <t>Amortization expense for intangible assets</t>
  </si>
  <si>
    <t>Gross carrying amount of intangible assets</t>
  </si>
  <si>
    <t>Customer relationships</t>
  </si>
  <si>
    <t>Accumulated amortization</t>
  </si>
  <si>
    <t>Tradenames and patents</t>
  </si>
  <si>
    <t>Goodwill, Customer Relationships and Other Intangible Assets (Details 2) $ in Millions</t>
  </si>
  <si>
    <t>Expected amortization expense</t>
  </si>
  <si>
    <t>Goodwill, Customer Relationships and Other Intangible Assets Goodwill, Customer Relationships and Other Intangible Assets (Details 3) $ in Millions</t>
  </si>
  <si>
    <t>Oct. 31, 2015</t>
  </si>
  <si>
    <t>Oct. 31, 2014</t>
  </si>
  <si>
    <t>Sep. 30, 2013</t>
  </si>
  <si>
    <t>Dec. 31, 2014USD ($)</t>
  </si>
  <si>
    <t>Dec. 31, 2013USD ($)</t>
  </si>
  <si>
    <t>Goodwill [Line Items]</t>
  </si>
  <si>
    <t>Percentage of reasonable implied control premium (percent)</t>
  </si>
  <si>
    <t>24.60%</t>
  </si>
  <si>
    <t>Number of reporting units</t>
  </si>
  <si>
    <t>Impairment of goodwill</t>
  </si>
  <si>
    <t>Consumer and Wholesale reportable units</t>
  </si>
  <si>
    <t>Discount rate (percent)</t>
  </si>
  <si>
    <t>6.00%</t>
  </si>
  <si>
    <t>Fair value inputs after tax cost of debt rate (percent)</t>
  </si>
  <si>
    <t>3.30%</t>
  </si>
  <si>
    <t>Fair value inputs cost of equity rate (percent)</t>
  </si>
  <si>
    <t>7.60%</t>
  </si>
  <si>
    <t>Business reporting unit</t>
  </si>
  <si>
    <t>7.00%</t>
  </si>
  <si>
    <t>8.60%</t>
  </si>
  <si>
    <t>Goodwill, Customer Relationships and Other Intangible Assets (Details 4) - USD ($) $ in Millions</t>
  </si>
  <si>
    <t>Nov. 01, 2014</t>
  </si>
  <si>
    <t>Goodwill [rollforward]</t>
  </si>
  <si>
    <t>Goodwill at the beginning of the period</t>
  </si>
  <si>
    <t>Purchase accounting adjustments</t>
  </si>
  <si>
    <t>November 1, 2014 reorganization</t>
  </si>
  <si>
    <t>Acquisitions</t>
  </si>
  <si>
    <t>Goodwill at the end of the period</t>
  </si>
  <si>
    <t>Business</t>
  </si>
  <si>
    <t>Consumer</t>
  </si>
  <si>
    <t>Wholesale</t>
  </si>
  <si>
    <t>Hosting</t>
  </si>
  <si>
    <t>Goodwill, Customer Relationships and Other Intangible Assets Goodwill, Customer Relationships and Other Intangible Assets (Details 5) $ in Millions</t>
  </si>
  <si>
    <t>Business Acquisition [Line Items]</t>
  </si>
  <si>
    <t>Goodwill acquired during period</t>
  </si>
  <si>
    <t>Goodwill purchase accounting adjustment</t>
  </si>
  <si>
    <t>Various Business Acquisitions [Member]</t>
  </si>
  <si>
    <t>Number of businesses acquired</t>
  </si>
  <si>
    <t>Payments to acquire businesses, net of cash acquired</t>
  </si>
  <si>
    <t>Cash acquired from business acquisition</t>
  </si>
  <si>
    <t>Finite-Lived intangible assets purchase accounting adjustment</t>
  </si>
  <si>
    <t>Deferred tax assets purchase accounting adjustment</t>
  </si>
  <si>
    <t>Long-Term Debt and Credit Facilities (Details) - USD ($) $ in Millions</t>
  </si>
  <si>
    <t>Long-term Debt and Credit Facilities</t>
  </si>
  <si>
    <t>Capital lease and other obligations</t>
  </si>
  <si>
    <t>Total long-term debt</t>
  </si>
  <si>
    <t>[1]</t>
  </si>
  <si>
    <t>Unamortized premiums, discounts and other, net</t>
  </si>
  <si>
    <t>Unamortized Debt Issuance Expense</t>
  </si>
  <si>
    <t>Long-term debt, excluding current maturities</t>
  </si>
  <si>
    <t>CenturyLink, Inc. | Senior notes</t>
  </si>
  <si>
    <t>CenturyLink, Inc. | Credit facility</t>
  </si>
  <si>
    <t>Weighted average interest rate (as a percent)</t>
  </si>
  <si>
    <t>2.756%</t>
  </si>
  <si>
    <t>2.27%</t>
  </si>
  <si>
    <t>CenturyLink, Inc. | Medium-term notes</t>
  </si>
  <si>
    <t>Term loan interest rate at period end (as a percent)</t>
  </si>
  <si>
    <t>2.18%</t>
  </si>
  <si>
    <t>Qwest Corporation | Senior notes</t>
  </si>
  <si>
    <t>Qwest Corporation | Medium-term notes</t>
  </si>
  <si>
    <t>Qwest Capital Funding, Inc | Senior notes</t>
  </si>
  <si>
    <t>Embarq Corporation | Senior notes</t>
  </si>
  <si>
    <t>Embarq Corporation | First mortgage bonds</t>
  </si>
  <si>
    <t>Embarq Corporation | Other</t>
  </si>
  <si>
    <t>Interest rate, stated percentage (as a percent)</t>
  </si>
  <si>
    <t>9.00%</t>
  </si>
  <si>
    <t>Minimum | CenturyLink, Inc. | Senior notes</t>
  </si>
  <si>
    <t>5.15%</t>
  </si>
  <si>
    <t>Minimum | CenturyLink, Inc. | Credit facility</t>
  </si>
  <si>
    <t>Credit facility interest rate at period end (as a percent)</t>
  </si>
  <si>
    <t>2.01%</t>
  </si>
  <si>
    <t>Minimum | Qwest Corporation | Senior notes</t>
  </si>
  <si>
    <t>6.125%</t>
  </si>
  <si>
    <t>Minimum | Qwest Capital Funding, Inc | Senior notes</t>
  </si>
  <si>
    <t>6.50%</t>
  </si>
  <si>
    <t>Minimum | Embarq Corporation | Senior notes</t>
  </si>
  <si>
    <t>7.082%</t>
  </si>
  <si>
    <t>Minimum | Embarq Corporation | First mortgage bonds</t>
  </si>
  <si>
    <t>7.125%</t>
  </si>
  <si>
    <t>Maximum | CenturyLink, Inc. | Senior notes</t>
  </si>
  <si>
    <t>7.65%</t>
  </si>
  <si>
    <t>Maximum | CenturyLink, Inc. | Credit facility</t>
  </si>
  <si>
    <t>4.25%</t>
  </si>
  <si>
    <t>Maximum | Qwest Corporation | Senior notes</t>
  </si>
  <si>
    <t>8.375%</t>
  </si>
  <si>
    <t>Maximum | Qwest Capital Funding, Inc | Senior notes</t>
  </si>
  <si>
    <t>7.75%</t>
  </si>
  <si>
    <t>Maximum | Embarq Corporation | Senior notes</t>
  </si>
  <si>
    <t>7.995%</t>
  </si>
  <si>
    <t>Maximum | Embarq Corporation | First mortgage bonds</t>
  </si>
  <si>
    <t>8.77%</t>
  </si>
  <si>
    <t>Actual principal paid in all years may differ due to the possible future refinancing of outstanding debt or the issuance of new debt.</t>
  </si>
  <si>
    <t>Long-Term Debt and Credit Facilities (Details 2) $ in Millions</t>
  </si>
  <si>
    <t>Jan. 31, 2016USD ($)</t>
  </si>
  <si>
    <t>Sep. 21, 2015USD ($)</t>
  </si>
  <si>
    <t>Mar. 19, 2015USD ($)</t>
  </si>
  <si>
    <t>Feb. 20, 2015USD ($)</t>
  </si>
  <si>
    <t>Dec. 03, 2014USD ($)lender</t>
  </si>
  <si>
    <t>Sep. 29, 2014USD ($)</t>
  </si>
  <si>
    <t>Jan. 31, 2015USD ($)</t>
  </si>
  <si>
    <t>Oct. 13, 2015USD ($)</t>
  </si>
  <si>
    <t>Jun. 15, 2015USD ($)</t>
  </si>
  <si>
    <t>Feb. 15, 2015USD ($)</t>
  </si>
  <si>
    <t>Oct. 01, 2014USD ($)</t>
  </si>
  <si>
    <t>Apr. 01, 2014USD ($)</t>
  </si>
  <si>
    <t>Apr. 30, 2011USD ($)</t>
  </si>
  <si>
    <t>Interest expense:</t>
  </si>
  <si>
    <t>Gross interest expense</t>
  </si>
  <si>
    <t>Capitalized interest</t>
  </si>
  <si>
    <t>Total interest expense</t>
  </si>
  <si>
    <t>Qwest Corporation | Revolving credit facility</t>
  </si>
  <si>
    <t>Debt to EBITDA ratio to be maintained under the Credit Facility</t>
  </si>
  <si>
    <t>CenturyLink, Inc. | Revolving credit facility</t>
  </si>
  <si>
    <t>Senior notes | Qwest Corporation</t>
  </si>
  <si>
    <t>Senior notes | Qwest Corporation | Minimum</t>
  </si>
  <si>
    <t>Senior notes | Qwest Corporation | Maximum</t>
  </si>
  <si>
    <t>Senior notes | Qwest Corporation | 6.625% Notes due 2055</t>
  </si>
  <si>
    <t>Aggregate principal amount of debt issuance</t>
  </si>
  <si>
    <t>6.625%</t>
  </si>
  <si>
    <t>Net proceeds from issuance of debt</t>
  </si>
  <si>
    <t>Senior notes | Qwest Corporation | 6.875% Notes due 2054</t>
  </si>
  <si>
    <t>6.875%</t>
  </si>
  <si>
    <t>Senior notes | Qwest Corporation | 7.200% Note due 2026</t>
  </si>
  <si>
    <t>7.20%</t>
  </si>
  <si>
    <t>Repurchased face amount of Senior notes</t>
  </si>
  <si>
    <t>Senior notes | Qwest Corporation | 6.875% Noted due 2033</t>
  </si>
  <si>
    <t>Senior notes | Qwest Corporation | 7.625 % Notes Due 2015</t>
  </si>
  <si>
    <t>7.625%</t>
  </si>
  <si>
    <t>Senior notes | Qwest Corporation | 7.500% Notes due 2014</t>
  </si>
  <si>
    <t>7.50%</t>
  </si>
  <si>
    <t>Senior notes | CenturyLink, Inc.</t>
  </si>
  <si>
    <t>Senior notes | CenturyLink, Inc. | Minimum</t>
  </si>
  <si>
    <t>Senior notes | CenturyLink, Inc. | Maximum</t>
  </si>
  <si>
    <t>Senior notes | CenturyLink, Inc. | 5.625% Notes due 2025</t>
  </si>
  <si>
    <t>5.625%</t>
  </si>
  <si>
    <t>Senior notes | CenturyLink, Inc. | Series M 5.00% Notes</t>
  </si>
  <si>
    <t>5.00%</t>
  </si>
  <si>
    <t>Senior notes | Embarq Corporation</t>
  </si>
  <si>
    <t>Percentage of net tangible assets allowed to secure senior notes (percent)</t>
  </si>
  <si>
    <t>15.00%</t>
  </si>
  <si>
    <t>Senior notes | Embarq Corporation | Minimum</t>
  </si>
  <si>
    <t>Senior notes | Embarq Corporation | Maximum</t>
  </si>
  <si>
    <t>Medium-term notes | Qwest Corporation</t>
  </si>
  <si>
    <t>Medium-term notes | Qwest Corporation | Term loan</t>
  </si>
  <si>
    <t>Medium-term notes | Qwest Corporation | Term loan | Minimum | Base Rate</t>
  </si>
  <si>
    <t>Interest rate margin (as a percent)</t>
  </si>
  <si>
    <t>0.50%</t>
  </si>
  <si>
    <t>Medium-term notes | Qwest Corporation | Term loan | Minimum | London Interbank Offered Rate (LIBOR)</t>
  </si>
  <si>
    <t>1.50%</t>
  </si>
  <si>
    <t>Medium-term notes | Qwest Corporation | Term loan | Maximum | Base Rate</t>
  </si>
  <si>
    <t>Medium-term notes | Qwest Corporation | Term loan | Maximum | London Interbank Offered Rate (LIBOR)</t>
  </si>
  <si>
    <t>2.50%</t>
  </si>
  <si>
    <t>Medium-term notes | CenturyLink, Inc.</t>
  </si>
  <si>
    <t>Line of credit | CenturyLink, Inc.</t>
  </si>
  <si>
    <t>Line of credit | CenturyLink, Inc. | Credit Facility | Revolving credit facility</t>
  </si>
  <si>
    <t>Number of subsidiary Guarantors for Credit Facility</t>
  </si>
  <si>
    <t>Maximum borrowing capacity</t>
  </si>
  <si>
    <t>Number of lenders of Credit Facility | lender</t>
  </si>
  <si>
    <t>Line of credit | CenturyLink, Inc. | Credit Facility | Revolving credit facility | Minimum</t>
  </si>
  <si>
    <t>Lender commitment</t>
  </si>
  <si>
    <t>Line of credit | CenturyLink, Inc. | Credit Facility | Revolving credit facility | Minimum | Base Rate</t>
  </si>
  <si>
    <t>0.00%</t>
  </si>
  <si>
    <t>Line of credit | CenturyLink, Inc. | Credit Facility | Revolving credit facility | Minimum | London Interbank Offered Rate (LIBOR)</t>
  </si>
  <si>
    <t>1.00%</t>
  </si>
  <si>
    <t>Line of credit | CenturyLink, Inc. | Credit Facility | Revolving credit facility | Maximum</t>
  </si>
  <si>
    <t>Line of credit | CenturyLink, Inc. | Credit Facility | Revolving credit facility | Maximum | Base Rate</t>
  </si>
  <si>
    <t>1.25%</t>
  </si>
  <si>
    <t>Line of credit | CenturyLink, Inc. | Credit Facility | Revolving credit facility | Maximum | London Interbank Offered Rate (LIBOR)</t>
  </si>
  <si>
    <t>2.25%</t>
  </si>
  <si>
    <t>Line of credit | CenturyLink, Inc. | Credit Facility | Letter of credit</t>
  </si>
  <si>
    <t>Line of credit | CenturyLink, Inc. | Uncommitted revolving line of credit | Line of credit</t>
  </si>
  <si>
    <t>Number of lenders of revolving line of credit</t>
  </si>
  <si>
    <t>Line of credit | CenturyLink, Inc. | Uncommitted revolving line of credit | Line of credit | Minimum | London Interbank Offered Rate (LIBOR)</t>
  </si>
  <si>
    <t>Line of credit | CenturyLink, Inc. | Uncommitted revolving line of credit | Line of credit | Maximum | London Interbank Offered Rate (LIBOR)</t>
  </si>
  <si>
    <t>First mortgage bonds | Embarq Corporation</t>
  </si>
  <si>
    <t>Percentage of subsidiary property, plant and equipment securing debt, (percent)</t>
  </si>
  <si>
    <t>10.00%</t>
  </si>
  <si>
    <t>First mortgage bonds | Embarq Corporation | Minimum</t>
  </si>
  <si>
    <t>First mortgage bonds | Embarq Corporation | Maximum</t>
  </si>
  <si>
    <t>First mortgage bonds | Embarq Corporation | 7.460% Notes Due 2014</t>
  </si>
  <si>
    <t>7.46%</t>
  </si>
  <si>
    <t>Other | Embarq Corporation</t>
  </si>
  <si>
    <t>Letter of credit | CenturyLink, Inc. | Uncommitted revolving letter of credit facility | Letter of credit</t>
  </si>
  <si>
    <t>Letters of credit outstanding</t>
  </si>
  <si>
    <t>Subsequent Event | Senior notes | Qwest Corporation | 7.00% Notes due 2056</t>
  </si>
  <si>
    <t>Long-Term Debt and Credit Facilities Long-Term Debt and Credit Facilities (Details 3) - Senior notes</t>
  </si>
  <si>
    <t>Jan. 31, 2016</t>
  </si>
  <si>
    <t>Sep. 21, 2015</t>
  </si>
  <si>
    <t>Mar. 19, 2015</t>
  </si>
  <si>
    <t>Sep. 29, 2014</t>
  </si>
  <si>
    <t>6.625% Notes due 2055 | Debt Instrument, Redemption, Period One [Member] | Qwest Corporation</t>
  </si>
  <si>
    <t>Debt Instrument, Redemption [Line Items]</t>
  </si>
  <si>
    <t>Debt Instrument, Redemption Price, Percentage</t>
  </si>
  <si>
    <t>100.00%</t>
  </si>
  <si>
    <t>5.625% Notes due 2025 | Debt Instrument, Redemption, Period One [Member] | CenturyLink, Inc.</t>
  </si>
  <si>
    <t>Debt Instrument, Redemption, Description</t>
  </si>
  <si>
    <t>greater of 100% of the principal amount of the Notes or the sum of the present value of the remaining scheduled payments of principal and interest on the Notes, discounted to the redemption date in the manner described in the Notes</t>
  </si>
  <si>
    <t>5.625% Notes due 2025 | Debt Instrument, Redemption, Period Two [Member] | CenturyLink, Inc.</t>
  </si>
  <si>
    <t>redeem the Notes at par</t>
  </si>
  <si>
    <t>5.625% Notes due 2025 | Debt Instrument, Redemption, Period Three [Member] | CenturyLink, Inc.</t>
  </si>
  <si>
    <t>105.625%</t>
  </si>
  <si>
    <t>Debt Instrument, Redemption Price, Percentage of Principal Amount Redeemable</t>
  </si>
  <si>
    <t>35.00%</t>
  </si>
  <si>
    <t>5.625% Notes due 2025 | Debt Instrument, Redemption, Period Four [Member] | CenturyLink, Inc.</t>
  </si>
  <si>
    <t>101.00%</t>
  </si>
  <si>
    <t>6.875% Notes due 2054 | Debt Instrument, Redemption, Period One [Member] | Qwest Corporation</t>
  </si>
  <si>
    <t>Subsequent Event | 7.00% Notes due 2056 | Debt Instrument, Redemption, Period One [Member] | Qwest Corporation</t>
  </si>
  <si>
    <t>Long-Term Debt and Credit Facilities (Details 4) $ in Millions</t>
  </si>
  <si>
    <t>Long-term Debt, Fiscal Year Maturity [Abstract]</t>
  </si>
  <si>
    <t>2021 and thereafter</t>
  </si>
  <si>
    <t>Accounts Receivable (Details) - USD ($) $ in Millions</t>
  </si>
  <si>
    <t>Accounts, Notes, Loans and Financing Receivable [Line Items]</t>
  </si>
  <si>
    <t>Other receivables</t>
  </si>
  <si>
    <t>Total accounts receivable</t>
  </si>
  <si>
    <t>Less: allowance for doubtful accounts</t>
  </si>
  <si>
    <t>Accounts receivable, less allowance</t>
  </si>
  <si>
    <t>Allowance for Doubtful Accounts Receivable [Roll Forward]</t>
  </si>
  <si>
    <t>Beginning balance</t>
  </si>
  <si>
    <t>Additions</t>
  </si>
  <si>
    <t>Deductions</t>
  </si>
  <si>
    <t>Ending balance</t>
  </si>
  <si>
    <t>Earned and unbilled receivables</t>
  </si>
  <si>
    <t>Trade and purchased receivables</t>
  </si>
  <si>
    <t>Property, Plant and Equipment (Details) - USD ($) $ in Millions</t>
  </si>
  <si>
    <t>Gross property, plant and equipment</t>
  </si>
  <si>
    <t>Depreciation, Depletion and Amortization [Abstract]</t>
  </si>
  <si>
    <t>Depreciation expense</t>
  </si>
  <si>
    <t>Land</t>
  </si>
  <si>
    <t>Fiber, conduit and other outside plant</t>
  </si>
  <si>
    <t>Fiber, conduit and other outside plant | Minimum</t>
  </si>
  <si>
    <t>Depreciable Lives</t>
  </si>
  <si>
    <t>Fiber, conduit and other outside plant | Maximum</t>
  </si>
  <si>
    <t>45 years</t>
  </si>
  <si>
    <t>Central office and other network electronics</t>
  </si>
  <si>
    <t>[2]</t>
  </si>
  <si>
    <t>Central office and other network electronics | Minimum</t>
  </si>
  <si>
    <t>3 years</t>
  </si>
  <si>
    <t>Central office and other network electronics | Maximum</t>
  </si>
  <si>
    <t>Support assets</t>
  </si>
  <si>
    <t>[3]</t>
  </si>
  <si>
    <t>Support assets | Minimum</t>
  </si>
  <si>
    <t>Support assets | Maximum</t>
  </si>
  <si>
    <t>30 years</t>
  </si>
  <si>
    <t>Construction in progress</t>
  </si>
  <si>
    <t>[4]</t>
  </si>
  <si>
    <t>Qwest Corporation | Office building</t>
  </si>
  <si>
    <t>Impairment of office building</t>
  </si>
  <si>
    <t>CenturyLink, Inc. | Office building</t>
  </si>
  <si>
    <t>Proceeds from sale of office building</t>
  </si>
  <si>
    <t>Fiber, conduit and other outside plant consists of fiber and metallic cable, conduit, poles and other supporting structures.</t>
  </si>
  <si>
    <t>Central office and other network electronics consists of circuit and packet switches, routers, transmission electronics and electronics providing service to customers.</t>
  </si>
  <si>
    <t>Support assets consist of buildings, data centers, computers and other administrative and support equipment.</t>
  </si>
  <si>
    <t>Construction in progress includes inventory held for construction and property of the aforementioned categories that has not been placed in service as it is still under construction.</t>
  </si>
  <si>
    <t>Property, Plant and Equipment (Details 2) - USD ($) $ in Millions</t>
  </si>
  <si>
    <t>Asset Retirement Obligation</t>
  </si>
  <si>
    <t>Balance at beginning of year</t>
  </si>
  <si>
    <t>Accretion expense</t>
  </si>
  <si>
    <t>Liabilities incurred</t>
  </si>
  <si>
    <t>Liabilities settled</t>
  </si>
  <si>
    <t>Change in estimate</t>
  </si>
  <si>
    <t>Balance at end of year</t>
  </si>
  <si>
    <t>Severance and Leased Real Estate (Details) - USD ($) $ in Millions</t>
  </si>
  <si>
    <t>Severance</t>
  </si>
  <si>
    <t>Restructuring reserve</t>
  </si>
  <si>
    <t>Balance at the beginning of the period</t>
  </si>
  <si>
    <t>Accrued to expense</t>
  </si>
  <si>
    <t>Payments, net</t>
  </si>
  <si>
    <t>Reversals and adjustments</t>
  </si>
  <si>
    <t>Balance at the end of the period</t>
  </si>
  <si>
    <t>Qwest Communications International Inc | Leased real estate</t>
  </si>
  <si>
    <t>Current portion of leased real estate accrual</t>
  </si>
  <si>
    <t>Noncurrent portion of leased real estate accrual</t>
  </si>
  <si>
    <t>Weighted average lease terms (in years)</t>
  </si>
  <si>
    <t>8 years</t>
  </si>
  <si>
    <t>Qwest Communications International Inc | Leased real estate | Minimum</t>
  </si>
  <si>
    <t>Remaining lease terms</t>
  </si>
  <si>
    <t>4 months</t>
  </si>
  <si>
    <t>Qwest Communications International Inc | Leased real estate | Maximum</t>
  </si>
  <si>
    <t>Employee Benefits (Details) - USD ($) $ in Millions</t>
  </si>
  <si>
    <t>Jan. 02, 2016</t>
  </si>
  <si>
    <t>Dec. 08, 2014</t>
  </si>
  <si>
    <t>Benefit obligation</t>
  </si>
  <si>
    <t>Defined Benefit Plan, assumed health care cost trend rates</t>
  </si>
  <si>
    <t>Ultimate health care cost trend rate (as a percent)</t>
  </si>
  <si>
    <t>4.50%</t>
  </si>
  <si>
    <t>Year that health care cost rate reaches ultimate trend rate</t>
  </si>
  <si>
    <t>Effect of change of 100 basis points in the assumed initial health care cost trend rate</t>
  </si>
  <si>
    <t>Effect on the aggregate of the service and interest cost components of net periodic post-retirement benefit expense (statements of operations) - Increase</t>
  </si>
  <si>
    <t>Effect on the aggregate of the service and interest cost components of net periodic post-retirement benefit expense (statements of operations) - Decrease</t>
  </si>
  <si>
    <t>Effect of one-percentage point increase on postretirement benefit obligation</t>
  </si>
  <si>
    <t>Effect of one-percentage point decrease on postretirement benefit obligation</t>
  </si>
  <si>
    <t>Actuarial assumptions at beginning of year:</t>
  </si>
  <si>
    <t>Components of net periodic benefit (income) expense</t>
  </si>
  <si>
    <t>Expected return on plan assets</t>
  </si>
  <si>
    <t>Settlements</t>
  </si>
  <si>
    <t>Actuarial assumptions at end of year:</t>
  </si>
  <si>
    <t>Change in benefit obligation</t>
  </si>
  <si>
    <t>Benefit obligation at beginning of year</t>
  </si>
  <si>
    <t>Benefit obligation at end of year</t>
  </si>
  <si>
    <t>Projected benefit obligation increase due to adoption of new mortality table</t>
  </si>
  <si>
    <t>Remaining estimated life of plan participants</t>
  </si>
  <si>
    <t>Change in plan assets</t>
  </si>
  <si>
    <t>Return on plan assets</t>
  </si>
  <si>
    <t>Amortization period of the plan shortfall</t>
  </si>
  <si>
    <t>Unfunded status</t>
  </si>
  <si>
    <t>Employer contributions</t>
  </si>
  <si>
    <t>Benefits paid by company</t>
  </si>
  <si>
    <t>Benefits paid from plan assets</t>
  </si>
  <si>
    <t>Lump sum pension settlements</t>
  </si>
  <si>
    <t>Termination pension settlement threshold</t>
  </si>
  <si>
    <t>Pension settlement charge</t>
  </si>
  <si>
    <t>Estimated future benefit payments:</t>
  </si>
  <si>
    <t>2021 - 2025</t>
  </si>
  <si>
    <t>Rate of compensation increase (as a percent)</t>
  </si>
  <si>
    <t>3.25%</t>
  </si>
  <si>
    <t>Expected long-term rate of return on plan assets (as a percent)</t>
  </si>
  <si>
    <t>Service cost</t>
  </si>
  <si>
    <t>Interest cost</t>
  </si>
  <si>
    <t>Recognition of prior service cost</t>
  </si>
  <si>
    <t>Recognition of actuarial loss</t>
  </si>
  <si>
    <t>Net periodic pension benefit income</t>
  </si>
  <si>
    <t>Plan amendments</t>
  </si>
  <si>
    <t>Actuarial loss (gain)</t>
  </si>
  <si>
    <t>Fair value of plan assets at beginning of year</t>
  </si>
  <si>
    <t>Fair value of plan assets at end of year</t>
  </si>
  <si>
    <t>Target allocation of plan assets</t>
  </si>
  <si>
    <t>Pension Plan | Interest rate sensitive investments</t>
  </si>
  <si>
    <t>Target asset allocation percentage (as a percent)</t>
  </si>
  <si>
    <t>45.00%</t>
  </si>
  <si>
    <t>Pension Plan | Investment grade bonds</t>
  </si>
  <si>
    <t>30.00%</t>
  </si>
  <si>
    <t>Pension Plan | High yield and emerging market bonds</t>
  </si>
  <si>
    <t>Pension Plan | Diversified strategies</t>
  </si>
  <si>
    <t>Pension Plan | Interest rate investments with higher returns</t>
  </si>
  <si>
    <t>55.00%</t>
  </si>
  <si>
    <t>Pension Plan | U.S. stocks</t>
  </si>
  <si>
    <t>Pension Plan | Developed market Non-U.S. stocks</t>
  </si>
  <si>
    <t>Pension Plan | Diversified multi-asset classes</t>
  </si>
  <si>
    <t>Pension Plan | Other</t>
  </si>
  <si>
    <t>Pension Plan | Real estate</t>
  </si>
  <si>
    <t>8.00%</t>
  </si>
  <si>
    <t>Pension Plan | Minimum</t>
  </si>
  <si>
    <t>Discount rate (as a percent)</t>
  </si>
  <si>
    <t>3.50%</t>
  </si>
  <si>
    <t>4.20%</t>
  </si>
  <si>
    <t>Pension Plan | Maximum</t>
  </si>
  <si>
    <t>4.10%</t>
  </si>
  <si>
    <t>5.10%</t>
  </si>
  <si>
    <t>Qualified Pension Plan</t>
  </si>
  <si>
    <t>Non-qualified Pension Plan</t>
  </si>
  <si>
    <t>Benefits paid, net of participant contributions and direct subsidy receipts</t>
  </si>
  <si>
    <t>Decrease in health care cost trend rate per year</t>
  </si>
  <si>
    <t>decrease between 0.05% to 0.10% per year</t>
  </si>
  <si>
    <t>Health care cost trend rate (as a percent)</t>
  </si>
  <si>
    <t>Medicare Part D Subsidy Receipts</t>
  </si>
  <si>
    <t>3.80%</t>
  </si>
  <si>
    <t>4.15%</t>
  </si>
  <si>
    <t>Initial health care cost trend rate (as a percent)</t>
  </si>
  <si>
    <t>Participant contributions</t>
  </si>
  <si>
    <t>Direct subsidy receipts</t>
  </si>
  <si>
    <t>Post-Retirement Benefit Plans | U.S. stocks</t>
  </si>
  <si>
    <t>Post-Retirement Benefit Plans | Developed market Non-U.S. stocks</t>
  </si>
  <si>
    <t>Post-Retirement Benefit Plans | Equity Securities</t>
  </si>
  <si>
    <t>20.00%</t>
  </si>
  <si>
    <t>Post-Retirement Benefit Plans | Non-equity investments</t>
  </si>
  <si>
    <t>80.00%</t>
  </si>
  <si>
    <t>Post-Retirement Benefit Plans | Minimum</t>
  </si>
  <si>
    <t>3.60%</t>
  </si>
  <si>
    <t>Post-Retirement Benefit Plans | Maximum</t>
  </si>
  <si>
    <t>7.30%</t>
  </si>
  <si>
    <t>5.25%</t>
  </si>
  <si>
    <t>Scenario, Forecast [Member] | Pension Plan</t>
  </si>
  <si>
    <t>Expected long-term return on assets, net of administrative expenses</t>
  </si>
  <si>
    <t>Scenario, Forecast [Member] | Post-Retirement Benefit Plans</t>
  </si>
  <si>
    <t>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described above.</t>
  </si>
  <si>
    <t>U.S. stocks represent investments in stocks of U.S. based companies as well as commingled U.S. stock funds. The valuation inputs for U.S. stocks are based on the last published price reported on the major stock market on which the securities are traded and are classified as Level 1. The commingled funds are valued at NAV based on the market value of the underlying investments using the same valuation inputs described above.</t>
  </si>
  <si>
    <t>Employee Benefits (Details 2) - USD ($) $ in Millions</t>
  </si>
  <si>
    <t>Actual return on plan assets:</t>
  </si>
  <si>
    <t>Actual gains (losses) on pension and post retirement plan assets</t>
  </si>
  <si>
    <t>Expected return</t>
  </si>
  <si>
    <t>Difference between the actual and expected returns on pension and post-retirement plan assets</t>
  </si>
  <si>
    <t>Unfunded Status</t>
  </si>
  <si>
    <t>Non-current portion of unfunded status</t>
  </si>
  <si>
    <t>Accumulated other comprehensive (loss) income</t>
  </si>
  <si>
    <t>Recognition of Net Periodic Benefits Expense</t>
  </si>
  <si>
    <t>Net periodic (income) expense</t>
  </si>
  <si>
    <t>Deferrals</t>
  </si>
  <si>
    <t>Net Change in AOCI</t>
  </si>
  <si>
    <t>Health Care and Life Insurance</t>
  </si>
  <si>
    <t>Active health care benefit expenses</t>
  </si>
  <si>
    <t>Participating employees' contribution to health care plan</t>
  </si>
  <si>
    <t>Total investments, excluding investments valued at NAV</t>
  </si>
  <si>
    <t>Current portion of unfunded status</t>
  </si>
  <si>
    <t>Net actuarial (loss) gain</t>
  </si>
  <si>
    <t>Prior service (cost) benefit</t>
  </si>
  <si>
    <t>Deferred income tax benefit (expense)</t>
  </si>
  <si>
    <t>Estimated recognition of net periodic benefit expense in 2016:</t>
  </si>
  <si>
    <t>Net actuarial loss</t>
  </si>
  <si>
    <t>Prior service (cost)/income</t>
  </si>
  <si>
    <t>Deferred income tax benefit</t>
  </si>
  <si>
    <t>Estimated ner periodic benefit expense to be recorded in 2016 as a component of other comprehensive income (loss)</t>
  </si>
  <si>
    <t>Pension Plan | Level 1</t>
  </si>
  <si>
    <t>Pension Plan | Level 2</t>
  </si>
  <si>
    <t>Pension Plan | Level 3</t>
  </si>
  <si>
    <t>Net transfers</t>
  </si>
  <si>
    <t>Dispositions</t>
  </si>
  <si>
    <t>Gains relating to assets sold during the year</t>
  </si>
  <si>
    <t>(Losses) gains relating to assets still held at year-end</t>
  </si>
  <si>
    <t>Pension Plan | Exchange-traded U.S. equity futures</t>
  </si>
  <si>
    <t>Gross notional exposure</t>
  </si>
  <si>
    <t>Pension Plan | Exchange-traded Treasury and other interest rate futures</t>
  </si>
  <si>
    <t>Pension Plan | Interest rate swaps</t>
  </si>
  <si>
    <t>Pension Plan | Credit default swaps</t>
  </si>
  <si>
    <t>Pension Plan | Foreign exchange forwards</t>
  </si>
  <si>
    <t>Pension Plan | Options</t>
  </si>
  <si>
    <t>Pension Plan | Investment grade bonds | Level 1</t>
  </si>
  <si>
    <t>Pension Plan | Investment grade bonds | Level 2</t>
  </si>
  <si>
    <t>Pension Plan | Investment grade bonds | Level 3</t>
  </si>
  <si>
    <t>Pension Plan | High yield bonds</t>
  </si>
  <si>
    <t>Pension Plan | High yield bonds | Level 1</t>
  </si>
  <si>
    <t>Pension Plan | High yield bonds | Level 2</t>
  </si>
  <si>
    <t>Pension Plan | High yield bonds | Level 3</t>
  </si>
  <si>
    <t>Pension Plan | Emerging market bonds</t>
  </si>
  <si>
    <t>Pension Plan | Emerging market bonds | Level 1</t>
  </si>
  <si>
    <t>Pension Plan | Emerging market bonds | Level 2</t>
  </si>
  <si>
    <t>Pension Plan | Emerging market bonds | Level 3</t>
  </si>
  <si>
    <t>Pension Plan | Convertible bonds</t>
  </si>
  <si>
    <t>Pension Plan | Convertible bonds | Level 1</t>
  </si>
  <si>
    <t>Pension Plan | Convertible bonds | Level 2</t>
  </si>
  <si>
    <t>Pension Plan | Convertible bonds | Level 3</t>
  </si>
  <si>
    <t>[5]</t>
  </si>
  <si>
    <t>Pension Plan | U.S. stocks | Level 1</t>
  </si>
  <si>
    <t>Pension Plan | U.S. stocks | Level 2</t>
  </si>
  <si>
    <t>Pension Plan | U.S. stocks | Level 3</t>
  </si>
  <si>
    <t>Pension Plan | Non-U.S. stocks</t>
  </si>
  <si>
    <t>[6]</t>
  </si>
  <si>
    <t>Pension Plan | Non-U.S. stocks | Level 1</t>
  </si>
  <si>
    <t>Pension Plan | Non-U.S. stocks | Level 2</t>
  </si>
  <si>
    <t>Pension Plan | Non-U.S. stocks | Level 3</t>
  </si>
  <si>
    <t>Pension Plan | Multi-asset strategies</t>
  </si>
  <si>
    <t>[7]</t>
  </si>
  <si>
    <t>Pension Plan | Multi-asset strategies | Level 1</t>
  </si>
  <si>
    <t>Pension Plan | Multi-asset strategies | Level 2</t>
  </si>
  <si>
    <t>Pension Plan | Multi-asset strategies | Level 3</t>
  </si>
  <si>
    <t>Pension Plan | Emerging market stocks</t>
  </si>
  <si>
    <t>Pension Plan | Private equity</t>
  </si>
  <si>
    <t>Pension Plan | Private debt</t>
  </si>
  <si>
    <t>Pension Plan | Market Neutral Hedge Funds</t>
  </si>
  <si>
    <t>Pension Plan | Directional Hedge Funds</t>
  </si>
  <si>
    <t>Pension Plan | Real Estate</t>
  </si>
  <si>
    <t>Pension Plan | Derivatives</t>
  </si>
  <si>
    <t>[8]</t>
  </si>
  <si>
    <t>Pension Plan | Derivatives | Level 1</t>
  </si>
  <si>
    <t>Pension Plan | Derivatives | Level 2</t>
  </si>
  <si>
    <t>Pension Plan | Derivatives | Level 3</t>
  </si>
  <si>
    <t>Pension Plan | Cash equivalents and short-term investment funds</t>
  </si>
  <si>
    <t>[9]</t>
  </si>
  <si>
    <t>Pension Plan | Cash equivalents and short-term investment funds | Level 1</t>
  </si>
  <si>
    <t>Pension Plan | Cash equivalents and short-term investment funds | Level 2</t>
  </si>
  <si>
    <t>Pension Plan | Cash equivalents and short-term investment funds | Level 3</t>
  </si>
  <si>
    <t>Post-Retirement Benefit Plans | Level 1</t>
  </si>
  <si>
    <t>Post-Retirement Benefit Plans | Level 2</t>
  </si>
  <si>
    <t>Post-Retirement Benefit Plans | Level 3</t>
  </si>
  <si>
    <t>Post-Retirement Benefit Plans | Exchange-traded U.S. equity futures</t>
  </si>
  <si>
    <t>Post-Retirement Benefit Plans | Exchange-traded Treasury and other interest rate futures</t>
  </si>
  <si>
    <t>Post-Retirement Benefit Plans | Interest rate swaps</t>
  </si>
  <si>
    <t>Post-Retirement Benefit Plans | Credit default swaps</t>
  </si>
  <si>
    <t>Post-Retirement Benefit Plans | Foreign exchange forwards</t>
  </si>
  <si>
    <t>Post-Retirement Benefit Plans | Options</t>
  </si>
  <si>
    <t>Post-Retirement Benefit Plans | Investment grade bonds</t>
  </si>
  <si>
    <t>Post-Retirement Benefit Plans | Investment grade bonds | Level 1</t>
  </si>
  <si>
    <t>Post-Retirement Benefit Plans | Investment grade bonds | Level 2</t>
  </si>
  <si>
    <t>Post-Retirement Benefit Plans | Investment grade bonds | Level 3</t>
  </si>
  <si>
    <t>Post-Retirement Benefit Plans | High yield bonds</t>
  </si>
  <si>
    <t>Post-Retirement Benefit Plans | High yield bonds | Level 1</t>
  </si>
  <si>
    <t>Post-Retirement Benefit Plans | High yield bonds | Level 2</t>
  </si>
  <si>
    <t>Post-Retirement Benefit Plans | High yield bonds | Level 3</t>
  </si>
  <si>
    <t>Post-Retirement Benefit Plans | Emerging market bonds</t>
  </si>
  <si>
    <t>Post-Retirement Benefit Plans | Convertible bonds</t>
  </si>
  <si>
    <t>Post-Retirement Benefit Plans | Diversified strategies</t>
  </si>
  <si>
    <t>Post-Retirement Benefit Plans | U.S. stocks | Level 1</t>
  </si>
  <si>
    <t>Post-Retirement Benefit Plans | U.S. stocks | Level 2</t>
  </si>
  <si>
    <t>Post-Retirement Benefit Plans | U.S. stocks | Level 3</t>
  </si>
  <si>
    <t>Post-Retirement Benefit Plans | Non-U.S. stocks</t>
  </si>
  <si>
    <t>Post-Retirement Benefit Plans | Non-U.S. stocks | Level 1</t>
  </si>
  <si>
    <t>Post-Retirement Benefit Plans | Non-U.S. stocks | Level 2</t>
  </si>
  <si>
    <t>Post-Retirement Benefit Plans | Non-U.S. stocks | Level 3</t>
  </si>
  <si>
    <t>Post-Retirement Benefit Plans | Multi-asset strategies</t>
  </si>
  <si>
    <t>Post-Retirement Benefit Plans | Emerging market stocks</t>
  </si>
  <si>
    <t>[10]</t>
  </si>
  <si>
    <t>Post-Retirement Benefit Plans | Emerging market stocks | Level 1</t>
  </si>
  <si>
    <t>Post-Retirement Benefit Plans | Emerging market stocks | Level 2</t>
  </si>
  <si>
    <t>Post-Retirement Benefit Plans | Emerging market stocks | Level 3</t>
  </si>
  <si>
    <t>Post-Retirement Benefit Plans | Private equity</t>
  </si>
  <si>
    <t>Post-Retirement Benefit Plans | Private debt</t>
  </si>
  <si>
    <t>Post-Retirement Benefit Plans | Market Neutral Hedge Funds</t>
  </si>
  <si>
    <t>Post-Retirement Benefit Plans | Directional Hedge Funds</t>
  </si>
  <si>
    <t>Post-Retirement Benefit Plans | Real Estate</t>
  </si>
  <si>
    <t>Post-Retirement Benefit Plans | Cash equivalents and short-term investment funds</t>
  </si>
  <si>
    <t>Post-Retirement Benefit Plans | Cash equivalents and short-term investment funds | Level 1</t>
  </si>
  <si>
    <t>Post-Retirement Benefit Plans | Cash equivalents and short-term investment funds | Level 2</t>
  </si>
  <si>
    <t>Post-Retirement Benefit Plans | Cash equivalents and short-term investment funds | Level 3</t>
  </si>
  <si>
    <t>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described above.</t>
  </si>
  <si>
    <t>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The commingled funds are valued at NAV based on the market value of the underlying high yield instruments using the same valuation inputs described above.</t>
  </si>
  <si>
    <t>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classified as Level 2. The commingled funds are valued at NAV based on the market value of the underlying emerging market bonds using the same valuation inputs described above.</t>
  </si>
  <si>
    <t>Convertible bonds primarily represent investments in corporate debt securities that have features that allow the debt to be converted into equity securities under certain circumstances. The valuation inputs for the individual convertible bonds primarily utilize observable market information including a spread to U.S. Treasuries and the value and volatility of the underlying equity security. Convertible bonds are classified as Level 2.</t>
  </si>
  <si>
    <t>Real estate represents investments in commingled funds and limited partnerships that invest in a diversified portfolio of real estate properties. These investments are valued at NAV according to the valuation policy of each fund or partnership, subject to prevailing accounting and other regulatory guidelines. The valuation inputs of the underlying properties are generally based on third-party appraisals that use comparable sales or a projection of future cash flows to determine fair value.</t>
  </si>
  <si>
    <t>Derivatives include exchange traded futures contracts which are classified as Level 1, as well as privately negotiated over-the-counter swaps and options that are valued based on the change in interest rates or a specific market index and are classified as Level 2. The market values represent gains or losses that occur due to fluctuations in interest rates, foreign currency exchange rates, security prices, or other factors.</t>
  </si>
  <si>
    <t>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classified as Level 2. The commingled funds are valued at NAV based on the market value of the underlying investments using the same valuation inputs described above.</t>
  </si>
  <si>
    <t>Emerging market stocks represent investments in a registered mutual fund and commingled funds comprised of stocks of companies located in developing markets. Registered mutual funds trade at the daily NAV, as determined by the market value of the underlying investments, and are classified as Level 1. The commingled funds are valued at NAV based on the market value of the underlying investments using the same valuation inputs described previously for individual stocks.</t>
  </si>
  <si>
    <t>Employee Benefits (Details 3) - 401(k) Defined Contribution Plan - USD ($) shares in Millions, $ in Millions</t>
  </si>
  <si>
    <t>Defined Contribution Plan Disclosure [Line Items]</t>
  </si>
  <si>
    <t>Company common stock included in the assets of the 401(k) Plan (in shares)</t>
  </si>
  <si>
    <t>Expenses related to the 401(k) Plan</t>
  </si>
  <si>
    <t>Share-based Compensation (Details) - USD ($) $ / shares in Units, shares in Thousands, $ in Millions</t>
  </si>
  <si>
    <t>Mar. 30, 2015</t>
  </si>
  <si>
    <t>Jun. 30, 2013</t>
  </si>
  <si>
    <t>Summary of stock options weighted-average exercise price activity</t>
  </si>
  <si>
    <t>Exercisable at December 31, 2015 (in dollars per share)</t>
  </si>
  <si>
    <t>Weighted-Average Grant Date Fair Value</t>
  </si>
  <si>
    <t>Compensation cost</t>
  </si>
  <si>
    <t>Share-based compensation, aggregate disclosures</t>
  </si>
  <si>
    <t>Tax benefit recognized in the income statement for share-based payment arrangements</t>
  </si>
  <si>
    <t>Unrecognized compensation cost</t>
  </si>
  <si>
    <t>Weighted-average recognition period</t>
  </si>
  <si>
    <t>2 years 6 months</t>
  </si>
  <si>
    <t>Stock options</t>
  </si>
  <si>
    <t>Option expiration term (in years)</t>
  </si>
  <si>
    <t>Summary of stock options activity</t>
  </si>
  <si>
    <t>Outstanding at December 31, 2014 (in shares)</t>
  </si>
  <si>
    <t>Exercised (in shares)</t>
  </si>
  <si>
    <t>Forfeited/Expired (in shares)</t>
  </si>
  <si>
    <t>Outstanding at December 31, 2015 (in shares)</t>
  </si>
  <si>
    <t>Exercisable at December 31, 2015 (in shares)</t>
  </si>
  <si>
    <t>Outstanding at December 31, 2014 (in dollars per share)</t>
  </si>
  <si>
    <t>Exercised (in dollars per share)</t>
  </si>
  <si>
    <t>Forfeited/Expired (in dollars per share)</t>
  </si>
  <si>
    <t>Outstanding at December 31, 2015 (in dollars per share)</t>
  </si>
  <si>
    <t>Stock options aggregate intrinsic value</t>
  </si>
  <si>
    <t>Outstanding at the end of the period</t>
  </si>
  <si>
    <t>Weighted-average remaining contractual term</t>
  </si>
  <si>
    <t>1 year 11 months</t>
  </si>
  <si>
    <t>Net cash proceeds received in connection with option exercises</t>
  </si>
  <si>
    <t>Tax benefit realized from option exercises</t>
  </si>
  <si>
    <t>Total intrinsic value of options exercised</t>
  </si>
  <si>
    <t>Restricted Stock</t>
  </si>
  <si>
    <t>Summary of restricted stock and restricted stock unit activity</t>
  </si>
  <si>
    <t>Nonvested at the beginning of the period (in shares)</t>
  </si>
  <si>
    <t>Grante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Total fair value of awards vested during the period</t>
  </si>
  <si>
    <t>Employee Stock Purchase Plan</t>
  </si>
  <si>
    <t>Discount given to employees on common stock (as a percent)</t>
  </si>
  <si>
    <t>Period during which lower of beginning and ending stock price is considered for purchase of common stock at discount (in months)</t>
  </si>
  <si>
    <t>6 months</t>
  </si>
  <si>
    <t>Service conditions | Restricted Stock</t>
  </si>
  <si>
    <t>Restricted stock awards</t>
  </si>
  <si>
    <t>Period over which total shareholder return will be considered for determining satisfaction of specific performance conditions</t>
  </si>
  <si>
    <t>Service conditions | Restricted Stock | Awards vesting on August 14, 2018</t>
  </si>
  <si>
    <t>Service conditions | Restricted Stock | Awards vesting on August 14, 2020</t>
  </si>
  <si>
    <t>Service conditions | Restricted Stock | Awards vesting on August 14, 2022</t>
  </si>
  <si>
    <t>Service conditions | Restricted Stock | Awards vesting equally on August 14, 2017, 2019 and 2021</t>
  </si>
  <si>
    <t>Service conditions | Restricted Stock | Awards vesting on August 4, 2017</t>
  </si>
  <si>
    <t>Service conditions | Restricted Stock | Awards vesting on August 4, 2019</t>
  </si>
  <si>
    <t>Service conditions | Restricted Stock | Awards vesting on August 4, 2021</t>
  </si>
  <si>
    <t>Service conditions | Restricted Stock | Minimum</t>
  </si>
  <si>
    <t>Service conditions | Restricted Stock | Maximum</t>
  </si>
  <si>
    <t>Market and service conditions | Minimum</t>
  </si>
  <si>
    <t>Percentage of target award (as a percent)</t>
  </si>
  <si>
    <t>Market and service conditions | Maximum</t>
  </si>
  <si>
    <t>200.00%</t>
  </si>
  <si>
    <t>Market and service conditions | Restricted Stock | Minimum</t>
  </si>
  <si>
    <t>Market and service conditions | Restricted Stock | Maximum</t>
  </si>
  <si>
    <t>Earnings (Loss) Per Common Share (Details) - USD ($) $ / shares in Units, shares in Thousands, $ in Millions</t>
  </si>
  <si>
    <t>Income (Loss) (Numerator):</t>
  </si>
  <si>
    <t>Earnings applicable to non-vested restricted stock</t>
  </si>
  <si>
    <t>Net income (loss) applicable to common stock for computing basic earnings (loss) per common share</t>
  </si>
  <si>
    <t>Net income (loss) as adjusted for purposes of computing diluted earnings (loss) per common share</t>
  </si>
  <si>
    <t>Weighted average number of shares:</t>
  </si>
  <si>
    <t>Weighted average shares outstanding for computing basic earnings (loss) per common share (in shares)</t>
  </si>
  <si>
    <t>Incremental common shares attributable to dilutive securities:</t>
  </si>
  <si>
    <t>Number of shares as adjusted for purposes of computing diluted earnings (loss) per common share (in shares)</t>
  </si>
  <si>
    <t>Number of shares of common stock excluded from the computation of diluted earnings per share</t>
  </si>
  <si>
    <t>Share-based payments and convertible debt securities</t>
  </si>
  <si>
    <t>Common Class A</t>
  </si>
  <si>
    <t>Outstanding during period (in shares)</t>
  </si>
  <si>
    <t>Non-vested restricted stock (in shares)</t>
  </si>
  <si>
    <t>Shares issuable under convertible securities (in shares)</t>
  </si>
  <si>
    <t>Shares issuable under incentive compensation plans (in shares)</t>
  </si>
  <si>
    <t>Fair Value Disclosure (Details) - Fair Value Measurements valued on recurring basis - Fair value, Input Level 2 - USD ($) $ in Millions</t>
  </si>
  <si>
    <t>Reported Value Measurement [Member]</t>
  </si>
  <si>
    <t>Liabilities</t>
  </si>
  <si>
    <t>Liabilities-Long-term debt excluding capital lease and other obligations</t>
  </si>
  <si>
    <t>Estimate of Fair Value Measurement [Member]</t>
  </si>
  <si>
    <t>Income Taxes (Details) - USD ($) $ in Millions</t>
  </si>
  <si>
    <t>Federal</t>
  </si>
  <si>
    <t>Current</t>
  </si>
  <si>
    <t>Deferred</t>
  </si>
  <si>
    <t>State</t>
  </si>
  <si>
    <t>Foreign</t>
  </si>
  <si>
    <t>Total income tax expense</t>
  </si>
  <si>
    <t>Income tax expense allocation</t>
  </si>
  <si>
    <t>Attributable to income</t>
  </si>
  <si>
    <t>Stockholders' equity:</t>
  </si>
  <si>
    <t>Compensation expense for tax purposes in excess of amounts recognized for financial reporting purposes</t>
  </si>
  <si>
    <t>Tax effect of the change in accumulated other comprehensive loss</t>
  </si>
  <si>
    <t>Reconciliation of the statutory federal income tax rate to effective income tax rate</t>
  </si>
  <si>
    <t>Statutory federal income tax rate (as a percent)</t>
  </si>
  <si>
    <t>State income taxes, net of federal income tax benefit (as a percent)</t>
  </si>
  <si>
    <t>2.60%</t>
  </si>
  <si>
    <t>2.70%</t>
  </si>
  <si>
    <t>2.80%</t>
  </si>
  <si>
    <t>Impairment of goodwill (as a percent)</t>
  </si>
  <si>
    <t>188.50%</t>
  </si>
  <si>
    <t>Change in liability for unrecognized tax position (as a percent)</t>
  </si>
  <si>
    <t>0.40%</t>
  </si>
  <si>
    <t>(24.50%)</t>
  </si>
  <si>
    <t>Foreign income taxes (as a percent)</t>
  </si>
  <si>
    <t>0.70%</t>
  </si>
  <si>
    <t>Nondeductible accounting adjustment for life insurance (as a percent)</t>
  </si>
  <si>
    <t>3.10%</t>
  </si>
  <si>
    <t>Affiliate debt rationalization, (as a percent)</t>
  </si>
  <si>
    <t>(2.60%)</t>
  </si>
  <si>
    <t>(0.00%)</t>
  </si>
  <si>
    <t>Release state valuation allowance (as a percent)</t>
  </si>
  <si>
    <t>(2.30%)</t>
  </si>
  <si>
    <t>Research and development credits (as a percent)</t>
  </si>
  <si>
    <t>(2.10%)</t>
  </si>
  <si>
    <t>Loss on worthless investment in foreigh subsidiary (as a percent)</t>
  </si>
  <si>
    <t>(5.40%)</t>
  </si>
  <si>
    <t>Other, net (as a percent)</t>
  </si>
  <si>
    <t>(0.70%)</t>
  </si>
  <si>
    <t>1.40%</t>
  </si>
  <si>
    <t>Effective income tax rate (as a percent)</t>
  </si>
  <si>
    <t>33.30%</t>
  </si>
  <si>
    <t>30.50%</t>
  </si>
  <si>
    <t>206.70%</t>
  </si>
  <si>
    <t>Affiliate debt rationalization</t>
  </si>
  <si>
    <t>Research and development credits</t>
  </si>
  <si>
    <t>Changes affecting state income taxes</t>
  </si>
  <si>
    <t>Loss on worthless investment in foreign subsidiary</t>
  </si>
  <si>
    <t>Tax settlement with domestic tax authority</t>
  </si>
  <si>
    <t>Reversal of liability for unrecognized tax position</t>
  </si>
  <si>
    <t>Nondeductible accounting adjustment for life insurance</t>
  </si>
  <si>
    <t>Release state valuation allowance</t>
  </si>
  <si>
    <t>Deferred tax assets</t>
  </si>
  <si>
    <t>Post-retirement and pension benefit costs</t>
  </si>
  <si>
    <t>Net operating loss carryforwards</t>
  </si>
  <si>
    <t>Other employee benefits</t>
  </si>
  <si>
    <t>Gross deferred tax assets</t>
  </si>
  <si>
    <t>Less valuation allowance</t>
  </si>
  <si>
    <t>Net deferred tax assets</t>
  </si>
  <si>
    <t>Deferred tax liabilities</t>
  </si>
  <si>
    <t>Property, plant and equipment, primarily due to depreciation differences</t>
  </si>
  <si>
    <t>Goodwill and other intangible assets</t>
  </si>
  <si>
    <t>Gross deferred tax liabilities</t>
  </si>
  <si>
    <t>Net deferred tax liabilities</t>
  </si>
  <si>
    <t>Long-term deferred tax liability, net</t>
  </si>
  <si>
    <t>Noncurrent deferred tax asset, net</t>
  </si>
  <si>
    <t>Summary of reconciliation of the change in gross unrecognized tax benefits activity</t>
  </si>
  <si>
    <t>Unrecognized tax benefits, beginning of year</t>
  </si>
  <si>
    <t>Increase in tax positions taken in current year</t>
  </si>
  <si>
    <t>Increase in tax positions taken in the prior year</t>
  </si>
  <si>
    <t>Decrease due to the reversal of tax positions taken in a prior year</t>
  </si>
  <si>
    <t>Decrease from the lapse of statute of limitations</t>
  </si>
  <si>
    <t>Unrecognized tax benefits, end of year</t>
  </si>
  <si>
    <t>Unrecognized tax benefits that would impact effective tax rate</t>
  </si>
  <si>
    <t>Interest on income taxes accrued</t>
  </si>
  <si>
    <t>Significant change in unrecorded benefit</t>
  </si>
  <si>
    <t>NOLs</t>
  </si>
  <si>
    <t>Operating loss carryforward</t>
  </si>
  <si>
    <t>Income Taxes (Details 2) - USD ($) $ in Millions</t>
  </si>
  <si>
    <t>Income taxes</t>
  </si>
  <si>
    <t>Valuation allowance</t>
  </si>
  <si>
    <t>Deferred tax asset valuation allowance adjustment</t>
  </si>
  <si>
    <t>Tax credit carryforwards</t>
  </si>
  <si>
    <t>Investment tax credits | State</t>
  </si>
  <si>
    <t>Tax credit carryforwards, net of federal income tax</t>
  </si>
  <si>
    <t>Alternative minimum tax credits</t>
  </si>
  <si>
    <t>Segment Information (Details) $ in Millions</t>
  </si>
  <si>
    <t>Jun. 30, 2015USD ($)</t>
  </si>
  <si>
    <t>Mar. 31, 2015USD ($)</t>
  </si>
  <si>
    <t>Sep. 30, 2014USD ($)</t>
  </si>
  <si>
    <t>Jun. 30, 2014USD ($)</t>
  </si>
  <si>
    <t>Mar. 31, 2014USD ($)</t>
  </si>
  <si>
    <t>Dec. 31, 2015USD ($)segment</t>
  </si>
  <si>
    <t>Segment Reporting Information [Line Items]</t>
  </si>
  <si>
    <t>Expenses</t>
  </si>
  <si>
    <t>Number of reportable segments (segments) | segment</t>
  </si>
  <si>
    <t>Operating segments (segments)</t>
  </si>
  <si>
    <t>Margin percentage (percent)</t>
  </si>
  <si>
    <t>49.00%</t>
  </si>
  <si>
    <t>50.00%</t>
  </si>
  <si>
    <t>52.00%</t>
  </si>
  <si>
    <t>43.00%</t>
  </si>
  <si>
    <t>48.00%</t>
  </si>
  <si>
    <t>60.00%</t>
  </si>
  <si>
    <t>61.00%</t>
  </si>
  <si>
    <t>Segment Information (Details 2) $ in Millions</t>
  </si>
  <si>
    <t>Dec. 31, 2015USD ($)category</t>
  </si>
  <si>
    <t>Surcharge amount on customers' bills</t>
  </si>
  <si>
    <t>Number of categories of products and services (categories) | category</t>
  </si>
  <si>
    <t>Strategic services</t>
  </si>
  <si>
    <t>Strategic services | Products and services revenue reclassification | Restatement adjustment</t>
  </si>
  <si>
    <t>Facilities-based video services</t>
  </si>
  <si>
    <t>Number of markets</t>
  </si>
  <si>
    <t>Legacy services</t>
  </si>
  <si>
    <t>Legacy services | Products and services revenue reclassification | Restatement adjustment</t>
  </si>
  <si>
    <t>Data integration</t>
  </si>
  <si>
    <t>High-cost support revenue</t>
  </si>
  <si>
    <t>Other revenue</t>
  </si>
  <si>
    <t>Total other revenues</t>
  </si>
  <si>
    <t>Business | Data integration</t>
  </si>
  <si>
    <t>Business | High-bandwidth data services</t>
  </si>
  <si>
    <t>Business | Low-bandwidth data services</t>
  </si>
  <si>
    <t>Business | Hosting services</t>
  </si>
  <si>
    <t>Business | Other business strategic services</t>
  </si>
  <si>
    <t>Business | Voice services</t>
  </si>
  <si>
    <t>Business | Other business legacy services</t>
  </si>
  <si>
    <t>Consumer | Data integration</t>
  </si>
  <si>
    <t>Consumer | High-speed Internet services</t>
  </si>
  <si>
    <t>Consumer | Other consumer strategic services</t>
  </si>
  <si>
    <t>Consumer | Voice services</t>
  </si>
  <si>
    <t>Consumer | Other consumer legacy services</t>
  </si>
  <si>
    <t>Segment Information (Details 3) - USD ($) $ in Millions</t>
  </si>
  <si>
    <t>Segment Reporting, Reconciling Item for Operating Profit (Loss) from Segment to Consolidated [Line Items]</t>
  </si>
  <si>
    <t>Total segment income</t>
  </si>
  <si>
    <t>Other unassigned operating expenses</t>
  </si>
  <si>
    <t>Other expenses, net</t>
  </si>
  <si>
    <t>Unallocated amount to segment</t>
  </si>
  <si>
    <t>Other operating revenues</t>
  </si>
  <si>
    <t>Quarterly Financial Data (Unaudited) (Details) - USD ($) $ / shares in Units, $ in Millions</t>
  </si>
  <si>
    <t>Commitments and Contingencies (Details)</t>
  </si>
  <si>
    <t>Jul. 16, 2013USD ($)</t>
  </si>
  <si>
    <t>Oct. 14, 2011plaintiff</t>
  </si>
  <si>
    <t>Dec. 31, 2015USD ($)plaintiff</t>
  </si>
  <si>
    <t>Dec. 31, 2007USD ($)</t>
  </si>
  <si>
    <t>Number of patents allegedly infringed, minimum</t>
  </si>
  <si>
    <t>Capital lease activity</t>
  </si>
  <si>
    <t>Assets acquired through capital leases</t>
  </si>
  <si>
    <t>Cash payments towards capital leases</t>
  </si>
  <si>
    <t>Assets included in property, plant and equipment</t>
  </si>
  <si>
    <t>Future annual minimum payments under capital lease arrangements</t>
  </si>
  <si>
    <t>Total minimum payments</t>
  </si>
  <si>
    <t>Less: amount representing interest and executory costs</t>
  </si>
  <si>
    <t>Present value of minimum payments</t>
  </si>
  <si>
    <t>Less: current portion</t>
  </si>
  <si>
    <t>Long-term portion</t>
  </si>
  <si>
    <t>Operating Leases</t>
  </si>
  <si>
    <t>Rent expense</t>
  </si>
  <si>
    <t>Sublease rental income</t>
  </si>
  <si>
    <t>Future rental commitments</t>
  </si>
  <si>
    <t>Total future minimum payments</t>
  </si>
  <si>
    <t>Minimum sublease rentals due in the future under non-cancelable subleases</t>
  </si>
  <si>
    <t>Purchase obligations maturities</t>
  </si>
  <si>
    <t>Total purchase commitments</t>
  </si>
  <si>
    <t>2017 and 2018</t>
  </si>
  <si>
    <t>2019 and 2020</t>
  </si>
  <si>
    <t>William Douglas Fulghum, et al. v. Embarq Corporation</t>
  </si>
  <si>
    <t>Effect of modifications made to Embarq's benefits program, greater than</t>
  </si>
  <si>
    <t>Number of plaintiffs have alleged breach of fiduciary duty (plaintiffs) | plaintiff</t>
  </si>
  <si>
    <t>Abbott et al. v. Sprint Nextel et al.</t>
  </si>
  <si>
    <t>Number of plaintiffs have alleged breach of fiduciary duty (plaintiffs)</t>
  </si>
  <si>
    <t>Number of Plaintiffs, Limited Discovery | plaintiff</t>
  </si>
  <si>
    <t>Comcast MO Group, Inc. | Qwest Communications International Inc</t>
  </si>
  <si>
    <t>Litigation Matters Assumed in Qwest Acquisition</t>
  </si>
  <si>
    <t>Damages sought by plaintiff</t>
  </si>
  <si>
    <t>Unfavorable regulatory action</t>
  </si>
  <si>
    <t>Reasonable expectation of loss, maximum per proceeding</t>
  </si>
  <si>
    <t>Other Financial Information Other Financial Information (Details) - USD ($) $ in Millions</t>
  </si>
  <si>
    <t>Nov. 03, 2014</t>
  </si>
  <si>
    <t>Jan. 31, 2013</t>
  </si>
  <si>
    <t>Prepaid Expenses and Other Current Assets [Abstract]</t>
  </si>
  <si>
    <t>Prepaid expenses</t>
  </si>
  <si>
    <t>Materials, supplies and inventory</t>
  </si>
  <si>
    <t>Assets held for sale</t>
  </si>
  <si>
    <t>Deferred activation and installation charges</t>
  </si>
  <si>
    <t>Other Assets, Current</t>
  </si>
  <si>
    <t>Assets Held-for-sale, Not Part of Disposal Group, Current [Abstract]</t>
  </si>
  <si>
    <t>Impairment wireless spectrum licenses</t>
  </si>
  <si>
    <t>Proceeds from sale of wireless spectrum</t>
  </si>
  <si>
    <t>Wireless spectrum licenses</t>
  </si>
  <si>
    <t>Gain sale of wireless spectrum</t>
  </si>
  <si>
    <t>Accounts Payable, Current [Abstract]</t>
  </si>
  <si>
    <t>Capital expenditures included in accounts payable</t>
  </si>
  <si>
    <t>Book overdraft balance</t>
  </si>
  <si>
    <t>Other current liabilities:</t>
  </si>
  <si>
    <t>Accrued rent</t>
  </si>
  <si>
    <t>Legal reserves</t>
  </si>
  <si>
    <t>Total other current liabilities</t>
  </si>
  <si>
    <t>Labor Union Contracts (Details)</t>
  </si>
  <si>
    <t>Dec. 31, 2015Employee</t>
  </si>
  <si>
    <t>Employees subject to collective bargaining arrangements that have expired</t>
  </si>
  <si>
    <t>Number of unionized employees</t>
  </si>
  <si>
    <t>Employees subject to collective bargaining arrangements expiring within one year</t>
  </si>
  <si>
    <t>Total number of employees | Unionized employees concentration risk</t>
  </si>
  <si>
    <t>Concentration risk (percent)</t>
  </si>
  <si>
    <t>37.00%</t>
  </si>
  <si>
    <t>Total number of employees | Unionized employees concentration risk | Employees subject to collective bargaining arrangements that have expired</t>
  </si>
  <si>
    <t>2.00%</t>
  </si>
  <si>
    <t>Total number of employees | Unionized employees concentration risk | Employees subject to collective bargaining arrangements expiring within one year</t>
  </si>
  <si>
    <t>Repurchase of CenturyLink Common Stock (Details) - Share repurchase program authorized February 2014 - USD ($) $ / shares in Units, shares in Millions, $ in Millions</t>
  </si>
  <si>
    <t>18 Months Ended</t>
  </si>
  <si>
    <t>Dec. 07, 2015</t>
  </si>
  <si>
    <t>Feb. 28, 2014</t>
  </si>
  <si>
    <t>Equity, Class of Treasury Stock [Line Items]</t>
  </si>
  <si>
    <t>Stock repurchase program, period in force</t>
  </si>
  <si>
    <t>24 months</t>
  </si>
  <si>
    <t>Stock repurchases, aggregate authorized amount</t>
  </si>
  <si>
    <t>Stock repurchased and retired during period, shares</t>
  </si>
  <si>
    <t>Stock repurchased and retired during period, value</t>
  </si>
  <si>
    <t>Stock repurchased and retired during period, average cost per share</t>
  </si>
  <si>
    <t>Accumulated Other Comprehensive Loss (Details) - USD ($) $ in Millions</t>
  </si>
  <si>
    <t>Accumulated other comprehensive income (loss) by component</t>
  </si>
  <si>
    <t>Balance at December 31, 2014</t>
  </si>
  <si>
    <t>OCI, before Reclassifications, Net of Tax, Attributable to Parent</t>
  </si>
  <si>
    <t>Reclassification from AOCI, Current Period, Net of Tax, Attributable to Parent</t>
  </si>
  <si>
    <t>Other Comprehensive Income (Loss), Net of Tax, Portion Attributable to Parent</t>
  </si>
  <si>
    <t>Balance at December 31, 2015</t>
  </si>
  <si>
    <t>Foreign Currency Translation Adjustment and Other</t>
  </si>
  <si>
    <t>Defined Benefit Plans | Pension Plan</t>
  </si>
  <si>
    <t>Defined Benefit Plans | Post-Retirement Benefit Plans</t>
  </si>
  <si>
    <t>Accumulated Other Comprehensive Loss (Details 2) - USD ($) $ in Millions</t>
  </si>
  <si>
    <t>Reclassification Adjustment out of Accumulated Other Comprehensive Income [Line Items]</t>
  </si>
  <si>
    <t>Reclassification out of Accumulated Other Comprehensive Income [Member]</t>
  </si>
  <si>
    <t>Prior service cost</t>
  </si>
  <si>
    <t>Dividends (Details) - USD ($)</t>
  </si>
  <si>
    <t>Nov. 10, 2015</t>
  </si>
  <si>
    <t>Aug. 25, 2015</t>
  </si>
  <si>
    <t>May. 20, 2015</t>
  </si>
  <si>
    <t>Feb. 23, 2015</t>
  </si>
  <si>
    <t>Nov. 11, 2014</t>
  </si>
  <si>
    <t>Aug. 19, 2014</t>
  </si>
  <si>
    <t>May. 28, 2014</t>
  </si>
  <si>
    <t>Feb. 24, 2014</t>
  </si>
  <si>
    <t>Dividend per share (usd per share)</t>
  </si>
  <si>
    <t>Total amount declar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892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6.4</v>
      </c>
    </row>
    <row r="15" spans="1:4">
      <c s="4" r="A15" t="s">
        <v>25</v>
      </c>
      <c s="6" r="C15" t="n">
        <v>543852862</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17900</v>
      </c>
      <c s="8" r="C4" t="n">
        <v>18031</v>
      </c>
      <c s="8" r="D4" t="n">
        <v>18095</v>
      </c>
    </row>
    <row r="5" spans="1:4">
      <c s="3" r="A5" t="s">
        <v>34</v>
      </c>
    </row>
    <row r="6" spans="1:4">
      <c s="4" r="A6" t="s">
        <v>35</v>
      </c>
      <c s="6" r="B6" t="n">
        <v>7778</v>
      </c>
      <c s="6" r="C6" t="n">
        <v>7846</v>
      </c>
      <c s="6" r="D6" t="n">
        <v>7507</v>
      </c>
    </row>
    <row r="7" spans="1:4">
      <c s="4" r="A7" t="s">
        <v>36</v>
      </c>
      <c s="6" r="B7" t="n">
        <v>3328</v>
      </c>
      <c s="6" r="C7" t="n">
        <v>3347</v>
      </c>
      <c s="6" r="D7" t="n">
        <v>3502</v>
      </c>
    </row>
    <row r="8" spans="1:4">
      <c s="4" r="A8" t="s">
        <v>37</v>
      </c>
      <c s="6" r="B8" t="n">
        <v>4189</v>
      </c>
      <c s="6" r="C8" t="n">
        <v>4428</v>
      </c>
      <c s="6" r="D8" t="n">
        <v>4541</v>
      </c>
    </row>
    <row r="9" spans="1:4">
      <c s="4" r="A9" t="s">
        <v>38</v>
      </c>
      <c s="6" r="B9" t="n">
        <v>0</v>
      </c>
      <c s="6" r="C9" t="n">
        <v>0</v>
      </c>
      <c s="6" r="D9" t="n">
        <v>1092</v>
      </c>
    </row>
    <row r="10" spans="1:4">
      <c s="4" r="A10" t="s">
        <v>39</v>
      </c>
      <c s="6" r="B10" t="n">
        <v>15295</v>
      </c>
      <c s="6" r="C10" t="n">
        <v>15621</v>
      </c>
      <c s="6" r="D10" t="n">
        <v>16642</v>
      </c>
    </row>
    <row r="11" spans="1:4">
      <c s="4" r="A11" t="s">
        <v>40</v>
      </c>
      <c s="6" r="B11" t="n">
        <v>2605</v>
      </c>
      <c s="6" r="C11" t="n">
        <v>2410</v>
      </c>
      <c s="6" r="D11" t="n">
        <v>1453</v>
      </c>
    </row>
    <row r="12" spans="1:4">
      <c s="3" r="A12" t="s">
        <v>41</v>
      </c>
    </row>
    <row r="13" spans="1:4">
      <c s="4" r="A13" t="s">
        <v>42</v>
      </c>
      <c s="6" r="B13" t="n">
        <v>-1312</v>
      </c>
      <c s="6" r="C13" t="n">
        <v>-1311</v>
      </c>
      <c s="6" r="D13" t="n">
        <v>-1298</v>
      </c>
    </row>
    <row r="14" spans="1:4">
      <c s="4" r="A14" t="s">
        <v>43</v>
      </c>
      <c s="6" r="B14" t="n">
        <v>0</v>
      </c>
      <c s="6" r="C14" t="n">
        <v>0</v>
      </c>
      <c s="6" r="D14" t="n">
        <v>10</v>
      </c>
    </row>
    <row r="15" spans="1:4">
      <c s="4" r="A15" t="s">
        <v>44</v>
      </c>
      <c s="6" r="B15" t="n">
        <v>23</v>
      </c>
      <c s="6" r="C15" t="n">
        <v>11</v>
      </c>
      <c s="6" r="D15" t="n">
        <v>59</v>
      </c>
    </row>
    <row r="16" spans="1:4">
      <c s="4" r="A16" t="s">
        <v>45</v>
      </c>
      <c s="6" r="B16" t="n">
        <v>-1289</v>
      </c>
      <c s="6" r="C16" t="n">
        <v>-1300</v>
      </c>
      <c s="6" r="D16" t="n">
        <v>-1229</v>
      </c>
    </row>
    <row r="17" spans="1:4">
      <c s="4" r="A17" t="s">
        <v>46</v>
      </c>
      <c s="6" r="B17" t="n">
        <v>1316</v>
      </c>
      <c s="6" r="C17" t="n">
        <v>1110</v>
      </c>
      <c s="6" r="D17" t="n">
        <v>224</v>
      </c>
    </row>
    <row r="18" spans="1:4">
      <c s="4" r="A18" t="s">
        <v>47</v>
      </c>
      <c s="6" r="B18" t="n">
        <v>438</v>
      </c>
      <c s="6" r="C18" t="n">
        <v>338</v>
      </c>
      <c s="6" r="D18" t="n">
        <v>463</v>
      </c>
    </row>
    <row r="19" spans="1:4">
      <c s="4" r="A19" t="s">
        <v>48</v>
      </c>
      <c s="8" r="B19" t="n">
        <v>878</v>
      </c>
      <c s="8" r="C19" t="n">
        <v>772</v>
      </c>
      <c s="8" r="D19" t="n">
        <v>-239</v>
      </c>
    </row>
    <row r="20" spans="1:4">
      <c s="3" r="A20" t="s">
        <v>49</v>
      </c>
    </row>
    <row r="21" spans="1:4">
      <c s="4" r="A21" t="s">
        <v>50</v>
      </c>
      <c s="9" r="B21" t="n">
        <v>1.58</v>
      </c>
      <c s="9" r="C21" t="n">
        <v>1.36</v>
      </c>
      <c s="9" r="D21" t="n">
        <v>-0.4</v>
      </c>
    </row>
    <row r="22" spans="1:4">
      <c s="4" r="A22" t="s">
        <v>51</v>
      </c>
      <c s="9" r="B22" t="n">
        <v>1.58</v>
      </c>
      <c s="9" r="C22" t="n">
        <v>1.36</v>
      </c>
      <c s="9" r="D22" t="n">
        <v>-0.4</v>
      </c>
    </row>
    <row r="23" spans="1:4">
      <c s="3" r="A23" t="s">
        <v>52</v>
      </c>
    </row>
    <row r="24" spans="1:4">
      <c s="4" r="A24" t="s">
        <v>53</v>
      </c>
      <c s="6" r="B24" t="n">
        <v>554278</v>
      </c>
      <c s="6" r="C24" t="n">
        <v>568435</v>
      </c>
      <c s="6" r="D24" t="n">
        <v>600892</v>
      </c>
    </row>
    <row r="25" spans="1:4">
      <c s="4" r="A25" t="s">
        <v>54</v>
      </c>
      <c s="6" r="B25" t="n">
        <v>555093</v>
      </c>
      <c s="6" r="C25" t="n">
        <v>569739</v>
      </c>
      <c s="6" r="D25" t="n">
        <v>6008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6</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05</v>
      </c>
      <c s="4" r="B11" t="s">
        <v>250</v>
      </c>
    </row>
    <row r="12" spans="1:2">
      <c s="4" r="A12" t="s">
        <v>251</v>
      </c>
      <c s="4" r="B12" t="s">
        <v>252</v>
      </c>
    </row>
    <row r="13" spans="1:2">
      <c s="4" r="A13" t="s">
        <v>253</v>
      </c>
      <c s="4" r="B13" t="s">
        <v>254</v>
      </c>
    </row>
    <row r="14" spans="1:2">
      <c s="4" r="A14" t="s">
        <v>187</v>
      </c>
      <c s="4" r="B14" t="s">
        <v>255</v>
      </c>
    </row>
    <row r="15" spans="1:2">
      <c s="4" r="A15" t="s">
        <v>178</v>
      </c>
      <c s="4" r="B15" t="s">
        <v>256</v>
      </c>
    </row>
    <row r="16" spans="1:2">
      <c s="4" r="A16" t="s">
        <v>257</v>
      </c>
      <c s="4" r="B16" t="s">
        <v>258</v>
      </c>
    </row>
    <row r="17" spans="1:2">
      <c s="4" r="A17" t="s">
        <v>259</v>
      </c>
      <c s="4" r="B17" t="s">
        <v>260</v>
      </c>
    </row>
    <row r="18" spans="1:2">
      <c s="4" r="A18" t="s">
        <v>261</v>
      </c>
      <c s="4" r="B18" t="s">
        <v>262</v>
      </c>
    </row>
    <row r="19" spans="1:2">
      <c s="4" r="A19" t="s">
        <v>263</v>
      </c>
      <c s="4" r="B19"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5</v>
      </c>
      <c s="2" r="B1" t="s">
        <v>1</v>
      </c>
    </row>
    <row r="2" spans="1:4">
      <c s="2" r="B2" t="s">
        <v>2</v>
      </c>
      <c s="2" r="C2" t="s">
        <v>30</v>
      </c>
      <c s="2" r="D2" t="s">
        <v>31</v>
      </c>
    </row>
    <row r="3" spans="1:4">
      <c s="3" r="A3" t="s">
        <v>56</v>
      </c>
    </row>
    <row r="4" spans="1:4">
      <c s="4" r="A4" t="s">
        <v>57</v>
      </c>
      <c s="8" r="B4" t="n">
        <v>878</v>
      </c>
      <c s="8" r="C4" t="n">
        <v>772</v>
      </c>
      <c s="8" r="D4" t="n">
        <v>-239</v>
      </c>
    </row>
    <row r="5" spans="1:4">
      <c s="3" r="A5" t="s">
        <v>58</v>
      </c>
    </row>
    <row r="6" spans="1:4">
      <c s="4" r="A6" t="s">
        <v>59</v>
      </c>
      <c s="6" r="B6" t="n">
        <v>21</v>
      </c>
      <c s="6" r="C6" t="n">
        <v>-1200</v>
      </c>
      <c s="6" r="D6" t="n">
        <v>981</v>
      </c>
    </row>
    <row r="7" spans="1:4">
      <c s="4" r="A7" t="s">
        <v>60</v>
      </c>
      <c s="6" r="B7" t="n">
        <v>76</v>
      </c>
      <c s="6" r="C7" t="n">
        <v>-1</v>
      </c>
      <c s="6" r="D7" t="n">
        <v>-84</v>
      </c>
    </row>
    <row r="8" spans="1:4">
      <c s="4" r="A8" t="s">
        <v>61</v>
      </c>
      <c s="6" r="B8" t="n">
        <v>-14</v>
      </c>
      <c s="6" r="C8" t="n">
        <v>-14</v>
      </c>
      <c s="6" r="D8" t="n">
        <v>2</v>
      </c>
    </row>
    <row r="9" spans="1:4">
      <c s="4" r="A9" t="s">
        <v>62</v>
      </c>
      <c s="6" r="B9" t="n">
        <v>83</v>
      </c>
      <c s="6" r="C9" t="n">
        <v>-1215</v>
      </c>
      <c s="6" r="D9" t="n">
        <v>899</v>
      </c>
    </row>
    <row r="10" spans="1:4">
      <c s="4" r="A10" t="s">
        <v>63</v>
      </c>
      <c s="8" r="B10" t="n">
        <v>961</v>
      </c>
      <c s="8" r="C10" t="n">
        <v>-443</v>
      </c>
      <c s="8" r="D10" t="n">
        <v>6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65</v>
      </c>
      <c s="2" r="B1" t="s">
        <v>1</v>
      </c>
    </row>
    <row r="2" spans="1:2">
      <c s="2" r="B2" t="s">
        <v>2</v>
      </c>
    </row>
    <row r="3" spans="1:2">
      <c s="3" r="A3" t="s">
        <v>179</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72</v>
      </c>
      <c s="2" r="B1" t="s">
        <v>1</v>
      </c>
    </row>
    <row r="2" spans="1:2">
      <c s="2" r="B2" t="s">
        <v>2</v>
      </c>
    </row>
    <row r="3" spans="1:2">
      <c s="3" r="A3" t="s">
        <v>182</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79</v>
      </c>
      <c s="2" r="B1" t="s">
        <v>1</v>
      </c>
    </row>
    <row r="2" spans="1:2">
      <c s="2" r="B2" t="s">
        <v>2</v>
      </c>
    </row>
    <row r="3" spans="1:2">
      <c s="3" r="A3" t="s">
        <v>185</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4</v>
      </c>
      <c s="2" r="B1" t="s">
        <v>1</v>
      </c>
    </row>
    <row r="2" spans="1:2">
      <c s="2" r="B2" t="s">
        <v>2</v>
      </c>
    </row>
    <row r="3" spans="1:2">
      <c s="3" r="A3" t="s">
        <v>188</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1</v>
      </c>
    </row>
    <row r="4" spans="1:2">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92</v>
      </c>
      <c s="2" r="B1" t="s">
        <v>1</v>
      </c>
    </row>
    <row r="2" spans="1:3">
      <c s="2" r="B2" t="s">
        <v>2</v>
      </c>
      <c s="2" r="C2" t="s">
        <v>30</v>
      </c>
    </row>
    <row r="3" spans="1:3">
      <c s="3" r="A3" t="s">
        <v>193</v>
      </c>
    </row>
    <row r="4" spans="1:3">
      <c s="4" r="A4" t="s">
        <v>293</v>
      </c>
      <c s="4" r="B4" t="s">
        <v>294</v>
      </c>
    </row>
    <row r="5" spans="1:3">
      <c s="4" r="A5" t="s">
        <v>295</v>
      </c>
      <c s="4" r="B5" t="s">
        <v>296</v>
      </c>
    </row>
    <row r="6" spans="1:3">
      <c s="4" r="A6" t="s">
        <v>297</v>
      </c>
      <c s="4" r="B6" t="s">
        <v>298</v>
      </c>
    </row>
    <row r="7" spans="1:3">
      <c s="4" r="A7" t="s">
        <v>299</v>
      </c>
      <c s="4" r="B7" t="s">
        <v>300</v>
      </c>
    </row>
    <row r="8" spans="1:3">
      <c s="4" r="A8" t="s">
        <v>301</v>
      </c>
      <c s="4" r="B8" t="s">
        <v>302</v>
      </c>
    </row>
    <row r="9" spans="1:3">
      <c s="4" r="A9" t="s">
        <v>303</v>
      </c>
      <c s="4" r="B9" t="s">
        <v>304</v>
      </c>
    </row>
    <row r="10" spans="1:3">
      <c s="4" r="A10" t="s">
        <v>305</v>
      </c>
      <c s="4" r="B10" t="s">
        <v>306</v>
      </c>
    </row>
    <row r="11" spans="1:3">
      <c s="4" r="A11" t="s">
        <v>307</v>
      </c>
      <c s="4" r="B11" t="s">
        <v>308</v>
      </c>
    </row>
    <row r="12" spans="1:3">
      <c s="4" r="A12" t="s">
        <v>309</v>
      </c>
    </row>
    <row r="13" spans="1:3">
      <c s="3" r="A13" t="s">
        <v>193</v>
      </c>
    </row>
    <row r="14" spans="1:3">
      <c s="4" r="A14" t="s">
        <v>310</v>
      </c>
      <c s="4" r="B14" t="s">
        <v>311</v>
      </c>
    </row>
    <row r="15" spans="1:3">
      <c s="4" r="A15" t="s">
        <v>312</v>
      </c>
      <c s="4" r="B15" t="s">
        <v>313</v>
      </c>
    </row>
    <row r="16" spans="1:3">
      <c s="4" r="A16" t="s">
        <v>299</v>
      </c>
      <c s="4" r="B16" t="s">
        <v>314</v>
      </c>
    </row>
    <row r="17" spans="1:3">
      <c s="4" r="A17" t="s">
        <v>315</v>
      </c>
      <c s="4" r="B17" t="s">
        <v>316</v>
      </c>
      <c s="4" r="C17" t="s">
        <v>317</v>
      </c>
    </row>
    <row r="18" spans="1:3">
      <c s="4" r="A18" t="s">
        <v>318</v>
      </c>
      <c s="4" r="B18" t="s">
        <v>319</v>
      </c>
    </row>
    <row r="19" spans="1:3">
      <c s="4" r="A19" t="s">
        <v>320</v>
      </c>
    </row>
    <row r="20" spans="1:3">
      <c s="3" r="A20" t="s">
        <v>193</v>
      </c>
    </row>
    <row r="21" spans="1:3">
      <c s="4" r="A21" t="s">
        <v>321</v>
      </c>
      <c s="4" r="B21" t="s">
        <v>322</v>
      </c>
    </row>
    <row r="22" spans="1:3">
      <c s="4" r="A22" t="s">
        <v>310</v>
      </c>
      <c s="4" r="B22" t="s">
        <v>323</v>
      </c>
    </row>
    <row r="23" spans="1:3">
      <c s="4" r="A23" t="s">
        <v>312</v>
      </c>
      <c s="4" r="B23" t="s">
        <v>324</v>
      </c>
    </row>
    <row r="24" spans="1:3">
      <c s="4" r="A24" t="s">
        <v>315</v>
      </c>
      <c s="4" r="B24" t="s">
        <v>325</v>
      </c>
      <c s="4" r="C24" t="s">
        <v>326</v>
      </c>
    </row>
    <row r="25" spans="1:3">
      <c s="4" r="A25" t="s">
        <v>327</v>
      </c>
    </row>
    <row r="26" spans="1:3">
      <c s="3" r="A26" t="s">
        <v>193</v>
      </c>
    </row>
    <row r="27" spans="1:3">
      <c s="4" r="A27" t="s">
        <v>315</v>
      </c>
      <c s="4" r="B27"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9</v>
      </c>
      <c s="2" r="B1" t="s">
        <v>1</v>
      </c>
    </row>
    <row r="2" spans="1:2">
      <c s="2" r="B2" t="s">
        <v>2</v>
      </c>
    </row>
    <row r="3" spans="1:2">
      <c s="3" r="A3" t="s">
        <v>197</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34</v>
      </c>
      <c s="2" r="B1" t="s">
        <v>1</v>
      </c>
    </row>
    <row r="2" spans="1:2">
      <c s="2" r="B2" t="s">
        <v>2</v>
      </c>
    </row>
    <row r="3" spans="1:2">
      <c s="3" r="A3" t="s">
        <v>200</v>
      </c>
    </row>
    <row r="4" spans="1:2">
      <c s="4" r="A4" t="s">
        <v>335</v>
      </c>
      <c s="4" r="B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03</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06</v>
      </c>
    </row>
    <row r="4" spans="1:2">
      <c s="4" r="A4" t="s">
        <v>343</v>
      </c>
      <c s="4" r="B4" t="s">
        <v>344</v>
      </c>
    </row>
    <row r="5" spans="1:2">
      <c s="4" r="A5" t="s">
        <v>345</v>
      </c>
      <c s="4" r="B5" t="s">
        <v>346</v>
      </c>
    </row>
    <row r="6" spans="1:2">
      <c s="4" r="A6" t="s">
        <v>347</v>
      </c>
      <c s="4" r="B6" t="s">
        <v>348</v>
      </c>
    </row>
    <row r="7" spans="1:2">
      <c s="4" r="A7" t="s">
        <v>349</v>
      </c>
      <c s="4" r="B7" t="s">
        <v>350</v>
      </c>
    </row>
    <row r="8" spans="1:2">
      <c s="4" r="A8" t="s">
        <v>351</v>
      </c>
      <c s="4" r="B8" t="s">
        <v>352</v>
      </c>
    </row>
    <row r="9" spans="1:2">
      <c s="4" r="A9" t="s">
        <v>353</v>
      </c>
      <c s="4" r="B9"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v>
      </c>
      <c s="2" r="B1" t="s">
        <v>1</v>
      </c>
    </row>
    <row r="2" spans="1:4">
      <c s="2" r="B2" t="s">
        <v>2</v>
      </c>
      <c s="2" r="C2" t="s">
        <v>30</v>
      </c>
      <c s="2" r="D2" t="s">
        <v>31</v>
      </c>
    </row>
    <row r="3" spans="1:4">
      <c s="3" r="A3" t="s">
        <v>56</v>
      </c>
    </row>
    <row r="4" spans="1:4">
      <c s="4" r="A4" t="s">
        <v>65</v>
      </c>
      <c s="8" r="B4" t="n">
        <v>-12</v>
      </c>
      <c s="8" r="C4" t="n">
        <v>742</v>
      </c>
      <c s="8" r="D4" t="n">
        <v>-606</v>
      </c>
    </row>
    <row r="5" spans="1:4">
      <c s="4" r="A5" t="s">
        <v>66</v>
      </c>
      <c s="6" r="B5" t="n">
        <v>-47</v>
      </c>
      <c s="6" r="C5" t="n">
        <v>1</v>
      </c>
      <c s="6" r="D5" t="n">
        <v>52</v>
      </c>
    </row>
    <row r="6" spans="1:4">
      <c s="4" r="A6" t="s">
        <v>67</v>
      </c>
      <c s="8" r="B6" t="n">
        <v>0</v>
      </c>
      <c s="8" r="C6" t="n">
        <v>1</v>
      </c>
      <c s="8" r="D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55</v>
      </c>
      <c s="2" r="B1" t="s">
        <v>1</v>
      </c>
    </row>
    <row r="2" spans="1:2">
      <c s="2" r="B2" t="s">
        <v>2</v>
      </c>
    </row>
    <row r="3" spans="1:2">
      <c s="3" r="A3" t="s">
        <v>209</v>
      </c>
    </row>
    <row r="4" spans="1:2">
      <c s="4" r="A4" t="s">
        <v>356</v>
      </c>
      <c s="4" r="B4" t="s">
        <v>357</v>
      </c>
    </row>
    <row r="5" spans="1:2">
      <c s="4" r="A5" t="s">
        <v>358</v>
      </c>
      <c s="4" r="B5" t="s">
        <v>359</v>
      </c>
    </row>
    <row r="6" spans="1:2">
      <c s="4" r="A6" t="s">
        <v>360</v>
      </c>
      <c s="4" r="B6"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2</v>
      </c>
      <c s="2" r="B1" t="s">
        <v>1</v>
      </c>
    </row>
    <row r="2" spans="1:2">
      <c s="2" r="B2" t="s">
        <v>2</v>
      </c>
    </row>
    <row r="3" spans="1:2">
      <c s="3" r="A3" t="s">
        <v>212</v>
      </c>
    </row>
    <row r="4" spans="1:2">
      <c s="4" r="A4" t="s">
        <v>363</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65</v>
      </c>
      <c s="2" r="B1" t="s">
        <v>1</v>
      </c>
    </row>
    <row r="2" spans="1:2">
      <c s="2" r="B2" t="s">
        <v>2</v>
      </c>
    </row>
    <row r="3" spans="1:2">
      <c s="3" r="A3" t="s">
        <v>215</v>
      </c>
    </row>
    <row r="4" spans="1:2">
      <c s="4" r="A4" t="s">
        <v>366</v>
      </c>
      <c s="4" r="B4" t="s">
        <v>367</v>
      </c>
    </row>
    <row r="5" spans="1:2">
      <c s="4" r="A5" t="s">
        <v>368</v>
      </c>
      <c s="4" r="B5" t="s">
        <v>369</v>
      </c>
    </row>
    <row r="6" spans="1:2">
      <c s="4" r="A6" t="s">
        <v>370</v>
      </c>
      <c s="4" r="B6"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18</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77</v>
      </c>
      <c s="2" r="B1" t="s">
        <v>1</v>
      </c>
    </row>
    <row r="2" spans="1:3">
      <c s="2" r="B2" t="s">
        <v>2</v>
      </c>
      <c s="2" r="C2" t="s">
        <v>30</v>
      </c>
    </row>
    <row r="3" spans="1:3">
      <c s="3" r="A3" t="s">
        <v>229</v>
      </c>
    </row>
    <row r="4" spans="1:3">
      <c s="4" r="A4" t="s">
        <v>378</v>
      </c>
      <c s="4" r="B4" t="s">
        <v>379</v>
      </c>
      <c s="4" r="C4" t="s">
        <v>380</v>
      </c>
    </row>
    <row r="5" spans="1:3">
      <c s="4" r="A5" t="s">
        <v>381</v>
      </c>
      <c s="4" r="B5" t="s">
        <v>382</v>
      </c>
      <c s="4" r="C5"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84</v>
      </c>
      <c s="2" r="B1" t="s">
        <v>1</v>
      </c>
    </row>
    <row r="2" spans="1:2">
      <c s="2" r="B2" t="s">
        <v>2</v>
      </c>
    </row>
    <row r="3" spans="1:2">
      <c s="3" r="A3" t="s">
        <v>233</v>
      </c>
    </row>
    <row r="4" spans="1:2">
      <c s="4" r="A4" t="s">
        <v>385</v>
      </c>
      <c s="4" r="B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s>
  <sheetData>
    <row r="1" spans="1:5">
      <c s="1" r="A1" t="s">
        <v>387</v>
      </c>
      <c s="2" r="B1" t="s">
        <v>388</v>
      </c>
      <c s="2" r="C1" t="s">
        <v>389</v>
      </c>
      <c s="2" r="D1" t="s">
        <v>390</v>
      </c>
      <c s="2" r="E1" t="s">
        <v>389</v>
      </c>
    </row>
    <row r="2" spans="1:5">
      <c s="3" r="A2" t="s">
        <v>391</v>
      </c>
    </row>
    <row r="3" spans="1:5">
      <c s="4" r="A3" t="s">
        <v>392</v>
      </c>
      <c s="8" r="C3" t="n">
        <v>57</v>
      </c>
      <c s="8" r="D3" t="n">
        <v>158</v>
      </c>
    </row>
    <row r="4" spans="1:5">
      <c s="4" r="A4" t="s">
        <v>393</v>
      </c>
    </row>
    <row r="5" spans="1:5">
      <c s="3" r="A5" t="s">
        <v>391</v>
      </c>
    </row>
    <row r="6" spans="1:5">
      <c s="4" r="A6" t="s">
        <v>394</v>
      </c>
      <c s="8" r="B6" t="n">
        <v>500</v>
      </c>
    </row>
    <row r="7" spans="1:5">
      <c s="4" r="A7" t="s">
        <v>395</v>
      </c>
      <c s="6" r="B7" t="n">
        <v>6</v>
      </c>
    </row>
    <row r="8" spans="1:5">
      <c s="4" r="A8" t="s">
        <v>396</v>
      </c>
      <c s="6" r="B8" t="n">
        <v>1200000</v>
      </c>
    </row>
    <row r="9" spans="1:5">
      <c s="4" r="A9" t="s">
        <v>397</v>
      </c>
      <c s="6" r="C9" t="n">
        <v>33</v>
      </c>
      <c s="6" r="E9" t="n">
        <v>33</v>
      </c>
    </row>
    <row r="10" spans="1:5">
      <c s="4" r="A10" t="s">
        <v>392</v>
      </c>
      <c s="8" r="E10" t="n">
        <v>2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98</v>
      </c>
      <c s="2" r="B1" t="s">
        <v>399</v>
      </c>
      <c s="2" r="J1" t="s">
        <v>1</v>
      </c>
    </row>
    <row r="2" spans="1:12">
      <c s="2" r="B2" t="s">
        <v>2</v>
      </c>
      <c s="2" r="C2" t="s">
        <v>400</v>
      </c>
      <c s="2" r="D2" t="s">
        <v>4</v>
      </c>
      <c s="2" r="E2" t="s">
        <v>401</v>
      </c>
      <c s="2" r="F2" t="s">
        <v>30</v>
      </c>
      <c s="2" r="G2" t="s">
        <v>402</v>
      </c>
      <c s="2" r="H2" t="s">
        <v>403</v>
      </c>
      <c s="2" r="I2" t="s">
        <v>404</v>
      </c>
      <c s="2" r="J2" t="s">
        <v>2</v>
      </c>
      <c s="2" r="K2" t="s">
        <v>30</v>
      </c>
      <c s="2" r="L2" t="s">
        <v>31</v>
      </c>
    </row>
    <row r="3" spans="1:12">
      <c s="3" r="A3" t="s">
        <v>405</v>
      </c>
    </row>
    <row r="4" spans="1:12">
      <c s="4" r="A4" t="s">
        <v>406</v>
      </c>
      <c s="8" r="J4" t="n">
        <v>2836</v>
      </c>
      <c s="8" r="K4" t="n">
        <v>2958</v>
      </c>
      <c s="8" r="L4" t="n">
        <v>2952</v>
      </c>
    </row>
    <row r="5" spans="1:12">
      <c s="4" r="A5" t="s">
        <v>57</v>
      </c>
      <c s="8" r="B5" t="n">
        <v>338</v>
      </c>
      <c s="8" r="C5" t="n">
        <v>205</v>
      </c>
      <c s="8" r="D5" t="n">
        <v>143</v>
      </c>
      <c s="8" r="E5" t="n">
        <v>192</v>
      </c>
      <c s="8" r="F5" t="n">
        <v>188</v>
      </c>
      <c s="8" r="G5" t="n">
        <v>188</v>
      </c>
      <c s="8" r="H5" t="n">
        <v>193</v>
      </c>
      <c s="8" r="I5" t="n">
        <v>203</v>
      </c>
      <c s="6" r="J5" t="n">
        <v>878</v>
      </c>
      <c s="6" r="K5" t="n">
        <v>772</v>
      </c>
      <c s="8" r="L5" t="n">
        <v>-239</v>
      </c>
    </row>
    <row r="6" spans="1:12">
      <c s="4" r="A6" t="s">
        <v>407</v>
      </c>
    </row>
    <row r="7" spans="1:12">
      <c s="3" r="A7" t="s">
        <v>405</v>
      </c>
    </row>
    <row r="8" spans="1:12">
      <c s="4" r="A8" t="s">
        <v>406</v>
      </c>
      <c s="6" r="K8" t="n">
        <v>78</v>
      </c>
    </row>
    <row r="9" spans="1:12">
      <c s="4" r="A9" t="s">
        <v>57</v>
      </c>
      <c s="8" r="K9" t="n">
        <v>48</v>
      </c>
    </row>
    <row r="10" spans="1:12">
      <c s="4" r="A10" t="s">
        <v>408</v>
      </c>
      <c s="9" r="K10" t="n">
        <v>0.08</v>
      </c>
    </row>
    <row r="11" spans="1:12">
      <c s="4" r="A11" t="s">
        <v>409</v>
      </c>
    </row>
    <row r="12" spans="1:12">
      <c s="3" r="A12" t="s">
        <v>405</v>
      </c>
    </row>
    <row r="13" spans="1:12">
      <c s="4" r="A13" t="s">
        <v>406</v>
      </c>
      <c s="6" r="J13" t="n">
        <v>48</v>
      </c>
      <c s="8" r="K13" t="n">
        <v>12</v>
      </c>
    </row>
    <row r="14" spans="1:12">
      <c s="4" r="A14" t="s">
        <v>57</v>
      </c>
      <c s="8" r="J14" t="n">
        <v>32</v>
      </c>
      <c s="8" r="K14" t="n">
        <v>7</v>
      </c>
    </row>
    <row r="15" spans="1:12">
      <c s="4" r="A15" t="s">
        <v>408</v>
      </c>
      <c s="9" r="J15" t="n">
        <v>0.06</v>
      </c>
      <c s="9" r="K15" t="n">
        <v>0.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0</v>
      </c>
      <c s="2" r="D2" t="s">
        <v>31</v>
      </c>
    </row>
    <row r="3" spans="1:4">
      <c s="3" r="A3" t="s">
        <v>242</v>
      </c>
    </row>
    <row r="4" spans="1:4">
      <c s="4" r="A4" t="s">
        <v>411</v>
      </c>
      <c s="4" r="B4" t="s">
        <v>412</v>
      </c>
    </row>
    <row r="5" spans="1:4">
      <c s="3" r="A5" t="s">
        <v>246</v>
      </c>
    </row>
    <row r="6" spans="1:4">
      <c s="4" r="A6" t="s">
        <v>413</v>
      </c>
      <c s="8" r="B6" t="n">
        <v>210</v>
      </c>
      <c s="8" r="C6" t="n">
        <v>214</v>
      </c>
      <c s="8" r="D6" t="n">
        <v>210</v>
      </c>
    </row>
    <row r="7" spans="1:4">
      <c s="3" r="A7" t="s">
        <v>253</v>
      </c>
    </row>
    <row r="8" spans="1:4">
      <c s="4" r="A8" t="s">
        <v>414</v>
      </c>
      <c s="4" r="B8" t="s">
        <v>415</v>
      </c>
    </row>
    <row r="9" spans="1:4">
      <c s="4" r="A9" t="s">
        <v>416</v>
      </c>
    </row>
    <row r="10" spans="1:4">
      <c s="3" r="A10" t="s">
        <v>242</v>
      </c>
    </row>
    <row r="11" spans="1:4">
      <c s="4" r="A11" t="s">
        <v>417</v>
      </c>
      <c s="4" r="B11" t="s">
        <v>418</v>
      </c>
    </row>
    <row r="12" spans="1:4">
      <c s="4" r="A12" t="s">
        <v>419</v>
      </c>
    </row>
    <row r="13" spans="1:4">
      <c s="3" r="A13" t="s">
        <v>242</v>
      </c>
    </row>
    <row r="14" spans="1:4">
      <c s="4" r="A14" t="s">
        <v>417</v>
      </c>
      <c s="4" r="B14" t="s">
        <v>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21</v>
      </c>
      <c s="2" r="B1" t="s">
        <v>1</v>
      </c>
    </row>
    <row r="2" spans="1:2">
      <c s="2" r="B2" t="s">
        <v>422</v>
      </c>
    </row>
    <row r="3" spans="1:2">
      <c s="4" r="A3" t="s">
        <v>423</v>
      </c>
    </row>
    <row r="4" spans="1:2">
      <c s="3" r="A4" t="s">
        <v>424</v>
      </c>
    </row>
    <row r="5" spans="1:2">
      <c s="4" r="A5" t="s">
        <v>425</v>
      </c>
      <c s="4" r="B5" t="s">
        <v>420</v>
      </c>
    </row>
    <row r="6" spans="1:2">
      <c s="4" r="A6" t="s">
        <v>426</v>
      </c>
    </row>
    <row r="7" spans="1:2">
      <c s="3" r="A7" t="s">
        <v>424</v>
      </c>
    </row>
    <row r="8" spans="1:2">
      <c s="4" r="A8" t="s">
        <v>425</v>
      </c>
      <c s="4" r="B8" t="s">
        <v>427</v>
      </c>
    </row>
    <row r="9" spans="1:2">
      <c s="4" r="A9" t="s">
        <v>428</v>
      </c>
    </row>
    <row r="10" spans="1:2">
      <c s="3" r="A10" t="s">
        <v>424</v>
      </c>
    </row>
    <row r="11" spans="1:2">
      <c s="4" r="A11" t="s">
        <v>425</v>
      </c>
      <c s="4" r="B11" t="s">
        <v>429</v>
      </c>
    </row>
    <row r="12" spans="1:2">
      <c s="4" r="A12" t="s">
        <v>430</v>
      </c>
    </row>
    <row r="13" spans="1:2">
      <c s="3" r="A13" t="s">
        <v>424</v>
      </c>
    </row>
    <row r="14" spans="1:2">
      <c s="4" r="A14" t="s">
        <v>425</v>
      </c>
      <c s="4" r="B14" t="s">
        <v>412</v>
      </c>
    </row>
    <row r="15" spans="1:2">
      <c s="4" r="A15" t="s">
        <v>431</v>
      </c>
      <c s="8" r="B15" t="n">
        <v>237</v>
      </c>
    </row>
    <row r="16" spans="1:2">
      <c s="4" r="A16" t="s">
        <v>72</v>
      </c>
    </row>
    <row r="17" spans="1:2">
      <c s="3" r="A17" t="s">
        <v>424</v>
      </c>
    </row>
    <row r="18" spans="1:2">
      <c s="4" r="A18" t="s">
        <v>425</v>
      </c>
      <c s="4" r="B18"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3" r="A2" t="s">
        <v>69</v>
      </c>
    </row>
    <row r="3" spans="1:3">
      <c s="4" r="A3" t="s">
        <v>70</v>
      </c>
      <c s="8" r="B3" t="n">
        <v>126</v>
      </c>
      <c s="8" r="C3" t="n">
        <v>128</v>
      </c>
    </row>
    <row r="4" spans="1:3">
      <c s="4" r="A4" t="s">
        <v>71</v>
      </c>
      <c s="6" r="B4" t="n">
        <v>1943</v>
      </c>
      <c s="6" r="C4" t="n">
        <v>1988</v>
      </c>
    </row>
    <row r="5" spans="1:3">
      <c s="4" r="A5" t="s">
        <v>72</v>
      </c>
      <c s="6" r="B5" t="n">
        <v>581</v>
      </c>
      <c s="6" r="C5" t="n">
        <v>580</v>
      </c>
    </row>
    <row r="6" spans="1:3">
      <c s="4" r="A6" t="s">
        <v>73</v>
      </c>
      <c s="6" r="B6" t="n">
        <v>2650</v>
      </c>
      <c s="6" r="C6" t="n">
        <v>2696</v>
      </c>
    </row>
    <row r="7" spans="1:3">
      <c s="3" r="A7" t="s">
        <v>74</v>
      </c>
    </row>
    <row r="8" spans="1:3">
      <c s="4" r="A8" t="s">
        <v>75</v>
      </c>
      <c s="6" r="B8" t="n">
        <v>38785</v>
      </c>
      <c s="6" r="C8" t="n">
        <v>36718</v>
      </c>
    </row>
    <row r="9" spans="1:3">
      <c s="4" r="A9" t="s">
        <v>76</v>
      </c>
      <c s="6" r="B9" t="n">
        <v>-20716</v>
      </c>
      <c s="6" r="C9" t="n">
        <v>-18285</v>
      </c>
    </row>
    <row r="10" spans="1:3">
      <c s="4" r="A10" t="s">
        <v>77</v>
      </c>
      <c s="6" r="B10" t="n">
        <v>18069</v>
      </c>
      <c s="6" r="C10" t="n">
        <v>18433</v>
      </c>
    </row>
    <row r="11" spans="1:3">
      <c s="3" r="A11" t="s">
        <v>78</v>
      </c>
    </row>
    <row r="12" spans="1:3">
      <c s="4" r="A12" t="s">
        <v>79</v>
      </c>
      <c s="6" r="B12" t="n">
        <v>20742</v>
      </c>
      <c s="6" r="C12" t="n">
        <v>20755</v>
      </c>
    </row>
    <row r="13" spans="1:3">
      <c s="4" r="A13" t="s">
        <v>80</v>
      </c>
      <c s="6" r="B13" t="n">
        <v>1555</v>
      </c>
      <c s="6" r="C13" t="n">
        <v>1647</v>
      </c>
    </row>
    <row r="14" spans="1:3">
      <c s="4" r="A14" t="s">
        <v>81</v>
      </c>
      <c s="6" r="B14" t="n">
        <v>660</v>
      </c>
      <c s="6" r="C14" t="n">
        <v>679</v>
      </c>
    </row>
    <row r="15" spans="1:3">
      <c s="4" r="A15" t="s">
        <v>82</v>
      </c>
      <c s="6" r="B15" t="n">
        <v>26885</v>
      </c>
      <c s="6" r="C15" t="n">
        <v>27974</v>
      </c>
    </row>
    <row r="16" spans="1:3">
      <c s="4" r="A16" t="s">
        <v>83</v>
      </c>
      <c s="6" r="B16" t="n">
        <v>47604</v>
      </c>
      <c s="6" r="C16" t="n">
        <v>49103</v>
      </c>
    </row>
    <row r="17" spans="1:3">
      <c s="3" r="A17" t="s">
        <v>84</v>
      </c>
    </row>
    <row r="18" spans="1:3">
      <c s="4" r="A18" t="s">
        <v>85</v>
      </c>
      <c s="6" r="B18" t="n">
        <v>1503</v>
      </c>
      <c s="6" r="C18" t="n">
        <v>550</v>
      </c>
    </row>
    <row r="19" spans="1:3">
      <c s="4" r="A19" t="s">
        <v>86</v>
      </c>
      <c s="6" r="B19" t="n">
        <v>968</v>
      </c>
      <c s="6" r="C19" t="n">
        <v>1226</v>
      </c>
    </row>
    <row r="20" spans="1:3">
      <c s="3" r="A20" t="s">
        <v>87</v>
      </c>
    </row>
    <row r="21" spans="1:3">
      <c s="4" r="A21" t="s">
        <v>88</v>
      </c>
      <c s="6" r="B21" t="n">
        <v>602</v>
      </c>
      <c s="6" r="C21" t="n">
        <v>641</v>
      </c>
    </row>
    <row r="22" spans="1:3">
      <c s="4" r="A22" t="s">
        <v>89</v>
      </c>
      <c s="6" r="B22" t="n">
        <v>318</v>
      </c>
      <c s="6" r="C22" t="n">
        <v>309</v>
      </c>
    </row>
    <row r="23" spans="1:3">
      <c s="4" r="A23" t="s">
        <v>90</v>
      </c>
      <c s="6" r="B23" t="n">
        <v>250</v>
      </c>
      <c s="6" r="C23" t="n">
        <v>256</v>
      </c>
    </row>
    <row r="24" spans="1:3">
      <c s="4" r="A24" t="s">
        <v>72</v>
      </c>
      <c s="6" r="B24" t="n">
        <v>220</v>
      </c>
      <c s="6" r="C24" t="n">
        <v>210</v>
      </c>
    </row>
    <row r="25" spans="1:3">
      <c s="4" r="A25" t="s">
        <v>91</v>
      </c>
      <c s="6" r="B25" t="n">
        <v>743</v>
      </c>
      <c s="6" r="C25" t="n">
        <v>726</v>
      </c>
    </row>
    <row r="26" spans="1:3">
      <c s="4" r="A26" t="s">
        <v>92</v>
      </c>
      <c s="6" r="B26" t="n">
        <v>4604</v>
      </c>
      <c s="6" r="C26" t="n">
        <v>3918</v>
      </c>
    </row>
    <row r="27" spans="1:3">
      <c s="4" r="A27" t="s">
        <v>93</v>
      </c>
      <c s="6" r="B27" t="n">
        <v>18722</v>
      </c>
      <c s="6" r="C27" t="n">
        <v>19953</v>
      </c>
    </row>
    <row r="28" spans="1:3">
      <c s="3" r="A28" t="s">
        <v>94</v>
      </c>
    </row>
    <row r="29" spans="1:3">
      <c s="4" r="A29" t="s">
        <v>95</v>
      </c>
      <c s="6" r="B29" t="n">
        <v>3569</v>
      </c>
      <c s="6" r="C29" t="n">
        <v>3154</v>
      </c>
    </row>
    <row r="30" spans="1:3">
      <c s="4" r="A30" t="s">
        <v>96</v>
      </c>
      <c s="6" r="B30" t="n">
        <v>5511</v>
      </c>
      <c s="6" r="C30" t="n">
        <v>5808</v>
      </c>
    </row>
    <row r="31" spans="1:3">
      <c s="4" r="A31" t="s">
        <v>72</v>
      </c>
      <c s="6" r="B31" t="n">
        <v>1138</v>
      </c>
      <c s="6" r="C31" t="n">
        <v>1247</v>
      </c>
    </row>
    <row r="32" spans="1:3">
      <c s="4" r="A32" t="s">
        <v>97</v>
      </c>
      <c s="8" r="B32" t="n">
        <v>10218</v>
      </c>
      <c s="8" r="C32" t="n">
        <v>10209</v>
      </c>
    </row>
    <row r="33" spans="1:3">
      <c s="4" r="A33" t="s">
        <v>98</v>
      </c>
      <c s="4" r="B33" t="s">
        <v>99</v>
      </c>
      <c s="4" r="C33" t="s">
        <v>99</v>
      </c>
    </row>
    <row r="34" spans="1:3">
      <c s="3" r="A34" t="s">
        <v>100</v>
      </c>
    </row>
    <row r="35" spans="1:3">
      <c s="4" r="A35" t="s">
        <v>101</v>
      </c>
      <c s="8" r="B35" t="n">
        <v>0</v>
      </c>
      <c s="8" r="C35" t="n">
        <v>0</v>
      </c>
    </row>
    <row r="36" spans="1:3">
      <c s="4" r="A36" t="s">
        <v>102</v>
      </c>
      <c s="6" r="B36" t="n">
        <v>544</v>
      </c>
      <c s="6" r="C36" t="n">
        <v>569</v>
      </c>
    </row>
    <row r="37" spans="1:3">
      <c s="4" r="A37" t="s">
        <v>103</v>
      </c>
      <c s="6" r="B37" t="n">
        <v>15178</v>
      </c>
      <c s="6" r="C37" t="n">
        <v>16324</v>
      </c>
    </row>
    <row r="38" spans="1:3">
      <c s="4" r="A38" t="s">
        <v>104</v>
      </c>
      <c s="6" r="B38" t="n">
        <v>-1934</v>
      </c>
      <c s="6" r="C38" t="n">
        <v>-2017</v>
      </c>
    </row>
    <row r="39" spans="1:3">
      <c s="4" r="A39" t="s">
        <v>105</v>
      </c>
      <c s="6" r="B39" t="n">
        <v>272</v>
      </c>
      <c s="6" r="C39" t="n">
        <v>147</v>
      </c>
    </row>
    <row r="40" spans="1:3">
      <c s="4" r="A40" t="s">
        <v>106</v>
      </c>
      <c s="6" r="B40" t="n">
        <v>14060</v>
      </c>
      <c s="6" r="C40" t="n">
        <v>15023</v>
      </c>
    </row>
    <row r="41" spans="1:3">
      <c s="4" r="A41" t="s">
        <v>107</v>
      </c>
      <c s="6" r="B41" t="n">
        <v>47604</v>
      </c>
      <c s="6" r="C41" t="n">
        <v>49103</v>
      </c>
    </row>
    <row r="42" spans="1:3">
      <c s="4" r="A42" t="s">
        <v>108</v>
      </c>
    </row>
    <row r="43" spans="1:3">
      <c s="4" r="A43" t="s">
        <v>109</v>
      </c>
      <c s="8" r="B43" t="n">
        <v>3928</v>
      </c>
      <c s="8" r="C43" t="n">
        <v>48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433</v>
      </c>
      <c s="2" r="B1" t="s">
        <v>434</v>
      </c>
    </row>
    <row r="2" spans="1:2">
      <c s="4" r="A2" t="s">
        <v>435</v>
      </c>
    </row>
    <row r="3" spans="1:2">
      <c s="3" r="A3" t="s">
        <v>436</v>
      </c>
    </row>
    <row r="4" spans="1:2">
      <c s="4" r="A4" t="s">
        <v>437</v>
      </c>
      <c s="6" r="B4" t="n">
        <v>4</v>
      </c>
    </row>
    <row r="5" spans="1:2">
      <c s="4" r="A5" t="s">
        <v>438</v>
      </c>
    </row>
    <row r="6" spans="1:2">
      <c s="3" r="A6" t="s">
        <v>436</v>
      </c>
    </row>
    <row r="7" spans="1:2">
      <c s="4" r="A7" t="s">
        <v>437</v>
      </c>
      <c s="6" r="B7" t="n">
        <v>25</v>
      </c>
    </row>
    <row r="8" spans="1:2">
      <c s="4" r="A8" t="s">
        <v>439</v>
      </c>
    </row>
    <row r="9" spans="1:2">
      <c s="3" r="A9" t="s">
        <v>436</v>
      </c>
    </row>
    <row r="10" spans="1:2">
      <c s="4" r="A10" t="s">
        <v>440</v>
      </c>
      <c s="8" r="B10" t="n">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s="1" r="A1" t="s">
        <v>441</v>
      </c>
      <c s="2" r="B1" t="s">
        <v>399</v>
      </c>
      <c s="2" r="J1" t="s">
        <v>1</v>
      </c>
    </row>
    <row r="2" spans="1:13">
      <c s="2" r="B2" t="s">
        <v>2</v>
      </c>
      <c s="2" r="C2" t="s">
        <v>400</v>
      </c>
      <c s="2" r="D2" t="s">
        <v>4</v>
      </c>
      <c s="2" r="E2" t="s">
        <v>401</v>
      </c>
      <c s="2" r="F2" t="s">
        <v>30</v>
      </c>
      <c s="2" r="G2" t="s">
        <v>402</v>
      </c>
      <c s="2" r="H2" t="s">
        <v>403</v>
      </c>
      <c s="2" r="I2" t="s">
        <v>404</v>
      </c>
      <c s="2" r="J2" t="s">
        <v>2</v>
      </c>
      <c s="2" r="K2" t="s">
        <v>30</v>
      </c>
      <c s="2" r="L2" t="s">
        <v>31</v>
      </c>
      <c s="2" r="M2" t="s">
        <v>442</v>
      </c>
    </row>
    <row r="3" spans="1:13">
      <c s="3" r="A3" t="s">
        <v>443</v>
      </c>
    </row>
    <row r="4" spans="1:13">
      <c s="4" r="A4" t="s">
        <v>57</v>
      </c>
      <c s="8" r="B4" t="n">
        <v>338000000</v>
      </c>
      <c s="8" r="C4" t="n">
        <v>205000000</v>
      </c>
      <c s="8" r="D4" t="n">
        <v>143000000</v>
      </c>
      <c s="8" r="E4" t="n">
        <v>192000000</v>
      </c>
      <c s="8" r="F4" t="n">
        <v>188000000</v>
      </c>
      <c s="8" r="G4" t="n">
        <v>188000000</v>
      </c>
      <c s="8" r="H4" t="n">
        <v>193000000</v>
      </c>
      <c s="8" r="I4" t="n">
        <v>203000000</v>
      </c>
      <c s="8" r="J4" t="n">
        <v>878000000</v>
      </c>
      <c s="8" r="K4" t="n">
        <v>772000000</v>
      </c>
      <c s="8" r="L4" t="n">
        <v>-239000000</v>
      </c>
    </row>
    <row r="5" spans="1:13">
      <c s="4" r="A5" t="s">
        <v>73</v>
      </c>
      <c s="6" r="B5" t="n">
        <v>-2650000000</v>
      </c>
      <c s="6" r="F5" t="n">
        <v>-2696000000</v>
      </c>
      <c s="6" r="J5" t="n">
        <v>-2650000000</v>
      </c>
      <c s="6" r="K5" t="n">
        <v>-2696000000</v>
      </c>
    </row>
    <row r="6" spans="1:13">
      <c s="4" r="A6" t="s">
        <v>81</v>
      </c>
      <c s="6" r="B6" t="n">
        <v>-660000000</v>
      </c>
      <c s="6" r="F6" t="n">
        <v>-679000000</v>
      </c>
      <c s="6" r="J6" t="n">
        <v>-660000000</v>
      </c>
      <c s="6" r="K6" t="n">
        <v>-679000000</v>
      </c>
    </row>
    <row r="7" spans="1:13">
      <c s="4" r="A7" t="s">
        <v>444</v>
      </c>
      <c s="6" r="B7" t="n">
        <v>-18722000000</v>
      </c>
      <c s="6" r="F7" t="n">
        <v>-19953000000</v>
      </c>
      <c s="6" r="J7" t="n">
        <v>-18722000000</v>
      </c>
      <c s="6" r="K7" t="n">
        <v>-19953000000</v>
      </c>
    </row>
    <row r="8" spans="1:13">
      <c s="4" r="A8" t="s">
        <v>95</v>
      </c>
      <c s="6" r="B8" t="n">
        <v>-3569000000</v>
      </c>
      <c s="6" r="F8" t="n">
        <v>-3154000000</v>
      </c>
      <c s="6" r="J8" t="n">
        <v>-3569000000</v>
      </c>
      <c s="6" r="K8" t="n">
        <v>-3154000000</v>
      </c>
    </row>
    <row r="9" spans="1:13">
      <c s="4" r="A9" t="s">
        <v>309</v>
      </c>
    </row>
    <row r="10" spans="1:13">
      <c s="3" r="A10" t="s">
        <v>443</v>
      </c>
    </row>
    <row r="11" spans="1:13">
      <c s="4" r="A11" t="s">
        <v>445</v>
      </c>
      <c s="6" r="B11" t="n">
        <v>5293000000</v>
      </c>
      <c s="6" r="F11" t="n">
        <v>5749000000</v>
      </c>
      <c s="6" r="J11" t="n">
        <v>5293000000</v>
      </c>
      <c s="6" r="K11" t="n">
        <v>5749000000</v>
      </c>
    </row>
    <row r="12" spans="1:13">
      <c s="4" r="A12" t="s">
        <v>446</v>
      </c>
      <c s="6" r="B12" t="n">
        <v>11072000000</v>
      </c>
      <c s="6" r="F12" t="n">
        <v>12571000000</v>
      </c>
      <c s="6" r="J12" t="n">
        <v>11072000000</v>
      </c>
      <c s="6" r="K12" t="n">
        <v>12571000000</v>
      </c>
      <c s="6" r="L12" t="n">
        <v>12346000000</v>
      </c>
      <c s="8" r="M12" t="n">
        <v>12321000000</v>
      </c>
    </row>
    <row r="13" spans="1:13">
      <c s="4" r="A13" t="s">
        <v>320</v>
      </c>
    </row>
    <row r="14" spans="1:13">
      <c s="3" r="A14" t="s">
        <v>443</v>
      </c>
    </row>
    <row r="15" spans="1:13">
      <c s="4" r="A15" t="s">
        <v>445</v>
      </c>
      <c s="6" r="B15" t="n">
        <v>153000000</v>
      </c>
      <c s="6" r="F15" t="n">
        <v>264000000</v>
      </c>
      <c s="6" r="J15" t="n">
        <v>153000000</v>
      </c>
      <c s="6" r="K15" t="n">
        <v>264000000</v>
      </c>
    </row>
    <row r="16" spans="1:13">
      <c s="4" r="A16" t="s">
        <v>446</v>
      </c>
      <c s="8" r="B16" t="n">
        <v>193000000</v>
      </c>
      <c s="6" r="F16" t="n">
        <v>353000000</v>
      </c>
      <c s="8" r="J16" t="n">
        <v>193000000</v>
      </c>
      <c s="6" r="K16" t="n">
        <v>353000000</v>
      </c>
      <c s="6" r="L16" t="n">
        <v>535000000</v>
      </c>
      <c s="8" r="M16" t="n">
        <v>626000000</v>
      </c>
    </row>
    <row r="17" spans="1:13">
      <c s="4" r="A17" t="s">
        <v>447</v>
      </c>
    </row>
    <row r="18" spans="1:13">
      <c s="3" r="A18" t="s">
        <v>443</v>
      </c>
    </row>
    <row r="19" spans="1:13">
      <c s="4" r="A19" t="s">
        <v>57</v>
      </c>
      <c s="8" r="K19" t="n">
        <v>0</v>
      </c>
      <c s="8" r="L19" t="n">
        <v>0</v>
      </c>
    </row>
    <row r="20" spans="1:13">
      <c s="4" r="A20" t="s">
        <v>408</v>
      </c>
      <c s="8" r="K20" t="n">
        <v>0</v>
      </c>
      <c s="8" r="L20" t="n">
        <v>0</v>
      </c>
    </row>
    <row r="21" spans="1:13">
      <c s="4" r="A21" t="s">
        <v>73</v>
      </c>
      <c s="6" r="F21" t="n">
        <v>880000000</v>
      </c>
      <c s="8" r="K21" t="n">
        <v>880000000</v>
      </c>
    </row>
    <row r="22" spans="1:13">
      <c s="4" r="A22" t="s">
        <v>81</v>
      </c>
      <c s="6" r="F22" t="n">
        <v>164000000</v>
      </c>
      <c s="6" r="K22" t="n">
        <v>164000000</v>
      </c>
    </row>
    <row r="23" spans="1:13">
      <c s="4" r="A23" t="s">
        <v>444</v>
      </c>
      <c s="6" r="F23" t="n">
        <v>168000000</v>
      </c>
      <c s="6" r="K23" t="n">
        <v>168000000</v>
      </c>
    </row>
    <row r="24" spans="1:13">
      <c s="4" r="A24" t="s">
        <v>95</v>
      </c>
      <c s="6" r="F24" t="n">
        <v>876000000</v>
      </c>
      <c s="6" r="K24" t="n">
        <v>876000000</v>
      </c>
    </row>
    <row r="25" spans="1:13">
      <c s="4" r="A25" t="s">
        <v>136</v>
      </c>
      <c s="6" r="K25" t="n">
        <v>0</v>
      </c>
      <c s="8" r="L25" t="n">
        <v>0</v>
      </c>
    </row>
    <row r="26" spans="1:13">
      <c s="4" r="A26" t="s">
        <v>448</v>
      </c>
    </row>
    <row r="27" spans="1:13">
      <c s="3" r="A27" t="s">
        <v>443</v>
      </c>
    </row>
    <row r="28" spans="1:13">
      <c s="4" r="A28" t="s">
        <v>446</v>
      </c>
      <c s="6" r="F28" t="n">
        <v>0</v>
      </c>
      <c s="6" r="K28" t="n">
        <v>0</v>
      </c>
    </row>
    <row r="29" spans="1:13">
      <c s="4" r="A29" t="s">
        <v>449</v>
      </c>
    </row>
    <row r="30" spans="1:13">
      <c s="3" r="A30" t="s">
        <v>443</v>
      </c>
    </row>
    <row r="31" spans="1:13">
      <c s="4" r="A31" t="s">
        <v>446</v>
      </c>
      <c s="8" r="F31" t="n">
        <v>0</v>
      </c>
      <c s="8" r="K31"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0</v>
      </c>
      <c s="2" r="B1" t="s">
        <v>1</v>
      </c>
    </row>
    <row r="2" spans="1:4">
      <c s="2" r="B2" t="s">
        <v>2</v>
      </c>
      <c s="2" r="C2" t="s">
        <v>30</v>
      </c>
      <c s="2" r="D2" t="s">
        <v>31</v>
      </c>
    </row>
    <row r="3" spans="1:4">
      <c s="3" r="A3" t="s">
        <v>424</v>
      </c>
    </row>
    <row r="4" spans="1:4">
      <c s="4" r="A4" t="s">
        <v>80</v>
      </c>
      <c s="8" r="B4" t="n">
        <v>1555</v>
      </c>
      <c s="8" r="C4" t="n">
        <v>1647</v>
      </c>
    </row>
    <row r="5" spans="1:4">
      <c s="4" r="A5" t="s">
        <v>79</v>
      </c>
      <c s="6" r="B5" t="n">
        <v>20742</v>
      </c>
      <c s="6" r="C5" t="n">
        <v>20755</v>
      </c>
      <c s="8" r="D5" t="n">
        <v>20674</v>
      </c>
    </row>
    <row r="6" spans="1:4">
      <c s="4" r="A6" t="s">
        <v>451</v>
      </c>
      <c s="6" r="B6" t="n">
        <v>269</v>
      </c>
      <c s="6" r="C6" t="n">
        <v>268</v>
      </c>
    </row>
    <row r="7" spans="1:4">
      <c s="4" r="A7" t="s">
        <v>452</v>
      </c>
      <c s="6" r="B7" t="n">
        <v>1353</v>
      </c>
      <c s="6" r="C7" t="n">
        <v>1470</v>
      </c>
      <c s="8" r="D7" t="n">
        <v>1589</v>
      </c>
    </row>
    <row r="8" spans="1:4">
      <c s="4" r="A8" t="s">
        <v>453</v>
      </c>
      <c s="6" r="B8" t="n">
        <v>33671</v>
      </c>
    </row>
    <row r="9" spans="1:4">
      <c s="4" r="A9" t="s">
        <v>454</v>
      </c>
    </row>
    <row r="10" spans="1:4">
      <c s="3" r="A10" t="s">
        <v>424</v>
      </c>
    </row>
    <row r="11" spans="1:4">
      <c s="4" r="A11" t="s">
        <v>109</v>
      </c>
      <c s="6" r="B11" t="n">
        <v>3928</v>
      </c>
      <c s="6" r="C11" t="n">
        <v>4893</v>
      </c>
    </row>
    <row r="12" spans="1:4">
      <c s="4" r="A12" t="s">
        <v>455</v>
      </c>
      <c s="6" r="B12" t="n">
        <v>5648</v>
      </c>
      <c s="6" r="C12" t="n">
        <v>4683</v>
      </c>
    </row>
    <row r="13" spans="1:4">
      <c s="4" r="A13" t="s">
        <v>428</v>
      </c>
    </row>
    <row r="14" spans="1:4">
      <c s="3" r="A14" t="s">
        <v>424</v>
      </c>
    </row>
    <row r="15" spans="1:4">
      <c s="4" r="A15" t="s">
        <v>109</v>
      </c>
      <c s="6" r="B15" t="n">
        <v>1248</v>
      </c>
      <c s="6" r="C15" t="n">
        <v>1338</v>
      </c>
    </row>
    <row r="16" spans="1:4">
      <c s="4" r="A16" t="s">
        <v>455</v>
      </c>
      <c s="6" r="B16" t="n">
        <v>1778</v>
      </c>
      <c s="6" r="C16" t="n">
        <v>1533</v>
      </c>
    </row>
    <row r="17" spans="1:4">
      <c s="4" r="A17" t="s">
        <v>456</v>
      </c>
    </row>
    <row r="18" spans="1:4">
      <c s="3" r="A18" t="s">
        <v>424</v>
      </c>
    </row>
    <row r="19" spans="1:4">
      <c s="4" r="A19" t="s">
        <v>109</v>
      </c>
      <c s="6" r="B19" t="n">
        <v>38</v>
      </c>
      <c s="6" r="C19" t="n">
        <v>41</v>
      </c>
    </row>
    <row r="20" spans="1:4">
      <c s="4" r="A20" t="s">
        <v>455</v>
      </c>
      <c s="8" r="B20" t="n">
        <v>20</v>
      </c>
      <c s="8" r="C20" t="n">
        <v>1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57</v>
      </c>
      <c s="2" r="B1" t="s">
        <v>422</v>
      </c>
    </row>
    <row r="2" spans="1:2">
      <c s="3" r="A2" t="s">
        <v>458</v>
      </c>
    </row>
    <row r="3" spans="1:2">
      <c s="6" r="A3" t="n">
        <v>2016</v>
      </c>
      <c s="8" r="B3" t="n">
        <v>1161</v>
      </c>
    </row>
    <row r="4" spans="1:2">
      <c s="6" r="A4" t="n">
        <v>2017</v>
      </c>
      <c s="6" r="B4" t="n">
        <v>1056</v>
      </c>
    </row>
    <row r="5" spans="1:2">
      <c s="6" r="A5" t="n">
        <v>2018</v>
      </c>
      <c s="6" r="B5" t="n">
        <v>944</v>
      </c>
    </row>
    <row r="6" spans="1:2">
      <c s="6" r="A6" t="n">
        <v>2019</v>
      </c>
      <c s="6" r="B6" t="n">
        <v>827</v>
      </c>
    </row>
    <row r="7" spans="1:2">
      <c s="6" r="A7" t="n">
        <v>2020</v>
      </c>
      <c s="8" r="B7" t="n">
        <v>7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s>
  <sheetData>
    <row r="1" spans="1:7">
      <c s="1" r="A1" t="s">
        <v>459</v>
      </c>
      <c s="2" r="B1" t="s">
        <v>460</v>
      </c>
      <c s="2" r="C1" t="s">
        <v>461</v>
      </c>
      <c s="2" r="D1" t="s">
        <v>462</v>
      </c>
      <c s="2" r="E1" t="s">
        <v>422</v>
      </c>
      <c s="2" r="F1" t="s">
        <v>463</v>
      </c>
      <c s="2" r="G1" t="s">
        <v>464</v>
      </c>
    </row>
    <row r="2" spans="1:7">
      <c s="3" r="A2" t="s">
        <v>465</v>
      </c>
    </row>
    <row r="3" spans="1:7">
      <c s="4" r="A3" t="s">
        <v>466</v>
      </c>
      <c s="4" r="E3" t="s">
        <v>467</v>
      </c>
    </row>
    <row r="4" spans="1:7">
      <c s="4" r="A4" t="s">
        <v>468</v>
      </c>
      <c s="6" r="B4" t="n">
        <v>3</v>
      </c>
      <c s="6" r="C4" t="n">
        <v>4</v>
      </c>
      <c s="6" r="D4" t="n">
        <v>1</v>
      </c>
    </row>
    <row r="5" spans="1:7">
      <c s="4" r="A5" t="s">
        <v>469</v>
      </c>
      <c s="8" r="E5" t="n">
        <v>0</v>
      </c>
      <c s="8" r="F5" t="n">
        <v>0</v>
      </c>
      <c s="8" r="G5" t="n">
        <v>1092</v>
      </c>
    </row>
    <row r="6" spans="1:7">
      <c s="4" r="A6" t="s">
        <v>470</v>
      </c>
    </row>
    <row r="7" spans="1:7">
      <c s="3" r="A7" t="s">
        <v>465</v>
      </c>
    </row>
    <row r="8" spans="1:7">
      <c s="4" r="A8" t="s">
        <v>471</v>
      </c>
      <c s="4" r="B8" t="s">
        <v>472</v>
      </c>
    </row>
    <row r="9" spans="1:7">
      <c s="4" r="A9" t="s">
        <v>473</v>
      </c>
      <c s="4" r="B9" t="s">
        <v>474</v>
      </c>
    </row>
    <row r="10" spans="1:7">
      <c s="4" r="A10" t="s">
        <v>475</v>
      </c>
      <c s="4" r="B10" t="s">
        <v>476</v>
      </c>
    </row>
    <row r="11" spans="1:7">
      <c s="4" r="A11" t="s">
        <v>477</v>
      </c>
    </row>
    <row r="12" spans="1:7">
      <c s="3" r="A12" t="s">
        <v>465</v>
      </c>
    </row>
    <row r="13" spans="1:7">
      <c s="4" r="A13" t="s">
        <v>471</v>
      </c>
      <c s="4" r="B13" t="s">
        <v>478</v>
      </c>
    </row>
    <row r="14" spans="1:7">
      <c s="4" r="A14" t="s">
        <v>473</v>
      </c>
      <c s="4" r="B14" t="s">
        <v>474</v>
      </c>
    </row>
    <row r="15" spans="1:7">
      <c s="4" r="A15" t="s">
        <v>475</v>
      </c>
      <c s="4" r="B15" t="s">
        <v>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0</v>
      </c>
      <c s="2" r="B1" t="s">
        <v>481</v>
      </c>
      <c s="2" r="C1" t="s">
        <v>2</v>
      </c>
      <c s="2" r="D1" t="s">
        <v>30</v>
      </c>
    </row>
    <row r="2" spans="1:4">
      <c s="3" r="A2" t="s">
        <v>482</v>
      </c>
    </row>
    <row r="3" spans="1:4">
      <c s="4" r="A3" t="s">
        <v>483</v>
      </c>
      <c s="8" r="C3" t="n">
        <v>20755</v>
      </c>
      <c s="8" r="D3" t="n">
        <v>20674</v>
      </c>
    </row>
    <row r="4" spans="1:4">
      <c s="4" r="A4" t="s">
        <v>484</v>
      </c>
      <c s="6" r="C4" t="n">
        <v>-13</v>
      </c>
      <c s="6" r="D4" t="n">
        <v>-11</v>
      </c>
    </row>
    <row r="5" spans="1:4">
      <c s="4" r="A5" t="s">
        <v>485</v>
      </c>
      <c s="8" r="B5" t="n">
        <v>0</v>
      </c>
    </row>
    <row r="6" spans="1:4">
      <c s="4" r="A6" t="s">
        <v>486</v>
      </c>
      <c s="6" r="D6" t="n">
        <v>92</v>
      </c>
    </row>
    <row r="7" spans="1:4">
      <c s="4" r="A7" t="s">
        <v>487</v>
      </c>
      <c s="6" r="C7" t="n">
        <v>20742</v>
      </c>
      <c s="6" r="D7" t="n">
        <v>20755</v>
      </c>
    </row>
    <row r="8" spans="1:4">
      <c s="4" r="A8" t="s">
        <v>488</v>
      </c>
    </row>
    <row r="9" spans="1:4">
      <c s="3" r="A9" t="s">
        <v>482</v>
      </c>
    </row>
    <row r="10" spans="1:4">
      <c s="4" r="A10" t="s">
        <v>483</v>
      </c>
      <c s="6" r="C10" t="n">
        <v>10477</v>
      </c>
      <c s="6" r="D10" t="n">
        <v>6363</v>
      </c>
    </row>
    <row r="11" spans="1:4">
      <c s="4" r="A11" t="s">
        <v>484</v>
      </c>
      <c s="6" r="C11" t="n">
        <v>-13</v>
      </c>
      <c s="6" r="D11" t="n">
        <v>0</v>
      </c>
    </row>
    <row r="12" spans="1:4">
      <c s="4" r="A12" t="s">
        <v>485</v>
      </c>
      <c s="6" r="B12" t="n">
        <v>4022</v>
      </c>
    </row>
    <row r="13" spans="1:4">
      <c s="4" r="A13" t="s">
        <v>486</v>
      </c>
      <c s="6" r="D13" t="n">
        <v>92</v>
      </c>
    </row>
    <row r="14" spans="1:4">
      <c s="4" r="A14" t="s">
        <v>487</v>
      </c>
      <c s="6" r="C14" t="n">
        <v>10464</v>
      </c>
      <c s="6" r="D14" t="n">
        <v>10477</v>
      </c>
    </row>
    <row r="15" spans="1:4">
      <c s="4" r="A15" t="s">
        <v>489</v>
      </c>
    </row>
    <row r="16" spans="1:4">
      <c s="3" r="A16" t="s">
        <v>482</v>
      </c>
    </row>
    <row r="17" spans="1:4">
      <c s="4" r="A17" t="s">
        <v>483</v>
      </c>
      <c s="6" r="C17" t="n">
        <v>10278</v>
      </c>
      <c s="6" r="D17" t="n">
        <v>10348</v>
      </c>
    </row>
    <row r="18" spans="1:4">
      <c s="4" r="A18" t="s">
        <v>484</v>
      </c>
      <c s="6" r="C18" t="n">
        <v>0</v>
      </c>
      <c s="6" r="D18" t="n">
        <v>0</v>
      </c>
    </row>
    <row r="19" spans="1:4">
      <c s="4" r="A19" t="s">
        <v>485</v>
      </c>
      <c s="6" r="B19" t="n">
        <v>-70</v>
      </c>
    </row>
    <row r="20" spans="1:4">
      <c s="4" r="A20" t="s">
        <v>486</v>
      </c>
      <c s="6" r="D20" t="n">
        <v>0</v>
      </c>
    </row>
    <row r="21" spans="1:4">
      <c s="4" r="A21" t="s">
        <v>487</v>
      </c>
      <c s="6" r="C21" t="n">
        <v>10278</v>
      </c>
      <c s="6" r="D21" t="n">
        <v>10278</v>
      </c>
    </row>
    <row r="22" spans="1:4">
      <c s="4" r="A22" t="s">
        <v>490</v>
      </c>
    </row>
    <row r="23" spans="1:4">
      <c s="3" r="A23" t="s">
        <v>482</v>
      </c>
    </row>
    <row r="24" spans="1:4">
      <c s="4" r="A24" t="s">
        <v>483</v>
      </c>
      <c s="6" r="C24" t="n">
        <v>0</v>
      </c>
      <c s="6" r="D24" t="n">
        <v>3274</v>
      </c>
    </row>
    <row r="25" spans="1:4">
      <c s="4" r="A25" t="s">
        <v>484</v>
      </c>
      <c s="6" r="C25" t="n">
        <v>0</v>
      </c>
      <c s="6" r="D25" t="n">
        <v>0</v>
      </c>
    </row>
    <row r="26" spans="1:4">
      <c s="4" r="A26" t="s">
        <v>485</v>
      </c>
      <c s="6" r="B26" t="n">
        <v>-3274</v>
      </c>
    </row>
    <row r="27" spans="1:4">
      <c s="4" r="A27" t="s">
        <v>486</v>
      </c>
      <c s="6" r="D27" t="n">
        <v>0</v>
      </c>
    </row>
    <row r="28" spans="1:4">
      <c s="4" r="A28" t="s">
        <v>487</v>
      </c>
      <c s="6" r="C28" t="n">
        <v>0</v>
      </c>
      <c s="6" r="D28" t="n">
        <v>0</v>
      </c>
    </row>
    <row r="29" spans="1:4">
      <c s="4" r="A29" t="s">
        <v>491</v>
      </c>
    </row>
    <row r="30" spans="1:4">
      <c s="3" r="A30" t="s">
        <v>482</v>
      </c>
    </row>
    <row r="31" spans="1:4">
      <c s="4" r="A31" t="s">
        <v>483</v>
      </c>
      <c s="6" r="C31" t="n">
        <v>0</v>
      </c>
      <c s="6" r="D31" t="n">
        <v>689</v>
      </c>
    </row>
    <row r="32" spans="1:4">
      <c s="4" r="A32" t="s">
        <v>484</v>
      </c>
      <c s="6" r="C32" t="n">
        <v>0</v>
      </c>
      <c s="6" r="D32" t="n">
        <v>-11</v>
      </c>
    </row>
    <row r="33" spans="1:4">
      <c s="4" r="A33" t="s">
        <v>485</v>
      </c>
      <c s="8" r="B33" t="n">
        <v>-678</v>
      </c>
    </row>
    <row r="34" spans="1:4">
      <c s="4" r="A34" t="s">
        <v>486</v>
      </c>
      <c s="6" r="D34" t="n">
        <v>0</v>
      </c>
    </row>
    <row r="35" spans="1:4">
      <c s="4" r="A35" t="s">
        <v>487</v>
      </c>
      <c s="8" r="C35" t="n">
        <v>0</v>
      </c>
      <c s="8" r="D3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92</v>
      </c>
      <c s="2" r="B1" t="s">
        <v>1</v>
      </c>
    </row>
    <row r="2" spans="1:3">
      <c s="2" r="B2" t="s">
        <v>422</v>
      </c>
      <c s="2" r="C2" t="s">
        <v>463</v>
      </c>
    </row>
    <row r="3" spans="1:3">
      <c s="3" r="A3" t="s">
        <v>493</v>
      </c>
    </row>
    <row r="4" spans="1:3">
      <c s="4" r="A4" t="s">
        <v>494</v>
      </c>
      <c s="8" r="C4" t="n">
        <v>92</v>
      </c>
    </row>
    <row r="5" spans="1:3">
      <c s="4" r="A5" t="s">
        <v>495</v>
      </c>
      <c s="8" r="B5" t="n">
        <v>-13</v>
      </c>
      <c s="8" r="C5" t="n">
        <v>-11</v>
      </c>
    </row>
    <row r="6" spans="1:3">
      <c s="4" r="A6" t="s">
        <v>496</v>
      </c>
    </row>
    <row r="7" spans="1:3">
      <c s="3" r="A7" t="s">
        <v>493</v>
      </c>
    </row>
    <row r="8" spans="1:3">
      <c s="4" r="A8" t="s">
        <v>497</v>
      </c>
      <c s="6" r="C8" t="n">
        <v>2</v>
      </c>
    </row>
    <row r="9" spans="1:3">
      <c s="4" r="A9" t="s">
        <v>498</v>
      </c>
      <c s="8" r="C9" t="n">
        <v>95</v>
      </c>
    </row>
    <row r="10" spans="1:3">
      <c s="4" r="A10" t="s">
        <v>499</v>
      </c>
      <c s="6" r="C10" t="n">
        <v>2</v>
      </c>
    </row>
    <row r="11" spans="1:3">
      <c s="4" r="A11" t="s">
        <v>494</v>
      </c>
      <c s="8" r="C11" t="n">
        <v>92</v>
      </c>
    </row>
    <row r="12" spans="1:3">
      <c s="4" r="A12" t="s">
        <v>495</v>
      </c>
      <c s="6" r="B12" t="n">
        <v>-14</v>
      </c>
    </row>
    <row r="13" spans="1:3">
      <c s="4" r="A13" t="s">
        <v>500</v>
      </c>
      <c s="6" r="B13" t="n">
        <v>13</v>
      </c>
    </row>
    <row r="14" spans="1:3">
      <c s="4" r="A14" t="s">
        <v>501</v>
      </c>
      <c s="8" r="B14"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502</v>
      </c>
      <c s="2" r="C1" t="s">
        <v>2</v>
      </c>
      <c s="2" r="D1" t="s">
        <v>30</v>
      </c>
    </row>
    <row r="2" spans="1:4">
      <c s="3" r="A2" t="s">
        <v>503</v>
      </c>
    </row>
    <row r="3" spans="1:4">
      <c s="4" r="A3" t="s">
        <v>504</v>
      </c>
      <c s="8" r="C3" t="n">
        <v>425</v>
      </c>
      <c s="8" r="D3" t="n">
        <v>509</v>
      </c>
    </row>
    <row r="4" spans="1:4">
      <c s="4" r="A4" t="s">
        <v>505</v>
      </c>
      <c s="4" r="B4" t="s">
        <v>506</v>
      </c>
      <c s="6" r="C4" t="n">
        <v>20529</v>
      </c>
    </row>
    <row r="5" spans="1:4">
      <c s="4" r="A5" t="s">
        <v>507</v>
      </c>
      <c s="6" r="C5" t="n">
        <v>125</v>
      </c>
      <c s="6" r="D5" t="n">
        <v>111</v>
      </c>
    </row>
    <row r="6" spans="1:4">
      <c s="4" r="A6" t="s">
        <v>508</v>
      </c>
      <c s="6" r="C6" t="n">
        <v>-179</v>
      </c>
      <c s="6" r="D6" t="n">
        <v>-168</v>
      </c>
    </row>
    <row r="7" spans="1:4">
      <c s="4" r="A7" t="s">
        <v>505</v>
      </c>
      <c s="6" r="C7" t="n">
        <v>20225</v>
      </c>
      <c s="6" r="D7" t="n">
        <v>20503</v>
      </c>
    </row>
    <row r="8" spans="1:4">
      <c s="4" r="A8" t="s">
        <v>85</v>
      </c>
      <c s="6" r="C8" t="n">
        <v>-1503</v>
      </c>
      <c s="6" r="D8" t="n">
        <v>-550</v>
      </c>
    </row>
    <row r="9" spans="1:4">
      <c s="4" r="A9" t="s">
        <v>509</v>
      </c>
      <c s="6" r="C9" t="n">
        <v>18722</v>
      </c>
      <c s="6" r="D9" t="n">
        <v>19953</v>
      </c>
    </row>
    <row r="10" spans="1:4">
      <c s="4" r="A10" t="s">
        <v>510</v>
      </c>
    </row>
    <row r="11" spans="1:4">
      <c s="3" r="A11" t="s">
        <v>503</v>
      </c>
    </row>
    <row r="12" spans="1:4">
      <c s="4" r="A12" t="s">
        <v>505</v>
      </c>
      <c s="6" r="C12" t="n">
        <v>7975</v>
      </c>
      <c s="6" r="D12" t="n">
        <v>7825</v>
      </c>
    </row>
    <row r="13" spans="1:4">
      <c s="4" r="A13" t="s">
        <v>511</v>
      </c>
    </row>
    <row r="14" spans="1:4">
      <c s="3" r="A14" t="s">
        <v>503</v>
      </c>
    </row>
    <row r="15" spans="1:4">
      <c s="4" r="A15" t="s">
        <v>505</v>
      </c>
      <c s="8" r="C15" t="n">
        <v>410</v>
      </c>
      <c s="8" r="D15" t="n">
        <v>725</v>
      </c>
    </row>
    <row r="16" spans="1:4">
      <c s="4" r="A16" t="s">
        <v>512</v>
      </c>
      <c s="4" r="C16" t="s">
        <v>513</v>
      </c>
      <c s="4" r="D16" t="s">
        <v>514</v>
      </c>
    </row>
    <row r="17" spans="1:4">
      <c s="4" r="A17" t="s">
        <v>515</v>
      </c>
    </row>
    <row r="18" spans="1:4">
      <c s="3" r="A18" t="s">
        <v>503</v>
      </c>
    </row>
    <row r="19" spans="1:4">
      <c s="4" r="A19" t="s">
        <v>505</v>
      </c>
      <c s="8" r="C19" t="n">
        <v>358</v>
      </c>
      <c s="8" r="D19" t="n">
        <v>380</v>
      </c>
    </row>
    <row r="20" spans="1:4">
      <c s="4" r="A20" t="s">
        <v>516</v>
      </c>
      <c s="4" r="C20" t="s">
        <v>517</v>
      </c>
    </row>
    <row r="21" spans="1:4">
      <c s="4" r="A21" t="s">
        <v>518</v>
      </c>
    </row>
    <row r="22" spans="1:4">
      <c s="3" r="A22" t="s">
        <v>503</v>
      </c>
    </row>
    <row r="23" spans="1:4">
      <c s="4" r="A23" t="s">
        <v>505</v>
      </c>
      <c s="8" r="C23" t="n">
        <v>7229</v>
      </c>
      <c s="6" r="D23" t="n">
        <v>7311</v>
      </c>
    </row>
    <row r="24" spans="1:4">
      <c s="4" r="A24" t="s">
        <v>519</v>
      </c>
    </row>
    <row r="25" spans="1:4">
      <c s="3" r="A25" t="s">
        <v>503</v>
      </c>
    </row>
    <row r="26" spans="1:4">
      <c s="4" r="A26" t="s">
        <v>505</v>
      </c>
      <c s="8" r="C26" t="n">
        <v>100</v>
      </c>
      <c s="6" r="D26" t="n">
        <v>0</v>
      </c>
    </row>
    <row r="27" spans="1:4">
      <c s="4" r="A27" t="s">
        <v>516</v>
      </c>
      <c s="4" r="C27" t="s">
        <v>517</v>
      </c>
    </row>
    <row r="28" spans="1:4">
      <c s="4" r="A28" t="s">
        <v>520</v>
      </c>
    </row>
    <row r="29" spans="1:4">
      <c s="3" r="A29" t="s">
        <v>503</v>
      </c>
    </row>
    <row r="30" spans="1:4">
      <c s="4" r="A30" t="s">
        <v>505</v>
      </c>
      <c s="8" r="C30" t="n">
        <v>981</v>
      </c>
      <c s="6" r="D30" t="n">
        <v>981</v>
      </c>
    </row>
    <row r="31" spans="1:4">
      <c s="4" r="A31" t="s">
        <v>521</v>
      </c>
    </row>
    <row r="32" spans="1:4">
      <c s="3" r="A32" t="s">
        <v>503</v>
      </c>
    </row>
    <row r="33" spans="1:4">
      <c s="4" r="A33" t="s">
        <v>505</v>
      </c>
      <c s="6" r="C33" t="n">
        <v>2669</v>
      </c>
      <c s="6" r="D33" t="n">
        <v>2669</v>
      </c>
    </row>
    <row r="34" spans="1:4">
      <c s="4" r="A34" t="s">
        <v>522</v>
      </c>
    </row>
    <row r="35" spans="1:4">
      <c s="3" r="A35" t="s">
        <v>503</v>
      </c>
    </row>
    <row r="36" spans="1:4">
      <c s="4" r="A36" t="s">
        <v>505</v>
      </c>
      <c s="6" r="C36" t="n">
        <v>232</v>
      </c>
      <c s="6" r="D36" t="n">
        <v>232</v>
      </c>
    </row>
    <row r="37" spans="1:4">
      <c s="4" r="A37" t="s">
        <v>523</v>
      </c>
    </row>
    <row r="38" spans="1:4">
      <c s="3" r="A38" t="s">
        <v>503</v>
      </c>
    </row>
    <row r="39" spans="1:4">
      <c s="4" r="A39" t="s">
        <v>505</v>
      </c>
      <c s="8" r="C39" t="n">
        <v>150</v>
      </c>
      <c s="8" r="D39" t="n">
        <v>150</v>
      </c>
    </row>
    <row r="40" spans="1:4">
      <c s="4" r="A40" t="s">
        <v>524</v>
      </c>
      <c s="4" r="C40" t="s">
        <v>525</v>
      </c>
    </row>
    <row r="41" spans="1:4">
      <c s="4" r="A41" t="s">
        <v>526</v>
      </c>
    </row>
    <row r="42" spans="1:4">
      <c s="3" r="A42" t="s">
        <v>503</v>
      </c>
    </row>
    <row r="43" spans="1:4">
      <c s="4" r="A43" t="s">
        <v>524</v>
      </c>
      <c s="4" r="C43" t="s">
        <v>527</v>
      </c>
    </row>
    <row r="44" spans="1:4">
      <c s="4" r="A44" t="s">
        <v>528</v>
      </c>
    </row>
    <row r="45" spans="1:4">
      <c s="3" r="A45" t="s">
        <v>503</v>
      </c>
    </row>
    <row r="46" spans="1:4">
      <c s="4" r="A46" t="s">
        <v>529</v>
      </c>
      <c s="4" r="C46" t="s">
        <v>530</v>
      </c>
    </row>
    <row r="47" spans="1:4">
      <c s="4" r="A47" t="s">
        <v>531</v>
      </c>
    </row>
    <row r="48" spans="1:4">
      <c s="3" r="A48" t="s">
        <v>503</v>
      </c>
    </row>
    <row r="49" spans="1:4">
      <c s="4" r="A49" t="s">
        <v>524</v>
      </c>
      <c s="4" r="C49" t="s">
        <v>532</v>
      </c>
    </row>
    <row r="50" spans="1:4">
      <c s="4" r="A50" t="s">
        <v>533</v>
      </c>
    </row>
    <row r="51" spans="1:4">
      <c s="3" r="A51" t="s">
        <v>503</v>
      </c>
    </row>
    <row r="52" spans="1:4">
      <c s="4" r="A52" t="s">
        <v>524</v>
      </c>
      <c s="4" r="C52" t="s">
        <v>534</v>
      </c>
    </row>
    <row r="53" spans="1:4">
      <c s="4" r="A53" t="s">
        <v>535</v>
      </c>
    </row>
    <row r="54" spans="1:4">
      <c s="3" r="A54" t="s">
        <v>503</v>
      </c>
    </row>
    <row r="55" spans="1:4">
      <c s="4" r="A55" t="s">
        <v>524</v>
      </c>
      <c s="4" r="C55" t="s">
        <v>536</v>
      </c>
    </row>
    <row r="56" spans="1:4">
      <c s="4" r="A56" t="s">
        <v>537</v>
      </c>
    </row>
    <row r="57" spans="1:4">
      <c s="3" r="A57" t="s">
        <v>503</v>
      </c>
    </row>
    <row r="58" spans="1:4">
      <c s="4" r="A58" t="s">
        <v>524</v>
      </c>
      <c s="4" r="C58" t="s">
        <v>538</v>
      </c>
    </row>
    <row r="59" spans="1:4">
      <c s="4" r="A59" t="s">
        <v>539</v>
      </c>
    </row>
    <row r="60" spans="1:4">
      <c s="3" r="A60" t="s">
        <v>503</v>
      </c>
    </row>
    <row r="61" spans="1:4">
      <c s="4" r="A61" t="s">
        <v>524</v>
      </c>
      <c s="4" r="C61" t="s">
        <v>540</v>
      </c>
    </row>
    <row r="62" spans="1:4">
      <c s="4" r="A62" t="s">
        <v>541</v>
      </c>
    </row>
    <row r="63" spans="1:4">
      <c s="3" r="A63" t="s">
        <v>503</v>
      </c>
    </row>
    <row r="64" spans="1:4">
      <c s="4" r="A64" t="s">
        <v>529</v>
      </c>
      <c s="4" r="C64" t="s">
        <v>542</v>
      </c>
    </row>
    <row r="65" spans="1:4">
      <c s="4" r="A65" t="s">
        <v>543</v>
      </c>
    </row>
    <row r="66" spans="1:4">
      <c s="3" r="A66" t="s">
        <v>503</v>
      </c>
    </row>
    <row r="67" spans="1:4">
      <c s="4" r="A67" t="s">
        <v>524</v>
      </c>
      <c s="4" r="C67" t="s">
        <v>544</v>
      </c>
    </row>
    <row r="68" spans="1:4">
      <c s="4" r="A68" t="s">
        <v>545</v>
      </c>
    </row>
    <row r="69" spans="1:4">
      <c s="3" r="A69" t="s">
        <v>503</v>
      </c>
    </row>
    <row r="70" spans="1:4">
      <c s="4" r="A70" t="s">
        <v>524</v>
      </c>
      <c s="4" r="C70" t="s">
        <v>546</v>
      </c>
    </row>
    <row r="71" spans="1:4">
      <c s="4" r="A71" t="s">
        <v>547</v>
      </c>
    </row>
    <row r="72" spans="1:4">
      <c s="3" r="A72" t="s">
        <v>503</v>
      </c>
    </row>
    <row r="73" spans="1:4">
      <c s="4" r="A73" t="s">
        <v>524</v>
      </c>
      <c s="4" r="C73" t="s">
        <v>548</v>
      </c>
    </row>
    <row r="74" spans="1:4">
      <c s="4" r="A74" t="s">
        <v>549</v>
      </c>
    </row>
    <row r="75" spans="1:4">
      <c s="3" r="A75" t="s">
        <v>503</v>
      </c>
    </row>
    <row r="76" spans="1:4">
      <c s="4" r="A76" t="s">
        <v>524</v>
      </c>
      <c s="4" r="C76" t="s">
        <v>550</v>
      </c>
    </row>
    <row r="77" spans="1:4">
      <c r="A77" t="n"/>
    </row>
    <row r="78" spans="1:4">
      <c s="4" r="A78" t="s">
        <v>506</v>
      </c>
      <c s="4" r="B78" t="s">
        <v>551</v>
      </c>
    </row>
  </sheetData>
  <mergeCells count="3">
    <mergeCell ref="A1:B1"/>
    <mergeCell ref="A77:C77"/>
    <mergeCell ref="B78:C7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S1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s="1" r="A1" t="s">
        <v>552</v>
      </c>
      <c s="2" r="C1" t="s">
        <v>553</v>
      </c>
      <c s="2" r="D1" t="s">
        <v>554</v>
      </c>
      <c s="2" r="E1" t="s">
        <v>555</v>
      </c>
      <c s="2" r="F1" t="s">
        <v>556</v>
      </c>
      <c s="2" r="G1" t="s">
        <v>557</v>
      </c>
      <c s="2" r="H1" t="s">
        <v>558</v>
      </c>
      <c s="2" r="I1" t="s">
        <v>559</v>
      </c>
      <c s="2" r="J1" t="s">
        <v>422</v>
      </c>
      <c s="2" r="K1" t="s">
        <v>463</v>
      </c>
      <c s="2" r="L1" t="s">
        <v>464</v>
      </c>
      <c s="2" r="M1" t="s">
        <v>560</v>
      </c>
      <c s="2" r="N1" t="s">
        <v>390</v>
      </c>
      <c s="2" r="O1" t="s">
        <v>561</v>
      </c>
      <c s="2" r="P1" t="s">
        <v>562</v>
      </c>
      <c s="2" r="Q1" t="s">
        <v>563</v>
      </c>
      <c s="2" r="R1" t="s">
        <v>564</v>
      </c>
      <c s="2" r="S1" t="s">
        <v>565</v>
      </c>
    </row>
    <row r="2" spans="1:19">
      <c s="3" r="A2" t="s">
        <v>503</v>
      </c>
    </row>
    <row r="3" spans="1:19">
      <c s="4" r="A3" t="s">
        <v>505</v>
      </c>
      <c s="4" r="B3" t="s">
        <v>506</v>
      </c>
      <c s="8" r="J3" t="n">
        <v>20529</v>
      </c>
    </row>
    <row r="4" spans="1:19">
      <c s="3" r="A4" t="s">
        <v>566</v>
      </c>
    </row>
    <row r="5" spans="1:19">
      <c s="4" r="A5" t="s">
        <v>567</v>
      </c>
      <c s="6" r="J5" t="n">
        <v>1364</v>
      </c>
      <c s="8" r="K5" t="n">
        <v>1358</v>
      </c>
      <c s="8" r="L5" t="n">
        <v>1339</v>
      </c>
    </row>
    <row r="6" spans="1:19">
      <c s="4" r="A6" t="s">
        <v>568</v>
      </c>
      <c s="6" r="J6" t="n">
        <v>-52</v>
      </c>
      <c s="6" r="K6" t="n">
        <v>-47</v>
      </c>
      <c s="6" r="L6" t="n">
        <v>-41</v>
      </c>
    </row>
    <row r="7" spans="1:19">
      <c s="4" r="A7" t="s">
        <v>569</v>
      </c>
      <c s="6" r="J7" t="n">
        <v>1312</v>
      </c>
      <c s="6" r="K7" t="n">
        <v>1311</v>
      </c>
      <c s="6" r="L7" t="n">
        <v>1298</v>
      </c>
    </row>
    <row r="8" spans="1:19">
      <c s="4" r="A8" t="s">
        <v>144</v>
      </c>
      <c s="8" r="J8" t="n">
        <v>966</v>
      </c>
      <c s="6" r="K8" t="n">
        <v>800</v>
      </c>
      <c s="8" r="L8" t="n">
        <v>2010</v>
      </c>
    </row>
    <row r="9" spans="1:19">
      <c s="4" r="A9" t="s">
        <v>570</v>
      </c>
    </row>
    <row r="10" spans="1:19">
      <c s="3" r="A10" t="s">
        <v>566</v>
      </c>
    </row>
    <row r="11" spans="1:19">
      <c s="4" r="A11" t="s">
        <v>571</v>
      </c>
      <c s="10" r="J11" t="n">
        <v>2.85</v>
      </c>
    </row>
    <row r="12" spans="1:19">
      <c s="4" r="A12" t="s">
        <v>572</v>
      </c>
    </row>
    <row r="13" spans="1:19">
      <c s="3" r="A13" t="s">
        <v>566</v>
      </c>
    </row>
    <row r="14" spans="1:19">
      <c s="4" r="A14" t="s">
        <v>571</v>
      </c>
      <c s="6" r="J14" t="n">
        <v>4</v>
      </c>
    </row>
    <row r="15" spans="1:19">
      <c s="4" r="A15" t="s">
        <v>573</v>
      </c>
    </row>
    <row r="16" spans="1:19">
      <c s="3" r="A16" t="s">
        <v>503</v>
      </c>
    </row>
    <row r="17" spans="1:19">
      <c s="4" r="A17" t="s">
        <v>505</v>
      </c>
      <c s="8" r="J17" t="n">
        <v>7229</v>
      </c>
      <c s="6" r="K17" t="n">
        <v>7311</v>
      </c>
    </row>
    <row r="18" spans="1:19">
      <c s="4" r="A18" t="s">
        <v>574</v>
      </c>
    </row>
    <row r="19" spans="1:19">
      <c s="3" r="A19" t="s">
        <v>503</v>
      </c>
    </row>
    <row r="20" spans="1:19">
      <c s="4" r="A20" t="s">
        <v>524</v>
      </c>
      <c s="4" r="J20" t="s">
        <v>532</v>
      </c>
    </row>
    <row r="21" spans="1:19">
      <c s="4" r="A21" t="s">
        <v>575</v>
      </c>
    </row>
    <row r="22" spans="1:19">
      <c s="3" r="A22" t="s">
        <v>503</v>
      </c>
    </row>
    <row r="23" spans="1:19">
      <c s="4" r="A23" t="s">
        <v>524</v>
      </c>
      <c s="4" r="J23" t="s">
        <v>544</v>
      </c>
    </row>
    <row r="24" spans="1:19">
      <c s="4" r="A24" t="s">
        <v>576</v>
      </c>
    </row>
    <row r="25" spans="1:19">
      <c s="3" r="A25" t="s">
        <v>503</v>
      </c>
    </row>
    <row r="26" spans="1:19">
      <c s="4" r="A26" t="s">
        <v>577</v>
      </c>
      <c s="8" r="D26" t="n">
        <v>400</v>
      </c>
      <c s="8" r="N26" t="n">
        <v>10</v>
      </c>
    </row>
    <row r="27" spans="1:19">
      <c s="4" r="A27" t="s">
        <v>524</v>
      </c>
      <c s="4" r="D27" t="s">
        <v>578</v>
      </c>
    </row>
    <row r="28" spans="1:19">
      <c s="4" r="A28" t="s">
        <v>579</v>
      </c>
      <c s="8" r="D28" t="n">
        <v>386</v>
      </c>
    </row>
    <row r="29" spans="1:19">
      <c s="4" r="A29" t="s">
        <v>580</v>
      </c>
    </row>
    <row r="30" spans="1:19">
      <c s="3" r="A30" t="s">
        <v>503</v>
      </c>
    </row>
    <row r="31" spans="1:19">
      <c s="4" r="A31" t="s">
        <v>577</v>
      </c>
      <c s="8" r="H31" t="n">
        <v>500</v>
      </c>
    </row>
    <row r="32" spans="1:19">
      <c s="4" r="A32" t="s">
        <v>524</v>
      </c>
      <c s="4" r="H32" t="s">
        <v>581</v>
      </c>
    </row>
    <row r="33" spans="1:19">
      <c s="4" r="A33" t="s">
        <v>579</v>
      </c>
      <c s="8" r="H33" t="n">
        <v>483</v>
      </c>
    </row>
    <row r="34" spans="1:19">
      <c s="4" r="A34" t="s">
        <v>582</v>
      </c>
    </row>
    <row r="35" spans="1:19">
      <c s="3" r="A35" t="s">
        <v>503</v>
      </c>
    </row>
    <row r="36" spans="1:19">
      <c s="4" r="A36" t="s">
        <v>524</v>
      </c>
      <c s="4" r="M36" t="s">
        <v>583</v>
      </c>
    </row>
    <row r="37" spans="1:19">
      <c s="4" r="A37" t="s">
        <v>584</v>
      </c>
      <c s="8" r="M37" t="n">
        <v>250</v>
      </c>
    </row>
    <row r="38" spans="1:19">
      <c s="4" r="A38" t="s">
        <v>585</v>
      </c>
    </row>
    <row r="39" spans="1:19">
      <c s="3" r="A39" t="s">
        <v>503</v>
      </c>
    </row>
    <row r="40" spans="1:19">
      <c s="4" r="A40" t="s">
        <v>524</v>
      </c>
      <c s="4" r="M40" t="s">
        <v>581</v>
      </c>
    </row>
    <row r="41" spans="1:19">
      <c s="4" r="A41" t="s">
        <v>584</v>
      </c>
      <c s="8" r="M41" t="n">
        <v>150</v>
      </c>
    </row>
    <row r="42" spans="1:19">
      <c s="4" r="A42" t="s">
        <v>586</v>
      </c>
    </row>
    <row r="43" spans="1:19">
      <c s="3" r="A43" t="s">
        <v>503</v>
      </c>
    </row>
    <row r="44" spans="1:19">
      <c s="4" r="A44" t="s">
        <v>524</v>
      </c>
      <c s="4" r="O44" t="s">
        <v>587</v>
      </c>
    </row>
    <row r="45" spans="1:19">
      <c s="4" r="A45" t="s">
        <v>584</v>
      </c>
      <c s="8" r="O45" t="n">
        <v>92</v>
      </c>
    </row>
    <row r="46" spans="1:19">
      <c s="4" r="A46" t="s">
        <v>588</v>
      </c>
    </row>
    <row r="47" spans="1:19">
      <c s="3" r="A47" t="s">
        <v>503</v>
      </c>
    </row>
    <row r="48" spans="1:19">
      <c s="4" r="A48" t="s">
        <v>524</v>
      </c>
      <c s="4" r="Q48" t="s">
        <v>589</v>
      </c>
    </row>
    <row r="49" spans="1:19">
      <c s="4" r="A49" t="s">
        <v>584</v>
      </c>
      <c s="8" r="Q49" t="n">
        <v>600</v>
      </c>
    </row>
    <row r="50" spans="1:19">
      <c s="4" r="A50" t="s">
        <v>590</v>
      </c>
    </row>
    <row r="51" spans="1:19">
      <c s="3" r="A51" t="s">
        <v>503</v>
      </c>
    </row>
    <row r="52" spans="1:19">
      <c s="4" r="A52" t="s">
        <v>505</v>
      </c>
      <c s="8" r="J52" t="n">
        <v>7975</v>
      </c>
      <c s="6" r="K52" t="n">
        <v>7825</v>
      </c>
    </row>
    <row r="53" spans="1:19">
      <c s="4" r="A53" t="s">
        <v>591</v>
      </c>
    </row>
    <row r="54" spans="1:19">
      <c s="3" r="A54" t="s">
        <v>503</v>
      </c>
    </row>
    <row r="55" spans="1:19">
      <c s="4" r="A55" t="s">
        <v>524</v>
      </c>
      <c s="4" r="J55" t="s">
        <v>527</v>
      </c>
    </row>
    <row r="56" spans="1:19">
      <c s="4" r="A56" t="s">
        <v>592</v>
      </c>
    </row>
    <row r="57" spans="1:19">
      <c s="3" r="A57" t="s">
        <v>503</v>
      </c>
    </row>
    <row r="58" spans="1:19">
      <c s="4" r="A58" t="s">
        <v>524</v>
      </c>
      <c s="4" r="J58" t="s">
        <v>540</v>
      </c>
    </row>
    <row r="59" spans="1:19">
      <c s="4" r="A59" t="s">
        <v>593</v>
      </c>
    </row>
    <row r="60" spans="1:19">
      <c s="3" r="A60" t="s">
        <v>503</v>
      </c>
    </row>
    <row r="61" spans="1:19">
      <c s="4" r="A61" t="s">
        <v>577</v>
      </c>
      <c s="8" r="E61" t="n">
        <v>500</v>
      </c>
    </row>
    <row r="62" spans="1:19">
      <c s="4" r="A62" t="s">
        <v>524</v>
      </c>
      <c s="4" r="E62" t="s">
        <v>594</v>
      </c>
    </row>
    <row r="63" spans="1:19">
      <c s="4" r="A63" t="s">
        <v>579</v>
      </c>
      <c s="8" r="E63" t="n">
        <v>494</v>
      </c>
    </row>
    <row r="64" spans="1:19">
      <c s="4" r="A64" t="s">
        <v>595</v>
      </c>
    </row>
    <row r="65" spans="1:19">
      <c s="3" r="A65" t="s">
        <v>503</v>
      </c>
    </row>
    <row r="66" spans="1:19">
      <c s="4" r="A66" t="s">
        <v>524</v>
      </c>
      <c s="4" r="P66" t="s">
        <v>596</v>
      </c>
    </row>
    <row r="67" spans="1:19">
      <c s="4" r="A67" t="s">
        <v>584</v>
      </c>
      <c s="8" r="P67" t="n">
        <v>350</v>
      </c>
    </row>
    <row r="68" spans="1:19">
      <c s="4" r="A68" t="s">
        <v>597</v>
      </c>
    </row>
    <row r="69" spans="1:19">
      <c s="3" r="A69" t="s">
        <v>503</v>
      </c>
    </row>
    <row r="70" spans="1:19">
      <c s="4" r="A70" t="s">
        <v>505</v>
      </c>
      <c s="8" r="J70" t="n">
        <v>2669</v>
      </c>
      <c s="6" r="K70" t="n">
        <v>2669</v>
      </c>
    </row>
    <row r="71" spans="1:19">
      <c s="3" r="A71" t="s">
        <v>566</v>
      </c>
    </row>
    <row r="72" spans="1:19">
      <c s="4" r="A72" t="s">
        <v>598</v>
      </c>
      <c s="4" r="J72" t="s">
        <v>599</v>
      </c>
    </row>
    <row r="73" spans="1:19">
      <c s="4" r="A73" t="s">
        <v>600</v>
      </c>
    </row>
    <row r="74" spans="1:19">
      <c s="3" r="A74" t="s">
        <v>503</v>
      </c>
    </row>
    <row r="75" spans="1:19">
      <c s="4" r="A75" t="s">
        <v>524</v>
      </c>
      <c s="4" r="J75" t="s">
        <v>536</v>
      </c>
    </row>
    <row r="76" spans="1:19">
      <c s="4" r="A76" t="s">
        <v>601</v>
      </c>
    </row>
    <row r="77" spans="1:19">
      <c s="3" r="A77" t="s">
        <v>503</v>
      </c>
    </row>
    <row r="78" spans="1:19">
      <c s="4" r="A78" t="s">
        <v>524</v>
      </c>
      <c s="4" r="J78" t="s">
        <v>548</v>
      </c>
    </row>
    <row r="79" spans="1:19">
      <c s="4" r="A79" t="s">
        <v>602</v>
      </c>
    </row>
    <row r="80" spans="1:19">
      <c s="3" r="A80" t="s">
        <v>503</v>
      </c>
    </row>
    <row r="81" spans="1:19">
      <c s="4" r="A81" t="s">
        <v>505</v>
      </c>
      <c s="8" r="J81" t="n">
        <v>100</v>
      </c>
      <c s="6" r="K81" t="n">
        <v>0</v>
      </c>
    </row>
    <row r="82" spans="1:19">
      <c s="4" r="A82" t="s">
        <v>603</v>
      </c>
    </row>
    <row r="83" spans="1:19">
      <c s="3" r="A83" t="s">
        <v>503</v>
      </c>
    </row>
    <row r="84" spans="1:19">
      <c s="4" r="A84" t="s">
        <v>577</v>
      </c>
      <c s="8" r="F84" t="n">
        <v>100</v>
      </c>
    </row>
    <row r="85" spans="1:19">
      <c s="4" r="A85" t="s">
        <v>505</v>
      </c>
      <c s="6" r="J85" t="n">
        <v>100</v>
      </c>
    </row>
    <row r="86" spans="1:19">
      <c s="4" r="A86" t="s">
        <v>604</v>
      </c>
    </row>
    <row r="87" spans="1:19">
      <c s="3" r="A87" t="s">
        <v>503</v>
      </c>
    </row>
    <row r="88" spans="1:19">
      <c s="4" r="A88" t="s">
        <v>605</v>
      </c>
      <c s="4" r="F88" t="s">
        <v>606</v>
      </c>
    </row>
    <row r="89" spans="1:19">
      <c s="4" r="A89" t="s">
        <v>607</v>
      </c>
    </row>
    <row r="90" spans="1:19">
      <c s="3" r="A90" t="s">
        <v>503</v>
      </c>
    </row>
    <row r="91" spans="1:19">
      <c s="4" r="A91" t="s">
        <v>605</v>
      </c>
      <c s="4" r="F91" t="s">
        <v>608</v>
      </c>
    </row>
    <row r="92" spans="1:19">
      <c s="4" r="A92" t="s">
        <v>609</v>
      </c>
    </row>
    <row r="93" spans="1:19">
      <c s="3" r="A93" t="s">
        <v>503</v>
      </c>
    </row>
    <row r="94" spans="1:19">
      <c s="4" r="A94" t="s">
        <v>605</v>
      </c>
      <c s="4" r="F94" t="s">
        <v>608</v>
      </c>
    </row>
    <row r="95" spans="1:19">
      <c s="4" r="A95" t="s">
        <v>610</v>
      </c>
    </row>
    <row r="96" spans="1:19">
      <c s="3" r="A96" t="s">
        <v>503</v>
      </c>
    </row>
    <row r="97" spans="1:19">
      <c s="4" r="A97" t="s">
        <v>605</v>
      </c>
      <c s="4" r="F97" t="s">
        <v>611</v>
      </c>
    </row>
    <row r="98" spans="1:19">
      <c s="4" r="A98" t="s">
        <v>612</v>
      </c>
    </row>
    <row r="99" spans="1:19">
      <c s="3" r="A99" t="s">
        <v>503</v>
      </c>
    </row>
    <row r="100" spans="1:19">
      <c s="4" r="A100" t="s">
        <v>505</v>
      </c>
      <c s="6" r="J100" t="n">
        <v>358</v>
      </c>
      <c s="6" r="K100" t="n">
        <v>380</v>
      </c>
    </row>
    <row r="101" spans="1:19">
      <c s="4" r="A101" t="s">
        <v>613</v>
      </c>
    </row>
    <row r="102" spans="1:19">
      <c s="3" r="A102" t="s">
        <v>503</v>
      </c>
    </row>
    <row r="103" spans="1:19">
      <c s="4" r="A103" t="s">
        <v>505</v>
      </c>
      <c s="6" r="J103" t="n">
        <v>410</v>
      </c>
      <c s="6" r="K103" t="n">
        <v>725</v>
      </c>
    </row>
    <row r="104" spans="1:19">
      <c s="4" r="A104" t="s">
        <v>614</v>
      </c>
    </row>
    <row r="105" spans="1:19">
      <c s="3" r="A105" t="s">
        <v>503</v>
      </c>
    </row>
    <row r="106" spans="1:19">
      <c s="4" r="A106" t="s">
        <v>615</v>
      </c>
      <c s="6" r="G106" t="n">
        <v>9</v>
      </c>
    </row>
    <row r="107" spans="1:19">
      <c s="4" r="A107" t="s">
        <v>616</v>
      </c>
      <c s="8" r="G107" t="n">
        <v>2000</v>
      </c>
    </row>
    <row r="108" spans="1:19">
      <c s="4" r="A108" t="s">
        <v>617</v>
      </c>
      <c s="6" r="G108" t="n">
        <v>16</v>
      </c>
    </row>
    <row r="109" spans="1:19">
      <c s="4" r="A109" t="s">
        <v>618</v>
      </c>
    </row>
    <row r="110" spans="1:19">
      <c s="3" r="A110" t="s">
        <v>503</v>
      </c>
    </row>
    <row r="111" spans="1:19">
      <c s="4" r="A111" t="s">
        <v>619</v>
      </c>
      <c s="7" r="G111" t="n">
        <v>3.5</v>
      </c>
    </row>
    <row r="112" spans="1:19">
      <c s="4" r="A112" t="s">
        <v>620</v>
      </c>
    </row>
    <row r="113" spans="1:19">
      <c s="3" r="A113" t="s">
        <v>503</v>
      </c>
    </row>
    <row r="114" spans="1:19">
      <c s="4" r="A114" t="s">
        <v>605</v>
      </c>
      <c s="4" r="G114" t="s">
        <v>621</v>
      </c>
    </row>
    <row r="115" spans="1:19">
      <c s="4" r="A115" t="s">
        <v>622</v>
      </c>
    </row>
    <row r="116" spans="1:19">
      <c s="3" r="A116" t="s">
        <v>503</v>
      </c>
    </row>
    <row r="117" spans="1:19">
      <c s="4" r="A117" t="s">
        <v>605</v>
      </c>
      <c s="4" r="G117" t="s">
        <v>623</v>
      </c>
    </row>
    <row r="118" spans="1:19">
      <c s="4" r="A118" t="s">
        <v>624</v>
      </c>
    </row>
    <row r="119" spans="1:19">
      <c s="3" r="A119" t="s">
        <v>503</v>
      </c>
    </row>
    <row r="120" spans="1:19">
      <c s="4" r="A120" t="s">
        <v>619</v>
      </c>
      <c s="7" r="G120" t="n">
        <v>198.5</v>
      </c>
    </row>
    <row r="121" spans="1:19">
      <c s="4" r="A121" t="s">
        <v>625</v>
      </c>
    </row>
    <row r="122" spans="1:19">
      <c s="3" r="A122" t="s">
        <v>503</v>
      </c>
    </row>
    <row r="123" spans="1:19">
      <c s="4" r="A123" t="s">
        <v>605</v>
      </c>
      <c s="4" r="G123" t="s">
        <v>626</v>
      </c>
    </row>
    <row r="124" spans="1:19">
      <c s="4" r="A124" t="s">
        <v>627</v>
      </c>
    </row>
    <row r="125" spans="1:19">
      <c s="3" r="A125" t="s">
        <v>503</v>
      </c>
    </row>
    <row r="126" spans="1:19">
      <c s="4" r="A126" t="s">
        <v>605</v>
      </c>
      <c s="4" r="G126" t="s">
        <v>628</v>
      </c>
    </row>
    <row r="127" spans="1:19">
      <c s="4" r="A127" t="s">
        <v>629</v>
      </c>
    </row>
    <row r="128" spans="1:19">
      <c s="3" r="A128" t="s">
        <v>503</v>
      </c>
    </row>
    <row r="129" spans="1:19">
      <c s="4" r="A129" t="s">
        <v>616</v>
      </c>
      <c s="8" r="G129" t="n">
        <v>400</v>
      </c>
    </row>
    <row r="130" spans="1:19">
      <c s="4" r="A130" t="s">
        <v>630</v>
      </c>
    </row>
    <row r="131" spans="1:19">
      <c s="3" r="A131" t="s">
        <v>503</v>
      </c>
    </row>
    <row r="132" spans="1:19">
      <c s="4" r="A132" t="s">
        <v>505</v>
      </c>
      <c s="6" r="J132" t="n">
        <v>80</v>
      </c>
    </row>
    <row r="133" spans="1:19">
      <c s="4" r="A133" t="s">
        <v>616</v>
      </c>
      <c s="8" r="I133" t="n">
        <v>100</v>
      </c>
    </row>
    <row r="134" spans="1:19">
      <c s="4" r="A134" t="s">
        <v>631</v>
      </c>
      <c s="6" r="I134" t="n">
        <v>1</v>
      </c>
    </row>
    <row r="135" spans="1:19">
      <c s="4" r="A135" t="s">
        <v>632</v>
      </c>
    </row>
    <row r="136" spans="1:19">
      <c s="3" r="A136" t="s">
        <v>503</v>
      </c>
    </row>
    <row r="137" spans="1:19">
      <c s="4" r="A137" t="s">
        <v>605</v>
      </c>
      <c s="4" r="I137" t="s">
        <v>623</v>
      </c>
    </row>
    <row r="138" spans="1:19">
      <c s="4" r="A138" t="s">
        <v>633</v>
      </c>
    </row>
    <row r="139" spans="1:19">
      <c s="3" r="A139" t="s">
        <v>503</v>
      </c>
    </row>
    <row r="140" spans="1:19">
      <c s="4" r="A140" t="s">
        <v>605</v>
      </c>
      <c s="4" r="I140" t="s">
        <v>628</v>
      </c>
    </row>
    <row r="141" spans="1:19">
      <c s="4" r="A141" t="s">
        <v>634</v>
      </c>
    </row>
    <row r="142" spans="1:19">
      <c s="3" r="A142" t="s">
        <v>503</v>
      </c>
    </row>
    <row r="143" spans="1:19">
      <c s="4" r="A143" t="s">
        <v>505</v>
      </c>
      <c s="8" r="J143" t="n">
        <v>232</v>
      </c>
      <c s="6" r="K143" t="n">
        <v>232</v>
      </c>
    </row>
    <row r="144" spans="1:19">
      <c s="3" r="A144" t="s">
        <v>566</v>
      </c>
    </row>
    <row r="145" spans="1:19">
      <c s="4" r="A145" t="s">
        <v>635</v>
      </c>
      <c s="4" r="J145" t="s">
        <v>636</v>
      </c>
    </row>
    <row r="146" spans="1:19">
      <c s="4" r="A146" t="s">
        <v>637</v>
      </c>
    </row>
    <row r="147" spans="1:19">
      <c s="3" r="A147" t="s">
        <v>503</v>
      </c>
    </row>
    <row r="148" spans="1:19">
      <c s="4" r="A148" t="s">
        <v>524</v>
      </c>
      <c s="4" r="J148" t="s">
        <v>538</v>
      </c>
    </row>
    <row r="149" spans="1:19">
      <c s="4" r="A149" t="s">
        <v>638</v>
      </c>
    </row>
    <row r="150" spans="1:19">
      <c s="3" r="A150" t="s">
        <v>503</v>
      </c>
    </row>
    <row r="151" spans="1:19">
      <c s="4" r="A151" t="s">
        <v>524</v>
      </c>
      <c s="4" r="J151" t="s">
        <v>550</v>
      </c>
    </row>
    <row r="152" spans="1:19">
      <c s="4" r="A152" t="s">
        <v>639</v>
      </c>
    </row>
    <row r="153" spans="1:19">
      <c s="3" r="A153" t="s">
        <v>503</v>
      </c>
    </row>
    <row r="154" spans="1:19">
      <c s="4" r="A154" t="s">
        <v>524</v>
      </c>
      <c s="4" r="R154" t="s">
        <v>640</v>
      </c>
    </row>
    <row r="155" spans="1:19">
      <c s="4" r="A155" t="s">
        <v>584</v>
      </c>
      <c s="8" r="R155" t="n">
        <v>30</v>
      </c>
    </row>
    <row r="156" spans="1:19">
      <c s="4" r="A156" t="s">
        <v>641</v>
      </c>
    </row>
    <row r="157" spans="1:19">
      <c s="3" r="A157" t="s">
        <v>503</v>
      </c>
    </row>
    <row r="158" spans="1:19">
      <c s="4" r="A158" t="s">
        <v>524</v>
      </c>
      <c s="4" r="J158" t="s">
        <v>525</v>
      </c>
    </row>
    <row r="159" spans="1:19">
      <c s="4" r="A159" t="s">
        <v>505</v>
      </c>
      <c s="8" r="J159" t="n">
        <v>150</v>
      </c>
      <c s="6" r="K159" t="n">
        <v>150</v>
      </c>
    </row>
    <row r="160" spans="1:19">
      <c s="4" r="A160" t="s">
        <v>642</v>
      </c>
    </row>
    <row r="161" spans="1:19">
      <c s="3" r="A161" t="s">
        <v>503</v>
      </c>
    </row>
    <row r="162" spans="1:19">
      <c s="4" r="A162" t="s">
        <v>616</v>
      </c>
      <c s="8" r="S162" t="n">
        <v>160</v>
      </c>
    </row>
    <row r="163" spans="1:19">
      <c s="4" r="A163" t="s">
        <v>643</v>
      </c>
      <c s="8" r="J163" t="n">
        <v>109</v>
      </c>
      <c s="8" r="K163" t="n">
        <v>124</v>
      </c>
    </row>
    <row r="164" spans="1:19">
      <c s="4" r="A164" t="s">
        <v>644</v>
      </c>
    </row>
    <row r="165" spans="1:19">
      <c s="3" r="A165" t="s">
        <v>503</v>
      </c>
    </row>
    <row r="166" spans="1:19">
      <c s="4" r="A166" t="s">
        <v>577</v>
      </c>
      <c s="8" r="C166" t="n">
        <v>235</v>
      </c>
    </row>
    <row r="167" spans="1:19">
      <c s="4" r="A167" t="s">
        <v>524</v>
      </c>
      <c s="4" r="C167" t="s">
        <v>478</v>
      </c>
    </row>
    <row r="168" spans="1:19">
      <c s="4" r="A168" t="s">
        <v>579</v>
      </c>
      <c s="8" r="C168" t="n">
        <v>227</v>
      </c>
    </row>
    <row r="169" spans="1:19">
      <c r="A169" t="n"/>
    </row>
    <row r="170" spans="1:19">
      <c s="4" r="A170" t="s">
        <v>506</v>
      </c>
      <c s="4" r="B170" t="s">
        <v>551</v>
      </c>
    </row>
  </sheetData>
  <mergeCells count="3">
    <mergeCell ref="A1:B1"/>
    <mergeCell ref="A169:R169"/>
    <mergeCell ref="B170:R1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s="1" r="A1" t="s">
        <v>645</v>
      </c>
      <c s="2" r="B1" t="s">
        <v>646</v>
      </c>
      <c s="2" r="C1" t="s">
        <v>647</v>
      </c>
      <c s="2" r="D1" t="s">
        <v>648</v>
      </c>
      <c s="2" r="E1" t="s">
        <v>649</v>
      </c>
    </row>
    <row r="2" spans="1:5">
      <c s="4" r="A2" t="s">
        <v>650</v>
      </c>
    </row>
    <row r="3" spans="1:5">
      <c s="3" r="A3" t="s">
        <v>651</v>
      </c>
    </row>
    <row r="4" spans="1:5">
      <c s="4" r="A4" t="s">
        <v>652</v>
      </c>
      <c s="4" r="C4" t="s">
        <v>653</v>
      </c>
    </row>
    <row r="5" spans="1:5">
      <c s="4" r="A5" t="s">
        <v>654</v>
      </c>
    </row>
    <row r="6" spans="1:5">
      <c s="3" r="A6" t="s">
        <v>651</v>
      </c>
    </row>
    <row r="7" spans="1:5">
      <c s="4" r="A7" t="s">
        <v>655</v>
      </c>
      <c s="4" r="D7" t="s">
        <v>656</v>
      </c>
    </row>
    <row r="8" spans="1:5">
      <c s="4" r="A8" t="s">
        <v>657</v>
      </c>
    </row>
    <row r="9" spans="1:5">
      <c s="3" r="A9" t="s">
        <v>651</v>
      </c>
    </row>
    <row r="10" spans="1:5">
      <c s="4" r="A10" t="s">
        <v>655</v>
      </c>
      <c s="4" r="D10" t="s">
        <v>658</v>
      </c>
    </row>
    <row r="11" spans="1:5">
      <c s="4" r="A11" t="s">
        <v>659</v>
      </c>
    </row>
    <row r="12" spans="1:5">
      <c s="3" r="A12" t="s">
        <v>651</v>
      </c>
    </row>
    <row r="13" spans="1:5">
      <c s="4" r="A13" t="s">
        <v>652</v>
      </c>
      <c s="4" r="D13" t="s">
        <v>660</v>
      </c>
    </row>
    <row r="14" spans="1:5">
      <c s="4" r="A14" t="s">
        <v>661</v>
      </c>
      <c s="4" r="D14" t="s">
        <v>662</v>
      </c>
    </row>
    <row r="15" spans="1:5">
      <c s="4" r="A15" t="s">
        <v>663</v>
      </c>
    </row>
    <row r="16" spans="1:5">
      <c s="3" r="A16" t="s">
        <v>651</v>
      </c>
    </row>
    <row r="17" spans="1:5">
      <c s="4" r="A17" t="s">
        <v>652</v>
      </c>
      <c s="4" r="D17" t="s">
        <v>664</v>
      </c>
    </row>
    <row r="18" spans="1:5">
      <c s="4" r="A18" t="s">
        <v>665</v>
      </c>
    </row>
    <row r="19" spans="1:5">
      <c s="3" r="A19" t="s">
        <v>651</v>
      </c>
    </row>
    <row r="20" spans="1:5">
      <c s="4" r="A20" t="s">
        <v>652</v>
      </c>
      <c s="4" r="E20" t="s">
        <v>653</v>
      </c>
    </row>
    <row r="21" spans="1:5">
      <c s="4" r="A21" t="s">
        <v>666</v>
      </c>
    </row>
    <row r="22" spans="1:5">
      <c s="3" r="A22" t="s">
        <v>651</v>
      </c>
    </row>
    <row r="23" spans="1:5">
      <c s="4" r="A23" t="s">
        <v>652</v>
      </c>
      <c s="4" r="B23" t="s">
        <v>6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v>
      </c>
      <c s="2" r="B1" t="s">
        <v>2</v>
      </c>
      <c s="2" r="C1" t="s">
        <v>30</v>
      </c>
    </row>
    <row r="2" spans="1:3">
      <c s="3" r="A2" t="s">
        <v>111</v>
      </c>
    </row>
    <row r="3" spans="1:3">
      <c s="4" r="A3" t="s">
        <v>112</v>
      </c>
      <c s="8" r="B3" t="n">
        <v>152</v>
      </c>
      <c s="8" r="C3" t="n">
        <v>162</v>
      </c>
    </row>
    <row r="4" spans="1:3">
      <c s="4" r="A4" t="s">
        <v>113</v>
      </c>
      <c s="8" r="B4" t="n">
        <v>25</v>
      </c>
      <c s="8" r="C4" t="n">
        <v>25</v>
      </c>
    </row>
    <row r="5" spans="1:3">
      <c s="4" r="A5" t="s">
        <v>114</v>
      </c>
      <c s="6" r="B5" t="n">
        <v>2000</v>
      </c>
      <c s="6" r="C5" t="n">
        <v>2000</v>
      </c>
    </row>
    <row r="6" spans="1:3">
      <c s="4" r="A6" t="s">
        <v>115</v>
      </c>
      <c s="6" r="B6" t="n">
        <v>7</v>
      </c>
      <c s="6" r="C6" t="n">
        <v>7</v>
      </c>
    </row>
    <row r="7" spans="1:3">
      <c s="4" r="A7" t="s">
        <v>116</v>
      </c>
      <c s="6" r="B7" t="n">
        <v>7</v>
      </c>
      <c s="6" r="C7" t="n">
        <v>7</v>
      </c>
    </row>
    <row r="8" spans="1:3">
      <c s="4" r="A8" t="s">
        <v>117</v>
      </c>
      <c s="8" r="B8" t="n">
        <v>1</v>
      </c>
      <c s="8" r="C8" t="n">
        <v>1</v>
      </c>
    </row>
    <row r="9" spans="1:3">
      <c s="4" r="A9" t="s">
        <v>118</v>
      </c>
      <c s="6" r="B9" t="n">
        <v>1600000</v>
      </c>
      <c s="6" r="C9" t="n">
        <v>1600000</v>
      </c>
    </row>
    <row r="10" spans="1:3">
      <c s="4" r="A10" t="s">
        <v>119</v>
      </c>
      <c s="6" r="B10" t="n">
        <v>543800</v>
      </c>
      <c s="6" r="C10" t="n">
        <v>568517</v>
      </c>
    </row>
    <row r="11" spans="1:3">
      <c s="4" r="A11" t="s">
        <v>120</v>
      </c>
      <c s="6" r="B11" t="n">
        <v>543800</v>
      </c>
      <c s="6" r="C11" t="n">
        <v>5685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80"/>
    <col customWidth="1" max="3" min="3" width="4"/>
  </cols>
  <sheetData>
    <row r="1" spans="1:3">
      <c s="1" r="A1" t="s">
        <v>667</v>
      </c>
      <c s="2" r="B1" t="s">
        <v>422</v>
      </c>
      <c s="2" r="C1" t="s">
        <v>506</v>
      </c>
    </row>
    <row r="2" spans="1:3">
      <c s="3" r="A2" t="s">
        <v>668</v>
      </c>
      <c r="B2" t="n"/>
    </row>
    <row r="3" spans="1:3">
      <c s="6" r="A3" t="n">
        <v>2016</v>
      </c>
      <c s="8" r="B3" t="n">
        <v>1503</v>
      </c>
    </row>
    <row r="4" spans="1:3">
      <c s="6" r="A4" t="n">
        <v>2017</v>
      </c>
      <c s="6" r="B4" t="n">
        <v>1501</v>
      </c>
    </row>
    <row r="5" spans="1:3">
      <c s="6" r="A5" t="n">
        <v>2018</v>
      </c>
      <c s="6" r="B5" t="n">
        <v>251</v>
      </c>
    </row>
    <row r="6" spans="1:3">
      <c s="6" r="A6" t="n">
        <v>2019</v>
      </c>
      <c s="6" r="B6" t="n">
        <v>1160</v>
      </c>
    </row>
    <row r="7" spans="1:3">
      <c s="6" r="A7" t="n">
        <v>2020</v>
      </c>
      <c s="6" r="B7" t="n">
        <v>1032</v>
      </c>
    </row>
    <row r="8" spans="1:3">
      <c s="4" r="A8" t="s">
        <v>669</v>
      </c>
      <c s="6" r="B8" t="n">
        <v>15082</v>
      </c>
    </row>
    <row r="9" spans="1:3">
      <c s="4" r="A9" t="s">
        <v>505</v>
      </c>
      <c s="8" r="B9" t="n">
        <v>20529</v>
      </c>
    </row>
    <row r="10" spans="1:3">
      <c r="A10" t="n"/>
    </row>
    <row r="11" spans="1:3">
      <c s="4" r="A11" t="s">
        <v>506</v>
      </c>
      <c s="4" r="B11" t="s">
        <v>55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70</v>
      </c>
      <c s="2" r="B1" t="s">
        <v>1</v>
      </c>
    </row>
    <row r="2" spans="1:4">
      <c s="2" r="B2" t="s">
        <v>2</v>
      </c>
      <c s="2" r="C2" t="s">
        <v>30</v>
      </c>
      <c s="2" r="D2" t="s">
        <v>31</v>
      </c>
    </row>
    <row r="3" spans="1:4">
      <c s="3" r="A3" t="s">
        <v>671</v>
      </c>
    </row>
    <row r="4" spans="1:4">
      <c s="4" r="A4" t="s">
        <v>672</v>
      </c>
      <c s="8" r="B4" t="n">
        <v>18</v>
      </c>
      <c s="8" r="C4" t="n">
        <v>22</v>
      </c>
    </row>
    <row r="5" spans="1:4">
      <c s="4" r="A5" t="s">
        <v>673</v>
      </c>
      <c s="6" r="B5" t="n">
        <v>2095</v>
      </c>
      <c s="6" r="C5" t="n">
        <v>2150</v>
      </c>
    </row>
    <row r="6" spans="1:4">
      <c s="4" r="A6" t="s">
        <v>674</v>
      </c>
      <c s="6" r="B6" t="n">
        <v>-152</v>
      </c>
      <c s="6" r="C6" t="n">
        <v>-162</v>
      </c>
    </row>
    <row r="7" spans="1:4">
      <c s="4" r="A7" t="s">
        <v>675</v>
      </c>
      <c s="6" r="B7" t="n">
        <v>1943</v>
      </c>
      <c s="6" r="C7" t="n">
        <v>1988</v>
      </c>
    </row>
    <row r="8" spans="1:4">
      <c s="3" r="A8" t="s">
        <v>676</v>
      </c>
    </row>
    <row r="9" spans="1:4">
      <c s="4" r="A9" t="s">
        <v>677</v>
      </c>
      <c s="6" r="B9" t="n">
        <v>162</v>
      </c>
      <c s="6" r="C9" t="n">
        <v>155</v>
      </c>
      <c s="8" r="D9" t="n">
        <v>158</v>
      </c>
    </row>
    <row r="10" spans="1:4">
      <c s="4" r="A10" t="s">
        <v>678</v>
      </c>
      <c s="6" r="B10" t="n">
        <v>177</v>
      </c>
      <c s="6" r="C10" t="n">
        <v>159</v>
      </c>
      <c s="6" r="D10" t="n">
        <v>152</v>
      </c>
    </row>
    <row r="11" spans="1:4">
      <c s="4" r="A11" t="s">
        <v>679</v>
      </c>
      <c s="6" r="B11" t="n">
        <v>-187</v>
      </c>
      <c s="6" r="C11" t="n">
        <v>-152</v>
      </c>
      <c s="6" r="D11" t="n">
        <v>-155</v>
      </c>
    </row>
    <row r="12" spans="1:4">
      <c s="4" r="A12" t="s">
        <v>680</v>
      </c>
      <c s="6" r="B12" t="n">
        <v>152</v>
      </c>
      <c s="6" r="C12" t="n">
        <v>162</v>
      </c>
      <c s="8" r="D12" t="n">
        <v>155</v>
      </c>
    </row>
    <row r="13" spans="1:4">
      <c s="4" r="A13" t="s">
        <v>681</v>
      </c>
    </row>
    <row r="14" spans="1:4">
      <c s="3" r="A14" t="s">
        <v>671</v>
      </c>
    </row>
    <row r="15" spans="1:4">
      <c s="4" r="A15" t="s">
        <v>673</v>
      </c>
      <c s="6" r="B15" t="n">
        <v>288</v>
      </c>
      <c s="6" r="C15" t="n">
        <v>307</v>
      </c>
    </row>
    <row r="16" spans="1:4">
      <c s="4" r="A16" t="s">
        <v>682</v>
      </c>
    </row>
    <row r="17" spans="1:4">
      <c s="3" r="A17" t="s">
        <v>671</v>
      </c>
    </row>
    <row r="18" spans="1:4">
      <c s="4" r="A18" t="s">
        <v>673</v>
      </c>
      <c s="8" r="B18" t="n">
        <v>1789</v>
      </c>
      <c s="8" r="C18" t="n">
        <v>18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s="1" r="A1" t="s">
        <v>683</v>
      </c>
      <c s="2" r="C1" t="s">
        <v>1</v>
      </c>
    </row>
    <row r="2" spans="1:5">
      <c s="2" r="C2" t="s">
        <v>2</v>
      </c>
      <c s="2" r="D2" t="s">
        <v>30</v>
      </c>
      <c s="2" r="E2" t="s">
        <v>31</v>
      </c>
    </row>
    <row r="3" spans="1:5">
      <c s="3" r="A3" t="s">
        <v>75</v>
      </c>
    </row>
    <row r="4" spans="1:5">
      <c s="4" r="A4" t="s">
        <v>684</v>
      </c>
      <c s="8" r="C4" t="n">
        <v>38785</v>
      </c>
      <c s="8" r="D4" t="n">
        <v>36718</v>
      </c>
    </row>
    <row r="5" spans="1:5">
      <c s="4" r="A5" t="s">
        <v>76</v>
      </c>
      <c s="6" r="C5" t="n">
        <v>-20716</v>
      </c>
      <c s="6" r="D5" t="n">
        <v>-18285</v>
      </c>
    </row>
    <row r="6" spans="1:5">
      <c s="4" r="A6" t="s">
        <v>77</v>
      </c>
      <c s="6" r="C6" t="n">
        <v>18069</v>
      </c>
      <c s="6" r="D6" t="n">
        <v>18433</v>
      </c>
    </row>
    <row r="7" spans="1:5">
      <c s="3" r="A7" t="s">
        <v>685</v>
      </c>
    </row>
    <row r="8" spans="1:5">
      <c s="4" r="A8" t="s">
        <v>686</v>
      </c>
      <c s="6" r="C8" t="n">
        <v>2836</v>
      </c>
      <c s="6" r="D8" t="n">
        <v>2958</v>
      </c>
      <c s="8" r="E8" t="n">
        <v>2952</v>
      </c>
    </row>
    <row r="9" spans="1:5">
      <c s="4" r="A9" t="s">
        <v>687</v>
      </c>
    </row>
    <row r="10" spans="1:5">
      <c s="3" r="A10" t="s">
        <v>75</v>
      </c>
    </row>
    <row r="11" spans="1:5">
      <c s="4" r="A11" t="s">
        <v>684</v>
      </c>
      <c s="6" r="C11" t="n">
        <v>571</v>
      </c>
      <c s="6" r="D11" t="n">
        <v>575</v>
      </c>
    </row>
    <row r="12" spans="1:5">
      <c s="4" r="A12" t="s">
        <v>688</v>
      </c>
    </row>
    <row r="13" spans="1:5">
      <c s="3" r="A13" t="s">
        <v>75</v>
      </c>
    </row>
    <row r="14" spans="1:5">
      <c s="4" r="A14" t="s">
        <v>684</v>
      </c>
      <c s="4" r="B14" t="s">
        <v>506</v>
      </c>
      <c s="8" r="C14" t="n">
        <v>16166</v>
      </c>
      <c s="6" r="D14" t="n">
        <v>15151</v>
      </c>
    </row>
    <row r="15" spans="1:5">
      <c s="4" r="A15" t="s">
        <v>689</v>
      </c>
    </row>
    <row r="16" spans="1:5">
      <c s="3" r="A16" t="s">
        <v>685</v>
      </c>
    </row>
    <row r="17" spans="1:5">
      <c s="4" r="A17" t="s">
        <v>690</v>
      </c>
      <c s="4" r="C17" t="s">
        <v>427</v>
      </c>
    </row>
    <row r="18" spans="1:5">
      <c s="4" r="A18" t="s">
        <v>691</v>
      </c>
    </row>
    <row r="19" spans="1:5">
      <c s="3" r="A19" t="s">
        <v>685</v>
      </c>
    </row>
    <row r="20" spans="1:5">
      <c s="4" r="A20" t="s">
        <v>690</v>
      </c>
      <c s="4" r="C20" t="s">
        <v>692</v>
      </c>
    </row>
    <row r="21" spans="1:5">
      <c s="4" r="A21" t="s">
        <v>693</v>
      </c>
    </row>
    <row r="22" spans="1:5">
      <c s="3" r="A22" t="s">
        <v>75</v>
      </c>
    </row>
    <row r="23" spans="1:5">
      <c s="4" r="A23" t="s">
        <v>684</v>
      </c>
      <c s="4" r="B23" t="s">
        <v>694</v>
      </c>
      <c s="8" r="C23" t="n">
        <v>14144</v>
      </c>
      <c s="6" r="D23" t="n">
        <v>13248</v>
      </c>
    </row>
    <row r="24" spans="1:5">
      <c s="4" r="A24" t="s">
        <v>695</v>
      </c>
    </row>
    <row r="25" spans="1:5">
      <c s="3" r="A25" t="s">
        <v>685</v>
      </c>
    </row>
    <row r="26" spans="1:5">
      <c s="4" r="A26" t="s">
        <v>690</v>
      </c>
      <c s="4" r="C26" t="s">
        <v>696</v>
      </c>
    </row>
    <row r="27" spans="1:5">
      <c s="4" r="A27" t="s">
        <v>697</v>
      </c>
    </row>
    <row r="28" spans="1:5">
      <c s="3" r="A28" t="s">
        <v>685</v>
      </c>
    </row>
    <row r="29" spans="1:5">
      <c s="4" r="A29" t="s">
        <v>690</v>
      </c>
      <c s="4" r="C29" t="s">
        <v>420</v>
      </c>
    </row>
    <row r="30" spans="1:5">
      <c s="4" r="A30" t="s">
        <v>698</v>
      </c>
    </row>
    <row r="31" spans="1:5">
      <c s="3" r="A31" t="s">
        <v>75</v>
      </c>
    </row>
    <row r="32" spans="1:5">
      <c s="4" r="A32" t="s">
        <v>684</v>
      </c>
      <c s="4" r="B32" t="s">
        <v>699</v>
      </c>
      <c s="8" r="C32" t="n">
        <v>7000</v>
      </c>
      <c s="6" r="D32" t="n">
        <v>6578</v>
      </c>
    </row>
    <row r="33" spans="1:5">
      <c s="4" r="A33" t="s">
        <v>700</v>
      </c>
    </row>
    <row r="34" spans="1:5">
      <c s="3" r="A34" t="s">
        <v>685</v>
      </c>
    </row>
    <row r="35" spans="1:5">
      <c s="4" r="A35" t="s">
        <v>690</v>
      </c>
      <c s="4" r="C35" t="s">
        <v>696</v>
      </c>
    </row>
    <row r="36" spans="1:5">
      <c s="4" r="A36" t="s">
        <v>701</v>
      </c>
    </row>
    <row r="37" spans="1:5">
      <c s="3" r="A37" t="s">
        <v>685</v>
      </c>
    </row>
    <row r="38" spans="1:5">
      <c s="4" r="A38" t="s">
        <v>690</v>
      </c>
      <c s="4" r="C38" t="s">
        <v>702</v>
      </c>
    </row>
    <row r="39" spans="1:5">
      <c s="4" r="A39" t="s">
        <v>703</v>
      </c>
    </row>
    <row r="40" spans="1:5">
      <c s="3" r="A40" t="s">
        <v>75</v>
      </c>
    </row>
    <row r="41" spans="1:5">
      <c s="4" r="A41" t="s">
        <v>684</v>
      </c>
      <c s="4" r="B41" t="s">
        <v>704</v>
      </c>
      <c s="8" r="C41" t="n">
        <v>904</v>
      </c>
      <c s="6" r="D41" t="n">
        <v>1166</v>
      </c>
    </row>
    <row r="42" spans="1:5">
      <c s="4" r="A42" t="s">
        <v>705</v>
      </c>
    </row>
    <row r="43" spans="1:5">
      <c s="3" r="A43" t="s">
        <v>685</v>
      </c>
    </row>
    <row r="44" spans="1:5">
      <c s="4" r="A44" t="s">
        <v>706</v>
      </c>
      <c s="6" r="D44" t="n">
        <v>17</v>
      </c>
    </row>
    <row r="45" spans="1:5">
      <c s="4" r="A45" t="s">
        <v>707</v>
      </c>
    </row>
    <row r="46" spans="1:5">
      <c s="3" r="A46" t="s">
        <v>685</v>
      </c>
    </row>
    <row r="47" spans="1:5">
      <c s="4" r="A47" t="s">
        <v>708</v>
      </c>
      <c s="8" r="D47" t="n">
        <v>12</v>
      </c>
    </row>
    <row r="48" spans="1:5">
      <c r="A48" t="n"/>
    </row>
    <row r="49" spans="1:5">
      <c s="4" r="A49" t="s">
        <v>506</v>
      </c>
      <c s="4" r="B49" t="s">
        <v>709</v>
      </c>
    </row>
    <row r="50" spans="1:5">
      <c s="4" r="A50" t="s">
        <v>694</v>
      </c>
      <c s="4" r="B50" t="s">
        <v>710</v>
      </c>
    </row>
    <row r="51" spans="1:5">
      <c s="4" r="A51" t="s">
        <v>699</v>
      </c>
      <c s="4" r="B51" t="s">
        <v>711</v>
      </c>
    </row>
    <row r="52" spans="1:5">
      <c s="4" r="A52" t="s">
        <v>704</v>
      </c>
      <c s="4" r="B52" t="s">
        <v>712</v>
      </c>
    </row>
  </sheetData>
  <mergeCells count="7">
    <mergeCell ref="A1:B2"/>
    <mergeCell ref="C1:E1"/>
    <mergeCell ref="A48:D48"/>
    <mergeCell ref="B49:D49"/>
    <mergeCell ref="B50:D50"/>
    <mergeCell ref="B51:D51"/>
    <mergeCell ref="B52:D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713</v>
      </c>
      <c s="2" r="B1" t="s">
        <v>1</v>
      </c>
    </row>
    <row r="2" spans="1:4">
      <c s="2" r="B2" t="s">
        <v>2</v>
      </c>
      <c s="2" r="C2" t="s">
        <v>30</v>
      </c>
      <c s="2" r="D2" t="s">
        <v>31</v>
      </c>
    </row>
    <row r="3" spans="1:4">
      <c s="3" r="A3" t="s">
        <v>714</v>
      </c>
    </row>
    <row r="4" spans="1:4">
      <c s="4" r="A4" t="s">
        <v>715</v>
      </c>
      <c s="8" r="B4" t="n">
        <v>107</v>
      </c>
      <c s="8" r="C4" t="n">
        <v>106</v>
      </c>
      <c s="8" r="D4" t="n">
        <v>106</v>
      </c>
    </row>
    <row r="5" spans="1:4">
      <c s="4" r="A5" t="s">
        <v>716</v>
      </c>
      <c s="6" r="B5" t="n">
        <v>7</v>
      </c>
      <c s="6" r="C5" t="n">
        <v>7</v>
      </c>
      <c s="6" r="D5" t="n">
        <v>7</v>
      </c>
    </row>
    <row r="6" spans="1:4">
      <c s="4" r="A6" t="s">
        <v>717</v>
      </c>
      <c s="6" r="B6" t="n">
        <v>0</v>
      </c>
      <c s="6" r="C6" t="n">
        <v>6</v>
      </c>
      <c s="6" r="D6" t="n">
        <v>0</v>
      </c>
    </row>
    <row r="7" spans="1:4">
      <c s="4" r="A7" t="s">
        <v>718</v>
      </c>
      <c s="6" r="B7" t="n">
        <v>-2</v>
      </c>
      <c s="6" r="C7" t="n">
        <v>-2</v>
      </c>
      <c s="6" r="D7" t="n">
        <v>-4</v>
      </c>
    </row>
    <row r="8" spans="1:4">
      <c s="4" r="A8" t="s">
        <v>719</v>
      </c>
      <c s="6" r="B8" t="n">
        <v>-21</v>
      </c>
      <c s="6" r="C8" t="n">
        <v>-10</v>
      </c>
      <c s="6" r="D8" t="n">
        <v>-3</v>
      </c>
    </row>
    <row r="9" spans="1:4">
      <c s="4" r="A9" t="s">
        <v>720</v>
      </c>
      <c s="8" r="B9" t="n">
        <v>91</v>
      </c>
      <c s="8" r="C9" t="n">
        <v>107</v>
      </c>
      <c s="8" r="D9" t="n">
        <v>1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721</v>
      </c>
      <c s="2" r="B1" t="s">
        <v>1</v>
      </c>
    </row>
    <row r="2" spans="1:3">
      <c s="2" r="B2" t="s">
        <v>2</v>
      </c>
      <c s="2" r="C2" t="s">
        <v>30</v>
      </c>
    </row>
    <row r="3" spans="1:3">
      <c s="4" r="A3" t="s">
        <v>722</v>
      </c>
    </row>
    <row r="4" spans="1:3">
      <c s="3" r="A4" t="s">
        <v>723</v>
      </c>
    </row>
    <row r="5" spans="1:3">
      <c s="4" r="A5" t="s">
        <v>724</v>
      </c>
      <c s="8" r="B5" t="n">
        <v>26</v>
      </c>
      <c s="8" r="C5" t="n">
        <v>17</v>
      </c>
    </row>
    <row r="6" spans="1:3">
      <c s="4" r="A6" t="s">
        <v>725</v>
      </c>
      <c s="6" r="B6" t="n">
        <v>96</v>
      </c>
      <c s="6" r="C6" t="n">
        <v>87</v>
      </c>
    </row>
    <row r="7" spans="1:3">
      <c s="4" r="A7" t="s">
        <v>726</v>
      </c>
      <c s="6" r="B7" t="n">
        <v>-108</v>
      </c>
      <c s="6" r="C7" t="n">
        <v>-78</v>
      </c>
    </row>
    <row r="8" spans="1:3">
      <c s="4" r="A8" t="s">
        <v>727</v>
      </c>
      <c s="6" r="B8" t="n">
        <v>0</v>
      </c>
      <c s="6" r="C8" t="n">
        <v>0</v>
      </c>
    </row>
    <row r="9" spans="1:3">
      <c s="4" r="A9" t="s">
        <v>728</v>
      </c>
      <c s="6" r="B9" t="n">
        <v>14</v>
      </c>
      <c s="6" r="C9" t="n">
        <v>26</v>
      </c>
    </row>
    <row r="10" spans="1:3">
      <c s="4" r="A10" t="s">
        <v>729</v>
      </c>
    </row>
    <row r="11" spans="1:3">
      <c s="3" r="A11" t="s">
        <v>190</v>
      </c>
    </row>
    <row r="12" spans="1:3">
      <c s="4" r="A12" t="s">
        <v>730</v>
      </c>
      <c s="6" r="B12" t="n">
        <v>9</v>
      </c>
    </row>
    <row r="13" spans="1:3">
      <c s="4" r="A13" t="s">
        <v>731</v>
      </c>
      <c s="8" r="B13" t="n">
        <v>71</v>
      </c>
    </row>
    <row r="14" spans="1:3">
      <c s="4" r="A14" t="s">
        <v>732</v>
      </c>
      <c s="4" r="B14" t="s">
        <v>733</v>
      </c>
    </row>
    <row r="15" spans="1:3">
      <c s="3" r="A15" t="s">
        <v>723</v>
      </c>
    </row>
    <row r="16" spans="1:3">
      <c s="4" r="A16" t="s">
        <v>724</v>
      </c>
      <c s="8" r="B16" t="n">
        <v>96</v>
      </c>
      <c s="6" r="C16" t="n">
        <v>113</v>
      </c>
    </row>
    <row r="17" spans="1:3">
      <c s="4" r="A17" t="s">
        <v>725</v>
      </c>
      <c s="6" r="B17" t="n">
        <v>0</v>
      </c>
      <c s="6" r="C17" t="n">
        <v>1</v>
      </c>
    </row>
    <row r="18" spans="1:3">
      <c s="4" r="A18" t="s">
        <v>726</v>
      </c>
      <c s="6" r="B18" t="n">
        <v>-13</v>
      </c>
      <c s="6" r="C18" t="n">
        <v>-16</v>
      </c>
    </row>
    <row r="19" spans="1:3">
      <c s="4" r="A19" t="s">
        <v>727</v>
      </c>
      <c s="6" r="B19" t="n">
        <v>3</v>
      </c>
      <c s="6" r="C19" t="n">
        <v>-2</v>
      </c>
    </row>
    <row r="20" spans="1:3">
      <c s="4" r="A20" t="s">
        <v>728</v>
      </c>
      <c s="8" r="B20" t="n">
        <v>80</v>
      </c>
      <c s="8" r="C20" t="n">
        <v>96</v>
      </c>
    </row>
    <row r="21" spans="1:3">
      <c s="4" r="A21" t="s">
        <v>734</v>
      </c>
    </row>
    <row r="22" spans="1:3">
      <c s="3" r="A22" t="s">
        <v>190</v>
      </c>
    </row>
    <row r="23" spans="1:3">
      <c s="4" r="A23" t="s">
        <v>735</v>
      </c>
      <c s="4" r="B23" t="s">
        <v>736</v>
      </c>
    </row>
    <row r="24" spans="1:3">
      <c s="4" r="A24" t="s">
        <v>737</v>
      </c>
    </row>
    <row r="25" spans="1:3">
      <c s="3" r="A25" t="s">
        <v>190</v>
      </c>
    </row>
    <row r="26" spans="1:3">
      <c s="4" r="A26" t="s">
        <v>735</v>
      </c>
      <c s="4" r="B26" t="s">
        <v>4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2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1"/>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s>
  <sheetData>
    <row r="1" spans="1:18">
      <c s="1" r="A1" t="s">
        <v>738</v>
      </c>
      <c s="2" r="C1" t="s">
        <v>739</v>
      </c>
      <c s="2" r="E1" t="s">
        <v>740</v>
      </c>
      <c s="2" r="F1" t="s">
        <v>2</v>
      </c>
      <c s="2" r="H1" t="s">
        <v>30</v>
      </c>
      <c s="2" r="I1" t="s">
        <v>2</v>
      </c>
      <c s="2" r="K1" t="s">
        <v>30</v>
      </c>
      <c s="2" r="M1" t="s">
        <v>31</v>
      </c>
      <c s="2" r="O1" t="s">
        <v>2</v>
      </c>
      <c s="2" r="Q1" t="s">
        <v>30</v>
      </c>
      <c s="2" r="R1" t="s">
        <v>31</v>
      </c>
    </row>
    <row r="2" spans="1:18">
      <c s="3" r="A2" t="s">
        <v>193</v>
      </c>
    </row>
    <row r="3" spans="1:18">
      <c s="4" r="A3" t="s">
        <v>741</v>
      </c>
      <c s="8" r="C3" t="n">
        <v>16916</v>
      </c>
      <c s="8" r="F3" t="n">
        <v>16916</v>
      </c>
      <c s="8" r="H3" t="n">
        <v>18872</v>
      </c>
      <c s="8" r="I3" t="n">
        <v>18872</v>
      </c>
      <c s="8" r="K3" t="n">
        <v>17089</v>
      </c>
      <c s="8" r="M3" t="n">
        <v>17089</v>
      </c>
      <c s="8" r="O3" t="n">
        <v>16916</v>
      </c>
      <c s="8" r="Q3" t="n">
        <v>18872</v>
      </c>
      <c s="8" r="R3" t="n">
        <v>17089</v>
      </c>
    </row>
    <row r="4" spans="1:18">
      <c s="3" r="A4" t="s">
        <v>742</v>
      </c>
    </row>
    <row r="5" spans="1:18">
      <c s="4" r="A5" t="s">
        <v>743</v>
      </c>
      <c s="4" r="I5" t="s">
        <v>744</v>
      </c>
    </row>
    <row r="6" spans="1:18">
      <c s="4" r="A6" t="s">
        <v>745</v>
      </c>
      <c s="6" r="O6" t="n">
        <v>2025</v>
      </c>
      <c s="6" r="Q6" t="n">
        <v>2024</v>
      </c>
      <c s="6" r="R6" t="n">
        <v>2022</v>
      </c>
    </row>
    <row r="7" spans="1:18">
      <c s="3" r="A7" t="s">
        <v>746</v>
      </c>
    </row>
    <row r="8" spans="1:18">
      <c s="4" r="A8" t="s">
        <v>747</v>
      </c>
      <c s="8" r="I8" t="n">
        <v>3</v>
      </c>
    </row>
    <row r="9" spans="1:18">
      <c s="4" r="A9" t="s">
        <v>748</v>
      </c>
      <c s="6" r="I9" t="n">
        <v>-3</v>
      </c>
    </row>
    <row r="10" spans="1:18">
      <c s="4" r="A10" t="s">
        <v>749</v>
      </c>
      <c s="6" r="I10" t="n">
        <v>73</v>
      </c>
    </row>
    <row r="11" spans="1:18">
      <c s="4" r="A11" t="s">
        <v>750</v>
      </c>
      <c s="8" r="I11" t="n">
        <v>-68</v>
      </c>
    </row>
    <row r="12" spans="1:18">
      <c s="3" r="A12" t="s">
        <v>751</v>
      </c>
    </row>
    <row r="13" spans="1:18">
      <c s="4" r="A13" t="s">
        <v>743</v>
      </c>
      <c s="4" r="I13" t="s">
        <v>744</v>
      </c>
    </row>
    <row r="14" spans="1:18">
      <c s="4" r="A14" t="s">
        <v>745</v>
      </c>
      <c s="6" r="O14" t="n">
        <v>2025</v>
      </c>
      <c s="6" r="Q14" t="n">
        <v>2024</v>
      </c>
      <c s="6" r="R14" t="n">
        <v>2022</v>
      </c>
    </row>
    <row r="15" spans="1:18">
      <c s="3" r="A15" t="s">
        <v>752</v>
      </c>
    </row>
    <row r="16" spans="1:18">
      <c s="4" r="A16" t="s">
        <v>753</v>
      </c>
      <c s="8" r="I16" t="n">
        <v>-919</v>
      </c>
      <c s="6" r="K16" t="n">
        <v>-924</v>
      </c>
    </row>
    <row r="17" spans="1:18">
      <c s="4" r="A17" t="s">
        <v>754</v>
      </c>
      <c s="6" r="H17" t="n">
        <v>-63</v>
      </c>
    </row>
    <row r="18" spans="1:18">
      <c s="3" r="A18" t="s">
        <v>755</v>
      </c>
    </row>
    <row r="19" spans="1:18">
      <c s="4" r="A19" t="s">
        <v>743</v>
      </c>
      <c s="4" r="I19" t="s">
        <v>744</v>
      </c>
    </row>
    <row r="20" spans="1:18">
      <c s="4" r="A20" t="s">
        <v>745</v>
      </c>
      <c s="6" r="O20" t="n">
        <v>2025</v>
      </c>
      <c s="6" r="Q20" t="n">
        <v>2024</v>
      </c>
      <c s="6" r="R20" t="n">
        <v>2022</v>
      </c>
    </row>
    <row r="21" spans="1:18">
      <c s="3" r="A21" t="s">
        <v>756</v>
      </c>
    </row>
    <row r="22" spans="1:18">
      <c s="4" r="A22" t="s">
        <v>757</v>
      </c>
      <c s="6" r="C22" t="n">
        <v>16916</v>
      </c>
      <c s="8" r="I22" t="n">
        <v>18872</v>
      </c>
      <c s="6" r="K22" t="n">
        <v>17089</v>
      </c>
    </row>
    <row r="23" spans="1:18">
      <c s="4" r="A23" t="s">
        <v>758</v>
      </c>
      <c s="6" r="F23" t="n">
        <v>16916</v>
      </c>
      <c s="6" r="H23" t="n">
        <v>18872</v>
      </c>
      <c s="8" r="I23" t="n">
        <v>16916</v>
      </c>
      <c s="6" r="K23" t="n">
        <v>18872</v>
      </c>
      <c s="6" r="M23" t="n">
        <v>17089</v>
      </c>
    </row>
    <row r="24" spans="1:18">
      <c s="4" r="A24" t="s">
        <v>759</v>
      </c>
      <c s="8" r="O24" t="n">
        <v>-379</v>
      </c>
      <c s="8" r="Q24" t="n">
        <v>1300</v>
      </c>
    </row>
    <row r="25" spans="1:18">
      <c s="4" r="A25" t="s">
        <v>760</v>
      </c>
      <c s="4" r="I25" t="s">
        <v>733</v>
      </c>
    </row>
    <row r="26" spans="1:18">
      <c s="3" r="A26" t="s">
        <v>761</v>
      </c>
    </row>
    <row r="27" spans="1:18">
      <c s="4" r="A27" t="s">
        <v>762</v>
      </c>
      <c s="8" r="I27" t="n">
        <v>-158</v>
      </c>
      <c s="6" r="K27" t="n">
        <v>1410</v>
      </c>
    </row>
    <row r="28" spans="1:18">
      <c s="4" r="A28" t="s">
        <v>754</v>
      </c>
      <c s="8" r="I28" t="n">
        <v>0</v>
      </c>
      <c s="6" r="K28" t="n">
        <v>460</v>
      </c>
      <c s="6" r="M28" t="n">
        <v>0</v>
      </c>
    </row>
    <row r="29" spans="1:18">
      <c s="4" r="A29" t="s">
        <v>309</v>
      </c>
    </row>
    <row r="30" spans="1:18">
      <c s="3" r="A30" t="s">
        <v>193</v>
      </c>
    </row>
    <row r="31" spans="1:18">
      <c s="4" r="A31" t="s">
        <v>763</v>
      </c>
      <c s="4" r="I31" t="s">
        <v>429</v>
      </c>
    </row>
    <row r="32" spans="1:18">
      <c s="4" r="A32" t="s">
        <v>764</v>
      </c>
      <c s="6" r="O32" t="n">
        <v>2277</v>
      </c>
      <c s="6" r="Q32" t="n">
        <v>2471</v>
      </c>
    </row>
    <row r="33" spans="1:18">
      <c s="4" r="A33" t="s">
        <v>765</v>
      </c>
      <c s="8" r="I33" t="n">
        <v>100</v>
      </c>
      <c s="6" r="K33" t="n">
        <v>157</v>
      </c>
      <c s="6" r="M33" t="n">
        <v>146</v>
      </c>
    </row>
    <row r="34" spans="1:18">
      <c s="4" r="A34" t="s">
        <v>766</v>
      </c>
      <c s="6" r="I34" t="n">
        <v>6</v>
      </c>
      <c s="6" r="K34" t="n">
        <v>6</v>
      </c>
      <c s="6" r="M34" t="n">
        <v>5</v>
      </c>
    </row>
    <row r="35" spans="1:18">
      <c s="4" r="A35" t="s">
        <v>767</v>
      </c>
      <c s="6" r="F35" t="n">
        <v>356</v>
      </c>
      <c s="6" r="I35" t="n">
        <v>1438</v>
      </c>
      <c s="4" r="J35" t="s">
        <v>506</v>
      </c>
      <c s="6" r="K35" t="n">
        <v>845</v>
      </c>
      <c s="4" r="L35" t="s">
        <v>506</v>
      </c>
      <c s="6" r="M35" t="n">
        <v>931</v>
      </c>
      <c s="4" r="N35" t="s">
        <v>506</v>
      </c>
    </row>
    <row r="36" spans="1:18">
      <c s="4" r="A36" t="s">
        <v>768</v>
      </c>
      <c s="8" r="E36" t="n">
        <v>460</v>
      </c>
      <c s="6" r="I36" t="n">
        <v>0</v>
      </c>
      <c s="6" r="K36" t="n">
        <v>460</v>
      </c>
      <c s="6" r="M36" t="n">
        <v>0</v>
      </c>
    </row>
    <row r="37" spans="1:18">
      <c s="4" r="A37" t="s">
        <v>769</v>
      </c>
      <c s="8" r="E37" t="n">
        <v>418</v>
      </c>
    </row>
    <row r="38" spans="1:18">
      <c s="4" r="A38" t="s">
        <v>770</v>
      </c>
      <c s="6" r="K38" t="n">
        <v>63</v>
      </c>
    </row>
    <row r="39" spans="1:18">
      <c s="4" r="A39" t="s">
        <v>446</v>
      </c>
      <c s="6" r="C39" t="n">
        <v>11072</v>
      </c>
      <c s="6" r="F39" t="n">
        <v>11072</v>
      </c>
      <c s="6" r="H39" t="n">
        <v>12571</v>
      </c>
      <c s="6" r="I39" t="n">
        <v>12571</v>
      </c>
      <c s="6" r="K39" t="n">
        <v>12346</v>
      </c>
      <c s="6" r="M39" t="n">
        <v>12321</v>
      </c>
      <c s="6" r="O39" t="n">
        <v>11072</v>
      </c>
      <c s="6" r="Q39" t="n">
        <v>12571</v>
      </c>
      <c s="8" r="R39" t="n">
        <v>12346</v>
      </c>
    </row>
    <row r="40" spans="1:18">
      <c s="4" r="A40" t="s">
        <v>741</v>
      </c>
      <c s="6" r="C40" t="n">
        <v>13349</v>
      </c>
      <c s="6" r="F40" t="n">
        <v>13349</v>
      </c>
      <c s="6" r="H40" t="n">
        <v>15042</v>
      </c>
      <c s="8" r="I40" t="n">
        <v>15042</v>
      </c>
      <c s="8" r="K40" t="n">
        <v>13401</v>
      </c>
      <c s="8" r="M40" t="n">
        <v>14881</v>
      </c>
      <c s="6" r="O40" t="n">
        <v>13349</v>
      </c>
      <c s="8" r="Q40" t="n">
        <v>15042</v>
      </c>
      <c s="6" r="R40" t="n">
        <v>13401</v>
      </c>
    </row>
    <row r="41" spans="1:18">
      <c s="3" r="A41" t="s">
        <v>771</v>
      </c>
    </row>
    <row r="42" spans="1:18">
      <c s="6" r="A42" t="n">
        <v>2016</v>
      </c>
      <c s="6" r="O42" t="n">
        <v>1059</v>
      </c>
    </row>
    <row r="43" spans="1:18">
      <c s="6" r="A43" t="n">
        <v>2017</v>
      </c>
      <c s="6" r="O43" t="n">
        <v>1010</v>
      </c>
    </row>
    <row r="44" spans="1:18">
      <c s="6" r="A44" t="n">
        <v>2018</v>
      </c>
      <c s="6" r="O44" t="n">
        <v>991</v>
      </c>
    </row>
    <row r="45" spans="1:18">
      <c s="6" r="A45" t="n">
        <v>2019</v>
      </c>
      <c s="6" r="O45" t="n">
        <v>973</v>
      </c>
    </row>
    <row r="46" spans="1:18">
      <c s="6" r="A46" t="n">
        <v>2020</v>
      </c>
      <c s="6" r="O46" t="n">
        <v>954</v>
      </c>
    </row>
    <row r="47" spans="1:18">
      <c s="4" r="A47" t="s">
        <v>772</v>
      </c>
      <c s="8" r="O47" t="n">
        <v>4433</v>
      </c>
    </row>
    <row r="48" spans="1:18">
      <c s="3" r="A48" t="s">
        <v>751</v>
      </c>
    </row>
    <row r="49" spans="1:18">
      <c s="4" r="A49" t="s">
        <v>773</v>
      </c>
      <c s="4" r="I49" t="s">
        <v>774</v>
      </c>
      <c s="4" r="K49" t="s">
        <v>774</v>
      </c>
      <c s="4" r="M49" t="s">
        <v>774</v>
      </c>
    </row>
    <row r="50" spans="1:18">
      <c s="4" r="A50" t="s">
        <v>775</v>
      </c>
      <c s="4" r="I50" t="s">
        <v>589</v>
      </c>
      <c s="4" r="K50" t="s">
        <v>589</v>
      </c>
      <c s="4" r="M50" t="s">
        <v>589</v>
      </c>
    </row>
    <row r="51" spans="1:18">
      <c s="3" r="A51" t="s">
        <v>752</v>
      </c>
    </row>
    <row r="52" spans="1:18">
      <c s="4" r="A52" t="s">
        <v>776</v>
      </c>
      <c s="8" r="I52" t="n">
        <v>83</v>
      </c>
      <c s="8" r="K52" t="n">
        <v>77</v>
      </c>
      <c s="8" r="M52" t="n">
        <v>91</v>
      </c>
    </row>
    <row r="53" spans="1:18">
      <c s="4" r="A53" t="s">
        <v>777</v>
      </c>
      <c s="6" r="I53" t="n">
        <v>568</v>
      </c>
      <c s="6" r="K53" t="n">
        <v>602</v>
      </c>
      <c s="6" r="M53" t="n">
        <v>544</v>
      </c>
    </row>
    <row r="54" spans="1:18">
      <c s="4" r="A54" t="s">
        <v>753</v>
      </c>
      <c s="6" r="I54" t="n">
        <v>-898</v>
      </c>
      <c s="6" r="K54" t="n">
        <v>-891</v>
      </c>
      <c s="6" r="M54" t="n">
        <v>-896</v>
      </c>
    </row>
    <row r="55" spans="1:18">
      <c s="4" r="A55" t="s">
        <v>754</v>
      </c>
      <c s="6" r="I55" t="n">
        <v>0</v>
      </c>
      <c s="6" r="K55" t="n">
        <v>63</v>
      </c>
      <c s="6" r="M55" t="n">
        <v>0</v>
      </c>
    </row>
    <row r="56" spans="1:18">
      <c s="4" r="A56" t="s">
        <v>778</v>
      </c>
      <c s="6" r="I56" t="n">
        <v>5</v>
      </c>
      <c s="6" r="K56" t="n">
        <v>5</v>
      </c>
      <c s="6" r="M56" t="n">
        <v>5</v>
      </c>
    </row>
    <row r="57" spans="1:18">
      <c s="4" r="A57" t="s">
        <v>779</v>
      </c>
      <c s="6" r="I57" t="n">
        <v>161</v>
      </c>
      <c s="6" r="K57" t="n">
        <v>22</v>
      </c>
      <c s="6" r="M57" t="n">
        <v>84</v>
      </c>
    </row>
    <row r="58" spans="1:18">
      <c s="4" r="A58" t="s">
        <v>780</v>
      </c>
      <c s="6" r="I58" t="n">
        <v>-81</v>
      </c>
      <c s="6" r="K58" t="n">
        <v>-122</v>
      </c>
      <c s="6" r="M58" t="n">
        <v>-172</v>
      </c>
    </row>
    <row r="59" spans="1:18">
      <c s="3" r="A59" t="s">
        <v>755</v>
      </c>
    </row>
    <row r="60" spans="1:18">
      <c s="4" r="A60" t="s">
        <v>773</v>
      </c>
      <c s="4" r="O60" t="s">
        <v>774</v>
      </c>
      <c s="4" r="Q60" t="s">
        <v>774</v>
      </c>
    </row>
    <row r="61" spans="1:18">
      <c s="3" r="A61" t="s">
        <v>756</v>
      </c>
    </row>
    <row r="62" spans="1:18">
      <c s="4" r="A62" t="s">
        <v>757</v>
      </c>
      <c s="6" r="C62" t="n">
        <v>13349</v>
      </c>
      <c s="6" r="I62" t="n">
        <v>15042</v>
      </c>
      <c s="6" r="K62" t="n">
        <v>13401</v>
      </c>
      <c s="6" r="M62" t="n">
        <v>14881</v>
      </c>
    </row>
    <row r="63" spans="1:18">
      <c s="4" r="A63" t="s">
        <v>776</v>
      </c>
      <c s="6" r="I63" t="n">
        <v>83</v>
      </c>
      <c s="6" r="K63" t="n">
        <v>77</v>
      </c>
      <c s="6" r="M63" t="n">
        <v>91</v>
      </c>
    </row>
    <row r="64" spans="1:18">
      <c s="4" r="A64" t="s">
        <v>777</v>
      </c>
      <c s="6" r="I64" t="n">
        <v>568</v>
      </c>
      <c s="6" r="K64" t="n">
        <v>602</v>
      </c>
      <c s="6" r="M64" t="n">
        <v>544</v>
      </c>
    </row>
    <row r="65" spans="1:18">
      <c s="4" r="A65" t="s">
        <v>781</v>
      </c>
      <c s="6" r="I65" t="n">
        <v>-100</v>
      </c>
      <c s="6" r="K65" t="n">
        <v>4</v>
      </c>
      <c s="6" r="M65" t="n">
        <v>0</v>
      </c>
    </row>
    <row r="66" spans="1:18">
      <c s="4" r="A66" t="s">
        <v>782</v>
      </c>
      <c s="6" r="I66" t="n">
        <v>-800</v>
      </c>
      <c s="6" r="K66" t="n">
        <v>2269</v>
      </c>
      <c s="6" r="M66" t="n">
        <v>-1179</v>
      </c>
    </row>
    <row r="67" spans="1:18">
      <c s="4" r="A67" t="s">
        <v>766</v>
      </c>
      <c s="6" r="I67" t="n">
        <v>6</v>
      </c>
      <c s="6" r="K67" t="n">
        <v>6</v>
      </c>
      <c s="6" r="M67" t="n">
        <v>5</v>
      </c>
    </row>
    <row r="68" spans="1:18">
      <c s="4" r="A68" t="s">
        <v>767</v>
      </c>
      <c s="6" r="F68" t="n">
        <v>356</v>
      </c>
      <c s="6" r="I68" t="n">
        <v>1438</v>
      </c>
      <c s="4" r="J68" t="s">
        <v>506</v>
      </c>
      <c s="6" r="K68" t="n">
        <v>845</v>
      </c>
      <c s="4" r="L68" t="s">
        <v>506</v>
      </c>
      <c s="6" r="M68" t="n">
        <v>931</v>
      </c>
      <c s="4" r="N68" t="s">
        <v>506</v>
      </c>
    </row>
    <row r="69" spans="1:18">
      <c s="4" r="A69" t="s">
        <v>758</v>
      </c>
      <c s="6" r="F69" t="n">
        <v>13349</v>
      </c>
      <c s="6" r="H69" t="n">
        <v>15042</v>
      </c>
      <c s="6" r="I69" t="n">
        <v>13349</v>
      </c>
      <c s="6" r="K69" t="n">
        <v>15042</v>
      </c>
      <c s="6" r="M69" t="n">
        <v>13401</v>
      </c>
    </row>
    <row r="70" spans="1:18">
      <c s="3" r="A70" t="s">
        <v>761</v>
      </c>
    </row>
    <row r="71" spans="1:18">
      <c s="4" r="A71" t="s">
        <v>783</v>
      </c>
      <c s="6" r="C71" t="n">
        <v>11072</v>
      </c>
      <c s="6" r="I71" t="n">
        <v>12571</v>
      </c>
      <c s="6" r="K71" t="n">
        <v>12346</v>
      </c>
      <c s="6" r="M71" t="n">
        <v>12321</v>
      </c>
    </row>
    <row r="72" spans="1:18">
      <c s="4" r="A72" t="s">
        <v>762</v>
      </c>
      <c s="6" r="I72" t="n">
        <v>-161</v>
      </c>
      <c s="6" r="K72" t="n">
        <v>1373</v>
      </c>
      <c s="6" r="M72" t="n">
        <v>810</v>
      </c>
    </row>
    <row r="73" spans="1:18">
      <c s="4" r="A73" t="s">
        <v>765</v>
      </c>
      <c s="6" r="I73" t="n">
        <v>100</v>
      </c>
      <c s="6" r="K73" t="n">
        <v>157</v>
      </c>
      <c s="6" r="M73" t="n">
        <v>146</v>
      </c>
    </row>
    <row r="74" spans="1:18">
      <c s="4" r="A74" t="s">
        <v>767</v>
      </c>
      <c s="6" r="F74" t="n">
        <v>356</v>
      </c>
      <c s="6" r="I74" t="n">
        <v>1438</v>
      </c>
      <c s="4" r="J74" t="s">
        <v>506</v>
      </c>
      <c s="6" r="K74" t="n">
        <v>845</v>
      </c>
      <c s="4" r="L74" t="s">
        <v>506</v>
      </c>
      <c s="6" r="M74" t="n">
        <v>931</v>
      </c>
      <c s="4" r="N74" t="s">
        <v>506</v>
      </c>
    </row>
    <row r="75" spans="1:18">
      <c s="4" r="A75" t="s">
        <v>784</v>
      </c>
      <c s="6" r="F75" t="n">
        <v>11072</v>
      </c>
      <c s="6" r="H75" t="n">
        <v>12571</v>
      </c>
      <c s="8" r="I75" t="n">
        <v>11072</v>
      </c>
      <c s="8" r="K75" t="n">
        <v>12571</v>
      </c>
      <c s="8" r="M75" t="n">
        <v>12346</v>
      </c>
    </row>
    <row r="76" spans="1:18">
      <c s="3" r="A76" t="s">
        <v>785</v>
      </c>
    </row>
    <row r="77" spans="1:18">
      <c s="4" r="A77" t="s">
        <v>775</v>
      </c>
      <c s="4" r="I77" t="s">
        <v>589</v>
      </c>
      <c s="4" r="K77" t="s">
        <v>589</v>
      </c>
      <c s="4" r="M77" t="s">
        <v>589</v>
      </c>
    </row>
    <row r="78" spans="1:18">
      <c s="4" r="A78" t="s">
        <v>786</v>
      </c>
    </row>
    <row r="79" spans="1:18">
      <c s="3" r="A79" t="s">
        <v>785</v>
      </c>
    </row>
    <row r="80" spans="1:18">
      <c s="4" r="A80" t="s">
        <v>787</v>
      </c>
      <c s="4" r="I80" t="s">
        <v>788</v>
      </c>
    </row>
    <row r="81" spans="1:18">
      <c s="4" r="A81" t="s">
        <v>789</v>
      </c>
    </row>
    <row r="82" spans="1:18">
      <c s="3" r="A82" t="s">
        <v>785</v>
      </c>
    </row>
    <row r="83" spans="1:18">
      <c s="4" r="A83" t="s">
        <v>787</v>
      </c>
      <c s="4" r="I83" t="s">
        <v>790</v>
      </c>
    </row>
    <row r="84" spans="1:18">
      <c s="4" r="A84" t="s">
        <v>791</v>
      </c>
    </row>
    <row r="85" spans="1:18">
      <c s="3" r="A85" t="s">
        <v>785</v>
      </c>
    </row>
    <row r="86" spans="1:18">
      <c s="4" r="A86" t="s">
        <v>787</v>
      </c>
      <c s="4" r="I86" t="s">
        <v>636</v>
      </c>
    </row>
    <row r="87" spans="1:18">
      <c s="4" r="A87" t="s">
        <v>792</v>
      </c>
    </row>
    <row r="88" spans="1:18">
      <c s="3" r="A88" t="s">
        <v>785</v>
      </c>
    </row>
    <row r="89" spans="1:18">
      <c s="4" r="A89" t="s">
        <v>787</v>
      </c>
      <c s="4" r="I89" t="s">
        <v>596</v>
      </c>
    </row>
    <row r="90" spans="1:18">
      <c s="4" r="A90" t="s">
        <v>793</v>
      </c>
    </row>
    <row r="91" spans="1:18">
      <c s="3" r="A91" t="s">
        <v>785</v>
      </c>
    </row>
    <row r="92" spans="1:18">
      <c s="4" r="A92" t="s">
        <v>787</v>
      </c>
      <c s="4" r="I92" t="s">
        <v>794</v>
      </c>
    </row>
    <row r="93" spans="1:18">
      <c s="4" r="A93" t="s">
        <v>795</v>
      </c>
    </row>
    <row r="94" spans="1:18">
      <c s="3" r="A94" t="s">
        <v>193</v>
      </c>
    </row>
    <row r="95" spans="1:18">
      <c s="4" r="A95" t="s">
        <v>446</v>
      </c>
      <c s="4" r="B95" t="s">
        <v>694</v>
      </c>
      <c s="6" r="C95" t="n">
        <v>1201</v>
      </c>
      <c s="6" r="F95" t="n">
        <v>1201</v>
      </c>
      <c s="6" r="H95" t="n">
        <v>1390</v>
      </c>
      <c s="8" r="I95" t="n">
        <v>1390</v>
      </c>
      <c s="8" r="K95" t="n">
        <v>1390</v>
      </c>
      <c s="8" r="O95" t="n">
        <v>1201</v>
      </c>
      <c s="8" r="Q95" t="n">
        <v>1390</v>
      </c>
    </row>
    <row r="96" spans="1:18">
      <c s="3" r="A96" t="s">
        <v>761</v>
      </c>
    </row>
    <row r="97" spans="1:18">
      <c s="4" r="A97" t="s">
        <v>783</v>
      </c>
      <c s="4" r="B97" t="s">
        <v>694</v>
      </c>
      <c s="6" r="C97" t="n">
        <v>1201</v>
      </c>
      <c s="6" r="I97" t="n">
        <v>1390</v>
      </c>
    </row>
    <row r="98" spans="1:18">
      <c s="4" r="A98" t="s">
        <v>784</v>
      </c>
      <c s="4" r="B98" t="s">
        <v>694</v>
      </c>
      <c s="6" r="F98" t="n">
        <v>1201</v>
      </c>
      <c s="6" r="H98" t="n">
        <v>1390</v>
      </c>
      <c s="8" r="I98" t="n">
        <v>1201</v>
      </c>
      <c s="6" r="K98" t="n">
        <v>1390</v>
      </c>
    </row>
    <row r="99" spans="1:18">
      <c s="3" r="A99" t="s">
        <v>785</v>
      </c>
    </row>
    <row r="100" spans="1:18">
      <c s="4" r="A100" t="s">
        <v>787</v>
      </c>
      <c s="4" r="I100" t="s">
        <v>599</v>
      </c>
    </row>
    <row r="101" spans="1:18">
      <c s="4" r="A101" t="s">
        <v>796</v>
      </c>
    </row>
    <row r="102" spans="1:18">
      <c s="3" r="A102" t="s">
        <v>193</v>
      </c>
    </row>
    <row r="103" spans="1:18">
      <c s="4" r="A103" t="s">
        <v>446</v>
      </c>
      <c s="4" r="B103" t="s">
        <v>506</v>
      </c>
      <c s="6" r="C103" t="n">
        <v>1128</v>
      </c>
      <c s="6" r="F103" t="n">
        <v>1128</v>
      </c>
      <c s="6" r="H103" t="n">
        <v>1170</v>
      </c>
      <c s="8" r="I103" t="n">
        <v>1170</v>
      </c>
      <c s="6" r="K103" t="n">
        <v>1170</v>
      </c>
      <c s="8" r="O103" t="n">
        <v>1128</v>
      </c>
      <c s="8" r="Q103" t="n">
        <v>1170</v>
      </c>
    </row>
    <row r="104" spans="1:18">
      <c s="3" r="A104" t="s">
        <v>761</v>
      </c>
    </row>
    <row r="105" spans="1:18">
      <c s="4" r="A105" t="s">
        <v>783</v>
      </c>
      <c s="4" r="B105" t="s">
        <v>506</v>
      </c>
      <c s="6" r="C105" t="n">
        <v>1128</v>
      </c>
      <c s="6" r="I105" t="n">
        <v>1170</v>
      </c>
    </row>
    <row r="106" spans="1:18">
      <c s="4" r="A106" t="s">
        <v>784</v>
      </c>
      <c s="4" r="B106" t="s">
        <v>506</v>
      </c>
      <c s="6" r="F106" t="n">
        <v>1128</v>
      </c>
      <c s="6" r="H106" t="n">
        <v>1170</v>
      </c>
      <c s="8" r="I106" t="n">
        <v>1128</v>
      </c>
      <c s="8" r="K106" t="n">
        <v>1170</v>
      </c>
    </row>
    <row r="107" spans="1:18">
      <c s="3" r="A107" t="s">
        <v>785</v>
      </c>
    </row>
    <row r="108" spans="1:18">
      <c s="4" r="A108" t="s">
        <v>787</v>
      </c>
      <c s="4" r="I108" t="s">
        <v>599</v>
      </c>
    </row>
    <row r="109" spans="1:18">
      <c s="4" r="A109" t="s">
        <v>797</v>
      </c>
    </row>
    <row r="110" spans="1:18">
      <c s="3" r="A110" t="s">
        <v>785</v>
      </c>
    </row>
    <row r="111" spans="1:18">
      <c s="4" r="A111" t="s">
        <v>787</v>
      </c>
      <c s="4" r="I111" t="s">
        <v>478</v>
      </c>
    </row>
    <row r="112" spans="1:18">
      <c s="4" r="A112" t="s">
        <v>798</v>
      </c>
    </row>
    <row r="113" spans="1:18">
      <c s="3" r="A113" t="s">
        <v>785</v>
      </c>
    </row>
    <row r="114" spans="1:18">
      <c s="4" r="A114" t="s">
        <v>787</v>
      </c>
      <c s="4" r="I114" t="s">
        <v>636</v>
      </c>
    </row>
    <row r="115" spans="1:18">
      <c s="4" r="A115" t="s">
        <v>799</v>
      </c>
    </row>
    <row r="116" spans="1:18">
      <c s="3" r="A116" t="s">
        <v>785</v>
      </c>
    </row>
    <row r="117" spans="1:18">
      <c s="4" r="A117" t="s">
        <v>787</v>
      </c>
      <c s="4" r="I117" t="s">
        <v>800</v>
      </c>
    </row>
    <row r="118" spans="1:18">
      <c s="4" r="A118" t="s">
        <v>801</v>
      </c>
    </row>
    <row r="119" spans="1:18">
      <c s="3" r="A119" t="s">
        <v>751</v>
      </c>
    </row>
    <row r="120" spans="1:18">
      <c s="4" r="A120" t="s">
        <v>802</v>
      </c>
      <c s="4" r="I120" t="s">
        <v>803</v>
      </c>
      <c s="4" r="K120" t="s">
        <v>804</v>
      </c>
      <c s="4" r="M120" t="s">
        <v>803</v>
      </c>
    </row>
    <row r="121" spans="1:18">
      <c s="3" r="A121" t="s">
        <v>755</v>
      </c>
    </row>
    <row r="122" spans="1:18">
      <c s="4" r="A122" t="s">
        <v>802</v>
      </c>
      <c s="4" r="O122" t="s">
        <v>803</v>
      </c>
      <c s="4" r="Q122" t="s">
        <v>804</v>
      </c>
    </row>
    <row r="123" spans="1:18">
      <c s="4" r="A123" t="s">
        <v>805</v>
      </c>
    </row>
    <row r="124" spans="1:18">
      <c s="3" r="A124" t="s">
        <v>751</v>
      </c>
    </row>
    <row r="125" spans="1:18">
      <c s="4" r="A125" t="s">
        <v>802</v>
      </c>
      <c s="4" r="I125" t="s">
        <v>806</v>
      </c>
      <c s="4" r="K125" t="s">
        <v>807</v>
      </c>
      <c s="4" r="M125" t="s">
        <v>804</v>
      </c>
    </row>
    <row r="126" spans="1:18">
      <c s="3" r="A126" t="s">
        <v>755</v>
      </c>
    </row>
    <row r="127" spans="1:18">
      <c s="4" r="A127" t="s">
        <v>802</v>
      </c>
      <c s="4" r="O127" t="s">
        <v>806</v>
      </c>
      <c s="4" r="Q127" t="s">
        <v>807</v>
      </c>
    </row>
    <row r="128" spans="1:18">
      <c s="4" r="A128" t="s">
        <v>808</v>
      </c>
    </row>
    <row r="129" spans="1:18">
      <c s="3" r="A129" t="s">
        <v>193</v>
      </c>
    </row>
    <row r="130" spans="1:18">
      <c s="4" r="A130" t="s">
        <v>764</v>
      </c>
      <c s="8" r="O130" t="n">
        <v>2215</v>
      </c>
      <c s="8" r="Q130" t="n">
        <v>2403</v>
      </c>
    </row>
    <row r="131" spans="1:18">
      <c s="4" r="A131" t="s">
        <v>765</v>
      </c>
      <c s="8" r="I131" t="n">
        <v>100</v>
      </c>
    </row>
    <row r="132" spans="1:18">
      <c s="3" r="A132" t="s">
        <v>761</v>
      </c>
    </row>
    <row r="133" spans="1:18">
      <c s="4" r="A133" t="s">
        <v>765</v>
      </c>
      <c s="6" r="I133" t="n">
        <v>100</v>
      </c>
    </row>
    <row r="134" spans="1:18">
      <c s="4" r="A134" t="s">
        <v>809</v>
      </c>
    </row>
    <row r="135" spans="1:18">
      <c s="3" r="A135" t="s">
        <v>193</v>
      </c>
    </row>
    <row r="136" spans="1:18">
      <c s="4" r="A136" t="s">
        <v>766</v>
      </c>
      <c s="6" r="I136" t="n">
        <v>6</v>
      </c>
    </row>
    <row r="137" spans="1:18">
      <c s="3" r="A137" t="s">
        <v>771</v>
      </c>
    </row>
    <row r="138" spans="1:18">
      <c s="6" r="A138" t="n">
        <v>2016</v>
      </c>
      <c s="6" r="O138" t="n">
        <v>5</v>
      </c>
    </row>
    <row r="139" spans="1:18">
      <c s="3" r="A139" t="s">
        <v>756</v>
      </c>
    </row>
    <row r="140" spans="1:18">
      <c s="4" r="A140" t="s">
        <v>766</v>
      </c>
      <c s="6" r="I140" t="n">
        <v>6</v>
      </c>
    </row>
    <row r="141" spans="1:18">
      <c s="4" r="A141" t="s">
        <v>320</v>
      </c>
    </row>
    <row r="142" spans="1:18">
      <c s="3" r="A142" t="s">
        <v>193</v>
      </c>
    </row>
    <row r="143" spans="1:18">
      <c s="4" r="A143" t="s">
        <v>764</v>
      </c>
      <c s="6" r="O143" t="n">
        <v>3374</v>
      </c>
      <c s="6" r="Q143" t="n">
        <v>3477</v>
      </c>
    </row>
    <row r="144" spans="1:18">
      <c s="4" r="A144" t="s">
        <v>765</v>
      </c>
      <c s="6" r="I144" t="n">
        <v>0</v>
      </c>
    </row>
    <row r="145" spans="1:18">
      <c s="4" r="A145" t="s">
        <v>766</v>
      </c>
      <c s="6" r="I145" t="n">
        <v>181</v>
      </c>
      <c s="8" r="K145" t="n">
        <v>166</v>
      </c>
      <c s="8" r="M145" t="n">
        <v>266</v>
      </c>
    </row>
    <row r="146" spans="1:18">
      <c s="4" r="A146" t="s">
        <v>767</v>
      </c>
      <c s="6" r="I146" t="n">
        <v>163</v>
      </c>
      <c s="6" r="K146" t="n">
        <v>219</v>
      </c>
      <c s="6" r="M146" t="n">
        <v>136</v>
      </c>
    </row>
    <row r="147" spans="1:18">
      <c s="4" r="A147" t="s">
        <v>446</v>
      </c>
      <c s="6" r="C147" t="n">
        <v>193</v>
      </c>
      <c s="6" r="F147" t="n">
        <v>193</v>
      </c>
      <c s="6" r="H147" t="n">
        <v>353</v>
      </c>
      <c s="6" r="I147" t="n">
        <v>353</v>
      </c>
      <c s="6" r="K147" t="n">
        <v>535</v>
      </c>
      <c s="6" r="M147" t="n">
        <v>626</v>
      </c>
      <c s="6" r="O147" t="n">
        <v>193</v>
      </c>
      <c s="6" r="Q147" t="n">
        <v>353</v>
      </c>
      <c s="6" r="R147" t="n">
        <v>535</v>
      </c>
    </row>
    <row r="148" spans="1:18">
      <c s="4" r="A148" t="s">
        <v>810</v>
      </c>
      <c s="6" r="I148" t="n">
        <v>116</v>
      </c>
    </row>
    <row r="149" spans="1:18">
      <c s="4" r="A149" t="s">
        <v>741</v>
      </c>
      <c s="6" r="C149" t="n">
        <v>3567</v>
      </c>
      <c s="6" r="F149" t="n">
        <v>3567</v>
      </c>
      <c s="6" r="H149" t="n">
        <v>3830</v>
      </c>
      <c s="8" r="I149" t="n">
        <v>3830</v>
      </c>
      <c s="8" r="K149" t="n">
        <v>3688</v>
      </c>
      <c s="8" r="M149" t="n">
        <v>4075</v>
      </c>
      <c s="8" r="O149" t="n">
        <v>3567</v>
      </c>
      <c s="8" r="Q149" t="n">
        <v>3830</v>
      </c>
      <c s="8" r="R149" t="n">
        <v>3688</v>
      </c>
    </row>
    <row r="150" spans="1:18">
      <c s="3" r="A150" t="s">
        <v>742</v>
      </c>
    </row>
    <row r="151" spans="1:18">
      <c s="4" r="A151" t="s">
        <v>811</v>
      </c>
      <c s="4" r="I151" t="s">
        <v>812</v>
      </c>
    </row>
    <row r="152" spans="1:18">
      <c s="4" r="A152" t="s">
        <v>813</v>
      </c>
      <c s="4" r="I152" t="s">
        <v>596</v>
      </c>
    </row>
    <row r="153" spans="1:18">
      <c s="4" r="A153" t="s">
        <v>743</v>
      </c>
      <c s="4" r="I153" t="s">
        <v>744</v>
      </c>
      <c s="4" r="K153" t="s">
        <v>744</v>
      </c>
      <c s="4" r="M153" t="s">
        <v>744</v>
      </c>
    </row>
    <row r="154" spans="1:18">
      <c s="4" r="A154" t="s">
        <v>745</v>
      </c>
      <c s="6" r="O154" t="n">
        <v>2025</v>
      </c>
      <c s="6" r="Q154" t="n">
        <v>2024</v>
      </c>
    </row>
    <row r="155" spans="1:18">
      <c s="3" r="A155" t="s">
        <v>771</v>
      </c>
    </row>
    <row r="156" spans="1:18">
      <c s="6" r="A156" t="n">
        <v>2016</v>
      </c>
      <c s="8" r="O156" t="n">
        <v>309</v>
      </c>
    </row>
    <row r="157" spans="1:18">
      <c s="6" r="A157" t="n">
        <v>2017</v>
      </c>
      <c s="6" r="O157" t="n">
        <v>300</v>
      </c>
    </row>
    <row r="158" spans="1:18">
      <c s="6" r="A158" t="n">
        <v>2018</v>
      </c>
      <c s="6" r="O158" t="n">
        <v>290</v>
      </c>
    </row>
    <row r="159" spans="1:18">
      <c s="6" r="A159" t="n">
        <v>2019</v>
      </c>
      <c s="6" r="O159" t="n">
        <v>283</v>
      </c>
    </row>
    <row r="160" spans="1:18">
      <c s="6" r="A160" t="n">
        <v>2020</v>
      </c>
      <c s="6" r="O160" t="n">
        <v>276</v>
      </c>
    </row>
    <row r="161" spans="1:18">
      <c s="4" r="A161" t="s">
        <v>772</v>
      </c>
      <c s="6" r="O161" t="n">
        <v>1256</v>
      </c>
    </row>
    <row r="162" spans="1:18">
      <c s="3" r="A162" t="s">
        <v>814</v>
      </c>
    </row>
    <row r="163" spans="1:18">
      <c s="6" r="A163" t="n">
        <v>2016</v>
      </c>
      <c s="6" r="O163" t="n">
        <v>-7</v>
      </c>
    </row>
    <row r="164" spans="1:18">
      <c s="6" r="A164" t="n">
        <v>2017</v>
      </c>
      <c s="6" r="O164" t="n">
        <v>-7</v>
      </c>
    </row>
    <row r="165" spans="1:18">
      <c s="6" r="A165" t="n">
        <v>2018</v>
      </c>
      <c s="6" r="O165" t="n">
        <v>-7</v>
      </c>
    </row>
    <row r="166" spans="1:18">
      <c s="6" r="A166" t="n">
        <v>2019</v>
      </c>
      <c s="6" r="O166" t="n">
        <v>-7</v>
      </c>
    </row>
    <row r="167" spans="1:18">
      <c s="6" r="A167" t="n">
        <v>2020</v>
      </c>
      <c s="6" r="O167" t="n">
        <v>-7</v>
      </c>
    </row>
    <row r="168" spans="1:18">
      <c s="4" r="A168" t="s">
        <v>772</v>
      </c>
      <c s="8" r="O168" t="n">
        <v>-30</v>
      </c>
    </row>
    <row r="169" spans="1:18">
      <c s="3" r="A169" t="s">
        <v>751</v>
      </c>
    </row>
    <row r="170" spans="1:18">
      <c s="4" r="A170" t="s">
        <v>802</v>
      </c>
      <c s="4" r="I170" t="s">
        <v>815</v>
      </c>
      <c s="4" r="K170" t="s">
        <v>744</v>
      </c>
    </row>
    <row r="171" spans="1:18">
      <c s="4" r="A171" t="s">
        <v>775</v>
      </c>
      <c s="4" r="I171" t="s">
        <v>589</v>
      </c>
    </row>
    <row r="172" spans="1:18">
      <c s="4" r="A172" t="s">
        <v>743</v>
      </c>
      <c s="4" r="I172" t="s">
        <v>744</v>
      </c>
      <c s="4" r="K172" t="s">
        <v>744</v>
      </c>
      <c s="4" r="M172" t="s">
        <v>744</v>
      </c>
    </row>
    <row r="173" spans="1:18">
      <c s="4" r="A173" t="s">
        <v>745</v>
      </c>
      <c s="6" r="O173" t="n">
        <v>2025</v>
      </c>
      <c s="6" r="Q173" t="n">
        <v>2024</v>
      </c>
    </row>
    <row r="174" spans="1:18">
      <c s="3" r="A174" t="s">
        <v>752</v>
      </c>
    </row>
    <row r="175" spans="1:18">
      <c s="4" r="A175" t="s">
        <v>776</v>
      </c>
      <c s="8" r="I175" t="n">
        <v>24</v>
      </c>
      <c s="8" r="K175" t="n">
        <v>22</v>
      </c>
      <c s="8" r="M175" t="n">
        <v>24</v>
      </c>
    </row>
    <row r="176" spans="1:18">
      <c s="4" r="A176" t="s">
        <v>777</v>
      </c>
      <c s="6" r="I176" t="n">
        <v>140</v>
      </c>
      <c s="6" r="K176" t="n">
        <v>159</v>
      </c>
      <c s="6" r="M176" t="n">
        <v>140</v>
      </c>
    </row>
    <row r="177" spans="1:18">
      <c s="4" r="A177" t="s">
        <v>753</v>
      </c>
      <c s="6" r="I177" t="n">
        <v>-21</v>
      </c>
      <c s="6" r="K177" t="n">
        <v>-33</v>
      </c>
      <c s="6" r="M177" t="n">
        <v>-39</v>
      </c>
    </row>
    <row r="178" spans="1:18">
      <c s="4" r="A178" t="s">
        <v>778</v>
      </c>
      <c s="6" r="I178" t="n">
        <v>19</v>
      </c>
      <c s="6" r="K178" t="n">
        <v>20</v>
      </c>
      <c s="6" r="M178" t="n">
        <v>0</v>
      </c>
    </row>
    <row r="179" spans="1:18">
      <c s="4" r="A179" t="s">
        <v>779</v>
      </c>
      <c s="6" r="I179" t="n">
        <v>0</v>
      </c>
      <c s="6" r="K179" t="n">
        <v>0</v>
      </c>
      <c s="6" r="M179" t="n">
        <v>4</v>
      </c>
    </row>
    <row r="180" spans="1:18">
      <c s="4" r="A180" t="s">
        <v>780</v>
      </c>
      <c s="8" r="I180" t="n">
        <v>162</v>
      </c>
      <c s="8" r="K180" t="n">
        <v>168</v>
      </c>
      <c s="8" r="M180" t="n">
        <v>129</v>
      </c>
    </row>
    <row r="181" spans="1:18">
      <c s="3" r="A181" t="s">
        <v>755</v>
      </c>
    </row>
    <row r="182" spans="1:18">
      <c s="4" r="A182" t="s">
        <v>802</v>
      </c>
      <c s="4" r="O182" t="s">
        <v>816</v>
      </c>
      <c s="4" r="Q182" t="s">
        <v>815</v>
      </c>
    </row>
    <row r="183" spans="1:18">
      <c s="4" r="A183" t="s">
        <v>817</v>
      </c>
      <c s="4" r="M183" t="s">
        <v>534</v>
      </c>
    </row>
    <row r="184" spans="1:18">
      <c s="4" r="A184" t="s">
        <v>743</v>
      </c>
      <c s="4" r="I184" t="s">
        <v>744</v>
      </c>
      <c s="4" r="K184" t="s">
        <v>744</v>
      </c>
      <c s="4" r="M184" t="s">
        <v>744</v>
      </c>
    </row>
    <row r="185" spans="1:18">
      <c s="4" r="A185" t="s">
        <v>745</v>
      </c>
      <c s="6" r="O185" t="n">
        <v>2025</v>
      </c>
      <c s="6" r="Q185" t="n">
        <v>2024</v>
      </c>
    </row>
    <row r="186" spans="1:18">
      <c s="3" r="A186" t="s">
        <v>756</v>
      </c>
    </row>
    <row r="187" spans="1:18">
      <c s="4" r="A187" t="s">
        <v>757</v>
      </c>
      <c s="6" r="C187" t="n">
        <v>3567</v>
      </c>
      <c s="8" r="I187" t="n">
        <v>3830</v>
      </c>
      <c s="8" r="K187" t="n">
        <v>3688</v>
      </c>
      <c s="8" r="M187" t="n">
        <v>4075</v>
      </c>
    </row>
    <row r="188" spans="1:18">
      <c s="4" r="A188" t="s">
        <v>776</v>
      </c>
      <c s="6" r="I188" t="n">
        <v>24</v>
      </c>
      <c s="6" r="K188" t="n">
        <v>22</v>
      </c>
      <c s="6" r="M188" t="n">
        <v>24</v>
      </c>
    </row>
    <row r="189" spans="1:18">
      <c s="4" r="A189" t="s">
        <v>777</v>
      </c>
      <c s="6" r="I189" t="n">
        <v>140</v>
      </c>
      <c s="6" r="K189" t="n">
        <v>159</v>
      </c>
      <c s="6" r="M189" t="n">
        <v>140</v>
      </c>
    </row>
    <row r="190" spans="1:18">
      <c s="4" r="A190" t="s">
        <v>818</v>
      </c>
      <c s="6" r="I190" t="n">
        <v>57</v>
      </c>
      <c s="6" r="K190" t="n">
        <v>69</v>
      </c>
      <c s="6" r="M190" t="n">
        <v>96</v>
      </c>
    </row>
    <row r="191" spans="1:18">
      <c s="4" r="A191" t="s">
        <v>781</v>
      </c>
      <c s="6" r="I191" t="n">
        <v>0</v>
      </c>
      <c s="6" r="K191" t="n">
        <v>23</v>
      </c>
      <c s="6" r="M191" t="n">
        <v>141</v>
      </c>
    </row>
    <row r="192" spans="1:18">
      <c s="4" r="A192" t="s">
        <v>819</v>
      </c>
      <c s="6" r="I192" t="n">
        <v>8</v>
      </c>
      <c s="6" r="K192" t="n">
        <v>9</v>
      </c>
      <c s="6" r="M192" t="n">
        <v>13</v>
      </c>
    </row>
    <row r="193" spans="1:18">
      <c s="4" r="A193" t="s">
        <v>782</v>
      </c>
      <c s="6" r="I193" t="n">
        <v>-148</v>
      </c>
      <c s="6" r="K193" t="n">
        <v>245</v>
      </c>
      <c s="6" r="M193" t="n">
        <v>-399</v>
      </c>
    </row>
    <row r="194" spans="1:18">
      <c s="4" r="A194" t="s">
        <v>766</v>
      </c>
      <c s="6" r="I194" t="n">
        <v>181</v>
      </c>
      <c s="6" r="K194" t="n">
        <v>166</v>
      </c>
      <c s="6" r="M194" t="n">
        <v>266</v>
      </c>
    </row>
    <row r="195" spans="1:18">
      <c s="4" r="A195" t="s">
        <v>767</v>
      </c>
      <c s="6" r="I195" t="n">
        <v>163</v>
      </c>
      <c s="6" r="K195" t="n">
        <v>219</v>
      </c>
      <c s="6" r="M195" t="n">
        <v>136</v>
      </c>
    </row>
    <row r="196" spans="1:18">
      <c s="4" r="A196" t="s">
        <v>758</v>
      </c>
      <c s="6" r="F196" t="n">
        <v>3567</v>
      </c>
      <c s="6" r="H196" t="n">
        <v>3830</v>
      </c>
      <c s="6" r="I196" t="n">
        <v>3567</v>
      </c>
      <c s="6" r="K196" t="n">
        <v>3830</v>
      </c>
      <c s="6" r="M196" t="n">
        <v>3688</v>
      </c>
    </row>
    <row r="197" spans="1:18">
      <c s="3" r="A197" t="s">
        <v>761</v>
      </c>
    </row>
    <row r="198" spans="1:18">
      <c s="4" r="A198" t="s">
        <v>783</v>
      </c>
      <c s="6" r="C198" t="n">
        <v>193</v>
      </c>
      <c s="6" r="I198" t="n">
        <v>353</v>
      </c>
      <c s="6" r="K198" t="n">
        <v>535</v>
      </c>
      <c s="6" r="M198" t="n">
        <v>626</v>
      </c>
    </row>
    <row r="199" spans="1:18">
      <c s="4" r="A199" t="s">
        <v>762</v>
      </c>
      <c s="6" r="I199" t="n">
        <v>3</v>
      </c>
      <c s="6" r="K199" t="n">
        <v>37</v>
      </c>
      <c s="6" r="M199" t="n">
        <v>45</v>
      </c>
    </row>
    <row r="200" spans="1:18">
      <c s="4" r="A200" t="s">
        <v>765</v>
      </c>
      <c s="6" r="I200" t="n">
        <v>0</v>
      </c>
    </row>
    <row r="201" spans="1:18">
      <c s="4" r="A201" t="s">
        <v>767</v>
      </c>
      <c s="6" r="I201" t="n">
        <v>163</v>
      </c>
      <c s="6" r="K201" t="n">
        <v>219</v>
      </c>
      <c s="6" r="M201" t="n">
        <v>136</v>
      </c>
    </row>
    <row r="202" spans="1:18">
      <c s="4" r="A202" t="s">
        <v>784</v>
      </c>
      <c s="6" r="F202" t="n">
        <v>193</v>
      </c>
      <c s="6" r="H202" t="n">
        <v>353</v>
      </c>
      <c s="8" r="I202" t="n">
        <v>193</v>
      </c>
      <c s="6" r="K202" t="n">
        <v>353</v>
      </c>
      <c s="8" r="M202" t="n">
        <v>535</v>
      </c>
    </row>
    <row r="203" spans="1:18">
      <c s="3" r="A203" t="s">
        <v>785</v>
      </c>
    </row>
    <row r="204" spans="1:18">
      <c s="4" r="A204" t="s">
        <v>775</v>
      </c>
      <c s="4" r="I204" t="s">
        <v>589</v>
      </c>
    </row>
    <row r="205" spans="1:18">
      <c s="4" r="A205" t="s">
        <v>820</v>
      </c>
    </row>
    <row r="206" spans="1:18">
      <c s="3" r="A206" t="s">
        <v>193</v>
      </c>
    </row>
    <row r="207" spans="1:18">
      <c s="4" r="A207" t="s">
        <v>446</v>
      </c>
      <c s="6" r="C207" t="n">
        <v>16</v>
      </c>
      <c s="4" r="D207" t="s">
        <v>694</v>
      </c>
      <c s="6" r="F207" t="n">
        <v>16</v>
      </c>
      <c s="4" r="G207" t="s">
        <v>694</v>
      </c>
      <c s="6" r="H207" t="n">
        <v>35</v>
      </c>
      <c s="8" r="I207" t="n">
        <v>35</v>
      </c>
      <c s="6" r="K207" t="n">
        <v>35</v>
      </c>
      <c s="8" r="O207" t="n">
        <v>16</v>
      </c>
      <c s="4" r="P207" t="s">
        <v>694</v>
      </c>
      <c s="8" r="Q207" t="n">
        <v>35</v>
      </c>
    </row>
    <row r="208" spans="1:18">
      <c s="3" r="A208" t="s">
        <v>761</v>
      </c>
    </row>
    <row r="209" spans="1:18">
      <c s="4" r="A209" t="s">
        <v>783</v>
      </c>
      <c s="6" r="C209" t="n">
        <v>16</v>
      </c>
      <c s="4" r="D209" t="s">
        <v>694</v>
      </c>
      <c s="6" r="I209" t="n">
        <v>35</v>
      </c>
    </row>
    <row r="210" spans="1:18">
      <c s="4" r="A210" t="s">
        <v>784</v>
      </c>
      <c s="6" r="F210" t="n">
        <v>16</v>
      </c>
      <c s="4" r="G210" t="s">
        <v>694</v>
      </c>
      <c s="6" r="H210" t="n">
        <v>35</v>
      </c>
      <c s="6" r="I210" t="n">
        <v>16</v>
      </c>
      <c s="4" r="J210" t="s">
        <v>694</v>
      </c>
      <c s="6" r="K210" t="n">
        <v>35</v>
      </c>
    </row>
    <row r="211" spans="1:18">
      <c s="4" r="A211" t="s">
        <v>821</v>
      </c>
    </row>
    <row r="212" spans="1:18">
      <c s="3" r="A212" t="s">
        <v>193</v>
      </c>
    </row>
    <row r="213" spans="1:18">
      <c s="4" r="A213" t="s">
        <v>446</v>
      </c>
      <c s="6" r="C213" t="n">
        <v>12</v>
      </c>
      <c s="4" r="D213" t="s">
        <v>506</v>
      </c>
      <c s="6" r="F213" t="n">
        <v>12</v>
      </c>
      <c s="4" r="G213" t="s">
        <v>506</v>
      </c>
      <c s="6" r="H213" t="n">
        <v>33</v>
      </c>
      <c s="6" r="I213" t="n">
        <v>33</v>
      </c>
      <c s="6" r="K213" t="n">
        <v>33</v>
      </c>
      <c s="8" r="O213" t="n">
        <v>12</v>
      </c>
      <c s="4" r="P213" t="s">
        <v>506</v>
      </c>
      <c s="8" r="Q213" t="n">
        <v>33</v>
      </c>
    </row>
    <row r="214" spans="1:18">
      <c s="3" r="A214" t="s">
        <v>761</v>
      </c>
    </row>
    <row r="215" spans="1:18">
      <c s="4" r="A215" t="s">
        <v>783</v>
      </c>
      <c s="8" r="C215" t="n">
        <v>12</v>
      </c>
      <c s="4" r="D215" t="s">
        <v>506</v>
      </c>
      <c s="6" r="I215" t="n">
        <v>33</v>
      </c>
    </row>
    <row r="216" spans="1:18">
      <c s="4" r="A216" t="s">
        <v>784</v>
      </c>
      <c s="8" r="F216" t="n">
        <v>12</v>
      </c>
      <c s="4" r="G216" t="s">
        <v>506</v>
      </c>
      <c s="8" r="H216" t="n">
        <v>33</v>
      </c>
      <c s="8" r="I216" t="n">
        <v>12</v>
      </c>
      <c s="4" r="J216" t="s">
        <v>506</v>
      </c>
      <c s="8" r="K216" t="n">
        <v>33</v>
      </c>
    </row>
    <row r="217" spans="1:18">
      <c s="4" r="A217" t="s">
        <v>822</v>
      </c>
    </row>
    <row r="218" spans="1:18">
      <c s="3" r="A218" t="s">
        <v>785</v>
      </c>
    </row>
    <row r="219" spans="1:18">
      <c s="4" r="A219" t="s">
        <v>787</v>
      </c>
      <c s="4" r="I219" t="s">
        <v>823</v>
      </c>
    </row>
    <row r="220" spans="1:18">
      <c s="4" r="A220" t="s">
        <v>824</v>
      </c>
    </row>
    <row r="221" spans="1:18">
      <c s="3" r="A221" t="s">
        <v>785</v>
      </c>
    </row>
    <row r="222" spans="1:18">
      <c s="4" r="A222" t="s">
        <v>787</v>
      </c>
      <c s="4" r="I222" t="s">
        <v>825</v>
      </c>
    </row>
    <row r="223" spans="1:18">
      <c s="4" r="A223" t="s">
        <v>826</v>
      </c>
    </row>
    <row r="224" spans="1:18">
      <c s="3" r="A224" t="s">
        <v>751</v>
      </c>
    </row>
    <row r="225" spans="1:18">
      <c s="4" r="A225" t="s">
        <v>802</v>
      </c>
      <c s="4" r="M225" t="s">
        <v>827</v>
      </c>
    </row>
    <row r="226" spans="1:18">
      <c s="4" r="A226" t="s">
        <v>775</v>
      </c>
      <c s="4" r="K226" t="s">
        <v>472</v>
      </c>
      <c s="4" r="M226" t="s">
        <v>472</v>
      </c>
    </row>
    <row r="227" spans="1:18">
      <c s="3" r="A227" t="s">
        <v>755</v>
      </c>
    </row>
    <row r="228" spans="1:18">
      <c s="4" r="A228" t="s">
        <v>817</v>
      </c>
      <c s="4" r="I228" t="s">
        <v>596</v>
      </c>
      <c s="4" r="K228" t="s">
        <v>472</v>
      </c>
    </row>
    <row r="229" spans="1:18">
      <c s="3" r="A229" t="s">
        <v>785</v>
      </c>
    </row>
    <row r="230" spans="1:18">
      <c s="4" r="A230" t="s">
        <v>775</v>
      </c>
      <c s="4" r="K230" t="s">
        <v>472</v>
      </c>
      <c s="4" r="M230" t="s">
        <v>472</v>
      </c>
    </row>
    <row r="231" spans="1:18">
      <c s="4" r="A231" t="s">
        <v>828</v>
      </c>
    </row>
    <row r="232" spans="1:18">
      <c s="3" r="A232" t="s">
        <v>751</v>
      </c>
    </row>
    <row r="233" spans="1:18">
      <c s="4" r="A233" t="s">
        <v>802</v>
      </c>
      <c s="4" r="M233" t="s">
        <v>99</v>
      </c>
    </row>
    <row r="234" spans="1:18">
      <c s="4" r="A234" t="s">
        <v>775</v>
      </c>
      <c s="4" r="I234" t="s">
        <v>99</v>
      </c>
      <c s="4" r="K234" t="s">
        <v>589</v>
      </c>
      <c s="4" r="M234" t="s">
        <v>829</v>
      </c>
    </row>
    <row r="235" spans="1:18">
      <c s="3" r="A235" t="s">
        <v>755</v>
      </c>
    </row>
    <row r="236" spans="1:18">
      <c s="4" r="A236" t="s">
        <v>817</v>
      </c>
      <c s="4" r="I236" t="s">
        <v>830</v>
      </c>
      <c s="4" r="K236" t="s">
        <v>534</v>
      </c>
    </row>
    <row r="237" spans="1:18">
      <c s="3" r="A237" t="s">
        <v>785</v>
      </c>
    </row>
    <row r="238" spans="1:18">
      <c s="4" r="A238" t="s">
        <v>775</v>
      </c>
      <c s="4" r="I238" t="s">
        <v>99</v>
      </c>
      <c s="4" r="K238" t="s">
        <v>589</v>
      </c>
      <c s="4" r="M238" t="s">
        <v>829</v>
      </c>
    </row>
    <row r="239" spans="1:18">
      <c s="4" r="A239" t="s">
        <v>831</v>
      </c>
    </row>
    <row r="240" spans="1:18">
      <c s="3" r="A240" t="s">
        <v>751</v>
      </c>
    </row>
    <row r="241" spans="1:18">
      <c s="4" r="A241" t="s">
        <v>775</v>
      </c>
      <c s="4" r="C241" t="s">
        <v>589</v>
      </c>
    </row>
    <row r="242" spans="1:18">
      <c s="3" r="A242" t="s">
        <v>785</v>
      </c>
    </row>
    <row r="243" spans="1:18">
      <c s="4" r="A243" t="s">
        <v>775</v>
      </c>
      <c s="4" r="C243" t="s">
        <v>589</v>
      </c>
    </row>
    <row r="244" spans="1:18">
      <c s="4" r="A244" t="s">
        <v>832</v>
      </c>
      <c s="4" r="C244" t="s">
        <v>478</v>
      </c>
    </row>
    <row r="245" spans="1:18">
      <c s="4" r="A245" t="s">
        <v>833</v>
      </c>
    </row>
    <row r="246" spans="1:18">
      <c s="3" r="A246" t="s">
        <v>193</v>
      </c>
    </row>
    <row r="247" spans="1:18">
      <c s="4" r="A247" t="s">
        <v>810</v>
      </c>
      <c s="8" r="C247" t="n">
        <v>137</v>
      </c>
    </row>
    <row r="248" spans="1:18">
      <c s="3" r="A248" t="s">
        <v>751</v>
      </c>
    </row>
    <row r="249" spans="1:18">
      <c s="4" r="A249" t="s">
        <v>775</v>
      </c>
      <c s="4" r="C249" t="s">
        <v>478</v>
      </c>
    </row>
    <row r="250" spans="1:18">
      <c s="3" r="A250" t="s">
        <v>785</v>
      </c>
    </row>
    <row r="251" spans="1:18">
      <c s="4" r="A251" t="s">
        <v>775</v>
      </c>
      <c s="4" r="C251" t="s">
        <v>478</v>
      </c>
    </row>
    <row r="252" spans="1:18">
      <c r="A252" t="n"/>
    </row>
    <row r="253" spans="1:18">
      <c s="4" r="A253" t="s">
        <v>506</v>
      </c>
      <c s="4" r="B253" t="s">
        <v>834</v>
      </c>
    </row>
    <row r="254" spans="1:18">
      <c s="4" r="A254" t="s">
        <v>694</v>
      </c>
      <c s="4" r="B254" t="s">
        <v>835</v>
      </c>
    </row>
  </sheetData>
  <mergeCells count="10">
    <mergeCell ref="A1:B1"/>
    <mergeCell ref="C1:D1"/>
    <mergeCell ref="F1:G1"/>
    <mergeCell ref="I1:J1"/>
    <mergeCell ref="K1:L1"/>
    <mergeCell ref="M1:N1"/>
    <mergeCell ref="O1:P1"/>
    <mergeCell ref="A252:Q252"/>
    <mergeCell ref="B253:Q253"/>
    <mergeCell ref="B254:Q2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7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4"/>
    <col customWidth="1" max="7" min="7" width="14"/>
    <col customWidth="1" max="8" min="8" width="14"/>
    <col customWidth="1" max="9" min="9" width="5"/>
    <col customWidth="1" max="10" min="10" width="14"/>
    <col customWidth="1" max="11" min="11" width="4"/>
    <col customWidth="1" max="12" min="12" width="14"/>
    <col customWidth="1" max="13" min="13" width="14"/>
  </cols>
  <sheetData>
    <row r="1" spans="1:13">
      <c s="1" r="A1" t="s">
        <v>836</v>
      </c>
      <c s="2" r="C1" t="s">
        <v>1</v>
      </c>
      <c r="H1" t="n"/>
      <c r="J1" t="n"/>
    </row>
    <row r="2" spans="1:13">
      <c s="2" r="C2" t="s">
        <v>2</v>
      </c>
      <c s="2" r="E2" t="s">
        <v>30</v>
      </c>
      <c s="2" r="G2" t="s">
        <v>31</v>
      </c>
      <c s="2" r="H2" t="s">
        <v>2</v>
      </c>
      <c s="2" r="J2" t="s">
        <v>30</v>
      </c>
      <c s="2" r="L2" t="s">
        <v>31</v>
      </c>
      <c s="2" r="M2" t="s">
        <v>442</v>
      </c>
    </row>
    <row r="3" spans="1:13">
      <c s="3" r="A3" t="s">
        <v>837</v>
      </c>
    </row>
    <row r="4" spans="1:13">
      <c s="4" r="A4" t="s">
        <v>838</v>
      </c>
      <c s="8" r="C4" t="n">
        <v>-158</v>
      </c>
      <c s="8" r="E4" t="n">
        <v>1410</v>
      </c>
    </row>
    <row r="5" spans="1:13">
      <c s="4" r="A5" t="s">
        <v>839</v>
      </c>
      <c s="6" r="C5" t="n">
        <v>919</v>
      </c>
      <c s="6" r="E5" t="n">
        <v>924</v>
      </c>
    </row>
    <row r="6" spans="1:13">
      <c s="4" r="A6" t="s">
        <v>840</v>
      </c>
      <c s="6" r="C6" t="n">
        <v>1077</v>
      </c>
      <c s="6" r="E6" t="n">
        <v>486</v>
      </c>
    </row>
    <row r="7" spans="1:13">
      <c s="3" r="A7" t="s">
        <v>841</v>
      </c>
    </row>
    <row r="8" spans="1:13">
      <c s="4" r="A8" t="s">
        <v>741</v>
      </c>
      <c s="8" r="H8" t="n">
        <v>-16916</v>
      </c>
      <c s="8" r="J8" t="n">
        <v>-18872</v>
      </c>
      <c s="8" r="L8" t="n">
        <v>-17089</v>
      </c>
    </row>
    <row r="9" spans="1:13">
      <c s="4" r="A9" t="s">
        <v>842</v>
      </c>
      <c s="6" r="H9" t="n">
        <v>-5511</v>
      </c>
      <c s="6" r="J9" t="n">
        <v>-5808</v>
      </c>
    </row>
    <row r="10" spans="1:13">
      <c s="3" r="A10" t="s">
        <v>843</v>
      </c>
    </row>
    <row r="11" spans="1:13">
      <c s="4" r="A11" t="s">
        <v>161</v>
      </c>
      <c s="6" r="H11" t="n">
        <v>-1895</v>
      </c>
      <c s="6" r="J11" t="n">
        <v>-1992</v>
      </c>
    </row>
    <row r="12" spans="1:13">
      <c s="3" r="A12" t="s">
        <v>844</v>
      </c>
    </row>
    <row r="13" spans="1:13">
      <c s="4" r="A13" t="s">
        <v>845</v>
      </c>
      <c s="6" r="C13" t="n">
        <v>115</v>
      </c>
    </row>
    <row r="14" spans="1:13">
      <c s="3" r="A14" t="s">
        <v>846</v>
      </c>
    </row>
    <row r="15" spans="1:13">
      <c s="4" r="A15" t="s">
        <v>161</v>
      </c>
      <c s="6" r="C15" t="n">
        <v>-18</v>
      </c>
    </row>
    <row r="16" spans="1:13">
      <c s="3" r="A16" t="s">
        <v>847</v>
      </c>
    </row>
    <row r="17" spans="1:13">
      <c s="4" r="A17" t="s">
        <v>161</v>
      </c>
      <c s="6" r="C17" t="n">
        <v>97</v>
      </c>
    </row>
    <row r="18" spans="1:13">
      <c s="3" r="A18" t="s">
        <v>848</v>
      </c>
    </row>
    <row r="19" spans="1:13">
      <c s="4" r="A19" t="s">
        <v>849</v>
      </c>
      <c s="6" r="C19" t="n">
        <v>381</v>
      </c>
      <c s="6" r="E19" t="n">
        <v>381</v>
      </c>
      <c s="8" r="G19" t="n">
        <v>362</v>
      </c>
    </row>
    <row r="20" spans="1:13">
      <c s="4" r="A20" t="s">
        <v>850</v>
      </c>
      <c s="6" r="C20" t="n">
        <v>125</v>
      </c>
      <c s="6" r="E20" t="n">
        <v>136</v>
      </c>
      <c s="6" r="G20" t="n">
        <v>117</v>
      </c>
    </row>
    <row r="21" spans="1:13">
      <c s="4" r="A21" t="s">
        <v>309</v>
      </c>
    </row>
    <row r="22" spans="1:13">
      <c s="3" r="A22" t="s">
        <v>193</v>
      </c>
    </row>
    <row r="23" spans="1:13">
      <c s="4" r="A23" t="s">
        <v>445</v>
      </c>
      <c s="6" r="H23" t="n">
        <v>5293</v>
      </c>
      <c s="6" r="J23" t="n">
        <v>5749</v>
      </c>
    </row>
    <row r="24" spans="1:13">
      <c s="4" r="A24" t="s">
        <v>851</v>
      </c>
      <c s="6" r="H24" t="n">
        <v>5779</v>
      </c>
      <c s="6" r="J24" t="n">
        <v>6822</v>
      </c>
    </row>
    <row r="25" spans="1:13">
      <c s="4" r="A25" t="s">
        <v>446</v>
      </c>
      <c s="6" r="C25" t="n">
        <v>12571</v>
      </c>
      <c s="6" r="E25" t="n">
        <v>12346</v>
      </c>
      <c s="6" r="G25" t="n">
        <v>12321</v>
      </c>
      <c s="6" r="H25" t="n">
        <v>11072</v>
      </c>
      <c s="6" r="J25" t="n">
        <v>12571</v>
      </c>
      <c s="6" r="L25" t="n">
        <v>12346</v>
      </c>
      <c s="8" r="M25" t="n">
        <v>12321</v>
      </c>
    </row>
    <row r="26" spans="1:13">
      <c s="3" r="A26" t="s">
        <v>761</v>
      </c>
    </row>
    <row r="27" spans="1:13">
      <c s="4" r="A27" t="s">
        <v>783</v>
      </c>
      <c s="6" r="C27" t="n">
        <v>12571</v>
      </c>
      <c s="6" r="E27" t="n">
        <v>12346</v>
      </c>
      <c s="6" r="G27" t="n">
        <v>12321</v>
      </c>
    </row>
    <row r="28" spans="1:13">
      <c s="3" r="A28" t="s">
        <v>837</v>
      </c>
    </row>
    <row r="29" spans="1:13">
      <c s="4" r="A29" t="s">
        <v>784</v>
      </c>
      <c s="6" r="C29" t="n">
        <v>11072</v>
      </c>
      <c s="6" r="E29" t="n">
        <v>12571</v>
      </c>
      <c s="6" r="G29" t="n">
        <v>12346</v>
      </c>
    </row>
    <row r="30" spans="1:13">
      <c s="4" r="A30" t="s">
        <v>838</v>
      </c>
      <c s="6" r="C30" t="n">
        <v>-161</v>
      </c>
      <c s="6" r="E30" t="n">
        <v>1373</v>
      </c>
      <c s="6" r="G30" t="n">
        <v>810</v>
      </c>
    </row>
    <row r="31" spans="1:13">
      <c s="4" r="A31" t="s">
        <v>839</v>
      </c>
      <c s="6" r="C31" t="n">
        <v>898</v>
      </c>
      <c s="6" r="E31" t="n">
        <v>891</v>
      </c>
      <c s="6" r="G31" t="n">
        <v>896</v>
      </c>
    </row>
    <row r="32" spans="1:13">
      <c s="3" r="A32" t="s">
        <v>841</v>
      </c>
    </row>
    <row r="33" spans="1:13">
      <c s="4" r="A33" t="s">
        <v>741</v>
      </c>
      <c s="6" r="H33" t="n">
        <v>-13349</v>
      </c>
      <c s="6" r="J33" t="n">
        <v>-15042</v>
      </c>
      <c s="6" r="L33" t="n">
        <v>-13401</v>
      </c>
      <c s="6" r="M33" t="n">
        <v>-14881</v>
      </c>
    </row>
    <row r="34" spans="1:13">
      <c s="4" r="A34" t="s">
        <v>446</v>
      </c>
      <c s="6" r="C34" t="n">
        <v>12571</v>
      </c>
      <c s="6" r="E34" t="n">
        <v>12346</v>
      </c>
      <c s="6" r="G34" t="n">
        <v>12321</v>
      </c>
      <c s="6" r="H34" t="n">
        <v>11072</v>
      </c>
      <c s="6" r="J34" t="n">
        <v>12571</v>
      </c>
      <c s="6" r="L34" t="n">
        <v>12346</v>
      </c>
      <c s="6" r="M34" t="n">
        <v>12321</v>
      </c>
    </row>
    <row r="35" spans="1:13">
      <c s="4" r="A35" t="s">
        <v>764</v>
      </c>
      <c s="6" r="H35" t="n">
        <v>-2277</v>
      </c>
      <c s="6" r="J35" t="n">
        <v>-2471</v>
      </c>
    </row>
    <row r="36" spans="1:13">
      <c s="4" r="A36" t="s">
        <v>852</v>
      </c>
      <c s="6" r="H36" t="n">
        <v>-5</v>
      </c>
      <c s="6" r="J36" t="n">
        <v>-6</v>
      </c>
    </row>
    <row r="37" spans="1:13">
      <c s="4" r="A37" t="s">
        <v>842</v>
      </c>
      <c s="6" r="H37" t="n">
        <v>-2272</v>
      </c>
      <c s="6" r="J37" t="n">
        <v>-2465</v>
      </c>
    </row>
    <row r="38" spans="1:13">
      <c s="3" r="A38" t="s">
        <v>843</v>
      </c>
    </row>
    <row r="39" spans="1:13">
      <c s="4" r="A39" t="s">
        <v>853</v>
      </c>
      <c s="6" r="H39" t="n">
        <v>-2857</v>
      </c>
      <c s="6" r="J39" t="n">
        <v>-2760</v>
      </c>
    </row>
    <row r="40" spans="1:13">
      <c s="4" r="A40" t="s">
        <v>854</v>
      </c>
      <c s="6" r="H40" t="n">
        <v>72</v>
      </c>
      <c s="6" r="J40" t="n">
        <v>-32</v>
      </c>
    </row>
    <row r="41" spans="1:13">
      <c s="4" r="A41" t="s">
        <v>855</v>
      </c>
      <c s="6" r="H41" t="n">
        <v>1070</v>
      </c>
      <c s="6" r="J41" t="n">
        <v>1072</v>
      </c>
    </row>
    <row r="42" spans="1:13">
      <c s="4" r="A42" t="s">
        <v>161</v>
      </c>
      <c s="6" r="H42" t="n">
        <v>-1715</v>
      </c>
      <c s="6" r="J42" t="n">
        <v>-1720</v>
      </c>
    </row>
    <row r="43" spans="1:13">
      <c s="3" r="A43" t="s">
        <v>844</v>
      </c>
    </row>
    <row r="44" spans="1:13">
      <c s="4" r="A44" t="s">
        <v>853</v>
      </c>
      <c s="6" r="C44" t="n">
        <v>161</v>
      </c>
      <c s="6" r="E44" t="n">
        <v>22</v>
      </c>
      <c s="6" r="G44" t="n">
        <v>84</v>
      </c>
    </row>
    <row r="45" spans="1:13">
      <c s="4" r="A45" t="s">
        <v>778</v>
      </c>
      <c s="6" r="C45" t="n">
        <v>5</v>
      </c>
      <c s="6" r="E45" t="n">
        <v>5</v>
      </c>
      <c s="6" r="G45" t="n">
        <v>5</v>
      </c>
    </row>
    <row r="46" spans="1:13">
      <c s="4" r="A46" t="s">
        <v>855</v>
      </c>
      <c s="6" r="C46" t="n">
        <v>-63</v>
      </c>
    </row>
    <row r="47" spans="1:13">
      <c s="4" r="A47" t="s">
        <v>845</v>
      </c>
      <c s="6" r="C47" t="n">
        <v>103</v>
      </c>
    </row>
    <row r="48" spans="1:13">
      <c s="3" r="A48" t="s">
        <v>846</v>
      </c>
    </row>
    <row r="49" spans="1:13">
      <c s="4" r="A49" t="s">
        <v>853</v>
      </c>
      <c s="6" r="C49" t="n">
        <v>-258</v>
      </c>
    </row>
    <row r="50" spans="1:13">
      <c s="4" r="A50" t="s">
        <v>854</v>
      </c>
      <c s="6" r="C50" t="n">
        <v>99</v>
      </c>
    </row>
    <row r="51" spans="1:13">
      <c s="4" r="A51" t="s">
        <v>855</v>
      </c>
      <c s="6" r="C51" t="n">
        <v>61</v>
      </c>
    </row>
    <row r="52" spans="1:13">
      <c s="4" r="A52" t="s">
        <v>161</v>
      </c>
      <c s="6" r="C52" t="n">
        <v>-98</v>
      </c>
    </row>
    <row r="53" spans="1:13">
      <c s="3" r="A53" t="s">
        <v>847</v>
      </c>
    </row>
    <row r="54" spans="1:13">
      <c s="4" r="A54" t="s">
        <v>853</v>
      </c>
      <c s="6" r="C54" t="n">
        <v>-97</v>
      </c>
    </row>
    <row r="55" spans="1:13">
      <c s="4" r="A55" t="s">
        <v>854</v>
      </c>
      <c s="6" r="C55" t="n">
        <v>104</v>
      </c>
    </row>
    <row r="56" spans="1:13">
      <c s="4" r="A56" t="s">
        <v>855</v>
      </c>
      <c s="6" r="C56" t="n">
        <v>-2</v>
      </c>
    </row>
    <row r="57" spans="1:13">
      <c s="4" r="A57" t="s">
        <v>161</v>
      </c>
      <c s="6" r="C57" t="n">
        <v>5</v>
      </c>
    </row>
    <row r="58" spans="1:13">
      <c s="3" r="A58" t="s">
        <v>856</v>
      </c>
    </row>
    <row r="59" spans="1:13">
      <c s="4" r="A59" t="s">
        <v>857</v>
      </c>
      <c s="6" r="C59" t="n">
        <v>-168</v>
      </c>
    </row>
    <row r="60" spans="1:13">
      <c s="4" r="A60" t="s">
        <v>858</v>
      </c>
      <c s="6" r="C60" t="n">
        <v>8</v>
      </c>
    </row>
    <row r="61" spans="1:13">
      <c s="4" r="A61" t="s">
        <v>859</v>
      </c>
      <c s="6" r="C61" t="n">
        <v>61</v>
      </c>
    </row>
    <row r="62" spans="1:13">
      <c s="4" r="A62" t="s">
        <v>860</v>
      </c>
      <c s="6" r="C62" t="n">
        <v>-99</v>
      </c>
    </row>
    <row r="63" spans="1:13">
      <c s="4" r="A63" t="s">
        <v>861</v>
      </c>
    </row>
    <row r="64" spans="1:13">
      <c s="3" r="A64" t="s">
        <v>193</v>
      </c>
    </row>
    <row r="65" spans="1:13">
      <c s="4" r="A65" t="s">
        <v>851</v>
      </c>
      <c s="6" r="H65" t="n">
        <v>3755</v>
      </c>
      <c s="6" r="J65" t="n">
        <v>3836</v>
      </c>
    </row>
    <row r="66" spans="1:13">
      <c s="4" r="A66" t="s">
        <v>862</v>
      </c>
    </row>
    <row r="67" spans="1:13">
      <c s="3" r="A67" t="s">
        <v>193</v>
      </c>
    </row>
    <row r="68" spans="1:13">
      <c s="4" r="A68" t="s">
        <v>851</v>
      </c>
      <c s="6" r="H68" t="n">
        <v>2010</v>
      </c>
      <c s="6" r="J68" t="n">
        <v>2979</v>
      </c>
    </row>
    <row r="69" spans="1:13">
      <c s="4" r="A69" t="s">
        <v>863</v>
      </c>
    </row>
    <row r="70" spans="1:13">
      <c s="3" r="A70" t="s">
        <v>193</v>
      </c>
    </row>
    <row r="71" spans="1:13">
      <c s="4" r="A71" t="s">
        <v>851</v>
      </c>
      <c s="6" r="H71" t="n">
        <v>14</v>
      </c>
      <c s="6" r="J71" t="n">
        <v>7</v>
      </c>
    </row>
    <row r="72" spans="1:13">
      <c s="4" r="A72" t="s">
        <v>446</v>
      </c>
      <c s="6" r="C72" t="n">
        <v>7</v>
      </c>
      <c s="6" r="E72" t="n">
        <v>0</v>
      </c>
      <c s="6" r="G72" t="n">
        <v>0</v>
      </c>
      <c s="6" r="H72" t="n">
        <v>14</v>
      </c>
      <c s="6" r="J72" t="n">
        <v>7</v>
      </c>
      <c s="6" r="L72" t="n">
        <v>0</v>
      </c>
    </row>
    <row r="73" spans="1:13">
      <c s="3" r="A73" t="s">
        <v>761</v>
      </c>
    </row>
    <row r="74" spans="1:13">
      <c s="4" r="A74" t="s">
        <v>783</v>
      </c>
      <c s="6" r="C74" t="n">
        <v>7</v>
      </c>
      <c s="6" r="E74" t="n">
        <v>0</v>
      </c>
    </row>
    <row r="75" spans="1:13">
      <c s="4" r="A75" t="s">
        <v>864</v>
      </c>
      <c s="6" r="C75" t="n">
        <v>5</v>
      </c>
      <c s="6" r="E75" t="n">
        <v>6</v>
      </c>
    </row>
    <row r="76" spans="1:13">
      <c s="4" r="A76" t="s">
        <v>486</v>
      </c>
      <c s="6" r="C76" t="n">
        <v>4</v>
      </c>
      <c s="6" r="E76" t="n">
        <v>1</v>
      </c>
    </row>
    <row r="77" spans="1:13">
      <c s="4" r="A77" t="s">
        <v>865</v>
      </c>
      <c s="6" r="C77" t="n">
        <v>-2</v>
      </c>
      <c s="6" r="E77" t="n">
        <v>-3</v>
      </c>
    </row>
    <row r="78" spans="1:13">
      <c s="3" r="A78" t="s">
        <v>837</v>
      </c>
    </row>
    <row r="79" spans="1:13">
      <c s="4" r="A79" t="s">
        <v>866</v>
      </c>
      <c s="6" r="C79" t="n">
        <v>0</v>
      </c>
      <c s="6" r="E79" t="n">
        <v>4</v>
      </c>
    </row>
    <row r="80" spans="1:13">
      <c s="4" r="A80" t="s">
        <v>867</v>
      </c>
      <c s="6" r="C80" t="n">
        <v>0</v>
      </c>
      <c s="6" r="E80" t="n">
        <v>-1</v>
      </c>
    </row>
    <row r="81" spans="1:13">
      <c s="4" r="A81" t="s">
        <v>784</v>
      </c>
      <c s="6" r="C81" t="n">
        <v>14</v>
      </c>
      <c s="6" r="E81" t="n">
        <v>7</v>
      </c>
      <c s="6" r="G81" t="n">
        <v>0</v>
      </c>
    </row>
    <row r="82" spans="1:13">
      <c s="3" r="A82" t="s">
        <v>841</v>
      </c>
    </row>
    <row r="83" spans="1:13">
      <c s="4" r="A83" t="s">
        <v>446</v>
      </c>
      <c s="6" r="C83" t="n">
        <v>7</v>
      </c>
      <c s="6" r="E83" t="n">
        <v>0</v>
      </c>
      <c s="6" r="G83" t="n">
        <v>0</v>
      </c>
      <c s="6" r="H83" t="n">
        <v>14</v>
      </c>
      <c s="6" r="J83" t="n">
        <v>7</v>
      </c>
      <c s="6" r="L83" t="n">
        <v>0</v>
      </c>
    </row>
    <row r="84" spans="1:13">
      <c s="4" r="A84" t="s">
        <v>868</v>
      </c>
    </row>
    <row r="85" spans="1:13">
      <c s="3" r="A85" t="s">
        <v>193</v>
      </c>
    </row>
    <row r="86" spans="1:13">
      <c s="4" r="A86" t="s">
        <v>869</v>
      </c>
      <c s="6" r="H86" t="n">
        <v>79</v>
      </c>
      <c s="6" r="J86" t="n">
        <v>134</v>
      </c>
    </row>
    <row r="87" spans="1:13">
      <c s="4" r="A87" t="s">
        <v>870</v>
      </c>
    </row>
    <row r="88" spans="1:13">
      <c s="3" r="A88" t="s">
        <v>193</v>
      </c>
    </row>
    <row r="89" spans="1:13">
      <c s="4" r="A89" t="s">
        <v>869</v>
      </c>
      <c s="6" r="H89" t="n">
        <v>1767</v>
      </c>
      <c s="6" r="J89" t="n">
        <v>2451</v>
      </c>
    </row>
    <row r="90" spans="1:13">
      <c s="4" r="A90" t="s">
        <v>871</v>
      </c>
    </row>
    <row r="91" spans="1:13">
      <c s="3" r="A91" t="s">
        <v>193</v>
      </c>
    </row>
    <row r="92" spans="1:13">
      <c s="4" r="A92" t="s">
        <v>869</v>
      </c>
      <c s="6" r="H92" t="n">
        <v>550</v>
      </c>
      <c s="6" r="J92" t="n">
        <v>579</v>
      </c>
    </row>
    <row r="93" spans="1:13">
      <c s="4" r="A93" t="s">
        <v>872</v>
      </c>
    </row>
    <row r="94" spans="1:13">
      <c s="3" r="A94" t="s">
        <v>193</v>
      </c>
    </row>
    <row r="95" spans="1:13">
      <c s="4" r="A95" t="s">
        <v>869</v>
      </c>
      <c s="6" r="H95" t="n">
        <v>189</v>
      </c>
      <c s="6" r="J95" t="n">
        <v>382</v>
      </c>
    </row>
    <row r="96" spans="1:13">
      <c s="4" r="A96" t="s">
        <v>873</v>
      </c>
    </row>
    <row r="97" spans="1:13">
      <c s="3" r="A97" t="s">
        <v>193</v>
      </c>
    </row>
    <row r="98" spans="1:13">
      <c s="4" r="A98" t="s">
        <v>869</v>
      </c>
      <c s="6" r="H98" t="n">
        <v>992</v>
      </c>
      <c s="6" r="J98" t="n">
        <v>1195</v>
      </c>
    </row>
    <row r="99" spans="1:13">
      <c s="4" r="A99" t="s">
        <v>874</v>
      </c>
    </row>
    <row r="100" spans="1:13">
      <c s="3" r="A100" t="s">
        <v>193</v>
      </c>
    </row>
    <row r="101" spans="1:13">
      <c s="4" r="A101" t="s">
        <v>869</v>
      </c>
      <c s="6" r="H101" t="n">
        <v>285</v>
      </c>
      <c s="6" r="J101" t="n">
        <v>529</v>
      </c>
    </row>
    <row r="102" spans="1:13">
      <c s="4" r="A102" t="s">
        <v>789</v>
      </c>
    </row>
    <row r="103" spans="1:13">
      <c s="3" r="A103" t="s">
        <v>193</v>
      </c>
    </row>
    <row r="104" spans="1:13">
      <c s="4" r="A104" t="s">
        <v>445</v>
      </c>
      <c s="6" r="H104" t="n">
        <v>115</v>
      </c>
      <c s="6" r="J104" t="n">
        <v>148</v>
      </c>
    </row>
    <row r="105" spans="1:13">
      <c s="4" r="A105" t="s">
        <v>446</v>
      </c>
      <c s="4" r="B105" t="s">
        <v>506</v>
      </c>
      <c s="6" r="C105" t="n">
        <v>2346</v>
      </c>
      <c s="6" r="E105" t="n">
        <v>2346</v>
      </c>
      <c s="6" r="H105" t="n">
        <v>1886</v>
      </c>
      <c s="6" r="J105" t="n">
        <v>2346</v>
      </c>
    </row>
    <row r="106" spans="1:13">
      <c s="3" r="A106" t="s">
        <v>761</v>
      </c>
    </row>
    <row r="107" spans="1:13">
      <c s="4" r="A107" t="s">
        <v>783</v>
      </c>
      <c s="4" r="B107" t="s">
        <v>506</v>
      </c>
      <c s="6" r="C107" t="n">
        <v>2346</v>
      </c>
    </row>
    <row r="108" spans="1:13">
      <c s="3" r="A108" t="s">
        <v>837</v>
      </c>
    </row>
    <row r="109" spans="1:13">
      <c s="4" r="A109" t="s">
        <v>784</v>
      </c>
      <c s="4" r="B109" t="s">
        <v>506</v>
      </c>
      <c s="6" r="C109" t="n">
        <v>1886</v>
      </c>
      <c s="6" r="E109" t="n">
        <v>2346</v>
      </c>
    </row>
    <row r="110" spans="1:13">
      <c s="3" r="A110" t="s">
        <v>841</v>
      </c>
    </row>
    <row r="111" spans="1:13">
      <c s="4" r="A111" t="s">
        <v>446</v>
      </c>
      <c s="4" r="B111" t="s">
        <v>506</v>
      </c>
      <c s="6" r="C111" t="n">
        <v>2346</v>
      </c>
      <c s="6" r="E111" t="n">
        <v>2346</v>
      </c>
      <c s="6" r="H111" t="n">
        <v>1886</v>
      </c>
      <c s="6" r="J111" t="n">
        <v>2346</v>
      </c>
    </row>
    <row r="112" spans="1:13">
      <c s="4" r="A112" t="s">
        <v>875</v>
      </c>
    </row>
    <row r="113" spans="1:13">
      <c s="3" r="A113" t="s">
        <v>193</v>
      </c>
    </row>
    <row r="114" spans="1:13">
      <c s="4" r="A114" t="s">
        <v>446</v>
      </c>
      <c s="4" r="B114" t="s">
        <v>506</v>
      </c>
      <c s="6" r="C114" t="n">
        <v>1068</v>
      </c>
      <c s="6" r="E114" t="n">
        <v>1068</v>
      </c>
      <c s="6" r="H114" t="n">
        <v>841</v>
      </c>
      <c s="6" r="J114" t="n">
        <v>1068</v>
      </c>
    </row>
    <row r="115" spans="1:13">
      <c s="3" r="A115" t="s">
        <v>761</v>
      </c>
    </row>
    <row r="116" spans="1:13">
      <c s="4" r="A116" t="s">
        <v>783</v>
      </c>
      <c s="4" r="B116" t="s">
        <v>506</v>
      </c>
      <c s="6" r="C116" t="n">
        <v>1068</v>
      </c>
    </row>
    <row r="117" spans="1:13">
      <c s="3" r="A117" t="s">
        <v>837</v>
      </c>
    </row>
    <row r="118" spans="1:13">
      <c s="4" r="A118" t="s">
        <v>784</v>
      </c>
      <c s="4" r="B118" t="s">
        <v>506</v>
      </c>
      <c s="6" r="C118" t="n">
        <v>841</v>
      </c>
      <c s="6" r="E118" t="n">
        <v>1068</v>
      </c>
    </row>
    <row r="119" spans="1:13">
      <c s="3" r="A119" t="s">
        <v>841</v>
      </c>
    </row>
    <row r="120" spans="1:13">
      <c s="4" r="A120" t="s">
        <v>446</v>
      </c>
      <c s="4" r="B120" t="s">
        <v>506</v>
      </c>
      <c s="6" r="C120" t="n">
        <v>1068</v>
      </c>
      <c s="6" r="E120" t="n">
        <v>1068</v>
      </c>
      <c s="6" r="H120" t="n">
        <v>841</v>
      </c>
      <c s="6" r="J120" t="n">
        <v>1068</v>
      </c>
    </row>
    <row r="121" spans="1:13">
      <c s="4" r="A121" t="s">
        <v>876</v>
      </c>
    </row>
    <row r="122" spans="1:13">
      <c s="3" r="A122" t="s">
        <v>193</v>
      </c>
    </row>
    <row r="123" spans="1:13">
      <c s="4" r="A123" t="s">
        <v>446</v>
      </c>
      <c s="4" r="B123" t="s">
        <v>506</v>
      </c>
      <c s="6" r="C123" t="n">
        <v>1278</v>
      </c>
      <c s="6" r="E123" t="n">
        <v>1278</v>
      </c>
      <c s="6" r="H123" t="n">
        <v>1045</v>
      </c>
      <c s="6" r="J123" t="n">
        <v>1278</v>
      </c>
    </row>
    <row r="124" spans="1:13">
      <c s="3" r="A124" t="s">
        <v>761</v>
      </c>
    </row>
    <row r="125" spans="1:13">
      <c s="4" r="A125" t="s">
        <v>783</v>
      </c>
      <c s="4" r="B125" t="s">
        <v>506</v>
      </c>
      <c s="6" r="C125" t="n">
        <v>1278</v>
      </c>
    </row>
    <row r="126" spans="1:13">
      <c s="3" r="A126" t="s">
        <v>837</v>
      </c>
    </row>
    <row r="127" spans="1:13">
      <c s="4" r="A127" t="s">
        <v>784</v>
      </c>
      <c s="4" r="B127" t="s">
        <v>506</v>
      </c>
      <c s="6" r="C127" t="n">
        <v>1045</v>
      </c>
      <c s="6" r="E127" t="n">
        <v>1278</v>
      </c>
    </row>
    <row r="128" spans="1:13">
      <c s="3" r="A128" t="s">
        <v>841</v>
      </c>
    </row>
    <row r="129" spans="1:13">
      <c s="4" r="A129" t="s">
        <v>446</v>
      </c>
      <c s="4" r="B129" t="s">
        <v>506</v>
      </c>
      <c s="6" r="C129" t="n">
        <v>1278</v>
      </c>
      <c s="6" r="E129" t="n">
        <v>1278</v>
      </c>
      <c s="6" r="H129" t="n">
        <v>1045</v>
      </c>
      <c s="6" r="J129" t="n">
        <v>1278</v>
      </c>
    </row>
    <row r="130" spans="1:13">
      <c s="4" r="A130" t="s">
        <v>877</v>
      </c>
    </row>
    <row r="131" spans="1:13">
      <c s="3" r="A131" t="s">
        <v>193</v>
      </c>
    </row>
    <row r="132" spans="1:13">
      <c s="4" r="A132" t="s">
        <v>446</v>
      </c>
      <c s="4" r="B132" t="s">
        <v>506</v>
      </c>
      <c s="6" r="C132" t="n">
        <v>0</v>
      </c>
      <c s="6" r="E132" t="n">
        <v>0</v>
      </c>
      <c s="6" r="H132" t="n">
        <v>0</v>
      </c>
      <c s="6" r="J132" t="n">
        <v>0</v>
      </c>
    </row>
    <row r="133" spans="1:13">
      <c s="3" r="A133" t="s">
        <v>761</v>
      </c>
    </row>
    <row r="134" spans="1:13">
      <c s="4" r="A134" t="s">
        <v>783</v>
      </c>
      <c s="4" r="B134" t="s">
        <v>506</v>
      </c>
      <c s="6" r="C134" t="n">
        <v>0</v>
      </c>
    </row>
    <row r="135" spans="1:13">
      <c s="3" r="A135" t="s">
        <v>837</v>
      </c>
    </row>
    <row r="136" spans="1:13">
      <c s="4" r="A136" t="s">
        <v>784</v>
      </c>
      <c s="4" r="B136" t="s">
        <v>506</v>
      </c>
      <c s="6" r="C136" t="n">
        <v>0</v>
      </c>
      <c s="6" r="E136" t="n">
        <v>0</v>
      </c>
    </row>
    <row r="137" spans="1:13">
      <c s="3" r="A137" t="s">
        <v>841</v>
      </c>
    </row>
    <row r="138" spans="1:13">
      <c s="4" r="A138" t="s">
        <v>446</v>
      </c>
      <c s="4" r="B138" t="s">
        <v>506</v>
      </c>
      <c s="6" r="C138" t="n">
        <v>0</v>
      </c>
      <c s="6" r="E138" t="n">
        <v>0</v>
      </c>
      <c s="6" r="H138" t="n">
        <v>0</v>
      </c>
      <c s="6" r="J138" t="n">
        <v>0</v>
      </c>
    </row>
    <row r="139" spans="1:13">
      <c s="4" r="A139" t="s">
        <v>878</v>
      </c>
    </row>
    <row r="140" spans="1:13">
      <c s="3" r="A140" t="s">
        <v>193</v>
      </c>
    </row>
    <row r="141" spans="1:13">
      <c s="4" r="A141" t="s">
        <v>445</v>
      </c>
      <c s="6" r="H141" t="n">
        <v>512</v>
      </c>
      <c s="6" r="J141" t="n">
        <v>860</v>
      </c>
    </row>
    <row r="142" spans="1:13">
      <c s="4" r="A142" t="s">
        <v>446</v>
      </c>
      <c s="4" r="B142" t="s">
        <v>694</v>
      </c>
      <c s="6" r="C142" t="n">
        <v>654</v>
      </c>
      <c s="6" r="E142" t="n">
        <v>654</v>
      </c>
      <c s="6" r="H142" t="n">
        <v>557</v>
      </c>
      <c s="6" r="J142" t="n">
        <v>654</v>
      </c>
    </row>
    <row r="143" spans="1:13">
      <c s="3" r="A143" t="s">
        <v>761</v>
      </c>
    </row>
    <row r="144" spans="1:13">
      <c s="4" r="A144" t="s">
        <v>783</v>
      </c>
      <c s="4" r="B144" t="s">
        <v>694</v>
      </c>
      <c s="6" r="C144" t="n">
        <v>654</v>
      </c>
    </row>
    <row r="145" spans="1:13">
      <c s="3" r="A145" t="s">
        <v>837</v>
      </c>
    </row>
    <row r="146" spans="1:13">
      <c s="4" r="A146" t="s">
        <v>784</v>
      </c>
      <c s="4" r="B146" t="s">
        <v>694</v>
      </c>
      <c s="6" r="C146" t="n">
        <v>557</v>
      </c>
      <c s="6" r="E146" t="n">
        <v>654</v>
      </c>
    </row>
    <row r="147" spans="1:13">
      <c s="3" r="A147" t="s">
        <v>841</v>
      </c>
    </row>
    <row r="148" spans="1:13">
      <c s="4" r="A148" t="s">
        <v>446</v>
      </c>
      <c s="4" r="B148" t="s">
        <v>694</v>
      </c>
      <c s="6" r="C148" t="n">
        <v>654</v>
      </c>
      <c s="6" r="E148" t="n">
        <v>654</v>
      </c>
      <c s="6" r="H148" t="n">
        <v>557</v>
      </c>
      <c s="6" r="J148" t="n">
        <v>654</v>
      </c>
    </row>
    <row r="149" spans="1:13">
      <c s="4" r="A149" t="s">
        <v>879</v>
      </c>
    </row>
    <row r="150" spans="1:13">
      <c s="3" r="A150" t="s">
        <v>193</v>
      </c>
    </row>
    <row r="151" spans="1:13">
      <c s="4" r="A151" t="s">
        <v>446</v>
      </c>
      <c s="4" r="B151" t="s">
        <v>694</v>
      </c>
      <c s="6" r="C151" t="n">
        <v>0</v>
      </c>
      <c s="6" r="E151" t="n">
        <v>0</v>
      </c>
      <c s="6" r="H151" t="n">
        <v>0</v>
      </c>
      <c s="6" r="J151" t="n">
        <v>0</v>
      </c>
    </row>
    <row r="152" spans="1:13">
      <c s="3" r="A152" t="s">
        <v>761</v>
      </c>
    </row>
    <row r="153" spans="1:13">
      <c s="4" r="A153" t="s">
        <v>783</v>
      </c>
      <c s="4" r="B153" t="s">
        <v>694</v>
      </c>
      <c s="6" r="C153" t="n">
        <v>0</v>
      </c>
    </row>
    <row r="154" spans="1:13">
      <c s="3" r="A154" t="s">
        <v>837</v>
      </c>
    </row>
    <row r="155" spans="1:13">
      <c s="4" r="A155" t="s">
        <v>784</v>
      </c>
      <c s="4" r="B155" t="s">
        <v>694</v>
      </c>
      <c s="6" r="C155" t="n">
        <v>0</v>
      </c>
      <c s="6" r="E155" t="n">
        <v>0</v>
      </c>
    </row>
    <row r="156" spans="1:13">
      <c s="3" r="A156" t="s">
        <v>841</v>
      </c>
    </row>
    <row r="157" spans="1:13">
      <c s="4" r="A157" t="s">
        <v>446</v>
      </c>
      <c s="4" r="B157" t="s">
        <v>694</v>
      </c>
      <c s="6" r="C157" t="n">
        <v>0</v>
      </c>
      <c s="6" r="E157" t="n">
        <v>0</v>
      </c>
      <c s="6" r="H157" t="n">
        <v>0</v>
      </c>
      <c s="6" r="J157" t="n">
        <v>0</v>
      </c>
    </row>
    <row r="158" spans="1:13">
      <c s="4" r="A158" t="s">
        <v>880</v>
      </c>
    </row>
    <row r="159" spans="1:13">
      <c s="3" r="A159" t="s">
        <v>193</v>
      </c>
    </row>
    <row r="160" spans="1:13">
      <c s="4" r="A160" t="s">
        <v>446</v>
      </c>
      <c s="4" r="B160" t="s">
        <v>694</v>
      </c>
      <c s="6" r="C160" t="n">
        <v>647</v>
      </c>
      <c s="6" r="E160" t="n">
        <v>647</v>
      </c>
      <c s="6" r="H160" t="n">
        <v>544</v>
      </c>
      <c s="6" r="J160" t="n">
        <v>647</v>
      </c>
    </row>
    <row r="161" spans="1:13">
      <c s="3" r="A161" t="s">
        <v>761</v>
      </c>
    </row>
    <row r="162" spans="1:13">
      <c s="4" r="A162" t="s">
        <v>783</v>
      </c>
      <c s="4" r="B162" t="s">
        <v>694</v>
      </c>
      <c s="6" r="C162" t="n">
        <v>647</v>
      </c>
    </row>
    <row r="163" spans="1:13">
      <c s="3" r="A163" t="s">
        <v>837</v>
      </c>
    </row>
    <row r="164" spans="1:13">
      <c s="4" r="A164" t="s">
        <v>784</v>
      </c>
      <c s="4" r="B164" t="s">
        <v>694</v>
      </c>
      <c s="6" r="C164" t="n">
        <v>544</v>
      </c>
      <c s="6" r="E164" t="n">
        <v>647</v>
      </c>
    </row>
    <row r="165" spans="1:13">
      <c s="3" r="A165" t="s">
        <v>841</v>
      </c>
    </row>
    <row r="166" spans="1:13">
      <c s="4" r="A166" t="s">
        <v>446</v>
      </c>
      <c s="4" r="B166" t="s">
        <v>694</v>
      </c>
      <c s="6" r="C166" t="n">
        <v>647</v>
      </c>
      <c s="6" r="E166" t="n">
        <v>647</v>
      </c>
      <c s="6" r="H166" t="n">
        <v>544</v>
      </c>
      <c s="6" r="J166" t="n">
        <v>647</v>
      </c>
    </row>
    <row r="167" spans="1:13">
      <c s="4" r="A167" t="s">
        <v>881</v>
      </c>
    </row>
    <row r="168" spans="1:13">
      <c s="3" r="A168" t="s">
        <v>193</v>
      </c>
    </row>
    <row r="169" spans="1:13">
      <c s="4" r="A169" t="s">
        <v>446</v>
      </c>
      <c s="6" r="C169" t="n">
        <v>7</v>
      </c>
      <c s="4" r="D169" t="s">
        <v>694</v>
      </c>
      <c s="6" r="E169" t="n">
        <v>0</v>
      </c>
      <c s="6" r="G169" t="n">
        <v>0</v>
      </c>
      <c s="6" r="H169" t="n">
        <v>13</v>
      </c>
      <c s="4" r="I169" t="s">
        <v>694</v>
      </c>
      <c s="6" r="J169" t="n">
        <v>7</v>
      </c>
      <c s="4" r="K169" t="s">
        <v>694</v>
      </c>
      <c s="6" r="L169" t="n">
        <v>0</v>
      </c>
    </row>
    <row r="170" spans="1:13">
      <c s="3" r="A170" t="s">
        <v>761</v>
      </c>
    </row>
    <row r="171" spans="1:13">
      <c s="4" r="A171" t="s">
        <v>783</v>
      </c>
      <c s="6" r="C171" t="n">
        <v>7</v>
      </c>
      <c s="4" r="D171" t="s">
        <v>694</v>
      </c>
      <c s="6" r="E171" t="n">
        <v>0</v>
      </c>
    </row>
    <row r="172" spans="1:13">
      <c s="4" r="A172" t="s">
        <v>864</v>
      </c>
      <c s="6" r="C172" t="n">
        <v>4</v>
      </c>
      <c s="6" r="E172" t="n">
        <v>6</v>
      </c>
    </row>
    <row r="173" spans="1:13">
      <c s="4" r="A173" t="s">
        <v>486</v>
      </c>
      <c s="6" r="C173" t="n">
        <v>4</v>
      </c>
      <c s="6" r="E173" t="n">
        <v>1</v>
      </c>
    </row>
    <row r="174" spans="1:13">
      <c s="4" r="A174" t="s">
        <v>865</v>
      </c>
      <c s="6" r="C174" t="n">
        <v>-2</v>
      </c>
      <c s="6" r="E174" t="n">
        <v>-3</v>
      </c>
    </row>
    <row r="175" spans="1:13">
      <c s="3" r="A175" t="s">
        <v>837</v>
      </c>
    </row>
    <row r="176" spans="1:13">
      <c s="4" r="A176" t="s">
        <v>866</v>
      </c>
      <c s="6" r="C176" t="n">
        <v>0</v>
      </c>
      <c s="6" r="E176" t="n">
        <v>4</v>
      </c>
    </row>
    <row r="177" spans="1:13">
      <c s="4" r="A177" t="s">
        <v>867</v>
      </c>
      <c s="6" r="C177" t="n">
        <v>0</v>
      </c>
      <c s="6" r="E177" t="n">
        <v>-1</v>
      </c>
    </row>
    <row r="178" spans="1:13">
      <c s="4" r="A178" t="s">
        <v>784</v>
      </c>
      <c s="6" r="C178" t="n">
        <v>13</v>
      </c>
      <c s="4" r="D178" t="s">
        <v>694</v>
      </c>
      <c s="6" r="E178" t="n">
        <v>7</v>
      </c>
      <c s="4" r="F178" t="s">
        <v>694</v>
      </c>
      <c s="6" r="G178" t="n">
        <v>0</v>
      </c>
    </row>
    <row r="179" spans="1:13">
      <c s="3" r="A179" t="s">
        <v>841</v>
      </c>
    </row>
    <row r="180" spans="1:13">
      <c s="4" r="A180" t="s">
        <v>446</v>
      </c>
      <c s="6" r="C180" t="n">
        <v>7</v>
      </c>
      <c s="4" r="D180" t="s">
        <v>694</v>
      </c>
      <c s="6" r="E180" t="n">
        <v>0</v>
      </c>
      <c s="6" r="G180" t="n">
        <v>0</v>
      </c>
      <c s="6" r="H180" t="n">
        <v>13</v>
      </c>
      <c s="4" r="I180" t="s">
        <v>694</v>
      </c>
      <c s="6" r="J180" t="n">
        <v>7</v>
      </c>
      <c s="4" r="K180" t="s">
        <v>694</v>
      </c>
      <c s="6" r="L180" t="n">
        <v>0</v>
      </c>
    </row>
    <row r="181" spans="1:13">
      <c s="4" r="A181" t="s">
        <v>882</v>
      </c>
    </row>
    <row r="182" spans="1:13">
      <c s="3" r="A182" t="s">
        <v>193</v>
      </c>
    </row>
    <row r="183" spans="1:13">
      <c s="4" r="A183" t="s">
        <v>445</v>
      </c>
      <c s="6" r="H183" t="n">
        <v>9</v>
      </c>
      <c s="6" r="J183" t="n">
        <v>27</v>
      </c>
    </row>
    <row r="184" spans="1:13">
      <c s="4" r="A184" t="s">
        <v>446</v>
      </c>
      <c s="4" r="B184" t="s">
        <v>699</v>
      </c>
      <c s="6" r="C184" t="n">
        <v>615</v>
      </c>
      <c s="6" r="E184" t="n">
        <v>615</v>
      </c>
      <c s="6" r="H184" t="n">
        <v>441</v>
      </c>
      <c s="6" r="J184" t="n">
        <v>615</v>
      </c>
    </row>
    <row r="185" spans="1:13">
      <c s="3" r="A185" t="s">
        <v>761</v>
      </c>
    </row>
    <row r="186" spans="1:13">
      <c s="4" r="A186" t="s">
        <v>783</v>
      </c>
      <c s="4" r="B186" t="s">
        <v>699</v>
      </c>
      <c s="6" r="C186" t="n">
        <v>615</v>
      </c>
    </row>
    <row r="187" spans="1:13">
      <c s="3" r="A187" t="s">
        <v>837</v>
      </c>
    </row>
    <row r="188" spans="1:13">
      <c s="4" r="A188" t="s">
        <v>784</v>
      </c>
      <c s="4" r="B188" t="s">
        <v>699</v>
      </c>
      <c s="6" r="C188" t="n">
        <v>441</v>
      </c>
      <c s="6" r="E188" t="n">
        <v>615</v>
      </c>
    </row>
    <row r="189" spans="1:13">
      <c s="3" r="A189" t="s">
        <v>841</v>
      </c>
    </row>
    <row r="190" spans="1:13">
      <c s="4" r="A190" t="s">
        <v>446</v>
      </c>
      <c s="4" r="B190" t="s">
        <v>699</v>
      </c>
      <c s="6" r="C190" t="n">
        <v>615</v>
      </c>
      <c s="6" r="E190" t="n">
        <v>615</v>
      </c>
      <c s="6" r="H190" t="n">
        <v>441</v>
      </c>
      <c s="6" r="J190" t="n">
        <v>615</v>
      </c>
    </row>
    <row r="191" spans="1:13">
      <c s="4" r="A191" t="s">
        <v>883</v>
      </c>
    </row>
    <row r="192" spans="1:13">
      <c s="3" r="A192" t="s">
        <v>193</v>
      </c>
    </row>
    <row r="193" spans="1:13">
      <c s="4" r="A193" t="s">
        <v>446</v>
      </c>
      <c s="4" r="B193" t="s">
        <v>699</v>
      </c>
      <c s="6" r="C193" t="n">
        <v>208</v>
      </c>
      <c s="6" r="E193" t="n">
        <v>208</v>
      </c>
      <c s="6" r="H193" t="n">
        <v>208</v>
      </c>
      <c s="6" r="J193" t="n">
        <v>208</v>
      </c>
    </row>
    <row r="194" spans="1:13">
      <c s="3" r="A194" t="s">
        <v>761</v>
      </c>
    </row>
    <row r="195" spans="1:13">
      <c s="4" r="A195" t="s">
        <v>783</v>
      </c>
      <c s="4" r="B195" t="s">
        <v>699</v>
      </c>
      <c s="6" r="C195" t="n">
        <v>208</v>
      </c>
    </row>
    <row r="196" spans="1:13">
      <c s="3" r="A196" t="s">
        <v>837</v>
      </c>
    </row>
    <row r="197" spans="1:13">
      <c s="4" r="A197" t="s">
        <v>784</v>
      </c>
      <c s="4" r="B197" t="s">
        <v>699</v>
      </c>
      <c s="6" r="C197" t="n">
        <v>208</v>
      </c>
      <c s="6" r="E197" t="n">
        <v>208</v>
      </c>
    </row>
    <row r="198" spans="1:13">
      <c s="3" r="A198" t="s">
        <v>841</v>
      </c>
    </row>
    <row r="199" spans="1:13">
      <c s="4" r="A199" t="s">
        <v>446</v>
      </c>
      <c s="4" r="B199" t="s">
        <v>699</v>
      </c>
      <c s="6" r="C199" t="n">
        <v>208</v>
      </c>
      <c s="6" r="E199" t="n">
        <v>208</v>
      </c>
      <c s="6" r="H199" t="n">
        <v>208</v>
      </c>
      <c s="6" r="J199" t="n">
        <v>208</v>
      </c>
    </row>
    <row r="200" spans="1:13">
      <c s="4" r="A200" t="s">
        <v>884</v>
      </c>
    </row>
    <row r="201" spans="1:13">
      <c s="3" r="A201" t="s">
        <v>193</v>
      </c>
    </row>
    <row r="202" spans="1:13">
      <c s="4" r="A202" t="s">
        <v>446</v>
      </c>
      <c s="4" r="B202" t="s">
        <v>699</v>
      </c>
      <c s="6" r="C202" t="n">
        <v>407</v>
      </c>
      <c s="6" r="E202" t="n">
        <v>407</v>
      </c>
      <c s="6" r="H202" t="n">
        <v>232</v>
      </c>
      <c s="6" r="J202" t="n">
        <v>407</v>
      </c>
    </row>
    <row r="203" spans="1:13">
      <c s="3" r="A203" t="s">
        <v>761</v>
      </c>
    </row>
    <row r="204" spans="1:13">
      <c s="4" r="A204" t="s">
        <v>783</v>
      </c>
      <c s="4" r="B204" t="s">
        <v>699</v>
      </c>
      <c s="6" r="C204" t="n">
        <v>407</v>
      </c>
    </row>
    <row r="205" spans="1:13">
      <c s="3" r="A205" t="s">
        <v>837</v>
      </c>
    </row>
    <row r="206" spans="1:13">
      <c s="4" r="A206" t="s">
        <v>784</v>
      </c>
      <c s="4" r="B206" t="s">
        <v>699</v>
      </c>
      <c s="6" r="C206" t="n">
        <v>232</v>
      </c>
      <c s="6" r="E206" t="n">
        <v>407</v>
      </c>
    </row>
    <row r="207" spans="1:13">
      <c s="3" r="A207" t="s">
        <v>841</v>
      </c>
    </row>
    <row r="208" spans="1:13">
      <c s="4" r="A208" t="s">
        <v>446</v>
      </c>
      <c s="4" r="B208" t="s">
        <v>699</v>
      </c>
      <c s="6" r="C208" t="n">
        <v>407</v>
      </c>
      <c s="6" r="E208" t="n">
        <v>407</v>
      </c>
      <c s="6" r="H208" t="n">
        <v>232</v>
      </c>
      <c s="6" r="J208" t="n">
        <v>407</v>
      </c>
    </row>
    <row r="209" spans="1:13">
      <c s="4" r="A209" t="s">
        <v>885</v>
      </c>
    </row>
    <row r="210" spans="1:13">
      <c s="3" r="A210" t="s">
        <v>193</v>
      </c>
    </row>
    <row r="211" spans="1:13">
      <c s="4" r="A211" t="s">
        <v>446</v>
      </c>
      <c s="6" r="C211" t="n">
        <v>0</v>
      </c>
      <c s="4" r="D211" t="s">
        <v>699</v>
      </c>
      <c s="6" r="E211" t="n">
        <v>0</v>
      </c>
      <c s="6" r="G211" t="n">
        <v>0</v>
      </c>
      <c s="6" r="H211" t="n">
        <v>1</v>
      </c>
      <c s="4" r="I211" t="s">
        <v>699</v>
      </c>
      <c s="6" r="J211" t="n">
        <v>0</v>
      </c>
      <c s="4" r="K211" t="s">
        <v>699</v>
      </c>
      <c s="6" r="L211" t="n">
        <v>0</v>
      </c>
    </row>
    <row r="212" spans="1:13">
      <c s="3" r="A212" t="s">
        <v>761</v>
      </c>
    </row>
    <row r="213" spans="1:13">
      <c s="4" r="A213" t="s">
        <v>783</v>
      </c>
      <c s="6" r="C213" t="n">
        <v>0</v>
      </c>
      <c s="4" r="D213" t="s">
        <v>699</v>
      </c>
      <c s="6" r="E213" t="n">
        <v>0</v>
      </c>
    </row>
    <row r="214" spans="1:13">
      <c s="4" r="A214" t="s">
        <v>864</v>
      </c>
      <c s="6" r="C214" t="n">
        <v>1</v>
      </c>
      <c s="6" r="E214" t="n">
        <v>0</v>
      </c>
    </row>
    <row r="215" spans="1:13">
      <c s="4" r="A215" t="s">
        <v>486</v>
      </c>
      <c s="6" r="C215" t="n">
        <v>0</v>
      </c>
      <c s="6" r="E215" t="n">
        <v>0</v>
      </c>
    </row>
    <row r="216" spans="1:13">
      <c s="4" r="A216" t="s">
        <v>865</v>
      </c>
      <c s="6" r="C216" t="n">
        <v>0</v>
      </c>
      <c s="6" r="E216" t="n">
        <v>0</v>
      </c>
    </row>
    <row r="217" spans="1:13">
      <c s="3" r="A217" t="s">
        <v>837</v>
      </c>
    </row>
    <row r="218" spans="1:13">
      <c s="4" r="A218" t="s">
        <v>866</v>
      </c>
      <c s="6" r="C218" t="n">
        <v>0</v>
      </c>
      <c s="6" r="E218" t="n">
        <v>0</v>
      </c>
    </row>
    <row r="219" spans="1:13">
      <c s="4" r="A219" t="s">
        <v>867</v>
      </c>
      <c s="6" r="C219" t="n">
        <v>0</v>
      </c>
      <c s="6" r="E219" t="n">
        <v>0</v>
      </c>
    </row>
    <row r="220" spans="1:13">
      <c s="4" r="A220" t="s">
        <v>784</v>
      </c>
      <c s="6" r="C220" t="n">
        <v>1</v>
      </c>
      <c s="4" r="D220" t="s">
        <v>699</v>
      </c>
      <c s="6" r="E220" t="n">
        <v>0</v>
      </c>
      <c s="4" r="F220" t="s">
        <v>699</v>
      </c>
      <c s="6" r="G220" t="n">
        <v>0</v>
      </c>
    </row>
    <row r="221" spans="1:13">
      <c s="3" r="A221" t="s">
        <v>841</v>
      </c>
    </row>
    <row r="222" spans="1:13">
      <c s="4" r="A222" t="s">
        <v>446</v>
      </c>
      <c s="6" r="C222" t="n">
        <v>0</v>
      </c>
      <c s="4" r="D222" t="s">
        <v>699</v>
      </c>
      <c s="6" r="E222" t="n">
        <v>0</v>
      </c>
      <c s="6" r="G222" t="n">
        <v>0</v>
      </c>
      <c s="6" r="H222" t="n">
        <v>1</v>
      </c>
      <c s="4" r="I222" t="s">
        <v>699</v>
      </c>
      <c s="6" r="J222" t="n">
        <v>0</v>
      </c>
      <c s="4" r="K222" t="s">
        <v>699</v>
      </c>
      <c s="6" r="L222" t="n">
        <v>0</v>
      </c>
    </row>
    <row r="223" spans="1:13">
      <c s="4" r="A223" t="s">
        <v>886</v>
      </c>
    </row>
    <row r="224" spans="1:13">
      <c s="3" r="A224" t="s">
        <v>193</v>
      </c>
    </row>
    <row r="225" spans="1:13">
      <c s="4" r="A225" t="s">
        <v>445</v>
      </c>
      <c s="6" r="H225" t="n">
        <v>0</v>
      </c>
      <c s="6" r="J225" t="n">
        <v>10</v>
      </c>
    </row>
    <row r="226" spans="1:13">
      <c s="4" r="A226" t="s">
        <v>446</v>
      </c>
      <c s="4" r="B226" t="s">
        <v>704</v>
      </c>
      <c s="6" r="C226" t="n">
        <v>4</v>
      </c>
      <c s="6" r="E226" t="n">
        <v>4</v>
      </c>
      <c s="6" r="H226" t="n">
        <v>2</v>
      </c>
      <c s="6" r="J226" t="n">
        <v>4</v>
      </c>
    </row>
    <row r="227" spans="1:13">
      <c s="3" r="A227" t="s">
        <v>761</v>
      </c>
    </row>
    <row r="228" spans="1:13">
      <c s="4" r="A228" t="s">
        <v>783</v>
      </c>
      <c s="4" r="B228" t="s">
        <v>704</v>
      </c>
      <c s="6" r="C228" t="n">
        <v>4</v>
      </c>
    </row>
    <row r="229" spans="1:13">
      <c s="3" r="A229" t="s">
        <v>837</v>
      </c>
    </row>
    <row r="230" spans="1:13">
      <c s="4" r="A230" t="s">
        <v>784</v>
      </c>
      <c s="4" r="B230" t="s">
        <v>704</v>
      </c>
      <c s="6" r="C230" t="n">
        <v>2</v>
      </c>
      <c s="6" r="E230" t="n">
        <v>4</v>
      </c>
    </row>
    <row r="231" spans="1:13">
      <c s="3" r="A231" t="s">
        <v>841</v>
      </c>
    </row>
    <row r="232" spans="1:13">
      <c s="4" r="A232" t="s">
        <v>446</v>
      </c>
      <c s="4" r="B232" t="s">
        <v>704</v>
      </c>
      <c s="6" r="C232" t="n">
        <v>4</v>
      </c>
      <c s="6" r="E232" t="n">
        <v>4</v>
      </c>
      <c s="6" r="H232" t="n">
        <v>2</v>
      </c>
      <c s="6" r="J232" t="n">
        <v>4</v>
      </c>
    </row>
    <row r="233" spans="1:13">
      <c s="4" r="A233" t="s">
        <v>887</v>
      </c>
    </row>
    <row r="234" spans="1:13">
      <c s="3" r="A234" t="s">
        <v>193</v>
      </c>
    </row>
    <row r="235" spans="1:13">
      <c s="4" r="A235" t="s">
        <v>446</v>
      </c>
      <c s="4" r="B235" t="s">
        <v>704</v>
      </c>
      <c s="6" r="C235" t="n">
        <v>0</v>
      </c>
      <c s="6" r="E235" t="n">
        <v>0</v>
      </c>
      <c s="6" r="H235" t="n">
        <v>0</v>
      </c>
      <c s="6" r="J235" t="n">
        <v>0</v>
      </c>
    </row>
    <row r="236" spans="1:13">
      <c s="3" r="A236" t="s">
        <v>761</v>
      </c>
    </row>
    <row r="237" spans="1:13">
      <c s="4" r="A237" t="s">
        <v>783</v>
      </c>
      <c s="4" r="B237" t="s">
        <v>704</v>
      </c>
      <c s="6" r="C237" t="n">
        <v>0</v>
      </c>
    </row>
    <row r="238" spans="1:13">
      <c s="3" r="A238" t="s">
        <v>837</v>
      </c>
    </row>
    <row r="239" spans="1:13">
      <c s="4" r="A239" t="s">
        <v>784</v>
      </c>
      <c s="4" r="B239" t="s">
        <v>704</v>
      </c>
      <c s="6" r="C239" t="n">
        <v>0</v>
      </c>
      <c s="6" r="E239" t="n">
        <v>0</v>
      </c>
    </row>
    <row r="240" spans="1:13">
      <c s="3" r="A240" t="s">
        <v>841</v>
      </c>
    </row>
    <row r="241" spans="1:13">
      <c s="4" r="A241" t="s">
        <v>446</v>
      </c>
      <c s="4" r="B241" t="s">
        <v>704</v>
      </c>
      <c s="6" r="C241" t="n">
        <v>0</v>
      </c>
      <c s="6" r="E241" t="n">
        <v>0</v>
      </c>
      <c s="6" r="H241" t="n">
        <v>0</v>
      </c>
      <c s="6" r="J241" t="n">
        <v>0</v>
      </c>
    </row>
    <row r="242" spans="1:13">
      <c s="4" r="A242" t="s">
        <v>888</v>
      </c>
    </row>
    <row r="243" spans="1:13">
      <c s="3" r="A243" t="s">
        <v>193</v>
      </c>
    </row>
    <row r="244" spans="1:13">
      <c s="4" r="A244" t="s">
        <v>446</v>
      </c>
      <c s="4" r="B244" t="s">
        <v>704</v>
      </c>
      <c s="6" r="C244" t="n">
        <v>4</v>
      </c>
      <c s="6" r="E244" t="n">
        <v>4</v>
      </c>
      <c s="6" r="H244" t="n">
        <v>2</v>
      </c>
      <c s="6" r="J244" t="n">
        <v>4</v>
      </c>
    </row>
    <row r="245" spans="1:13">
      <c s="3" r="A245" t="s">
        <v>761</v>
      </c>
    </row>
    <row r="246" spans="1:13">
      <c s="4" r="A246" t="s">
        <v>783</v>
      </c>
      <c s="4" r="B246" t="s">
        <v>704</v>
      </c>
      <c s="6" r="C246" t="n">
        <v>4</v>
      </c>
    </row>
    <row r="247" spans="1:13">
      <c s="3" r="A247" t="s">
        <v>837</v>
      </c>
    </row>
    <row r="248" spans="1:13">
      <c s="4" r="A248" t="s">
        <v>784</v>
      </c>
      <c s="4" r="B248" t="s">
        <v>704</v>
      </c>
      <c s="6" r="C248" t="n">
        <v>2</v>
      </c>
      <c s="6" r="E248" t="n">
        <v>4</v>
      </c>
    </row>
    <row r="249" spans="1:13">
      <c s="3" r="A249" t="s">
        <v>841</v>
      </c>
    </row>
    <row r="250" spans="1:13">
      <c s="4" r="A250" t="s">
        <v>446</v>
      </c>
      <c s="4" r="B250" t="s">
        <v>704</v>
      </c>
      <c s="6" r="C250" t="n">
        <v>4</v>
      </c>
      <c s="6" r="E250" t="n">
        <v>4</v>
      </c>
      <c s="6" r="H250" t="n">
        <v>2</v>
      </c>
      <c s="6" r="J250" t="n">
        <v>4</v>
      </c>
    </row>
    <row r="251" spans="1:13">
      <c s="4" r="A251" t="s">
        <v>889</v>
      </c>
    </row>
    <row r="252" spans="1:13">
      <c s="3" r="A252" t="s">
        <v>193</v>
      </c>
    </row>
    <row r="253" spans="1:13">
      <c s="4" r="A253" t="s">
        <v>446</v>
      </c>
      <c s="4" r="B253" t="s">
        <v>704</v>
      </c>
      <c s="6" r="C253" t="n">
        <v>0</v>
      </c>
      <c s="6" r="E253" t="n">
        <v>0</v>
      </c>
      <c s="6" r="H253" t="n">
        <v>0</v>
      </c>
      <c s="6" r="J253" t="n">
        <v>0</v>
      </c>
    </row>
    <row r="254" spans="1:13">
      <c s="3" r="A254" t="s">
        <v>761</v>
      </c>
    </row>
    <row r="255" spans="1:13">
      <c s="4" r="A255" t="s">
        <v>783</v>
      </c>
      <c s="4" r="B255" t="s">
        <v>704</v>
      </c>
      <c s="6" r="C255" t="n">
        <v>0</v>
      </c>
    </row>
    <row r="256" spans="1:13">
      <c s="3" r="A256" t="s">
        <v>837</v>
      </c>
    </row>
    <row r="257" spans="1:13">
      <c s="4" r="A257" t="s">
        <v>784</v>
      </c>
      <c s="4" r="B257" t="s">
        <v>704</v>
      </c>
      <c s="6" r="C257" t="n">
        <v>0</v>
      </c>
      <c s="6" r="E257" t="n">
        <v>0</v>
      </c>
    </row>
    <row r="258" spans="1:13">
      <c s="3" r="A258" t="s">
        <v>841</v>
      </c>
    </row>
    <row r="259" spans="1:13">
      <c s="4" r="A259" t="s">
        <v>446</v>
      </c>
      <c s="4" r="B259" t="s">
        <v>704</v>
      </c>
      <c s="6" r="C259" t="n">
        <v>0</v>
      </c>
      <c s="6" r="E259" t="n">
        <v>0</v>
      </c>
      <c s="6" r="H259" t="n">
        <v>0</v>
      </c>
      <c s="6" r="J259" t="n">
        <v>0</v>
      </c>
    </row>
    <row r="260" spans="1:13">
      <c s="4" r="A260" t="s">
        <v>792</v>
      </c>
    </row>
    <row r="261" spans="1:13">
      <c s="3" r="A261" t="s">
        <v>193</v>
      </c>
    </row>
    <row r="262" spans="1:13">
      <c s="4" r="A262" t="s">
        <v>445</v>
      </c>
      <c s="6" r="H262" t="n">
        <v>516</v>
      </c>
      <c s="6" r="J262" t="n">
        <v>718</v>
      </c>
    </row>
    <row r="263" spans="1:13">
      <c s="4" r="A263" t="s">
        <v>795</v>
      </c>
    </row>
    <row r="264" spans="1:13">
      <c s="3" r="A264" t="s">
        <v>193</v>
      </c>
    </row>
    <row r="265" spans="1:13">
      <c s="4" r="A265" t="s">
        <v>445</v>
      </c>
      <c s="6" r="H265" t="n">
        <v>70</v>
      </c>
      <c s="6" r="J265" t="n">
        <v>86</v>
      </c>
    </row>
    <row r="266" spans="1:13">
      <c s="4" r="A266" t="s">
        <v>446</v>
      </c>
      <c s="4" r="B266" t="s">
        <v>890</v>
      </c>
      <c s="6" r="C266" t="n">
        <v>1390</v>
      </c>
      <c s="6" r="E266" t="n">
        <v>1390</v>
      </c>
      <c s="6" r="H266" t="n">
        <v>1201</v>
      </c>
      <c s="6" r="J266" t="n">
        <v>1390</v>
      </c>
    </row>
    <row r="267" spans="1:13">
      <c s="3" r="A267" t="s">
        <v>761</v>
      </c>
    </row>
    <row r="268" spans="1:13">
      <c s="4" r="A268" t="s">
        <v>783</v>
      </c>
      <c s="4" r="B268" t="s">
        <v>890</v>
      </c>
      <c s="6" r="C268" t="n">
        <v>1390</v>
      </c>
    </row>
    <row r="269" spans="1:13">
      <c s="3" r="A269" t="s">
        <v>837</v>
      </c>
    </row>
    <row r="270" spans="1:13">
      <c s="4" r="A270" t="s">
        <v>784</v>
      </c>
      <c s="4" r="B270" t="s">
        <v>890</v>
      </c>
      <c s="6" r="C270" t="n">
        <v>1201</v>
      </c>
      <c s="6" r="E270" t="n">
        <v>1390</v>
      </c>
    </row>
    <row r="271" spans="1:13">
      <c s="3" r="A271" t="s">
        <v>841</v>
      </c>
    </row>
    <row r="272" spans="1:13">
      <c s="4" r="A272" t="s">
        <v>446</v>
      </c>
      <c s="4" r="B272" t="s">
        <v>890</v>
      </c>
      <c s="6" r="C272" t="n">
        <v>1390</v>
      </c>
      <c s="6" r="E272" t="n">
        <v>1390</v>
      </c>
      <c s="6" r="H272" t="n">
        <v>1201</v>
      </c>
      <c s="6" r="J272" t="n">
        <v>1390</v>
      </c>
    </row>
    <row r="273" spans="1:13">
      <c s="4" r="A273" t="s">
        <v>891</v>
      </c>
    </row>
    <row r="274" spans="1:13">
      <c s="3" r="A274" t="s">
        <v>193</v>
      </c>
    </row>
    <row r="275" spans="1:13">
      <c s="4" r="A275" t="s">
        <v>446</v>
      </c>
      <c s="4" r="B275" t="s">
        <v>890</v>
      </c>
      <c s="6" r="C275" t="n">
        <v>1389</v>
      </c>
      <c s="6" r="E275" t="n">
        <v>1389</v>
      </c>
      <c s="6" r="H275" t="n">
        <v>1201</v>
      </c>
      <c s="6" r="J275" t="n">
        <v>1389</v>
      </c>
    </row>
    <row r="276" spans="1:13">
      <c s="3" r="A276" t="s">
        <v>761</v>
      </c>
    </row>
    <row r="277" spans="1:13">
      <c s="4" r="A277" t="s">
        <v>783</v>
      </c>
      <c s="4" r="B277" t="s">
        <v>890</v>
      </c>
      <c s="6" r="C277" t="n">
        <v>1389</v>
      </c>
    </row>
    <row r="278" spans="1:13">
      <c s="3" r="A278" t="s">
        <v>837</v>
      </c>
    </row>
    <row r="279" spans="1:13">
      <c s="4" r="A279" t="s">
        <v>784</v>
      </c>
      <c s="4" r="B279" t="s">
        <v>890</v>
      </c>
      <c s="6" r="C279" t="n">
        <v>1201</v>
      </c>
      <c s="6" r="E279" t="n">
        <v>1389</v>
      </c>
    </row>
    <row r="280" spans="1:13">
      <c s="3" r="A280" t="s">
        <v>841</v>
      </c>
    </row>
    <row r="281" spans="1:13">
      <c s="4" r="A281" t="s">
        <v>446</v>
      </c>
      <c s="4" r="B281" t="s">
        <v>890</v>
      </c>
      <c s="6" r="C281" t="n">
        <v>1389</v>
      </c>
      <c s="6" r="E281" t="n">
        <v>1389</v>
      </c>
      <c s="6" r="H281" t="n">
        <v>1201</v>
      </c>
      <c s="6" r="J281" t="n">
        <v>1389</v>
      </c>
    </row>
    <row r="282" spans="1:13">
      <c s="4" r="A282" t="s">
        <v>892</v>
      </c>
    </row>
    <row r="283" spans="1:13">
      <c s="3" r="A283" t="s">
        <v>193</v>
      </c>
    </row>
    <row r="284" spans="1:13">
      <c s="4" r="A284" t="s">
        <v>446</v>
      </c>
      <c s="4" r="B284" t="s">
        <v>890</v>
      </c>
      <c s="6" r="C284" t="n">
        <v>1</v>
      </c>
      <c s="6" r="E284" t="n">
        <v>1</v>
      </c>
      <c s="6" r="H284" t="n">
        <v>0</v>
      </c>
      <c s="6" r="J284" t="n">
        <v>1</v>
      </c>
    </row>
    <row r="285" spans="1:13">
      <c s="3" r="A285" t="s">
        <v>761</v>
      </c>
    </row>
    <row r="286" spans="1:13">
      <c s="4" r="A286" t="s">
        <v>783</v>
      </c>
      <c s="4" r="B286" t="s">
        <v>890</v>
      </c>
      <c s="6" r="C286" t="n">
        <v>1</v>
      </c>
    </row>
    <row r="287" spans="1:13">
      <c s="3" r="A287" t="s">
        <v>837</v>
      </c>
    </row>
    <row r="288" spans="1:13">
      <c s="4" r="A288" t="s">
        <v>784</v>
      </c>
      <c s="4" r="B288" t="s">
        <v>890</v>
      </c>
      <c s="6" r="C288" t="n">
        <v>0</v>
      </c>
      <c s="6" r="E288" t="n">
        <v>1</v>
      </c>
    </row>
    <row r="289" spans="1:13">
      <c s="3" r="A289" t="s">
        <v>841</v>
      </c>
    </row>
    <row r="290" spans="1:13">
      <c s="4" r="A290" t="s">
        <v>446</v>
      </c>
      <c s="4" r="B290" t="s">
        <v>890</v>
      </c>
      <c s="6" r="C290" t="n">
        <v>1</v>
      </c>
      <c s="6" r="E290" t="n">
        <v>1</v>
      </c>
      <c s="6" r="H290" t="n">
        <v>0</v>
      </c>
      <c s="6" r="J290" t="n">
        <v>1</v>
      </c>
    </row>
    <row r="291" spans="1:13">
      <c s="4" r="A291" t="s">
        <v>893</v>
      </c>
    </row>
    <row r="292" spans="1:13">
      <c s="3" r="A292" t="s">
        <v>193</v>
      </c>
    </row>
    <row r="293" spans="1:13">
      <c s="4" r="A293" t="s">
        <v>446</v>
      </c>
      <c s="4" r="B293" t="s">
        <v>890</v>
      </c>
      <c s="6" r="C293" t="n">
        <v>0</v>
      </c>
      <c s="6" r="E293" t="n">
        <v>0</v>
      </c>
      <c s="6" r="H293" t="n">
        <v>0</v>
      </c>
      <c s="6" r="J293" t="n">
        <v>0</v>
      </c>
    </row>
    <row r="294" spans="1:13">
      <c s="3" r="A294" t="s">
        <v>761</v>
      </c>
    </row>
    <row r="295" spans="1:13">
      <c s="4" r="A295" t="s">
        <v>783</v>
      </c>
      <c s="4" r="B295" t="s">
        <v>890</v>
      </c>
      <c s="6" r="C295" t="n">
        <v>0</v>
      </c>
    </row>
    <row r="296" spans="1:13">
      <c s="3" r="A296" t="s">
        <v>837</v>
      </c>
    </row>
    <row r="297" spans="1:13">
      <c s="4" r="A297" t="s">
        <v>784</v>
      </c>
      <c s="4" r="B297" t="s">
        <v>890</v>
      </c>
      <c s="6" r="C297" t="n">
        <v>0</v>
      </c>
      <c s="6" r="E297" t="n">
        <v>0</v>
      </c>
    </row>
    <row r="298" spans="1:13">
      <c s="3" r="A298" t="s">
        <v>841</v>
      </c>
    </row>
    <row r="299" spans="1:13">
      <c s="4" r="A299" t="s">
        <v>446</v>
      </c>
      <c s="4" r="B299" t="s">
        <v>890</v>
      </c>
      <c s="6" r="C299" t="n">
        <v>0</v>
      </c>
      <c s="6" r="E299" t="n">
        <v>0</v>
      </c>
      <c s="6" r="H299" t="n">
        <v>0</v>
      </c>
      <c s="6" r="J299" t="n">
        <v>0</v>
      </c>
    </row>
    <row r="300" spans="1:13">
      <c s="4" r="A300" t="s">
        <v>894</v>
      </c>
    </row>
    <row r="301" spans="1:13">
      <c s="3" r="A301" t="s">
        <v>193</v>
      </c>
    </row>
    <row r="302" spans="1:13">
      <c s="4" r="A302" t="s">
        <v>445</v>
      </c>
      <c s="6" r="H302" t="n">
        <v>289</v>
      </c>
      <c s="6" r="J302" t="n">
        <v>384</v>
      </c>
    </row>
    <row r="303" spans="1:13">
      <c s="4" r="A303" t="s">
        <v>446</v>
      </c>
      <c s="4" r="B303" t="s">
        <v>895</v>
      </c>
      <c s="6" r="C303" t="n">
        <v>1170</v>
      </c>
      <c s="6" r="E303" t="n">
        <v>1170</v>
      </c>
      <c s="6" r="H303" t="n">
        <v>1128</v>
      </c>
      <c s="6" r="J303" t="n">
        <v>1170</v>
      </c>
    </row>
    <row r="304" spans="1:13">
      <c s="3" r="A304" t="s">
        <v>761</v>
      </c>
    </row>
    <row r="305" spans="1:13">
      <c s="4" r="A305" t="s">
        <v>783</v>
      </c>
      <c s="4" r="B305" t="s">
        <v>895</v>
      </c>
      <c s="6" r="C305" t="n">
        <v>1170</v>
      </c>
    </row>
    <row r="306" spans="1:13">
      <c s="3" r="A306" t="s">
        <v>837</v>
      </c>
    </row>
    <row r="307" spans="1:13">
      <c s="4" r="A307" t="s">
        <v>784</v>
      </c>
      <c s="4" r="B307" t="s">
        <v>895</v>
      </c>
      <c s="6" r="C307" t="n">
        <v>1128</v>
      </c>
      <c s="6" r="E307" t="n">
        <v>1170</v>
      </c>
    </row>
    <row r="308" spans="1:13">
      <c s="3" r="A308" t="s">
        <v>841</v>
      </c>
    </row>
    <row r="309" spans="1:13">
      <c s="4" r="A309" t="s">
        <v>446</v>
      </c>
      <c s="4" r="B309" t="s">
        <v>895</v>
      </c>
      <c s="6" r="C309" t="n">
        <v>1170</v>
      </c>
      <c s="6" r="E309" t="n">
        <v>1170</v>
      </c>
      <c s="6" r="H309" t="n">
        <v>1128</v>
      </c>
      <c s="6" r="J309" t="n">
        <v>1170</v>
      </c>
    </row>
    <row r="310" spans="1:13">
      <c s="4" r="A310" t="s">
        <v>896</v>
      </c>
    </row>
    <row r="311" spans="1:13">
      <c s="3" r="A311" t="s">
        <v>193</v>
      </c>
    </row>
    <row r="312" spans="1:13">
      <c s="4" r="A312" t="s">
        <v>446</v>
      </c>
      <c s="4" r="B312" t="s">
        <v>895</v>
      </c>
      <c s="6" r="C312" t="n">
        <v>1169</v>
      </c>
      <c s="6" r="E312" t="n">
        <v>1169</v>
      </c>
      <c s="6" r="H312" t="n">
        <v>1127</v>
      </c>
      <c s="6" r="J312" t="n">
        <v>1169</v>
      </c>
    </row>
    <row r="313" spans="1:13">
      <c s="3" r="A313" t="s">
        <v>761</v>
      </c>
    </row>
    <row r="314" spans="1:13">
      <c s="4" r="A314" t="s">
        <v>783</v>
      </c>
      <c s="4" r="B314" t="s">
        <v>895</v>
      </c>
      <c s="6" r="C314" t="n">
        <v>1169</v>
      </c>
    </row>
    <row r="315" spans="1:13">
      <c s="3" r="A315" t="s">
        <v>837</v>
      </c>
    </row>
    <row r="316" spans="1:13">
      <c s="4" r="A316" t="s">
        <v>784</v>
      </c>
      <c s="4" r="B316" t="s">
        <v>895</v>
      </c>
      <c s="6" r="C316" t="n">
        <v>1127</v>
      </c>
      <c s="6" r="E316" t="n">
        <v>1169</v>
      </c>
    </row>
    <row r="317" spans="1:13">
      <c s="3" r="A317" t="s">
        <v>841</v>
      </c>
    </row>
    <row r="318" spans="1:13">
      <c s="4" r="A318" t="s">
        <v>446</v>
      </c>
      <c s="4" r="B318" t="s">
        <v>895</v>
      </c>
      <c s="6" r="C318" t="n">
        <v>1169</v>
      </c>
      <c s="6" r="E318" t="n">
        <v>1169</v>
      </c>
      <c s="6" r="H318" t="n">
        <v>1127</v>
      </c>
      <c s="6" r="J318" t="n">
        <v>1169</v>
      </c>
    </row>
    <row r="319" spans="1:13">
      <c s="4" r="A319" t="s">
        <v>897</v>
      </c>
    </row>
    <row r="320" spans="1:13">
      <c s="3" r="A320" t="s">
        <v>193</v>
      </c>
    </row>
    <row r="321" spans="1:13">
      <c s="4" r="A321" t="s">
        <v>446</v>
      </c>
      <c s="4" r="B321" t="s">
        <v>895</v>
      </c>
      <c s="6" r="C321" t="n">
        <v>1</v>
      </c>
      <c s="6" r="E321" t="n">
        <v>1</v>
      </c>
      <c s="6" r="H321" t="n">
        <v>1</v>
      </c>
      <c s="6" r="J321" t="n">
        <v>1</v>
      </c>
    </row>
    <row r="322" spans="1:13">
      <c s="3" r="A322" t="s">
        <v>761</v>
      </c>
    </row>
    <row r="323" spans="1:13">
      <c s="4" r="A323" t="s">
        <v>783</v>
      </c>
      <c s="4" r="B323" t="s">
        <v>895</v>
      </c>
      <c s="6" r="C323" t="n">
        <v>1</v>
      </c>
    </row>
    <row r="324" spans="1:13">
      <c s="3" r="A324" t="s">
        <v>837</v>
      </c>
    </row>
    <row r="325" spans="1:13">
      <c s="4" r="A325" t="s">
        <v>784</v>
      </c>
      <c s="4" r="B325" t="s">
        <v>895</v>
      </c>
      <c s="6" r="C325" t="n">
        <v>1</v>
      </c>
      <c s="6" r="E325" t="n">
        <v>1</v>
      </c>
    </row>
    <row r="326" spans="1:13">
      <c s="3" r="A326" t="s">
        <v>841</v>
      </c>
    </row>
    <row r="327" spans="1:13">
      <c s="4" r="A327" t="s">
        <v>446</v>
      </c>
      <c s="4" r="B327" t="s">
        <v>895</v>
      </c>
      <c s="6" r="C327" t="n">
        <v>1</v>
      </c>
      <c s="6" r="E327" t="n">
        <v>1</v>
      </c>
      <c s="6" r="H327" t="n">
        <v>1</v>
      </c>
      <c s="6" r="J327" t="n">
        <v>1</v>
      </c>
    </row>
    <row r="328" spans="1:13">
      <c s="4" r="A328" t="s">
        <v>898</v>
      </c>
    </row>
    <row r="329" spans="1:13">
      <c s="3" r="A329" t="s">
        <v>193</v>
      </c>
    </row>
    <row r="330" spans="1:13">
      <c s="4" r="A330" t="s">
        <v>446</v>
      </c>
      <c s="4" r="B330" t="s">
        <v>895</v>
      </c>
      <c s="6" r="C330" t="n">
        <v>0</v>
      </c>
      <c s="6" r="E330" t="n">
        <v>0</v>
      </c>
      <c s="6" r="H330" t="n">
        <v>0</v>
      </c>
      <c s="6" r="J330" t="n">
        <v>0</v>
      </c>
    </row>
    <row r="331" spans="1:13">
      <c s="3" r="A331" t="s">
        <v>761</v>
      </c>
    </row>
    <row r="332" spans="1:13">
      <c s="4" r="A332" t="s">
        <v>783</v>
      </c>
      <c s="4" r="B332" t="s">
        <v>895</v>
      </c>
      <c s="6" r="C332" t="n">
        <v>0</v>
      </c>
    </row>
    <row r="333" spans="1:13">
      <c s="3" r="A333" t="s">
        <v>837</v>
      </c>
    </row>
    <row r="334" spans="1:13">
      <c s="4" r="A334" t="s">
        <v>784</v>
      </c>
      <c s="4" r="B334" t="s">
        <v>895</v>
      </c>
      <c s="6" r="C334" t="n">
        <v>0</v>
      </c>
      <c s="6" r="E334" t="n">
        <v>0</v>
      </c>
    </row>
    <row r="335" spans="1:13">
      <c s="3" r="A335" t="s">
        <v>841</v>
      </c>
    </row>
    <row r="336" spans="1:13">
      <c s="4" r="A336" t="s">
        <v>446</v>
      </c>
      <c s="4" r="B336" t="s">
        <v>895</v>
      </c>
      <c s="6" r="C336" t="n">
        <v>0</v>
      </c>
      <c s="6" r="E336" t="n">
        <v>0</v>
      </c>
      <c s="6" r="H336" t="n">
        <v>0</v>
      </c>
      <c s="6" r="J336" t="n">
        <v>0</v>
      </c>
    </row>
    <row r="337" spans="1:13">
      <c s="4" r="A337" t="s">
        <v>899</v>
      </c>
    </row>
    <row r="338" spans="1:13">
      <c s="3" r="A338" t="s">
        <v>193</v>
      </c>
    </row>
    <row r="339" spans="1:13">
      <c s="4" r="A339" t="s">
        <v>445</v>
      </c>
      <c s="6" r="H339" t="n">
        <v>386</v>
      </c>
      <c s="6" r="J339" t="n">
        <v>0</v>
      </c>
    </row>
    <row r="340" spans="1:13">
      <c s="4" r="A340" t="s">
        <v>446</v>
      </c>
      <c s="4" r="B340" t="s">
        <v>900</v>
      </c>
      <c s="6" r="C340" t="n">
        <v>376</v>
      </c>
      <c s="6" r="H340" t="n">
        <v>376</v>
      </c>
    </row>
    <row r="341" spans="1:13">
      <c s="3" r="A341" t="s">
        <v>837</v>
      </c>
    </row>
    <row r="342" spans="1:13">
      <c s="4" r="A342" t="s">
        <v>784</v>
      </c>
      <c s="4" r="B342" t="s">
        <v>900</v>
      </c>
      <c s="6" r="C342" t="n">
        <v>376</v>
      </c>
    </row>
    <row r="343" spans="1:13">
      <c s="3" r="A343" t="s">
        <v>841</v>
      </c>
    </row>
    <row r="344" spans="1:13">
      <c s="4" r="A344" t="s">
        <v>446</v>
      </c>
      <c s="4" r="B344" t="s">
        <v>900</v>
      </c>
      <c s="6" r="C344" t="n">
        <v>376</v>
      </c>
      <c s="6" r="H344" t="n">
        <v>376</v>
      </c>
    </row>
    <row r="345" spans="1:13">
      <c s="4" r="A345" t="s">
        <v>901</v>
      </c>
    </row>
    <row r="346" spans="1:13">
      <c s="3" r="A346" t="s">
        <v>193</v>
      </c>
    </row>
    <row r="347" spans="1:13">
      <c s="4" r="A347" t="s">
        <v>446</v>
      </c>
      <c s="4" r="B347" t="s">
        <v>895</v>
      </c>
      <c s="6" r="C347" t="n">
        <v>376</v>
      </c>
      <c s="6" r="H347" t="n">
        <v>376</v>
      </c>
    </row>
    <row r="348" spans="1:13">
      <c s="3" r="A348" t="s">
        <v>837</v>
      </c>
    </row>
    <row r="349" spans="1:13">
      <c s="4" r="A349" t="s">
        <v>784</v>
      </c>
      <c s="4" r="B349" t="s">
        <v>895</v>
      </c>
      <c s="6" r="C349" t="n">
        <v>376</v>
      </c>
    </row>
    <row r="350" spans="1:13">
      <c s="3" r="A350" t="s">
        <v>841</v>
      </c>
    </row>
    <row r="351" spans="1:13">
      <c s="4" r="A351" t="s">
        <v>446</v>
      </c>
      <c s="4" r="B351" t="s">
        <v>895</v>
      </c>
      <c s="6" r="C351" t="n">
        <v>376</v>
      </c>
      <c s="6" r="H351" t="n">
        <v>376</v>
      </c>
    </row>
    <row r="352" spans="1:13">
      <c s="4" r="A352" t="s">
        <v>902</v>
      </c>
    </row>
    <row r="353" spans="1:13">
      <c s="3" r="A353" t="s">
        <v>193</v>
      </c>
    </row>
    <row r="354" spans="1:13">
      <c s="4" r="A354" t="s">
        <v>446</v>
      </c>
      <c s="4" r="B354" t="s">
        <v>895</v>
      </c>
      <c s="6" r="C354" t="n">
        <v>0</v>
      </c>
      <c s="6" r="H354" t="n">
        <v>0</v>
      </c>
    </row>
    <row r="355" spans="1:13">
      <c s="3" r="A355" t="s">
        <v>837</v>
      </c>
    </row>
    <row r="356" spans="1:13">
      <c s="4" r="A356" t="s">
        <v>784</v>
      </c>
      <c s="4" r="B356" t="s">
        <v>895</v>
      </c>
      <c s="6" r="C356" t="n">
        <v>0</v>
      </c>
    </row>
    <row r="357" spans="1:13">
      <c s="3" r="A357" t="s">
        <v>841</v>
      </c>
    </row>
    <row r="358" spans="1:13">
      <c s="4" r="A358" t="s">
        <v>446</v>
      </c>
      <c s="4" r="B358" t="s">
        <v>895</v>
      </c>
      <c s="6" r="C358" t="n">
        <v>0</v>
      </c>
      <c s="6" r="H358" t="n">
        <v>0</v>
      </c>
    </row>
    <row r="359" spans="1:13">
      <c s="4" r="A359" t="s">
        <v>903</v>
      </c>
    </row>
    <row r="360" spans="1:13">
      <c s="3" r="A360" t="s">
        <v>193</v>
      </c>
    </row>
    <row r="361" spans="1:13">
      <c s="4" r="A361" t="s">
        <v>446</v>
      </c>
      <c s="4" r="B361" t="s">
        <v>895</v>
      </c>
      <c s="6" r="C361" t="n">
        <v>0</v>
      </c>
      <c s="6" r="H361" t="n">
        <v>0</v>
      </c>
    </row>
    <row r="362" spans="1:13">
      <c s="3" r="A362" t="s">
        <v>837</v>
      </c>
    </row>
    <row r="363" spans="1:13">
      <c s="4" r="A363" t="s">
        <v>784</v>
      </c>
      <c s="4" r="B363" t="s">
        <v>895</v>
      </c>
      <c s="6" r="C363" t="n">
        <v>0</v>
      </c>
    </row>
    <row r="364" spans="1:13">
      <c s="3" r="A364" t="s">
        <v>841</v>
      </c>
    </row>
    <row r="365" spans="1:13">
      <c s="4" r="A365" t="s">
        <v>446</v>
      </c>
      <c s="4" r="B365" t="s">
        <v>895</v>
      </c>
      <c s="6" r="C365" t="n">
        <v>0</v>
      </c>
      <c s="6" r="H365" t="n">
        <v>0</v>
      </c>
    </row>
    <row r="366" spans="1:13">
      <c s="4" r="A366" t="s">
        <v>904</v>
      </c>
    </row>
    <row r="367" spans="1:13">
      <c s="3" r="A367" t="s">
        <v>193</v>
      </c>
    </row>
    <row r="368" spans="1:13">
      <c s="4" r="A368" t="s">
        <v>445</v>
      </c>
      <c s="6" r="H368" t="n">
        <v>64</v>
      </c>
      <c s="6" r="J368" t="n">
        <v>102</v>
      </c>
    </row>
    <row r="369" spans="1:13">
      <c s="4" r="A369" t="s">
        <v>905</v>
      </c>
    </row>
    <row r="370" spans="1:13">
      <c s="3" r="A370" t="s">
        <v>193</v>
      </c>
    </row>
    <row r="371" spans="1:13">
      <c s="4" r="A371" t="s">
        <v>445</v>
      </c>
      <c s="6" r="H371" t="n">
        <v>526</v>
      </c>
      <c s="6" r="J371" t="n">
        <v>673</v>
      </c>
    </row>
    <row r="372" spans="1:13">
      <c s="4" r="A372" t="s">
        <v>906</v>
      </c>
    </row>
    <row r="373" spans="1:13">
      <c s="3" r="A373" t="s">
        <v>193</v>
      </c>
    </row>
    <row r="374" spans="1:13">
      <c s="4" r="A374" t="s">
        <v>445</v>
      </c>
      <c s="6" r="H374" t="n">
        <v>371</v>
      </c>
      <c s="6" r="J374" t="n">
        <v>394</v>
      </c>
    </row>
    <row r="375" spans="1:13">
      <c s="4" r="A375" t="s">
        <v>907</v>
      </c>
    </row>
    <row r="376" spans="1:13">
      <c s="3" r="A376" t="s">
        <v>193</v>
      </c>
    </row>
    <row r="377" spans="1:13">
      <c s="4" r="A377" t="s">
        <v>445</v>
      </c>
      <c s="6" r="H377" t="n">
        <v>825</v>
      </c>
      <c s="6" r="J377" t="n">
        <v>1026</v>
      </c>
    </row>
    <row r="378" spans="1:13">
      <c s="4" r="A378" t="s">
        <v>908</v>
      </c>
    </row>
    <row r="379" spans="1:13">
      <c s="3" r="A379" t="s">
        <v>193</v>
      </c>
    </row>
    <row r="380" spans="1:13">
      <c s="4" r="A380" t="s">
        <v>445</v>
      </c>
      <c s="6" r="H380" t="n">
        <v>594</v>
      </c>
      <c s="6" r="J380" t="n">
        <v>558</v>
      </c>
    </row>
    <row r="381" spans="1:13">
      <c s="4" r="A381" t="s">
        <v>909</v>
      </c>
    </row>
    <row r="382" spans="1:13">
      <c s="3" r="A382" t="s">
        <v>193</v>
      </c>
    </row>
    <row r="383" spans="1:13">
      <c s="4" r="A383" t="s">
        <v>445</v>
      </c>
      <c s="6" r="H383" t="n">
        <v>968</v>
      </c>
      <c s="6" r="J383" t="n">
        <v>699</v>
      </c>
    </row>
    <row r="384" spans="1:13">
      <c s="4" r="A384" t="s">
        <v>910</v>
      </c>
    </row>
    <row r="385" spans="1:13">
      <c s="3" r="A385" t="s">
        <v>193</v>
      </c>
    </row>
    <row r="386" spans="1:13">
      <c s="4" r="A386" t="s">
        <v>446</v>
      </c>
      <c s="4" r="B386" t="s">
        <v>911</v>
      </c>
      <c s="6" r="C386" t="n">
        <v>17</v>
      </c>
      <c s="6" r="E386" t="n">
        <v>17</v>
      </c>
      <c s="6" r="H386" t="n">
        <v>-4</v>
      </c>
      <c s="6" r="J386" t="n">
        <v>17</v>
      </c>
    </row>
    <row r="387" spans="1:13">
      <c s="3" r="A387" t="s">
        <v>761</v>
      </c>
    </row>
    <row r="388" spans="1:13">
      <c s="4" r="A388" t="s">
        <v>783</v>
      </c>
      <c s="4" r="B388" t="s">
        <v>911</v>
      </c>
      <c s="6" r="C388" t="n">
        <v>17</v>
      </c>
    </row>
    <row r="389" spans="1:13">
      <c s="3" r="A389" t="s">
        <v>837</v>
      </c>
    </row>
    <row r="390" spans="1:13">
      <c s="4" r="A390" t="s">
        <v>784</v>
      </c>
      <c s="4" r="B390" t="s">
        <v>911</v>
      </c>
      <c s="6" r="C390" t="n">
        <v>-4</v>
      </c>
      <c s="6" r="E390" t="n">
        <v>17</v>
      </c>
    </row>
    <row r="391" spans="1:13">
      <c s="3" r="A391" t="s">
        <v>841</v>
      </c>
    </row>
    <row r="392" spans="1:13">
      <c s="4" r="A392" t="s">
        <v>446</v>
      </c>
      <c s="4" r="B392" t="s">
        <v>911</v>
      </c>
      <c s="6" r="C392" t="n">
        <v>17</v>
      </c>
      <c s="6" r="E392" t="n">
        <v>17</v>
      </c>
      <c s="6" r="H392" t="n">
        <v>-4</v>
      </c>
      <c s="6" r="J392" t="n">
        <v>17</v>
      </c>
    </row>
    <row r="393" spans="1:13">
      <c s="4" r="A393" t="s">
        <v>912</v>
      </c>
    </row>
    <row r="394" spans="1:13">
      <c s="3" r="A394" t="s">
        <v>193</v>
      </c>
    </row>
    <row r="395" spans="1:13">
      <c s="4" r="A395" t="s">
        <v>446</v>
      </c>
      <c s="4" r="B395" t="s">
        <v>911</v>
      </c>
      <c s="6" r="C395" t="n">
        <v>2</v>
      </c>
      <c s="6" r="E395" t="n">
        <v>2</v>
      </c>
      <c s="6" r="H395" t="n">
        <v>2</v>
      </c>
      <c s="6" r="J395" t="n">
        <v>2</v>
      </c>
    </row>
    <row r="396" spans="1:13">
      <c s="3" r="A396" t="s">
        <v>761</v>
      </c>
    </row>
    <row r="397" spans="1:13">
      <c s="4" r="A397" t="s">
        <v>783</v>
      </c>
      <c s="4" r="B397" t="s">
        <v>911</v>
      </c>
      <c s="6" r="C397" t="n">
        <v>2</v>
      </c>
    </row>
    <row r="398" spans="1:13">
      <c s="3" r="A398" t="s">
        <v>837</v>
      </c>
    </row>
    <row r="399" spans="1:13">
      <c s="4" r="A399" t="s">
        <v>784</v>
      </c>
      <c s="4" r="B399" t="s">
        <v>911</v>
      </c>
      <c s="6" r="C399" t="n">
        <v>2</v>
      </c>
      <c s="6" r="E399" t="n">
        <v>2</v>
      </c>
    </row>
    <row r="400" spans="1:13">
      <c s="3" r="A400" t="s">
        <v>841</v>
      </c>
    </row>
    <row r="401" spans="1:13">
      <c s="4" r="A401" t="s">
        <v>446</v>
      </c>
      <c s="4" r="B401" t="s">
        <v>911</v>
      </c>
      <c s="6" r="C401" t="n">
        <v>2</v>
      </c>
      <c s="6" r="E401" t="n">
        <v>2</v>
      </c>
      <c s="6" r="H401" t="n">
        <v>2</v>
      </c>
      <c s="6" r="J401" t="n">
        <v>2</v>
      </c>
    </row>
    <row r="402" spans="1:13">
      <c s="4" r="A402" t="s">
        <v>913</v>
      </c>
    </row>
    <row r="403" spans="1:13">
      <c s="3" r="A403" t="s">
        <v>193</v>
      </c>
    </row>
    <row r="404" spans="1:13">
      <c s="4" r="A404" t="s">
        <v>446</v>
      </c>
      <c s="4" r="B404" t="s">
        <v>911</v>
      </c>
      <c s="6" r="C404" t="n">
        <v>15</v>
      </c>
      <c s="6" r="E404" t="n">
        <v>15</v>
      </c>
      <c s="6" r="H404" t="n">
        <v>-6</v>
      </c>
      <c s="6" r="J404" t="n">
        <v>15</v>
      </c>
    </row>
    <row r="405" spans="1:13">
      <c s="3" r="A405" t="s">
        <v>761</v>
      </c>
    </row>
    <row r="406" spans="1:13">
      <c s="4" r="A406" t="s">
        <v>783</v>
      </c>
      <c s="4" r="B406" t="s">
        <v>911</v>
      </c>
      <c s="6" r="C406" t="n">
        <v>15</v>
      </c>
    </row>
    <row r="407" spans="1:13">
      <c s="3" r="A407" t="s">
        <v>837</v>
      </c>
    </row>
    <row r="408" spans="1:13">
      <c s="4" r="A408" t="s">
        <v>784</v>
      </c>
      <c s="4" r="B408" t="s">
        <v>911</v>
      </c>
      <c s="6" r="C408" t="n">
        <v>-6</v>
      </c>
      <c s="6" r="E408" t="n">
        <v>15</v>
      </c>
    </row>
    <row r="409" spans="1:13">
      <c s="3" r="A409" t="s">
        <v>841</v>
      </c>
    </row>
    <row r="410" spans="1:13">
      <c s="4" r="A410" t="s">
        <v>446</v>
      </c>
      <c s="4" r="B410" t="s">
        <v>911</v>
      </c>
      <c s="6" r="C410" t="n">
        <v>15</v>
      </c>
      <c s="6" r="E410" t="n">
        <v>15</v>
      </c>
      <c s="6" r="H410" t="n">
        <v>-6</v>
      </c>
      <c s="6" r="J410" t="n">
        <v>15</v>
      </c>
    </row>
    <row r="411" spans="1:13">
      <c s="4" r="A411" t="s">
        <v>914</v>
      </c>
    </row>
    <row r="412" spans="1:13">
      <c s="3" r="A412" t="s">
        <v>193</v>
      </c>
    </row>
    <row r="413" spans="1:13">
      <c s="4" r="A413" t="s">
        <v>446</v>
      </c>
      <c s="4" r="B413" t="s">
        <v>911</v>
      </c>
      <c s="6" r="C413" t="n">
        <v>0</v>
      </c>
      <c s="6" r="E413" t="n">
        <v>0</v>
      </c>
      <c s="6" r="H413" t="n">
        <v>0</v>
      </c>
      <c s="6" r="J413" t="n">
        <v>0</v>
      </c>
    </row>
    <row r="414" spans="1:13">
      <c s="3" r="A414" t="s">
        <v>761</v>
      </c>
    </row>
    <row r="415" spans="1:13">
      <c s="4" r="A415" t="s">
        <v>783</v>
      </c>
      <c s="4" r="B415" t="s">
        <v>911</v>
      </c>
      <c s="6" r="C415" t="n">
        <v>0</v>
      </c>
    </row>
    <row r="416" spans="1:13">
      <c s="3" r="A416" t="s">
        <v>837</v>
      </c>
    </row>
    <row r="417" spans="1:13">
      <c s="4" r="A417" t="s">
        <v>784</v>
      </c>
      <c s="4" r="B417" t="s">
        <v>911</v>
      </c>
      <c s="6" r="C417" t="n">
        <v>0</v>
      </c>
      <c s="6" r="E417" t="n">
        <v>0</v>
      </c>
    </row>
    <row r="418" spans="1:13">
      <c s="3" r="A418" t="s">
        <v>841</v>
      </c>
    </row>
    <row r="419" spans="1:13">
      <c s="4" r="A419" t="s">
        <v>446</v>
      </c>
      <c s="4" r="B419" t="s">
        <v>911</v>
      </c>
      <c s="6" r="C419" t="n">
        <v>0</v>
      </c>
      <c s="6" r="E419" t="n">
        <v>0</v>
      </c>
      <c s="6" r="H419" t="n">
        <v>0</v>
      </c>
      <c s="6" r="J419" t="n">
        <v>0</v>
      </c>
    </row>
    <row r="420" spans="1:13">
      <c s="4" r="A420" t="s">
        <v>915</v>
      </c>
    </row>
    <row r="421" spans="1:13">
      <c s="3" r="A421" t="s">
        <v>193</v>
      </c>
    </row>
    <row r="422" spans="1:13">
      <c s="4" r="A422" t="s">
        <v>445</v>
      </c>
      <c s="6" r="H422" t="n">
        <v>48</v>
      </c>
      <c s="6" r="J422" t="n">
        <v>64</v>
      </c>
    </row>
    <row r="423" spans="1:13">
      <c s="4" r="A423" t="s">
        <v>446</v>
      </c>
      <c s="4" r="B423" t="s">
        <v>916</v>
      </c>
      <c s="6" r="C423" t="n">
        <v>626</v>
      </c>
      <c s="6" r="E423" t="n">
        <v>626</v>
      </c>
      <c s="6" r="H423" t="n">
        <v>192</v>
      </c>
      <c s="6" r="J423" t="n">
        <v>626</v>
      </c>
    </row>
    <row r="424" spans="1:13">
      <c s="3" r="A424" t="s">
        <v>761</v>
      </c>
    </row>
    <row r="425" spans="1:13">
      <c s="4" r="A425" t="s">
        <v>783</v>
      </c>
      <c s="4" r="B425" t="s">
        <v>916</v>
      </c>
      <c s="6" r="C425" t="n">
        <v>626</v>
      </c>
    </row>
    <row r="426" spans="1:13">
      <c s="3" r="A426" t="s">
        <v>837</v>
      </c>
    </row>
    <row r="427" spans="1:13">
      <c s="4" r="A427" t="s">
        <v>784</v>
      </c>
      <c s="4" r="B427" t="s">
        <v>916</v>
      </c>
      <c s="6" r="C427" t="n">
        <v>192</v>
      </c>
      <c s="6" r="E427" t="n">
        <v>626</v>
      </c>
    </row>
    <row r="428" spans="1:13">
      <c s="3" r="A428" t="s">
        <v>841</v>
      </c>
    </row>
    <row r="429" spans="1:13">
      <c s="4" r="A429" t="s">
        <v>446</v>
      </c>
      <c s="4" r="B429" t="s">
        <v>916</v>
      </c>
      <c s="6" r="C429" t="n">
        <v>626</v>
      </c>
      <c s="6" r="E429" t="n">
        <v>626</v>
      </c>
      <c s="6" r="H429" t="n">
        <v>192</v>
      </c>
      <c s="6" r="J429" t="n">
        <v>626</v>
      </c>
    </row>
    <row r="430" spans="1:13">
      <c s="4" r="A430" t="s">
        <v>917</v>
      </c>
    </row>
    <row r="431" spans="1:13">
      <c s="3" r="A431" t="s">
        <v>193</v>
      </c>
    </row>
    <row r="432" spans="1:13">
      <c s="4" r="A432" t="s">
        <v>446</v>
      </c>
      <c s="4" r="B432" t="s">
        <v>916</v>
      </c>
      <c s="6" r="C432" t="n">
        <v>0</v>
      </c>
      <c s="6" r="E432" t="n">
        <v>0</v>
      </c>
      <c s="6" r="H432" t="n">
        <v>0</v>
      </c>
      <c s="6" r="J432" t="n">
        <v>0</v>
      </c>
    </row>
    <row r="433" spans="1:13">
      <c s="3" r="A433" t="s">
        <v>761</v>
      </c>
    </row>
    <row r="434" spans="1:13">
      <c s="4" r="A434" t="s">
        <v>783</v>
      </c>
      <c s="4" r="B434" t="s">
        <v>916</v>
      </c>
      <c s="6" r="C434" t="n">
        <v>0</v>
      </c>
    </row>
    <row r="435" spans="1:13">
      <c s="3" r="A435" t="s">
        <v>837</v>
      </c>
    </row>
    <row r="436" spans="1:13">
      <c s="4" r="A436" t="s">
        <v>784</v>
      </c>
      <c s="4" r="B436" t="s">
        <v>916</v>
      </c>
      <c s="6" r="C436" t="n">
        <v>0</v>
      </c>
      <c s="6" r="E436" t="n">
        <v>0</v>
      </c>
    </row>
    <row r="437" spans="1:13">
      <c s="3" r="A437" t="s">
        <v>841</v>
      </c>
    </row>
    <row r="438" spans="1:13">
      <c s="4" r="A438" t="s">
        <v>446</v>
      </c>
      <c s="4" r="B438" t="s">
        <v>916</v>
      </c>
      <c s="6" r="C438" t="n">
        <v>0</v>
      </c>
      <c s="6" r="E438" t="n">
        <v>0</v>
      </c>
      <c s="6" r="H438" t="n">
        <v>0</v>
      </c>
      <c s="6" r="J438" t="n">
        <v>0</v>
      </c>
    </row>
    <row r="439" spans="1:13">
      <c s="4" r="A439" t="s">
        <v>918</v>
      </c>
    </row>
    <row r="440" spans="1:13">
      <c s="3" r="A440" t="s">
        <v>193</v>
      </c>
    </row>
    <row r="441" spans="1:13">
      <c s="4" r="A441" t="s">
        <v>446</v>
      </c>
      <c s="4" r="B441" t="s">
        <v>916</v>
      </c>
      <c s="6" r="C441" t="n">
        <v>626</v>
      </c>
      <c s="6" r="E441" t="n">
        <v>626</v>
      </c>
      <c s="6" r="H441" t="n">
        <v>192</v>
      </c>
      <c s="6" r="J441" t="n">
        <v>626</v>
      </c>
    </row>
    <row r="442" spans="1:13">
      <c s="3" r="A442" t="s">
        <v>761</v>
      </c>
    </row>
    <row r="443" spans="1:13">
      <c s="4" r="A443" t="s">
        <v>783</v>
      </c>
      <c s="4" r="B443" t="s">
        <v>916</v>
      </c>
      <c s="6" r="C443" t="n">
        <v>626</v>
      </c>
    </row>
    <row r="444" spans="1:13">
      <c s="3" r="A444" t="s">
        <v>837</v>
      </c>
    </row>
    <row r="445" spans="1:13">
      <c s="4" r="A445" t="s">
        <v>784</v>
      </c>
      <c s="4" r="B445" t="s">
        <v>916</v>
      </c>
      <c s="6" r="C445" t="n">
        <v>192</v>
      </c>
      <c s="6" r="E445" t="n">
        <v>626</v>
      </c>
    </row>
    <row r="446" spans="1:13">
      <c s="3" r="A446" t="s">
        <v>841</v>
      </c>
    </row>
    <row r="447" spans="1:13">
      <c s="4" r="A447" t="s">
        <v>446</v>
      </c>
      <c s="4" r="B447" t="s">
        <v>916</v>
      </c>
      <c s="6" r="C447" t="n">
        <v>626</v>
      </c>
      <c s="6" r="E447" t="n">
        <v>626</v>
      </c>
      <c s="6" r="H447" t="n">
        <v>192</v>
      </c>
      <c s="6" r="J447" t="n">
        <v>626</v>
      </c>
    </row>
    <row r="448" spans="1:13">
      <c s="4" r="A448" t="s">
        <v>919</v>
      </c>
    </row>
    <row r="449" spans="1:13">
      <c s="3" r="A449" t="s">
        <v>193</v>
      </c>
    </row>
    <row r="450" spans="1:13">
      <c s="4" r="A450" t="s">
        <v>446</v>
      </c>
      <c s="4" r="B450" t="s">
        <v>916</v>
      </c>
      <c s="6" r="C450" t="n">
        <v>0</v>
      </c>
      <c s="6" r="E450" t="n">
        <v>0</v>
      </c>
      <c s="6" r="H450" t="n">
        <v>0</v>
      </c>
      <c s="6" r="J450" t="n">
        <v>0</v>
      </c>
    </row>
    <row r="451" spans="1:13">
      <c s="3" r="A451" t="s">
        <v>761</v>
      </c>
    </row>
    <row r="452" spans="1:13">
      <c s="4" r="A452" t="s">
        <v>783</v>
      </c>
      <c s="4" r="B452" t="s">
        <v>916</v>
      </c>
      <c s="6" r="C452" t="n">
        <v>0</v>
      </c>
    </row>
    <row r="453" spans="1:13">
      <c s="3" r="A453" t="s">
        <v>837</v>
      </c>
    </row>
    <row r="454" spans="1:13">
      <c s="4" r="A454" t="s">
        <v>784</v>
      </c>
      <c s="4" r="B454" t="s">
        <v>916</v>
      </c>
      <c s="6" r="C454" t="n">
        <v>0</v>
      </c>
      <c s="6" r="E454" t="n">
        <v>0</v>
      </c>
    </row>
    <row r="455" spans="1:13">
      <c s="3" r="A455" t="s">
        <v>841</v>
      </c>
    </row>
    <row r="456" spans="1:13">
      <c s="4" r="A456" t="s">
        <v>446</v>
      </c>
      <c s="4" r="B456" t="s">
        <v>916</v>
      </c>
      <c s="6" r="C456" t="n">
        <v>0</v>
      </c>
      <c s="6" r="E456" t="n">
        <v>0</v>
      </c>
      <c s="6" r="H456" t="n">
        <v>0</v>
      </c>
      <c s="6" r="J456" t="n">
        <v>0</v>
      </c>
    </row>
    <row r="457" spans="1:13">
      <c s="4" r="A457" t="s">
        <v>320</v>
      </c>
    </row>
    <row r="458" spans="1:13">
      <c s="3" r="A458" t="s">
        <v>193</v>
      </c>
    </row>
    <row r="459" spans="1:13">
      <c s="4" r="A459" t="s">
        <v>445</v>
      </c>
      <c s="6" r="H459" t="n">
        <v>153</v>
      </c>
      <c s="6" r="J459" t="n">
        <v>264</v>
      </c>
    </row>
    <row r="460" spans="1:13">
      <c s="4" r="A460" t="s">
        <v>851</v>
      </c>
      <c s="6" r="H460" t="n">
        <v>40</v>
      </c>
      <c s="6" r="J460" t="n">
        <v>89</v>
      </c>
    </row>
    <row r="461" spans="1:13">
      <c s="4" r="A461" t="s">
        <v>446</v>
      </c>
      <c s="6" r="C461" t="n">
        <v>353</v>
      </c>
      <c s="6" r="E461" t="n">
        <v>535</v>
      </c>
      <c s="6" r="G461" t="n">
        <v>626</v>
      </c>
      <c s="6" r="H461" t="n">
        <v>193</v>
      </c>
      <c s="6" r="J461" t="n">
        <v>353</v>
      </c>
      <c s="6" r="L461" t="n">
        <v>535</v>
      </c>
      <c s="6" r="M461" t="n">
        <v>626</v>
      </c>
    </row>
    <row r="462" spans="1:13">
      <c s="3" r="A462" t="s">
        <v>761</v>
      </c>
    </row>
    <row r="463" spans="1:13">
      <c s="4" r="A463" t="s">
        <v>783</v>
      </c>
      <c s="6" r="C463" t="n">
        <v>353</v>
      </c>
      <c s="6" r="E463" t="n">
        <v>535</v>
      </c>
      <c s="6" r="G463" t="n">
        <v>626</v>
      </c>
    </row>
    <row r="464" spans="1:13">
      <c s="3" r="A464" t="s">
        <v>837</v>
      </c>
    </row>
    <row r="465" spans="1:13">
      <c s="4" r="A465" t="s">
        <v>784</v>
      </c>
      <c s="6" r="C465" t="n">
        <v>193</v>
      </c>
      <c s="6" r="E465" t="n">
        <v>353</v>
      </c>
      <c s="6" r="G465" t="n">
        <v>535</v>
      </c>
    </row>
    <row r="466" spans="1:13">
      <c s="4" r="A466" t="s">
        <v>838</v>
      </c>
      <c s="6" r="C466" t="n">
        <v>3</v>
      </c>
      <c s="6" r="E466" t="n">
        <v>37</v>
      </c>
      <c s="6" r="G466" t="n">
        <v>45</v>
      </c>
    </row>
    <row r="467" spans="1:13">
      <c s="4" r="A467" t="s">
        <v>839</v>
      </c>
      <c s="6" r="C467" t="n">
        <v>21</v>
      </c>
      <c s="6" r="E467" t="n">
        <v>33</v>
      </c>
      <c s="6" r="G467" t="n">
        <v>39</v>
      </c>
    </row>
    <row r="468" spans="1:13">
      <c s="3" r="A468" t="s">
        <v>841</v>
      </c>
    </row>
    <row r="469" spans="1:13">
      <c s="4" r="A469" t="s">
        <v>741</v>
      </c>
      <c s="6" r="H469" t="n">
        <v>-3567</v>
      </c>
      <c s="6" r="J469" t="n">
        <v>-3830</v>
      </c>
      <c s="6" r="L469" t="n">
        <v>-3688</v>
      </c>
      <c s="6" r="M469" t="n">
        <v>-4075</v>
      </c>
    </row>
    <row r="470" spans="1:13">
      <c s="4" r="A470" t="s">
        <v>446</v>
      </c>
      <c s="6" r="C470" t="n">
        <v>353</v>
      </c>
      <c s="6" r="E470" t="n">
        <v>535</v>
      </c>
      <c s="6" r="G470" t="n">
        <v>626</v>
      </c>
      <c s="6" r="H470" t="n">
        <v>193</v>
      </c>
      <c s="6" r="J470" t="n">
        <v>353</v>
      </c>
      <c s="8" r="L470" t="n">
        <v>535</v>
      </c>
      <c s="8" r="M470" t="n">
        <v>626</v>
      </c>
    </row>
    <row r="471" spans="1:13">
      <c s="4" r="A471" t="s">
        <v>764</v>
      </c>
      <c s="6" r="H471" t="n">
        <v>-3374</v>
      </c>
      <c s="6" r="J471" t="n">
        <v>-3477</v>
      </c>
    </row>
    <row r="472" spans="1:13">
      <c s="4" r="A472" t="s">
        <v>852</v>
      </c>
      <c s="6" r="H472" t="n">
        <v>-135</v>
      </c>
      <c s="6" r="J472" t="n">
        <v>-134</v>
      </c>
    </row>
    <row r="473" spans="1:13">
      <c s="4" r="A473" t="s">
        <v>842</v>
      </c>
      <c s="6" r="H473" t="n">
        <v>-3239</v>
      </c>
      <c s="6" r="J473" t="n">
        <v>-3343</v>
      </c>
    </row>
    <row r="474" spans="1:13">
      <c s="3" r="A474" t="s">
        <v>843</v>
      </c>
    </row>
    <row r="475" spans="1:13">
      <c s="4" r="A475" t="s">
        <v>853</v>
      </c>
      <c s="6" r="H475" t="n">
        <v>-147</v>
      </c>
      <c s="6" r="J475" t="n">
        <v>-277</v>
      </c>
    </row>
    <row r="476" spans="1:13">
      <c s="4" r="A476" t="s">
        <v>854</v>
      </c>
      <c s="6" r="H476" t="n">
        <v>-147</v>
      </c>
      <c s="6" r="J476" t="n">
        <v>-166</v>
      </c>
    </row>
    <row r="477" spans="1:13">
      <c s="4" r="A477" t="s">
        <v>855</v>
      </c>
      <c s="6" r="H477" t="n">
        <v>114</v>
      </c>
      <c s="6" r="J477" t="n">
        <v>171</v>
      </c>
    </row>
    <row r="478" spans="1:13">
      <c s="4" r="A478" t="s">
        <v>161</v>
      </c>
      <c s="6" r="H478" t="n">
        <v>-180</v>
      </c>
      <c s="6" r="J478" t="n">
        <v>-272</v>
      </c>
    </row>
    <row r="479" spans="1:13">
      <c s="3" r="A479" t="s">
        <v>844</v>
      </c>
    </row>
    <row r="480" spans="1:13">
      <c s="4" r="A480" t="s">
        <v>853</v>
      </c>
      <c s="6" r="C480" t="n">
        <v>0</v>
      </c>
      <c s="6" r="E480" t="n">
        <v>0</v>
      </c>
      <c s="6" r="G480" t="n">
        <v>4</v>
      </c>
    </row>
    <row r="481" spans="1:13">
      <c s="4" r="A481" t="s">
        <v>778</v>
      </c>
      <c s="6" r="C481" t="n">
        <v>19</v>
      </c>
      <c s="6" r="E481" t="n">
        <v>20</v>
      </c>
      <c s="8" r="G481" t="n">
        <v>0</v>
      </c>
    </row>
    <row r="482" spans="1:13">
      <c s="4" r="A482" t="s">
        <v>855</v>
      </c>
      <c s="6" r="C482" t="n">
        <v>-7</v>
      </c>
    </row>
    <row r="483" spans="1:13">
      <c s="4" r="A483" t="s">
        <v>845</v>
      </c>
      <c s="6" r="C483" t="n">
        <v>12</v>
      </c>
    </row>
    <row r="484" spans="1:13">
      <c s="3" r="A484" t="s">
        <v>846</v>
      </c>
    </row>
    <row r="485" spans="1:13">
      <c s="4" r="A485" t="s">
        <v>853</v>
      </c>
      <c s="6" r="C485" t="n">
        <v>130</v>
      </c>
    </row>
    <row r="486" spans="1:13">
      <c s="4" r="A486" t="s">
        <v>854</v>
      </c>
      <c s="6" r="C486" t="n">
        <v>0</v>
      </c>
    </row>
    <row r="487" spans="1:13">
      <c s="4" r="A487" t="s">
        <v>855</v>
      </c>
      <c s="6" r="C487" t="n">
        <v>-50</v>
      </c>
    </row>
    <row r="488" spans="1:13">
      <c s="4" r="A488" t="s">
        <v>161</v>
      </c>
      <c s="6" r="C488" t="n">
        <v>80</v>
      </c>
    </row>
    <row r="489" spans="1:13">
      <c s="3" r="A489" t="s">
        <v>847</v>
      </c>
    </row>
    <row r="490" spans="1:13">
      <c s="4" r="A490" t="s">
        <v>853</v>
      </c>
      <c s="6" r="C490" t="n">
        <v>130</v>
      </c>
    </row>
    <row r="491" spans="1:13">
      <c s="4" r="A491" t="s">
        <v>854</v>
      </c>
      <c s="6" r="C491" t="n">
        <v>19</v>
      </c>
    </row>
    <row r="492" spans="1:13">
      <c s="4" r="A492" t="s">
        <v>855</v>
      </c>
      <c s="6" r="C492" t="n">
        <v>-57</v>
      </c>
    </row>
    <row r="493" spans="1:13">
      <c s="4" r="A493" t="s">
        <v>161</v>
      </c>
      <c s="6" r="C493" t="n">
        <v>92</v>
      </c>
    </row>
    <row r="494" spans="1:13">
      <c s="3" r="A494" t="s">
        <v>856</v>
      </c>
    </row>
    <row r="495" spans="1:13">
      <c s="4" r="A495" t="s">
        <v>857</v>
      </c>
      <c s="6" r="C495" t="n">
        <v>0</v>
      </c>
    </row>
    <row r="496" spans="1:13">
      <c s="4" r="A496" t="s">
        <v>858</v>
      </c>
      <c s="6" r="C496" t="n">
        <v>-20</v>
      </c>
    </row>
    <row r="497" spans="1:13">
      <c s="4" r="A497" t="s">
        <v>859</v>
      </c>
      <c s="6" r="C497" t="n">
        <v>8</v>
      </c>
    </row>
    <row r="498" spans="1:13">
      <c s="4" r="A498" t="s">
        <v>860</v>
      </c>
      <c s="6" r="C498" t="n">
        <v>-12</v>
      </c>
    </row>
    <row r="499" spans="1:13">
      <c s="4" r="A499" t="s">
        <v>920</v>
      </c>
    </row>
    <row r="500" spans="1:13">
      <c s="3" r="A500" t="s">
        <v>193</v>
      </c>
    </row>
    <row r="501" spans="1:13">
      <c s="4" r="A501" t="s">
        <v>851</v>
      </c>
      <c s="6" r="H501" t="n">
        <v>34</v>
      </c>
      <c s="6" r="J501" t="n">
        <v>79</v>
      </c>
    </row>
    <row r="502" spans="1:13">
      <c s="4" r="A502" t="s">
        <v>921</v>
      </c>
    </row>
    <row r="503" spans="1:13">
      <c s="3" r="A503" t="s">
        <v>193</v>
      </c>
    </row>
    <row r="504" spans="1:13">
      <c s="4" r="A504" t="s">
        <v>851</v>
      </c>
      <c s="6" r="H504" t="n">
        <v>6</v>
      </c>
      <c s="6" r="J504" t="n">
        <v>10</v>
      </c>
    </row>
    <row r="505" spans="1:13">
      <c s="4" r="A505" t="s">
        <v>922</v>
      </c>
    </row>
    <row r="506" spans="1:13">
      <c s="3" r="A506" t="s">
        <v>193</v>
      </c>
    </row>
    <row r="507" spans="1:13">
      <c s="4" r="A507" t="s">
        <v>851</v>
      </c>
      <c s="6" r="H507" t="n">
        <v>0</v>
      </c>
      <c s="6" r="J507" t="n">
        <v>0</v>
      </c>
    </row>
    <row r="508" spans="1:13">
      <c s="4" r="A508" t="s">
        <v>923</v>
      </c>
    </row>
    <row r="509" spans="1:13">
      <c s="3" r="A509" t="s">
        <v>193</v>
      </c>
    </row>
    <row r="510" spans="1:13">
      <c s="4" r="A510" t="s">
        <v>869</v>
      </c>
      <c s="6" r="H510" t="n">
        <v>0</v>
      </c>
      <c s="6" r="J510" t="n">
        <v>7</v>
      </c>
    </row>
    <row r="511" spans="1:13">
      <c s="4" r="A511" t="s">
        <v>924</v>
      </c>
    </row>
    <row r="512" spans="1:13">
      <c s="3" r="A512" t="s">
        <v>193</v>
      </c>
    </row>
    <row r="513" spans="1:13">
      <c s="4" r="A513" t="s">
        <v>869</v>
      </c>
      <c s="6" r="H513" t="n">
        <v>0</v>
      </c>
      <c s="6" r="J513" t="n">
        <v>0</v>
      </c>
    </row>
    <row r="514" spans="1:13">
      <c s="4" r="A514" t="s">
        <v>925</v>
      </c>
    </row>
    <row r="515" spans="1:13">
      <c s="3" r="A515" t="s">
        <v>193</v>
      </c>
    </row>
    <row r="516" spans="1:13">
      <c s="4" r="A516" t="s">
        <v>869</v>
      </c>
      <c s="6" r="H516" t="n">
        <v>0</v>
      </c>
      <c s="6" r="J516" t="n">
        <v>0</v>
      </c>
    </row>
    <row r="517" spans="1:13">
      <c s="4" r="A517" t="s">
        <v>926</v>
      </c>
    </row>
    <row r="518" spans="1:13">
      <c s="3" r="A518" t="s">
        <v>193</v>
      </c>
    </row>
    <row r="519" spans="1:13">
      <c s="4" r="A519" t="s">
        <v>869</v>
      </c>
      <c s="6" r="H519" t="n">
        <v>0</v>
      </c>
      <c s="6" r="J519" t="n">
        <v>0</v>
      </c>
    </row>
    <row r="520" spans="1:13">
      <c s="4" r="A520" t="s">
        <v>927</v>
      </c>
    </row>
    <row r="521" spans="1:13">
      <c s="3" r="A521" t="s">
        <v>193</v>
      </c>
    </row>
    <row r="522" spans="1:13">
      <c s="4" r="A522" t="s">
        <v>869</v>
      </c>
      <c s="6" r="H522" t="n">
        <v>0</v>
      </c>
      <c s="6" r="J522" t="n">
        <v>13</v>
      </c>
    </row>
    <row r="523" spans="1:13">
      <c s="4" r="A523" t="s">
        <v>928</v>
      </c>
    </row>
    <row r="524" spans="1:13">
      <c s="3" r="A524" t="s">
        <v>193</v>
      </c>
    </row>
    <row r="525" spans="1:13">
      <c s="4" r="A525" t="s">
        <v>869</v>
      </c>
      <c s="6" r="H525" t="n">
        <v>0</v>
      </c>
      <c s="6" r="J525" t="n">
        <v>0</v>
      </c>
    </row>
    <row r="526" spans="1:13">
      <c s="4" r="A526" t="s">
        <v>929</v>
      </c>
    </row>
    <row r="527" spans="1:13">
      <c s="3" r="A527" t="s">
        <v>193</v>
      </c>
    </row>
    <row r="528" spans="1:13">
      <c s="4" r="A528" t="s">
        <v>445</v>
      </c>
      <c s="6" r="H528" t="n">
        <v>35</v>
      </c>
      <c s="6" r="J528" t="n">
        <v>71</v>
      </c>
    </row>
    <row r="529" spans="1:13">
      <c s="4" r="A529" t="s">
        <v>446</v>
      </c>
      <c s="6" r="C529" t="n">
        <v>6</v>
      </c>
      <c s="6" r="E529" t="n">
        <v>6</v>
      </c>
      <c s="6" r="H529" t="n">
        <v>3</v>
      </c>
      <c s="4" r="I529" t="s">
        <v>506</v>
      </c>
      <c s="6" r="J529" t="n">
        <v>6</v>
      </c>
    </row>
    <row r="530" spans="1:13">
      <c s="3" r="A530" t="s">
        <v>761</v>
      </c>
    </row>
    <row r="531" spans="1:13">
      <c s="4" r="A531" t="s">
        <v>783</v>
      </c>
      <c s="6" r="C531" t="n">
        <v>6</v>
      </c>
    </row>
    <row r="532" spans="1:13">
      <c s="3" r="A532" t="s">
        <v>837</v>
      </c>
    </row>
    <row r="533" spans="1:13">
      <c s="4" r="A533" t="s">
        <v>784</v>
      </c>
      <c s="6" r="C533" t="n">
        <v>3</v>
      </c>
      <c s="4" r="D533" t="s">
        <v>506</v>
      </c>
      <c s="6" r="E533" t="n">
        <v>6</v>
      </c>
    </row>
    <row r="534" spans="1:13">
      <c s="3" r="A534" t="s">
        <v>841</v>
      </c>
    </row>
    <row r="535" spans="1:13">
      <c s="4" r="A535" t="s">
        <v>446</v>
      </c>
      <c s="6" r="C535" t="n">
        <v>6</v>
      </c>
      <c s="6" r="E535" t="n">
        <v>6</v>
      </c>
      <c s="6" r="H535" t="n">
        <v>3</v>
      </c>
      <c s="4" r="I535" t="s">
        <v>506</v>
      </c>
      <c s="6" r="J535" t="n">
        <v>6</v>
      </c>
    </row>
    <row r="536" spans="1:13">
      <c s="4" r="A536" t="s">
        <v>930</v>
      </c>
    </row>
    <row r="537" spans="1:13">
      <c s="3" r="A537" t="s">
        <v>193</v>
      </c>
    </row>
    <row r="538" spans="1:13">
      <c s="4" r="A538" t="s">
        <v>446</v>
      </c>
      <c s="6" r="C538" t="n">
        <v>5</v>
      </c>
      <c s="6" r="E538" t="n">
        <v>5</v>
      </c>
      <c s="6" r="H538" t="n">
        <v>2</v>
      </c>
      <c s="4" r="I538" t="s">
        <v>506</v>
      </c>
      <c s="6" r="J538" t="n">
        <v>5</v>
      </c>
    </row>
    <row r="539" spans="1:13">
      <c s="3" r="A539" t="s">
        <v>761</v>
      </c>
    </row>
    <row r="540" spans="1:13">
      <c s="4" r="A540" t="s">
        <v>783</v>
      </c>
      <c s="6" r="C540" t="n">
        <v>5</v>
      </c>
    </row>
    <row r="541" spans="1:13">
      <c s="3" r="A541" t="s">
        <v>837</v>
      </c>
    </row>
    <row r="542" spans="1:13">
      <c s="4" r="A542" t="s">
        <v>784</v>
      </c>
      <c s="6" r="C542" t="n">
        <v>2</v>
      </c>
      <c s="4" r="D542" t="s">
        <v>506</v>
      </c>
      <c s="6" r="E542" t="n">
        <v>5</v>
      </c>
    </row>
    <row r="543" spans="1:13">
      <c s="3" r="A543" t="s">
        <v>841</v>
      </c>
    </row>
    <row r="544" spans="1:13">
      <c s="4" r="A544" t="s">
        <v>446</v>
      </c>
      <c s="6" r="C544" t="n">
        <v>5</v>
      </c>
      <c s="6" r="E544" t="n">
        <v>5</v>
      </c>
      <c s="6" r="H544" t="n">
        <v>2</v>
      </c>
      <c s="4" r="I544" t="s">
        <v>506</v>
      </c>
      <c s="6" r="J544" t="n">
        <v>5</v>
      </c>
    </row>
    <row r="545" spans="1:13">
      <c s="4" r="A545" t="s">
        <v>931</v>
      </c>
    </row>
    <row r="546" spans="1:13">
      <c s="3" r="A546" t="s">
        <v>193</v>
      </c>
    </row>
    <row r="547" spans="1:13">
      <c s="4" r="A547" t="s">
        <v>446</v>
      </c>
      <c s="6" r="C547" t="n">
        <v>1</v>
      </c>
      <c s="6" r="E547" t="n">
        <v>1</v>
      </c>
      <c s="6" r="H547" t="n">
        <v>1</v>
      </c>
      <c s="4" r="I547" t="s">
        <v>506</v>
      </c>
      <c s="6" r="J547" t="n">
        <v>1</v>
      </c>
    </row>
    <row r="548" spans="1:13">
      <c s="3" r="A548" t="s">
        <v>761</v>
      </c>
    </row>
    <row r="549" spans="1:13">
      <c s="4" r="A549" t="s">
        <v>783</v>
      </c>
      <c s="6" r="C549" t="n">
        <v>1</v>
      </c>
    </row>
    <row r="550" spans="1:13">
      <c s="3" r="A550" t="s">
        <v>837</v>
      </c>
    </row>
    <row r="551" spans="1:13">
      <c s="4" r="A551" t="s">
        <v>784</v>
      </c>
      <c s="6" r="C551" t="n">
        <v>1</v>
      </c>
      <c s="4" r="D551" t="s">
        <v>506</v>
      </c>
      <c s="6" r="E551" t="n">
        <v>1</v>
      </c>
    </row>
    <row r="552" spans="1:13">
      <c s="3" r="A552" t="s">
        <v>841</v>
      </c>
    </row>
    <row r="553" spans="1:13">
      <c s="4" r="A553" t="s">
        <v>446</v>
      </c>
      <c s="6" r="C553" t="n">
        <v>1</v>
      </c>
      <c s="6" r="E553" t="n">
        <v>1</v>
      </c>
      <c s="6" r="H553" t="n">
        <v>1</v>
      </c>
      <c s="4" r="I553" t="s">
        <v>506</v>
      </c>
      <c s="6" r="J553" t="n">
        <v>1</v>
      </c>
    </row>
    <row r="554" spans="1:13">
      <c s="4" r="A554" t="s">
        <v>932</v>
      </c>
    </row>
    <row r="555" spans="1:13">
      <c s="3" r="A555" t="s">
        <v>193</v>
      </c>
    </row>
    <row r="556" spans="1:13">
      <c s="4" r="A556" t="s">
        <v>446</v>
      </c>
      <c s="6" r="C556" t="n">
        <v>0</v>
      </c>
      <c s="6" r="E556" t="n">
        <v>0</v>
      </c>
      <c s="6" r="H556" t="n">
        <v>0</v>
      </c>
      <c s="4" r="I556" t="s">
        <v>506</v>
      </c>
      <c s="6" r="J556" t="n">
        <v>0</v>
      </c>
    </row>
    <row r="557" spans="1:13">
      <c s="3" r="A557" t="s">
        <v>761</v>
      </c>
    </row>
    <row r="558" spans="1:13">
      <c s="4" r="A558" t="s">
        <v>783</v>
      </c>
      <c s="6" r="C558" t="n">
        <v>0</v>
      </c>
    </row>
    <row r="559" spans="1:13">
      <c s="3" r="A559" t="s">
        <v>837</v>
      </c>
    </row>
    <row r="560" spans="1:13">
      <c s="4" r="A560" t="s">
        <v>784</v>
      </c>
      <c s="6" r="C560" t="n">
        <v>0</v>
      </c>
      <c s="4" r="D560" t="s">
        <v>506</v>
      </c>
      <c s="6" r="E560" t="n">
        <v>0</v>
      </c>
    </row>
    <row r="561" spans="1:13">
      <c s="3" r="A561" t="s">
        <v>841</v>
      </c>
    </row>
    <row r="562" spans="1:13">
      <c s="4" r="A562" t="s">
        <v>446</v>
      </c>
      <c s="6" r="C562" t="n">
        <v>0</v>
      </c>
      <c s="6" r="E562" t="n">
        <v>0</v>
      </c>
      <c s="6" r="H562" t="n">
        <v>0</v>
      </c>
      <c s="4" r="I562" t="s">
        <v>506</v>
      </c>
      <c s="6" r="J562" t="n">
        <v>0</v>
      </c>
    </row>
    <row r="563" spans="1:13">
      <c s="4" r="A563" t="s">
        <v>933</v>
      </c>
    </row>
    <row r="564" spans="1:13">
      <c s="3" r="A564" t="s">
        <v>193</v>
      </c>
    </row>
    <row r="565" spans="1:13">
      <c s="4" r="A565" t="s">
        <v>445</v>
      </c>
      <c s="6" r="H565" t="n">
        <v>1</v>
      </c>
      <c s="6" r="J565" t="n">
        <v>14</v>
      </c>
    </row>
    <row r="566" spans="1:13">
      <c s="4" r="A566" t="s">
        <v>446</v>
      </c>
      <c s="6" r="C566" t="n">
        <v>1</v>
      </c>
      <c s="6" r="E566" t="n">
        <v>1</v>
      </c>
      <c s="6" r="H566" t="n">
        <v>1</v>
      </c>
      <c s="4" r="I566" t="s">
        <v>694</v>
      </c>
      <c s="6" r="J566" t="n">
        <v>1</v>
      </c>
    </row>
    <row r="567" spans="1:13">
      <c s="3" r="A567" t="s">
        <v>761</v>
      </c>
    </row>
    <row r="568" spans="1:13">
      <c s="4" r="A568" t="s">
        <v>783</v>
      </c>
      <c s="6" r="C568" t="n">
        <v>1</v>
      </c>
    </row>
    <row r="569" spans="1:13">
      <c s="3" r="A569" t="s">
        <v>837</v>
      </c>
    </row>
    <row r="570" spans="1:13">
      <c s="4" r="A570" t="s">
        <v>784</v>
      </c>
      <c s="6" r="C570" t="n">
        <v>1</v>
      </c>
      <c s="4" r="D570" t="s">
        <v>694</v>
      </c>
      <c s="6" r="E570" t="n">
        <v>1</v>
      </c>
    </row>
    <row r="571" spans="1:13">
      <c s="3" r="A571" t="s">
        <v>841</v>
      </c>
    </row>
    <row r="572" spans="1:13">
      <c s="4" r="A572" t="s">
        <v>446</v>
      </c>
      <c s="6" r="C572" t="n">
        <v>1</v>
      </c>
      <c s="6" r="E572" t="n">
        <v>1</v>
      </c>
      <c s="6" r="H572" t="n">
        <v>1</v>
      </c>
      <c s="4" r="I572" t="s">
        <v>694</v>
      </c>
      <c s="6" r="J572" t="n">
        <v>1</v>
      </c>
    </row>
    <row r="573" spans="1:13">
      <c s="4" r="A573" t="s">
        <v>934</v>
      </c>
    </row>
    <row r="574" spans="1:13">
      <c s="3" r="A574" t="s">
        <v>193</v>
      </c>
    </row>
    <row r="575" spans="1:13">
      <c s="4" r="A575" t="s">
        <v>446</v>
      </c>
      <c s="6" r="C575" t="n">
        <v>0</v>
      </c>
      <c s="6" r="E575" t="n">
        <v>0</v>
      </c>
      <c s="6" r="H575" t="n">
        <v>0</v>
      </c>
      <c s="4" r="I575" t="s">
        <v>694</v>
      </c>
      <c s="6" r="J575" t="n">
        <v>0</v>
      </c>
    </row>
    <row r="576" spans="1:13">
      <c s="3" r="A576" t="s">
        <v>761</v>
      </c>
    </row>
    <row r="577" spans="1:13">
      <c s="4" r="A577" t="s">
        <v>783</v>
      </c>
      <c s="6" r="C577" t="n">
        <v>0</v>
      </c>
    </row>
    <row r="578" spans="1:13">
      <c s="3" r="A578" t="s">
        <v>837</v>
      </c>
    </row>
    <row r="579" spans="1:13">
      <c s="4" r="A579" t="s">
        <v>784</v>
      </c>
      <c s="6" r="C579" t="n">
        <v>0</v>
      </c>
      <c s="4" r="D579" t="s">
        <v>694</v>
      </c>
      <c s="6" r="E579" t="n">
        <v>0</v>
      </c>
    </row>
    <row r="580" spans="1:13">
      <c s="3" r="A580" t="s">
        <v>841</v>
      </c>
    </row>
    <row r="581" spans="1:13">
      <c s="4" r="A581" t="s">
        <v>446</v>
      </c>
      <c s="6" r="C581" t="n">
        <v>0</v>
      </c>
      <c s="6" r="E581" t="n">
        <v>0</v>
      </c>
      <c s="6" r="H581" t="n">
        <v>0</v>
      </c>
      <c s="4" r="I581" t="s">
        <v>694</v>
      </c>
      <c s="6" r="J581" t="n">
        <v>0</v>
      </c>
    </row>
    <row r="582" spans="1:13">
      <c s="4" r="A582" t="s">
        <v>935</v>
      </c>
    </row>
    <row r="583" spans="1:13">
      <c s="3" r="A583" t="s">
        <v>193</v>
      </c>
    </row>
    <row r="584" spans="1:13">
      <c s="4" r="A584" t="s">
        <v>446</v>
      </c>
      <c s="6" r="C584" t="n">
        <v>1</v>
      </c>
      <c s="6" r="E584" t="n">
        <v>1</v>
      </c>
      <c s="6" r="H584" t="n">
        <v>1</v>
      </c>
      <c s="4" r="I584" t="s">
        <v>694</v>
      </c>
      <c s="6" r="J584" t="n">
        <v>1</v>
      </c>
    </row>
    <row r="585" spans="1:13">
      <c s="3" r="A585" t="s">
        <v>761</v>
      </c>
    </row>
    <row r="586" spans="1:13">
      <c s="4" r="A586" t="s">
        <v>783</v>
      </c>
      <c s="6" r="C586" t="n">
        <v>1</v>
      </c>
    </row>
    <row r="587" spans="1:13">
      <c s="3" r="A587" t="s">
        <v>837</v>
      </c>
    </row>
    <row r="588" spans="1:13">
      <c s="4" r="A588" t="s">
        <v>784</v>
      </c>
      <c s="6" r="C588" t="n">
        <v>1</v>
      </c>
      <c s="4" r="D588" t="s">
        <v>694</v>
      </c>
      <c s="6" r="E588" t="n">
        <v>1</v>
      </c>
    </row>
    <row r="589" spans="1:13">
      <c s="3" r="A589" t="s">
        <v>841</v>
      </c>
    </row>
    <row r="590" spans="1:13">
      <c s="4" r="A590" t="s">
        <v>446</v>
      </c>
      <c s="6" r="C590" t="n">
        <v>1</v>
      </c>
      <c s="6" r="E590" t="n">
        <v>1</v>
      </c>
      <c s="6" r="H590" t="n">
        <v>1</v>
      </c>
      <c s="4" r="I590" t="s">
        <v>694</v>
      </c>
      <c s="6" r="J590" t="n">
        <v>1</v>
      </c>
    </row>
    <row r="591" spans="1:13">
      <c s="4" r="A591" t="s">
        <v>936</v>
      </c>
    </row>
    <row r="592" spans="1:13">
      <c s="3" r="A592" t="s">
        <v>193</v>
      </c>
    </row>
    <row r="593" spans="1:13">
      <c s="4" r="A593" t="s">
        <v>446</v>
      </c>
      <c s="6" r="C593" t="n">
        <v>0</v>
      </c>
      <c s="6" r="E593" t="n">
        <v>0</v>
      </c>
      <c s="6" r="H593" t="n">
        <v>0</v>
      </c>
      <c s="4" r="I593" t="s">
        <v>694</v>
      </c>
      <c s="6" r="J593" t="n">
        <v>0</v>
      </c>
    </row>
    <row r="594" spans="1:13">
      <c s="3" r="A594" t="s">
        <v>761</v>
      </c>
    </row>
    <row r="595" spans="1:13">
      <c s="4" r="A595" t="s">
        <v>783</v>
      </c>
      <c s="6" r="C595" t="n">
        <v>0</v>
      </c>
    </row>
    <row r="596" spans="1:13">
      <c s="3" r="A596" t="s">
        <v>837</v>
      </c>
    </row>
    <row r="597" spans="1:13">
      <c s="4" r="A597" t="s">
        <v>784</v>
      </c>
      <c s="6" r="C597" t="n">
        <v>0</v>
      </c>
      <c s="4" r="D597" t="s">
        <v>694</v>
      </c>
      <c s="6" r="E597" t="n">
        <v>0</v>
      </c>
    </row>
    <row r="598" spans="1:13">
      <c s="3" r="A598" t="s">
        <v>841</v>
      </c>
    </row>
    <row r="599" spans="1:13">
      <c s="4" r="A599" t="s">
        <v>446</v>
      </c>
      <c s="6" r="C599" t="n">
        <v>0</v>
      </c>
      <c s="6" r="E599" t="n">
        <v>0</v>
      </c>
      <c s="6" r="H599" t="n">
        <v>0</v>
      </c>
      <c s="4" r="I599" t="s">
        <v>694</v>
      </c>
      <c s="6" r="J599" t="n">
        <v>0</v>
      </c>
    </row>
    <row r="600" spans="1:13">
      <c s="4" r="A600" t="s">
        <v>937</v>
      </c>
    </row>
    <row r="601" spans="1:13">
      <c s="3" r="A601" t="s">
        <v>193</v>
      </c>
    </row>
    <row r="602" spans="1:13">
      <c s="4" r="A602" t="s">
        <v>445</v>
      </c>
      <c s="6" r="H602" t="n">
        <v>0</v>
      </c>
      <c s="6" r="J602" t="n">
        <v>0</v>
      </c>
    </row>
    <row r="603" spans="1:13">
      <c s="4" r="A603" t="s">
        <v>938</v>
      </c>
    </row>
    <row r="604" spans="1:13">
      <c s="3" r="A604" t="s">
        <v>193</v>
      </c>
    </row>
    <row r="605" spans="1:13">
      <c s="4" r="A605" t="s">
        <v>445</v>
      </c>
      <c s="6" r="H605" t="n">
        <v>0</v>
      </c>
      <c s="6" r="J605" t="n">
        <v>0</v>
      </c>
    </row>
    <row r="606" spans="1:13">
      <c s="4" r="A606" t="s">
        <v>939</v>
      </c>
    </row>
    <row r="607" spans="1:13">
      <c s="3" r="A607" t="s">
        <v>193</v>
      </c>
    </row>
    <row r="608" spans="1:13">
      <c s="4" r="A608" t="s">
        <v>445</v>
      </c>
      <c s="6" r="H608" t="n">
        <v>54</v>
      </c>
      <c s="6" r="J608" t="n">
        <v>89</v>
      </c>
    </row>
    <row r="609" spans="1:13">
      <c s="4" r="A609" t="s">
        <v>820</v>
      </c>
    </row>
    <row r="610" spans="1:13">
      <c s="3" r="A610" t="s">
        <v>193</v>
      </c>
    </row>
    <row r="611" spans="1:13">
      <c s="4" r="A611" t="s">
        <v>445</v>
      </c>
      <c s="6" r="H611" t="n">
        <v>0</v>
      </c>
      <c s="6" r="J611" t="n">
        <v>0</v>
      </c>
    </row>
    <row r="612" spans="1:13">
      <c s="4" r="A612" t="s">
        <v>446</v>
      </c>
      <c s="6" r="C612" t="n">
        <v>35</v>
      </c>
      <c s="6" r="E612" t="n">
        <v>35</v>
      </c>
      <c s="6" r="H612" t="n">
        <v>16</v>
      </c>
      <c s="4" r="I612" t="s">
        <v>890</v>
      </c>
      <c s="6" r="J612" t="n">
        <v>35</v>
      </c>
    </row>
    <row r="613" spans="1:13">
      <c s="3" r="A613" t="s">
        <v>761</v>
      </c>
    </row>
    <row r="614" spans="1:13">
      <c s="4" r="A614" t="s">
        <v>783</v>
      </c>
      <c s="6" r="C614" t="n">
        <v>35</v>
      </c>
    </row>
    <row r="615" spans="1:13">
      <c s="3" r="A615" t="s">
        <v>837</v>
      </c>
    </row>
    <row r="616" spans="1:13">
      <c s="4" r="A616" t="s">
        <v>784</v>
      </c>
      <c s="6" r="C616" t="n">
        <v>16</v>
      </c>
      <c s="4" r="D616" t="s">
        <v>890</v>
      </c>
      <c s="6" r="E616" t="n">
        <v>35</v>
      </c>
    </row>
    <row r="617" spans="1:13">
      <c s="3" r="A617" t="s">
        <v>841</v>
      </c>
    </row>
    <row r="618" spans="1:13">
      <c s="4" r="A618" t="s">
        <v>446</v>
      </c>
      <c s="6" r="C618" t="n">
        <v>35</v>
      </c>
      <c s="6" r="E618" t="n">
        <v>35</v>
      </c>
      <c s="6" r="H618" t="n">
        <v>16</v>
      </c>
      <c s="4" r="I618" t="s">
        <v>890</v>
      </c>
      <c s="6" r="J618" t="n">
        <v>35</v>
      </c>
    </row>
    <row r="619" spans="1:13">
      <c s="4" r="A619" t="s">
        <v>940</v>
      </c>
    </row>
    <row r="620" spans="1:13">
      <c s="3" r="A620" t="s">
        <v>193</v>
      </c>
    </row>
    <row r="621" spans="1:13">
      <c s="4" r="A621" t="s">
        <v>446</v>
      </c>
      <c s="6" r="C621" t="n">
        <v>35</v>
      </c>
      <c s="6" r="E621" t="n">
        <v>35</v>
      </c>
      <c s="6" r="H621" t="n">
        <v>16</v>
      </c>
      <c s="4" r="I621" t="s">
        <v>890</v>
      </c>
      <c s="6" r="J621" t="n">
        <v>35</v>
      </c>
    </row>
    <row r="622" spans="1:13">
      <c s="3" r="A622" t="s">
        <v>761</v>
      </c>
    </row>
    <row r="623" spans="1:13">
      <c s="4" r="A623" t="s">
        <v>783</v>
      </c>
      <c s="6" r="C623" t="n">
        <v>35</v>
      </c>
    </row>
    <row r="624" spans="1:13">
      <c s="3" r="A624" t="s">
        <v>837</v>
      </c>
    </row>
    <row r="625" spans="1:13">
      <c s="4" r="A625" t="s">
        <v>784</v>
      </c>
      <c s="6" r="C625" t="n">
        <v>16</v>
      </c>
      <c s="4" r="D625" t="s">
        <v>890</v>
      </c>
      <c s="6" r="E625" t="n">
        <v>35</v>
      </c>
    </row>
    <row r="626" spans="1:13">
      <c s="3" r="A626" t="s">
        <v>841</v>
      </c>
    </row>
    <row r="627" spans="1:13">
      <c s="4" r="A627" t="s">
        <v>446</v>
      </c>
      <c s="6" r="C627" t="n">
        <v>35</v>
      </c>
      <c s="6" r="E627" t="n">
        <v>35</v>
      </c>
      <c s="6" r="H627" t="n">
        <v>16</v>
      </c>
      <c s="4" r="I627" t="s">
        <v>890</v>
      </c>
      <c s="6" r="J627" t="n">
        <v>35</v>
      </c>
    </row>
    <row r="628" spans="1:13">
      <c s="4" r="A628" t="s">
        <v>941</v>
      </c>
    </row>
    <row r="629" spans="1:13">
      <c s="3" r="A629" t="s">
        <v>193</v>
      </c>
    </row>
    <row r="630" spans="1:13">
      <c s="4" r="A630" t="s">
        <v>446</v>
      </c>
      <c s="6" r="C630" t="n">
        <v>0</v>
      </c>
      <c s="6" r="E630" t="n">
        <v>0</v>
      </c>
      <c s="6" r="H630" t="n">
        <v>0</v>
      </c>
      <c s="4" r="I630" t="s">
        <v>890</v>
      </c>
      <c s="6" r="J630" t="n">
        <v>0</v>
      </c>
    </row>
    <row r="631" spans="1:13">
      <c s="3" r="A631" t="s">
        <v>761</v>
      </c>
    </row>
    <row r="632" spans="1:13">
      <c s="4" r="A632" t="s">
        <v>783</v>
      </c>
      <c s="6" r="C632" t="n">
        <v>0</v>
      </c>
    </row>
    <row r="633" spans="1:13">
      <c s="3" r="A633" t="s">
        <v>837</v>
      </c>
    </row>
    <row r="634" spans="1:13">
      <c s="4" r="A634" t="s">
        <v>784</v>
      </c>
      <c s="6" r="C634" t="n">
        <v>0</v>
      </c>
      <c s="4" r="D634" t="s">
        <v>890</v>
      </c>
      <c s="6" r="E634" t="n">
        <v>0</v>
      </c>
    </row>
    <row r="635" spans="1:13">
      <c s="3" r="A635" t="s">
        <v>841</v>
      </c>
    </row>
    <row r="636" spans="1:13">
      <c s="4" r="A636" t="s">
        <v>446</v>
      </c>
      <c s="6" r="C636" t="n">
        <v>0</v>
      </c>
      <c s="6" r="E636" t="n">
        <v>0</v>
      </c>
      <c s="6" r="H636" t="n">
        <v>0</v>
      </c>
      <c s="4" r="I636" t="s">
        <v>890</v>
      </c>
      <c s="6" r="J636" t="n">
        <v>0</v>
      </c>
    </row>
    <row r="637" spans="1:13">
      <c s="4" r="A637" t="s">
        <v>942</v>
      </c>
    </row>
    <row r="638" spans="1:13">
      <c s="3" r="A638" t="s">
        <v>193</v>
      </c>
    </row>
    <row r="639" spans="1:13">
      <c s="4" r="A639" t="s">
        <v>446</v>
      </c>
      <c s="6" r="C639" t="n">
        <v>0</v>
      </c>
      <c s="6" r="E639" t="n">
        <v>0</v>
      </c>
      <c s="6" r="H639" t="n">
        <v>0</v>
      </c>
      <c s="4" r="I639" t="s">
        <v>890</v>
      </c>
      <c s="6" r="J639" t="n">
        <v>0</v>
      </c>
    </row>
    <row r="640" spans="1:13">
      <c s="3" r="A640" t="s">
        <v>761</v>
      </c>
    </row>
    <row r="641" spans="1:13">
      <c s="4" r="A641" t="s">
        <v>783</v>
      </c>
      <c s="6" r="C641" t="n">
        <v>0</v>
      </c>
    </row>
    <row r="642" spans="1:13">
      <c s="3" r="A642" t="s">
        <v>837</v>
      </c>
    </row>
    <row r="643" spans="1:13">
      <c s="4" r="A643" t="s">
        <v>784</v>
      </c>
      <c s="6" r="C643" t="n">
        <v>0</v>
      </c>
      <c s="4" r="D643" t="s">
        <v>890</v>
      </c>
      <c s="6" r="E643" t="n">
        <v>0</v>
      </c>
    </row>
    <row r="644" spans="1:13">
      <c s="3" r="A644" t="s">
        <v>841</v>
      </c>
    </row>
    <row r="645" spans="1:13">
      <c s="4" r="A645" t="s">
        <v>446</v>
      </c>
      <c s="6" r="C645" t="n">
        <v>0</v>
      </c>
      <c s="6" r="E645" t="n">
        <v>0</v>
      </c>
      <c s="6" r="H645" t="n">
        <v>0</v>
      </c>
      <c s="4" r="I645" t="s">
        <v>890</v>
      </c>
      <c s="6" r="J645" t="n">
        <v>0</v>
      </c>
    </row>
    <row r="646" spans="1:13">
      <c s="4" r="A646" t="s">
        <v>943</v>
      </c>
    </row>
    <row r="647" spans="1:13">
      <c s="3" r="A647" t="s">
        <v>193</v>
      </c>
    </row>
    <row r="648" spans="1:13">
      <c s="4" r="A648" t="s">
        <v>445</v>
      </c>
      <c s="6" r="H648" t="n">
        <v>0</v>
      </c>
      <c s="6" r="J648" t="n">
        <v>0</v>
      </c>
    </row>
    <row r="649" spans="1:13">
      <c s="4" r="A649" t="s">
        <v>446</v>
      </c>
      <c s="6" r="C649" t="n">
        <v>33</v>
      </c>
      <c s="6" r="E649" t="n">
        <v>33</v>
      </c>
      <c s="6" r="H649" t="n">
        <v>12</v>
      </c>
      <c s="4" r="I649" t="s">
        <v>895</v>
      </c>
      <c s="6" r="J649" t="n">
        <v>33</v>
      </c>
    </row>
    <row r="650" spans="1:13">
      <c s="3" r="A650" t="s">
        <v>761</v>
      </c>
    </row>
    <row r="651" spans="1:13">
      <c s="4" r="A651" t="s">
        <v>783</v>
      </c>
      <c s="6" r="C651" t="n">
        <v>33</v>
      </c>
    </row>
    <row r="652" spans="1:13">
      <c s="3" r="A652" t="s">
        <v>837</v>
      </c>
    </row>
    <row r="653" spans="1:13">
      <c s="4" r="A653" t="s">
        <v>784</v>
      </c>
      <c s="6" r="C653" t="n">
        <v>12</v>
      </c>
      <c s="4" r="D653" t="s">
        <v>895</v>
      </c>
      <c s="6" r="E653" t="n">
        <v>33</v>
      </c>
    </row>
    <row r="654" spans="1:13">
      <c s="3" r="A654" t="s">
        <v>841</v>
      </c>
    </row>
    <row r="655" spans="1:13">
      <c s="4" r="A655" t="s">
        <v>446</v>
      </c>
      <c s="6" r="C655" t="n">
        <v>33</v>
      </c>
      <c s="6" r="E655" t="n">
        <v>33</v>
      </c>
      <c s="6" r="H655" t="n">
        <v>12</v>
      </c>
      <c s="4" r="I655" t="s">
        <v>895</v>
      </c>
      <c s="6" r="J655" t="n">
        <v>33</v>
      </c>
    </row>
    <row r="656" spans="1:13">
      <c s="4" r="A656" t="s">
        <v>944</v>
      </c>
    </row>
    <row r="657" spans="1:13">
      <c s="3" r="A657" t="s">
        <v>193</v>
      </c>
    </row>
    <row r="658" spans="1:13">
      <c s="4" r="A658" t="s">
        <v>446</v>
      </c>
      <c s="6" r="C658" t="n">
        <v>33</v>
      </c>
      <c s="6" r="E658" t="n">
        <v>33</v>
      </c>
      <c s="6" r="H658" t="n">
        <v>12</v>
      </c>
      <c s="4" r="I658" t="s">
        <v>895</v>
      </c>
      <c s="6" r="J658" t="n">
        <v>33</v>
      </c>
    </row>
    <row r="659" spans="1:13">
      <c s="3" r="A659" t="s">
        <v>761</v>
      </c>
    </row>
    <row r="660" spans="1:13">
      <c s="4" r="A660" t="s">
        <v>783</v>
      </c>
      <c s="6" r="C660" t="n">
        <v>33</v>
      </c>
    </row>
    <row r="661" spans="1:13">
      <c s="3" r="A661" t="s">
        <v>837</v>
      </c>
    </row>
    <row r="662" spans="1:13">
      <c s="4" r="A662" t="s">
        <v>784</v>
      </c>
      <c s="6" r="C662" t="n">
        <v>12</v>
      </c>
      <c s="4" r="D662" t="s">
        <v>895</v>
      </c>
      <c s="6" r="E662" t="n">
        <v>33</v>
      </c>
    </row>
    <row r="663" spans="1:13">
      <c s="3" r="A663" t="s">
        <v>841</v>
      </c>
    </row>
    <row r="664" spans="1:13">
      <c s="4" r="A664" t="s">
        <v>446</v>
      </c>
      <c s="6" r="C664" t="n">
        <v>33</v>
      </c>
      <c s="6" r="E664" t="n">
        <v>33</v>
      </c>
      <c s="6" r="H664" t="n">
        <v>12</v>
      </c>
      <c s="4" r="I664" t="s">
        <v>895</v>
      </c>
      <c s="6" r="J664" t="n">
        <v>33</v>
      </c>
    </row>
    <row r="665" spans="1:13">
      <c s="4" r="A665" t="s">
        <v>945</v>
      </c>
    </row>
    <row r="666" spans="1:13">
      <c s="3" r="A666" t="s">
        <v>193</v>
      </c>
    </row>
    <row r="667" spans="1:13">
      <c s="4" r="A667" t="s">
        <v>446</v>
      </c>
      <c s="6" r="C667" t="n">
        <v>0</v>
      </c>
      <c s="6" r="E667" t="n">
        <v>0</v>
      </c>
      <c s="6" r="H667" t="n">
        <v>0</v>
      </c>
      <c s="4" r="I667" t="s">
        <v>895</v>
      </c>
      <c s="6" r="J667" t="n">
        <v>0</v>
      </c>
    </row>
    <row r="668" spans="1:13">
      <c s="3" r="A668" t="s">
        <v>761</v>
      </c>
    </row>
    <row r="669" spans="1:13">
      <c s="4" r="A669" t="s">
        <v>783</v>
      </c>
      <c s="6" r="C669" t="n">
        <v>0</v>
      </c>
    </row>
    <row r="670" spans="1:13">
      <c s="3" r="A670" t="s">
        <v>837</v>
      </c>
    </row>
    <row r="671" spans="1:13">
      <c s="4" r="A671" t="s">
        <v>784</v>
      </c>
      <c s="6" r="C671" t="n">
        <v>0</v>
      </c>
      <c s="4" r="D671" t="s">
        <v>895</v>
      </c>
      <c s="6" r="E671" t="n">
        <v>0</v>
      </c>
    </row>
    <row r="672" spans="1:13">
      <c s="3" r="A672" t="s">
        <v>841</v>
      </c>
    </row>
    <row r="673" spans="1:13">
      <c s="4" r="A673" t="s">
        <v>446</v>
      </c>
      <c s="6" r="C673" t="n">
        <v>0</v>
      </c>
      <c s="6" r="E673" t="n">
        <v>0</v>
      </c>
      <c s="6" r="H673" t="n">
        <v>0</v>
      </c>
      <c s="4" r="I673" t="s">
        <v>895</v>
      </c>
      <c s="6" r="J673" t="n">
        <v>0</v>
      </c>
    </row>
    <row r="674" spans="1:13">
      <c s="4" r="A674" t="s">
        <v>946</v>
      </c>
    </row>
    <row r="675" spans="1:13">
      <c s="3" r="A675" t="s">
        <v>193</v>
      </c>
    </row>
    <row r="676" spans="1:13">
      <c s="4" r="A676" t="s">
        <v>446</v>
      </c>
      <c s="6" r="C676" t="n">
        <v>0</v>
      </c>
      <c s="6" r="E676" t="n">
        <v>0</v>
      </c>
      <c s="6" r="H676" t="n">
        <v>0</v>
      </c>
      <c s="4" r="I676" t="s">
        <v>895</v>
      </c>
      <c s="6" r="J676" t="n">
        <v>0</v>
      </c>
    </row>
    <row r="677" spans="1:13">
      <c s="3" r="A677" t="s">
        <v>761</v>
      </c>
    </row>
    <row r="678" spans="1:13">
      <c s="4" r="A678" t="s">
        <v>783</v>
      </c>
      <c s="6" r="C678" t="n">
        <v>0</v>
      </c>
    </row>
    <row r="679" spans="1:13">
      <c s="3" r="A679" t="s">
        <v>837</v>
      </c>
    </row>
    <row r="680" spans="1:13">
      <c s="4" r="A680" t="s">
        <v>784</v>
      </c>
      <c s="6" r="C680" t="n">
        <v>0</v>
      </c>
      <c s="4" r="D680" t="s">
        <v>895</v>
      </c>
      <c s="6" r="E680" t="n">
        <v>0</v>
      </c>
    </row>
    <row r="681" spans="1:13">
      <c s="3" r="A681" t="s">
        <v>841</v>
      </c>
    </row>
    <row r="682" spans="1:13">
      <c s="4" r="A682" t="s">
        <v>446</v>
      </c>
      <c s="6" r="C682" t="n">
        <v>0</v>
      </c>
      <c s="6" r="E682" t="n">
        <v>0</v>
      </c>
      <c s="6" r="H682" t="n">
        <v>0</v>
      </c>
      <c s="4" r="I682" t="s">
        <v>895</v>
      </c>
      <c s="6" r="J682" t="n">
        <v>0</v>
      </c>
    </row>
    <row r="683" spans="1:13">
      <c s="4" r="A683" t="s">
        <v>947</v>
      </c>
    </row>
    <row r="684" spans="1:13">
      <c s="3" r="A684" t="s">
        <v>193</v>
      </c>
    </row>
    <row r="685" spans="1:13">
      <c s="4" r="A685" t="s">
        <v>445</v>
      </c>
      <c s="6" r="H685" t="n">
        <v>0</v>
      </c>
      <c s="6" r="J685" t="n">
        <v>0</v>
      </c>
    </row>
    <row r="686" spans="1:13">
      <c s="4" r="A686" t="s">
        <v>948</v>
      </c>
    </row>
    <row r="687" spans="1:13">
      <c s="3" r="A687" t="s">
        <v>193</v>
      </c>
    </row>
    <row r="688" spans="1:13">
      <c s="4" r="A688" t="s">
        <v>445</v>
      </c>
      <c s="6" r="H688" t="n">
        <v>0</v>
      </c>
      <c s="6" r="J688" t="n">
        <v>0</v>
      </c>
    </row>
    <row r="689" spans="1:13">
      <c s="4" r="A689" t="s">
        <v>446</v>
      </c>
      <c s="6" r="C689" t="n">
        <v>6</v>
      </c>
      <c s="6" r="E689" t="n">
        <v>6</v>
      </c>
      <c s="6" r="H689" t="n">
        <v>4</v>
      </c>
      <c s="4" r="I689" t="s">
        <v>949</v>
      </c>
      <c s="6" r="J689" t="n">
        <v>6</v>
      </c>
    </row>
    <row r="690" spans="1:13">
      <c s="3" r="A690" t="s">
        <v>761</v>
      </c>
    </row>
    <row r="691" spans="1:13">
      <c s="4" r="A691" t="s">
        <v>783</v>
      </c>
      <c s="6" r="C691" t="n">
        <v>6</v>
      </c>
    </row>
    <row r="692" spans="1:13">
      <c s="3" r="A692" t="s">
        <v>837</v>
      </c>
    </row>
    <row r="693" spans="1:13">
      <c s="4" r="A693" t="s">
        <v>784</v>
      </c>
      <c s="6" r="C693" t="n">
        <v>4</v>
      </c>
      <c s="4" r="D693" t="s">
        <v>949</v>
      </c>
      <c s="6" r="E693" t="n">
        <v>6</v>
      </c>
    </row>
    <row r="694" spans="1:13">
      <c s="3" r="A694" t="s">
        <v>841</v>
      </c>
    </row>
    <row r="695" spans="1:13">
      <c s="4" r="A695" t="s">
        <v>446</v>
      </c>
      <c s="6" r="C695" t="n">
        <v>6</v>
      </c>
      <c s="6" r="E695" t="n">
        <v>6</v>
      </c>
      <c s="6" r="H695" t="n">
        <v>4</v>
      </c>
      <c s="4" r="I695" t="s">
        <v>949</v>
      </c>
      <c s="6" r="J695" t="n">
        <v>6</v>
      </c>
    </row>
    <row r="696" spans="1:13">
      <c s="4" r="A696" t="s">
        <v>950</v>
      </c>
    </row>
    <row r="697" spans="1:13">
      <c s="3" r="A697" t="s">
        <v>193</v>
      </c>
    </row>
    <row r="698" spans="1:13">
      <c s="4" r="A698" t="s">
        <v>446</v>
      </c>
      <c s="6" r="C698" t="n">
        <v>6</v>
      </c>
      <c s="6" r="E698" t="n">
        <v>6</v>
      </c>
      <c s="6" r="H698" t="n">
        <v>4</v>
      </c>
      <c s="4" r="I698" t="s">
        <v>949</v>
      </c>
      <c s="6" r="J698" t="n">
        <v>6</v>
      </c>
    </row>
    <row r="699" spans="1:13">
      <c s="3" r="A699" t="s">
        <v>761</v>
      </c>
    </row>
    <row r="700" spans="1:13">
      <c s="4" r="A700" t="s">
        <v>783</v>
      </c>
      <c s="6" r="C700" t="n">
        <v>6</v>
      </c>
    </row>
    <row r="701" spans="1:13">
      <c s="3" r="A701" t="s">
        <v>837</v>
      </c>
    </row>
    <row r="702" spans="1:13">
      <c s="4" r="A702" t="s">
        <v>784</v>
      </c>
      <c s="6" r="C702" t="n">
        <v>4</v>
      </c>
      <c s="4" r="D702" t="s">
        <v>949</v>
      </c>
      <c s="6" r="E702" t="n">
        <v>6</v>
      </c>
    </row>
    <row r="703" spans="1:13">
      <c s="3" r="A703" t="s">
        <v>841</v>
      </c>
    </row>
    <row r="704" spans="1:13">
      <c s="4" r="A704" t="s">
        <v>446</v>
      </c>
      <c s="6" r="C704" t="n">
        <v>6</v>
      </c>
      <c s="6" r="E704" t="n">
        <v>6</v>
      </c>
      <c s="6" r="H704" t="n">
        <v>4</v>
      </c>
      <c s="4" r="I704" t="s">
        <v>949</v>
      </c>
      <c s="6" r="J704" t="n">
        <v>6</v>
      </c>
    </row>
    <row r="705" spans="1:13">
      <c s="4" r="A705" t="s">
        <v>951</v>
      </c>
    </row>
    <row r="706" spans="1:13">
      <c s="3" r="A706" t="s">
        <v>193</v>
      </c>
    </row>
    <row r="707" spans="1:13">
      <c s="4" r="A707" t="s">
        <v>446</v>
      </c>
      <c s="6" r="C707" t="n">
        <v>0</v>
      </c>
      <c s="6" r="E707" t="n">
        <v>0</v>
      </c>
      <c s="6" r="H707" t="n">
        <v>0</v>
      </c>
      <c s="4" r="I707" t="s">
        <v>949</v>
      </c>
      <c s="6" r="J707" t="n">
        <v>0</v>
      </c>
    </row>
    <row r="708" spans="1:13">
      <c s="3" r="A708" t="s">
        <v>761</v>
      </c>
    </row>
    <row r="709" spans="1:13">
      <c s="4" r="A709" t="s">
        <v>783</v>
      </c>
      <c s="6" r="C709" t="n">
        <v>0</v>
      </c>
    </row>
    <row r="710" spans="1:13">
      <c s="3" r="A710" t="s">
        <v>837</v>
      </c>
    </row>
    <row r="711" spans="1:13">
      <c s="4" r="A711" t="s">
        <v>784</v>
      </c>
      <c s="6" r="C711" t="n">
        <v>0</v>
      </c>
      <c s="4" r="D711" t="s">
        <v>949</v>
      </c>
      <c s="6" r="E711" t="n">
        <v>0</v>
      </c>
    </row>
    <row r="712" spans="1:13">
      <c s="3" r="A712" t="s">
        <v>841</v>
      </c>
    </row>
    <row r="713" spans="1:13">
      <c s="4" r="A713" t="s">
        <v>446</v>
      </c>
      <c s="6" r="C713" t="n">
        <v>0</v>
      </c>
      <c s="6" r="E713" t="n">
        <v>0</v>
      </c>
      <c s="6" r="H713" t="n">
        <v>0</v>
      </c>
      <c s="4" r="I713" t="s">
        <v>949</v>
      </c>
      <c s="6" r="J713" t="n">
        <v>0</v>
      </c>
    </row>
    <row r="714" spans="1:13">
      <c s="4" r="A714" t="s">
        <v>952</v>
      </c>
    </row>
    <row r="715" spans="1:13">
      <c s="3" r="A715" t="s">
        <v>193</v>
      </c>
    </row>
    <row r="716" spans="1:13">
      <c s="4" r="A716" t="s">
        <v>446</v>
      </c>
      <c s="6" r="C716" t="n">
        <v>0</v>
      </c>
      <c s="6" r="E716" t="n">
        <v>0</v>
      </c>
      <c s="6" r="H716" t="n">
        <v>0</v>
      </c>
      <c s="4" r="I716" t="s">
        <v>949</v>
      </c>
      <c s="6" r="J716" t="n">
        <v>0</v>
      </c>
    </row>
    <row r="717" spans="1:13">
      <c s="3" r="A717" t="s">
        <v>761</v>
      </c>
    </row>
    <row r="718" spans="1:13">
      <c s="4" r="A718" t="s">
        <v>783</v>
      </c>
      <c s="6" r="C718" t="n">
        <v>0</v>
      </c>
    </row>
    <row r="719" spans="1:13">
      <c s="3" r="A719" t="s">
        <v>837</v>
      </c>
    </row>
    <row r="720" spans="1:13">
      <c s="4" r="A720" t="s">
        <v>784</v>
      </c>
      <c s="6" r="C720" t="n">
        <v>0</v>
      </c>
      <c s="4" r="D720" t="s">
        <v>949</v>
      </c>
      <c s="6" r="E720" t="n">
        <v>0</v>
      </c>
    </row>
    <row r="721" spans="1:13">
      <c s="3" r="A721" t="s">
        <v>841</v>
      </c>
    </row>
    <row r="722" spans="1:13">
      <c s="4" r="A722" t="s">
        <v>446</v>
      </c>
      <c s="6" r="C722" t="n">
        <v>0</v>
      </c>
      <c s="6" r="E722" t="n">
        <v>0</v>
      </c>
      <c s="6" r="H722" t="n">
        <v>0</v>
      </c>
      <c s="4" r="I722" t="s">
        <v>949</v>
      </c>
      <c s="6" r="J722" t="n">
        <v>0</v>
      </c>
    </row>
    <row r="723" spans="1:13">
      <c s="4" r="A723" t="s">
        <v>953</v>
      </c>
    </row>
    <row r="724" spans="1:13">
      <c s="3" r="A724" t="s">
        <v>193</v>
      </c>
    </row>
    <row r="725" spans="1:13">
      <c s="4" r="A725" t="s">
        <v>445</v>
      </c>
      <c s="6" r="H725" t="n">
        <v>21</v>
      </c>
      <c s="6" r="J725" t="n">
        <v>28</v>
      </c>
    </row>
    <row r="726" spans="1:13">
      <c s="4" r="A726" t="s">
        <v>954</v>
      </c>
    </row>
    <row r="727" spans="1:13">
      <c s="3" r="A727" t="s">
        <v>193</v>
      </c>
    </row>
    <row r="728" spans="1:13">
      <c s="4" r="A728" t="s">
        <v>445</v>
      </c>
      <c s="6" r="H728" t="n">
        <v>2</v>
      </c>
      <c s="6" r="J728" t="n">
        <v>3</v>
      </c>
    </row>
    <row r="729" spans="1:13">
      <c s="4" r="A729" t="s">
        <v>955</v>
      </c>
    </row>
    <row r="730" spans="1:13">
      <c s="3" r="A730" t="s">
        <v>193</v>
      </c>
    </row>
    <row r="731" spans="1:13">
      <c s="4" r="A731" t="s">
        <v>445</v>
      </c>
      <c s="6" r="H731" t="n">
        <v>17</v>
      </c>
      <c s="6" r="J731" t="n">
        <v>25</v>
      </c>
    </row>
    <row r="732" spans="1:13">
      <c s="4" r="A732" t="s">
        <v>956</v>
      </c>
    </row>
    <row r="733" spans="1:13">
      <c s="3" r="A733" t="s">
        <v>193</v>
      </c>
    </row>
    <row r="734" spans="1:13">
      <c s="4" r="A734" t="s">
        <v>445</v>
      </c>
      <c s="6" r="H734" t="n">
        <v>1</v>
      </c>
      <c s="6" r="J734" t="n">
        <v>1</v>
      </c>
    </row>
    <row r="735" spans="1:13">
      <c s="4" r="A735" t="s">
        <v>957</v>
      </c>
    </row>
    <row r="736" spans="1:13">
      <c s="3" r="A736" t="s">
        <v>193</v>
      </c>
    </row>
    <row r="737" spans="1:13">
      <c s="4" r="A737" t="s">
        <v>445</v>
      </c>
      <c s="6" r="H737" t="n">
        <v>20</v>
      </c>
      <c s="6" r="J737" t="n">
        <v>28</v>
      </c>
    </row>
    <row r="738" spans="1:13">
      <c s="4" r="A738" t="s">
        <v>958</v>
      </c>
    </row>
    <row r="739" spans="1:13">
      <c s="3" r="A739" t="s">
        <v>193</v>
      </c>
    </row>
    <row r="740" spans="1:13">
      <c s="4" r="A740" t="s">
        <v>445</v>
      </c>
      <c s="6" r="H740" t="n">
        <v>2</v>
      </c>
      <c s="6" r="J740" t="n">
        <v>5</v>
      </c>
    </row>
    <row r="741" spans="1:13">
      <c s="4" r="A741" t="s">
        <v>446</v>
      </c>
      <c s="6" r="C741" t="n">
        <v>8</v>
      </c>
      <c s="6" r="E741" t="n">
        <v>8</v>
      </c>
      <c s="6" r="H741" t="n">
        <v>4</v>
      </c>
      <c s="4" r="I741" t="s">
        <v>916</v>
      </c>
      <c s="6" r="J741" t="n">
        <v>8</v>
      </c>
    </row>
    <row r="742" spans="1:13">
      <c s="3" r="A742" t="s">
        <v>761</v>
      </c>
    </row>
    <row r="743" spans="1:13">
      <c s="4" r="A743" t="s">
        <v>783</v>
      </c>
      <c s="6" r="C743" t="n">
        <v>8</v>
      </c>
    </row>
    <row r="744" spans="1:13">
      <c s="3" r="A744" t="s">
        <v>837</v>
      </c>
    </row>
    <row r="745" spans="1:13">
      <c s="4" r="A745" t="s">
        <v>784</v>
      </c>
      <c s="6" r="C745" t="n">
        <v>4</v>
      </c>
      <c s="4" r="D745" t="s">
        <v>916</v>
      </c>
      <c s="6" r="E745" t="n">
        <v>8</v>
      </c>
    </row>
    <row r="746" spans="1:13">
      <c s="3" r="A746" t="s">
        <v>841</v>
      </c>
    </row>
    <row r="747" spans="1:13">
      <c s="4" r="A747" t="s">
        <v>446</v>
      </c>
      <c s="6" r="C747" t="n">
        <v>8</v>
      </c>
      <c s="6" r="E747" t="n">
        <v>8</v>
      </c>
      <c s="6" r="H747" t="n">
        <v>4</v>
      </c>
      <c s="4" r="I747" t="s">
        <v>916</v>
      </c>
      <c s="6" r="J747" t="n">
        <v>8</v>
      </c>
    </row>
    <row r="748" spans="1:13">
      <c s="4" r="A748" t="s">
        <v>959</v>
      </c>
    </row>
    <row r="749" spans="1:13">
      <c s="3" r="A749" t="s">
        <v>193</v>
      </c>
    </row>
    <row r="750" spans="1:13">
      <c s="4" r="A750" t="s">
        <v>446</v>
      </c>
      <c s="6" r="C750" t="n">
        <v>0</v>
      </c>
      <c s="6" r="E750" t="n">
        <v>0</v>
      </c>
      <c s="6" r="H750" t="n">
        <v>0</v>
      </c>
      <c s="4" r="I750" t="s">
        <v>916</v>
      </c>
      <c s="6" r="J750" t="n">
        <v>0</v>
      </c>
    </row>
    <row r="751" spans="1:13">
      <c s="3" r="A751" t="s">
        <v>761</v>
      </c>
    </row>
    <row r="752" spans="1:13">
      <c s="4" r="A752" t="s">
        <v>783</v>
      </c>
      <c s="6" r="C752" t="n">
        <v>0</v>
      </c>
    </row>
    <row r="753" spans="1:13">
      <c s="3" r="A753" t="s">
        <v>837</v>
      </c>
    </row>
    <row r="754" spans="1:13">
      <c s="4" r="A754" t="s">
        <v>784</v>
      </c>
      <c s="6" r="C754" t="n">
        <v>0</v>
      </c>
      <c s="4" r="D754" t="s">
        <v>916</v>
      </c>
      <c s="6" r="E754" t="n">
        <v>0</v>
      </c>
    </row>
    <row r="755" spans="1:13">
      <c s="3" r="A755" t="s">
        <v>841</v>
      </c>
    </row>
    <row r="756" spans="1:13">
      <c s="4" r="A756" t="s">
        <v>446</v>
      </c>
      <c s="6" r="C756" t="n">
        <v>0</v>
      </c>
      <c s="6" r="E756" t="n">
        <v>0</v>
      </c>
      <c s="6" r="H756" t="n">
        <v>0</v>
      </c>
      <c s="4" r="I756" t="s">
        <v>916</v>
      </c>
      <c s="6" r="J756" t="n">
        <v>0</v>
      </c>
    </row>
    <row r="757" spans="1:13">
      <c s="4" r="A757" t="s">
        <v>960</v>
      </c>
    </row>
    <row r="758" spans="1:13">
      <c s="3" r="A758" t="s">
        <v>193</v>
      </c>
    </row>
    <row r="759" spans="1:13">
      <c s="4" r="A759" t="s">
        <v>446</v>
      </c>
      <c s="6" r="C759" t="n">
        <v>8</v>
      </c>
      <c s="6" r="E759" t="n">
        <v>8</v>
      </c>
      <c s="6" r="H759" t="n">
        <v>4</v>
      </c>
      <c s="4" r="I759" t="s">
        <v>916</v>
      </c>
      <c s="6" r="J759" t="n">
        <v>8</v>
      </c>
    </row>
    <row r="760" spans="1:13">
      <c s="3" r="A760" t="s">
        <v>761</v>
      </c>
    </row>
    <row r="761" spans="1:13">
      <c s="4" r="A761" t="s">
        <v>783</v>
      </c>
      <c s="6" r="C761" t="n">
        <v>8</v>
      </c>
    </row>
    <row r="762" spans="1:13">
      <c s="3" r="A762" t="s">
        <v>837</v>
      </c>
    </row>
    <row r="763" spans="1:13">
      <c s="4" r="A763" t="s">
        <v>784</v>
      </c>
      <c s="6" r="C763" t="n">
        <v>4</v>
      </c>
      <c s="4" r="D763" t="s">
        <v>916</v>
      </c>
      <c s="6" r="E763" t="n">
        <v>8</v>
      </c>
    </row>
    <row r="764" spans="1:13">
      <c s="3" r="A764" t="s">
        <v>841</v>
      </c>
    </row>
    <row r="765" spans="1:13">
      <c s="4" r="A765" t="s">
        <v>446</v>
      </c>
      <c s="6" r="C765" t="n">
        <v>8</v>
      </c>
      <c s="6" r="E765" t="n">
        <v>8</v>
      </c>
      <c s="6" r="H765" t="n">
        <v>4</v>
      </c>
      <c s="4" r="I765" t="s">
        <v>916</v>
      </c>
      <c s="6" r="J765" t="n">
        <v>8</v>
      </c>
    </row>
    <row r="766" spans="1:13">
      <c s="4" r="A766" t="s">
        <v>961</v>
      </c>
    </row>
    <row r="767" spans="1:13">
      <c s="3" r="A767" t="s">
        <v>193</v>
      </c>
    </row>
    <row r="768" spans="1:13">
      <c s="4" r="A768" t="s">
        <v>446</v>
      </c>
      <c s="6" r="C768" t="n">
        <v>0</v>
      </c>
      <c s="6" r="E768" t="n">
        <v>0</v>
      </c>
      <c s="6" r="H768" t="n">
        <v>0</v>
      </c>
      <c s="4" r="I768" t="s">
        <v>916</v>
      </c>
      <c s="6" r="J768" t="n">
        <v>0</v>
      </c>
    </row>
    <row r="769" spans="1:13">
      <c s="3" r="A769" t="s">
        <v>761</v>
      </c>
    </row>
    <row r="770" spans="1:13">
      <c s="4" r="A770" t="s">
        <v>783</v>
      </c>
      <c s="6" r="C770" t="n">
        <v>0</v>
      </c>
    </row>
    <row r="771" spans="1:13">
      <c s="3" r="A771" t="s">
        <v>837</v>
      </c>
    </row>
    <row r="772" spans="1:13">
      <c s="4" r="A772" t="s">
        <v>784</v>
      </c>
      <c s="6" r="C772" t="n">
        <v>0</v>
      </c>
      <c s="4" r="D772" t="s">
        <v>916</v>
      </c>
      <c s="6" r="E772" t="n">
        <v>0</v>
      </c>
    </row>
    <row r="773" spans="1:13">
      <c s="3" r="A773" t="s">
        <v>841</v>
      </c>
    </row>
    <row r="774" spans="1:13">
      <c s="4" r="A774" t="s">
        <v>446</v>
      </c>
      <c s="8" r="C774" t="n">
        <v>0</v>
      </c>
      <c s="8" r="E774" t="n">
        <v>0</v>
      </c>
      <c s="8" r="H774" t="n">
        <v>0</v>
      </c>
      <c s="4" r="I774" t="s">
        <v>916</v>
      </c>
      <c s="8" r="J774" t="n">
        <v>0</v>
      </c>
    </row>
    <row r="775" spans="1:13">
      <c r="A775" t="n"/>
    </row>
    <row r="776" spans="1:13">
      <c s="4" r="A776" t="s">
        <v>506</v>
      </c>
      <c s="4" r="B776" t="s">
        <v>962</v>
      </c>
    </row>
    <row r="777" spans="1:13">
      <c s="4" r="A777" t="s">
        <v>694</v>
      </c>
      <c s="4" r="B777" t="s">
        <v>963</v>
      </c>
    </row>
    <row r="778" spans="1:13">
      <c s="4" r="A778" t="s">
        <v>699</v>
      </c>
      <c s="4" r="B778" t="s">
        <v>964</v>
      </c>
    </row>
    <row r="779" spans="1:13">
      <c s="4" r="A779" t="s">
        <v>704</v>
      </c>
      <c s="4" r="B779" t="s">
        <v>965</v>
      </c>
    </row>
    <row r="780" spans="1:13">
      <c s="4" r="A780" t="s">
        <v>890</v>
      </c>
      <c s="4" r="B780" t="s">
        <v>835</v>
      </c>
    </row>
    <row r="781" spans="1:13">
      <c s="4" r="A781" t="s">
        <v>895</v>
      </c>
      <c s="4" r="B781" t="s">
        <v>834</v>
      </c>
    </row>
    <row r="782" spans="1:13">
      <c s="4" r="A782" t="s">
        <v>900</v>
      </c>
      <c s="4" r="B782" t="s">
        <v>966</v>
      </c>
    </row>
    <row r="783" spans="1:13">
      <c s="4" r="A783" t="s">
        <v>911</v>
      </c>
      <c s="4" r="B783" t="s">
        <v>967</v>
      </c>
    </row>
    <row r="784" spans="1:13">
      <c s="4" r="A784" t="s">
        <v>916</v>
      </c>
      <c s="4" r="B784" t="s">
        <v>968</v>
      </c>
    </row>
    <row r="785" spans="1:13">
      <c s="4" r="A785" t="s">
        <v>949</v>
      </c>
      <c s="4" r="B785" t="s">
        <v>969</v>
      </c>
    </row>
  </sheetData>
  <mergeCells count="19">
    <mergeCell ref="A1:B2"/>
    <mergeCell ref="C1:G1"/>
    <mergeCell ref="H1:I1"/>
    <mergeCell ref="J1:K1"/>
    <mergeCell ref="C2:D2"/>
    <mergeCell ref="E2:F2"/>
    <mergeCell ref="H2:I2"/>
    <mergeCell ref="J2:K2"/>
    <mergeCell ref="A775:L775"/>
    <mergeCell ref="B776:L776"/>
    <mergeCell ref="B777:L777"/>
    <mergeCell ref="B778:L778"/>
    <mergeCell ref="B779:L779"/>
    <mergeCell ref="B780:L780"/>
    <mergeCell ref="B781:L781"/>
    <mergeCell ref="B782:L782"/>
    <mergeCell ref="B783:L783"/>
    <mergeCell ref="B784:L784"/>
    <mergeCell ref="B785:L78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v>
      </c>
      <c s="2" r="C2" t="s">
        <v>30</v>
      </c>
      <c s="2" r="D2" t="s">
        <v>31</v>
      </c>
    </row>
    <row r="3" spans="1:4">
      <c s="3" r="A3" t="s">
        <v>971</v>
      </c>
    </row>
    <row r="4" spans="1:4">
      <c s="4" r="A4" t="s">
        <v>972</v>
      </c>
      <c s="6" r="B4" t="n">
        <v>8</v>
      </c>
      <c s="6" r="C4" t="n">
        <v>8</v>
      </c>
    </row>
    <row r="5" spans="1:4">
      <c s="4" r="A5" t="s">
        <v>973</v>
      </c>
      <c s="8" r="B5" t="n">
        <v>83</v>
      </c>
      <c s="8" r="C5" t="n">
        <v>81</v>
      </c>
      <c s="8" r="D5" t="n">
        <v>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s="1" r="A1" t="s">
        <v>974</v>
      </c>
      <c s="2" r="B1" t="s">
        <v>975</v>
      </c>
      <c s="2" r="C1" t="s">
        <v>400</v>
      </c>
      <c s="2" r="D1" t="s">
        <v>401</v>
      </c>
      <c s="2" r="E1" t="s">
        <v>402</v>
      </c>
      <c s="2" r="F1" t="s">
        <v>403</v>
      </c>
      <c s="2" r="G1" t="s">
        <v>404</v>
      </c>
      <c s="2" r="H1" t="s">
        <v>976</v>
      </c>
      <c s="2" r="I1" t="s">
        <v>976</v>
      </c>
      <c s="2" r="J1" t="s">
        <v>2</v>
      </c>
      <c s="2" r="K1" t="s">
        <v>30</v>
      </c>
      <c s="2" r="L1" t="s">
        <v>31</v>
      </c>
    </row>
    <row r="2" spans="1:12">
      <c s="3" r="A2" t="s">
        <v>977</v>
      </c>
    </row>
    <row r="3" spans="1:12">
      <c s="4" r="A3" t="s">
        <v>978</v>
      </c>
      <c s="9" r="J3" t="n">
        <v>39.67</v>
      </c>
    </row>
    <row r="4" spans="1:12">
      <c s="3" r="A4" t="s">
        <v>979</v>
      </c>
    </row>
    <row r="5" spans="1:12">
      <c s="4" r="A5" t="s">
        <v>980</v>
      </c>
      <c s="8" r="J5" t="n">
        <v>73</v>
      </c>
      <c s="8" r="K5" t="n">
        <v>75</v>
      </c>
      <c s="8" r="L5" t="n">
        <v>63</v>
      </c>
    </row>
    <row r="6" spans="1:12">
      <c s="3" r="A6" t="s">
        <v>981</v>
      </c>
    </row>
    <row r="7" spans="1:12">
      <c s="4" r="A7" t="s">
        <v>982</v>
      </c>
      <c s="6" r="J7" t="n">
        <v>28</v>
      </c>
      <c s="8" r="K7" t="n">
        <v>29</v>
      </c>
      <c s="6" r="L7" t="n">
        <v>25</v>
      </c>
    </row>
    <row r="8" spans="1:12">
      <c s="4" r="A8" t="s">
        <v>983</v>
      </c>
      <c s="8" r="J8" t="n">
        <v>113</v>
      </c>
    </row>
    <row r="9" spans="1:12">
      <c s="4" r="A9" t="s">
        <v>984</v>
      </c>
      <c s="4" r="J9" t="s">
        <v>985</v>
      </c>
    </row>
    <row r="10" spans="1:12">
      <c s="4" r="A10" t="s">
        <v>986</v>
      </c>
    </row>
    <row r="11" spans="1:12">
      <c s="3" r="A11" t="s">
        <v>129</v>
      </c>
    </row>
    <row r="12" spans="1:12">
      <c s="4" r="A12" t="s">
        <v>987</v>
      </c>
      <c s="4" r="J12" t="s">
        <v>420</v>
      </c>
    </row>
    <row r="13" spans="1:12">
      <c s="3" r="A13" t="s">
        <v>988</v>
      </c>
    </row>
    <row r="14" spans="1:12">
      <c s="4" r="A14" t="s">
        <v>989</v>
      </c>
      <c s="6" r="D14" t="n">
        <v>4106</v>
      </c>
      <c s="6" r="J14" t="n">
        <v>4106</v>
      </c>
    </row>
    <row r="15" spans="1:12">
      <c s="4" r="A15" t="s">
        <v>990</v>
      </c>
      <c s="6" r="J15" t="n">
        <v>-335</v>
      </c>
    </row>
    <row r="16" spans="1:12">
      <c s="4" r="A16" t="s">
        <v>991</v>
      </c>
      <c s="6" r="J16" t="n">
        <v>-246</v>
      </c>
    </row>
    <row r="17" spans="1:12">
      <c s="4" r="A17" t="s">
        <v>992</v>
      </c>
      <c s="6" r="J17" t="n">
        <v>3525</v>
      </c>
      <c s="6" r="K17" t="n">
        <v>4106</v>
      </c>
    </row>
    <row r="18" spans="1:12">
      <c s="4" r="A18" t="s">
        <v>993</v>
      </c>
      <c s="6" r="J18" t="n">
        <v>3525</v>
      </c>
    </row>
    <row r="19" spans="1:12">
      <c s="3" r="A19" t="s">
        <v>977</v>
      </c>
    </row>
    <row r="20" spans="1:12">
      <c s="4" r="A20" t="s">
        <v>994</v>
      </c>
      <c s="9" r="D20" t="n">
        <v>37.99</v>
      </c>
      <c s="9" r="J20" t="n">
        <v>37.99</v>
      </c>
    </row>
    <row r="21" spans="1:12">
      <c s="4" r="A21" t="s">
        <v>995</v>
      </c>
      <c s="6" r="J21" t="n">
        <v>26</v>
      </c>
    </row>
    <row r="22" spans="1:12">
      <c s="4" r="A22" t="s">
        <v>996</v>
      </c>
      <c s="10" r="J22" t="n">
        <v>30.33</v>
      </c>
    </row>
    <row r="23" spans="1:12">
      <c s="4" r="A23" t="s">
        <v>997</v>
      </c>
      <c s="9" r="J23" t="n">
        <v>39.67</v>
      </c>
      <c s="9" r="K23" t="n">
        <v>37.99</v>
      </c>
    </row>
    <row r="24" spans="1:12">
      <c s="3" r="A24" t="s">
        <v>998</v>
      </c>
    </row>
    <row r="25" spans="1:12">
      <c s="4" r="A25" t="s">
        <v>999</v>
      </c>
      <c s="8" r="J25" t="n">
        <v>1</v>
      </c>
    </row>
    <row r="26" spans="1:12">
      <c s="4" r="A26" t="s">
        <v>1000</v>
      </c>
      <c s="4" r="J26" t="s">
        <v>1001</v>
      </c>
    </row>
    <row r="27" spans="1:12">
      <c s="4" r="A27" t="s">
        <v>1002</v>
      </c>
      <c s="8" r="J27" t="n">
        <v>9</v>
      </c>
    </row>
    <row r="28" spans="1:12">
      <c s="4" r="A28" t="s">
        <v>1003</v>
      </c>
      <c s="6" r="J28" t="n">
        <v>1</v>
      </c>
    </row>
    <row r="29" spans="1:12">
      <c s="4" r="A29" t="s">
        <v>1004</v>
      </c>
      <c s="8" r="J29" t="n">
        <v>4</v>
      </c>
      <c s="8" r="K29" t="n">
        <v>9</v>
      </c>
      <c s="6" r="L29" t="n">
        <v>11</v>
      </c>
    </row>
    <row r="30" spans="1:12">
      <c s="4" r="A30" t="s">
        <v>1005</v>
      </c>
    </row>
    <row r="31" spans="1:12">
      <c s="3" r="A31" t="s">
        <v>1006</v>
      </c>
    </row>
    <row r="32" spans="1:12">
      <c s="4" r="A32" t="s">
        <v>1007</v>
      </c>
      <c s="6" r="D32" t="n">
        <v>4400</v>
      </c>
      <c s="6" r="J32" t="n">
        <v>4400</v>
      </c>
    </row>
    <row r="33" spans="1:12">
      <c s="4" r="A33" t="s">
        <v>1008</v>
      </c>
      <c s="6" r="D33" t="n">
        <v>496</v>
      </c>
      <c s="6" r="G33" t="n">
        <v>440</v>
      </c>
      <c s="6" r="H33" t="n">
        <v>335</v>
      </c>
      <c s="6" r="J33" t="n">
        <v>2904</v>
      </c>
      <c s="6" r="K33" t="n">
        <v>2900</v>
      </c>
    </row>
    <row r="34" spans="1:12">
      <c s="4" r="A34" t="s">
        <v>1009</v>
      </c>
      <c s="6" r="J34" t="n">
        <v>-1724</v>
      </c>
    </row>
    <row r="35" spans="1:12">
      <c s="4" r="A35" t="s">
        <v>1010</v>
      </c>
      <c s="6" r="J35" t="n">
        <v>-678</v>
      </c>
    </row>
    <row r="36" spans="1:12">
      <c s="4" r="A36" t="s">
        <v>1011</v>
      </c>
      <c s="6" r="J36" t="n">
        <v>4902</v>
      </c>
      <c s="6" r="K36" t="n">
        <v>4400</v>
      </c>
    </row>
    <row r="37" spans="1:12">
      <c s="3" r="A37" t="s">
        <v>979</v>
      </c>
    </row>
    <row r="38" spans="1:12">
      <c s="4" r="A38" t="s">
        <v>1012</v>
      </c>
      <c s="9" r="D38" t="n">
        <v>36.59</v>
      </c>
      <c s="9" r="J38" t="n">
        <v>36.59</v>
      </c>
    </row>
    <row r="39" spans="1:12">
      <c s="4" r="A39" t="s">
        <v>1013</v>
      </c>
      <c s="10" r="J39" t="n">
        <v>31.83</v>
      </c>
      <c s="9" r="K39" t="n">
        <v>35.87</v>
      </c>
    </row>
    <row r="40" spans="1:12">
      <c s="4" r="A40" t="s">
        <v>1014</v>
      </c>
      <c s="10" r="J40" t="n">
        <v>35.71</v>
      </c>
    </row>
    <row r="41" spans="1:12">
      <c s="4" r="A41" t="s">
        <v>1015</v>
      </c>
      <c s="10" r="J41" t="n">
        <v>38.95</v>
      </c>
    </row>
    <row r="42" spans="1:12">
      <c s="4" r="A42" t="s">
        <v>1016</v>
      </c>
      <c s="9" r="J42" t="n">
        <v>33.86</v>
      </c>
      <c s="9" r="K42" t="n">
        <v>36.59</v>
      </c>
    </row>
    <row r="43" spans="1:12">
      <c s="4" r="A43" t="s">
        <v>1017</v>
      </c>
      <c s="8" r="J43" t="n">
        <v>59</v>
      </c>
      <c s="8" r="K43" t="n">
        <v>53</v>
      </c>
      <c s="8" r="L43" t="n">
        <v>52</v>
      </c>
    </row>
    <row r="44" spans="1:12">
      <c s="4" r="A44" t="s">
        <v>1018</v>
      </c>
    </row>
    <row r="45" spans="1:12">
      <c s="3" r="A45" t="s">
        <v>129</v>
      </c>
    </row>
    <row r="46" spans="1:12">
      <c s="4" r="A46" t="s">
        <v>1019</v>
      </c>
      <c s="4" r="J46" t="s">
        <v>599</v>
      </c>
    </row>
    <row r="47" spans="1:12">
      <c s="4" r="A47" t="s">
        <v>1020</v>
      </c>
      <c s="4" r="J47" t="s">
        <v>1021</v>
      </c>
    </row>
    <row r="48" spans="1:12">
      <c s="4" r="A48" t="s">
        <v>1022</v>
      </c>
    </row>
    <row r="49" spans="1:12">
      <c s="3" r="A49" t="s">
        <v>1023</v>
      </c>
    </row>
    <row r="50" spans="1:12">
      <c s="4" r="A50" t="s">
        <v>1024</v>
      </c>
      <c s="4" r="C50" t="s">
        <v>696</v>
      </c>
      <c s="4" r="J50" t="s">
        <v>696</v>
      </c>
      <c s="4" r="K50" t="s">
        <v>696</v>
      </c>
      <c s="4" r="L50" t="s">
        <v>696</v>
      </c>
    </row>
    <row r="51" spans="1:12">
      <c s="3" r="A51" t="s">
        <v>1006</v>
      </c>
    </row>
    <row r="52" spans="1:12">
      <c s="4" r="A52" t="s">
        <v>1008</v>
      </c>
      <c s="6" r="B52" t="n">
        <v>1200</v>
      </c>
      <c s="6" r="D52" t="n">
        <v>198</v>
      </c>
      <c s="6" r="F52" t="n">
        <v>1500</v>
      </c>
      <c s="6" r="G52" t="n">
        <v>250</v>
      </c>
      <c s="6" r="H52" t="n">
        <v>223</v>
      </c>
      <c s="6" r="I52" t="n">
        <v>1200</v>
      </c>
    </row>
    <row r="53" spans="1:12">
      <c s="4" r="A53" t="s">
        <v>1025</v>
      </c>
    </row>
    <row r="54" spans="1:12">
      <c s="3" r="A54" t="s">
        <v>1006</v>
      </c>
    </row>
    <row r="55" spans="1:12">
      <c s="4" r="A55" t="s">
        <v>1008</v>
      </c>
      <c s="6" r="C55" t="n">
        <v>193</v>
      </c>
    </row>
    <row r="56" spans="1:12">
      <c s="4" r="A56" t="s">
        <v>1026</v>
      </c>
    </row>
    <row r="57" spans="1:12">
      <c s="3" r="A57" t="s">
        <v>1006</v>
      </c>
    </row>
    <row r="58" spans="1:12">
      <c s="4" r="A58" t="s">
        <v>1008</v>
      </c>
      <c s="6" r="C58" t="n">
        <v>423</v>
      </c>
    </row>
    <row r="59" spans="1:12">
      <c s="4" r="A59" t="s">
        <v>1027</v>
      </c>
    </row>
    <row r="60" spans="1:12">
      <c s="3" r="A60" t="s">
        <v>1006</v>
      </c>
    </row>
    <row r="61" spans="1:12">
      <c s="4" r="A61" t="s">
        <v>1008</v>
      </c>
      <c s="6" r="C61" t="n">
        <v>230</v>
      </c>
    </row>
    <row r="62" spans="1:12">
      <c s="4" r="A62" t="s">
        <v>1028</v>
      </c>
    </row>
    <row r="63" spans="1:12">
      <c s="3" r="A63" t="s">
        <v>1006</v>
      </c>
    </row>
    <row r="64" spans="1:12">
      <c s="4" r="A64" t="s">
        <v>1008</v>
      </c>
      <c s="6" r="C64" t="n">
        <v>55</v>
      </c>
    </row>
    <row r="65" spans="1:12">
      <c s="4" r="A65" t="s">
        <v>1029</v>
      </c>
    </row>
    <row r="66" spans="1:12">
      <c s="3" r="A66" t="s">
        <v>1006</v>
      </c>
    </row>
    <row r="67" spans="1:12">
      <c s="4" r="A67" t="s">
        <v>1008</v>
      </c>
      <c s="6" r="E67" t="n">
        <v>105</v>
      </c>
    </row>
    <row r="68" spans="1:12">
      <c s="4" r="A68" t="s">
        <v>1030</v>
      </c>
    </row>
    <row r="69" spans="1:12">
      <c s="3" r="A69" t="s">
        <v>1006</v>
      </c>
    </row>
    <row r="70" spans="1:12">
      <c s="4" r="A70" t="s">
        <v>1008</v>
      </c>
      <c s="6" r="E70" t="n">
        <v>325</v>
      </c>
    </row>
    <row r="71" spans="1:12">
      <c s="4" r="A71" t="s">
        <v>1031</v>
      </c>
    </row>
    <row r="72" spans="1:12">
      <c s="3" r="A72" t="s">
        <v>1006</v>
      </c>
    </row>
    <row r="73" spans="1:12">
      <c s="4" r="A73" t="s">
        <v>1008</v>
      </c>
      <c s="6" r="E73" t="n">
        <v>220</v>
      </c>
    </row>
    <row r="74" spans="1:12">
      <c s="4" r="A74" t="s">
        <v>1032</v>
      </c>
    </row>
    <row r="75" spans="1:12">
      <c s="3" r="A75" t="s">
        <v>1023</v>
      </c>
    </row>
    <row r="76" spans="1:12">
      <c s="4" r="A76" t="s">
        <v>1024</v>
      </c>
      <c s="4" r="C76" t="s">
        <v>696</v>
      </c>
    </row>
    <row r="77" spans="1:12">
      <c s="4" r="A77" t="s">
        <v>1033</v>
      </c>
    </row>
    <row r="78" spans="1:12">
      <c s="3" r="A78" t="s">
        <v>1023</v>
      </c>
    </row>
    <row r="79" spans="1:12">
      <c s="4" r="A79" t="s">
        <v>1024</v>
      </c>
      <c s="4" r="C79" t="s">
        <v>429</v>
      </c>
      <c s="4" r="E79" t="s">
        <v>429</v>
      </c>
    </row>
    <row r="80" spans="1:12">
      <c s="4" r="A80" t="s">
        <v>1034</v>
      </c>
    </row>
    <row r="81" spans="1:12">
      <c s="3" r="A81" t="s">
        <v>1023</v>
      </c>
    </row>
    <row r="82" spans="1:12">
      <c s="4" r="A82" t="s">
        <v>1035</v>
      </c>
      <c s="4" r="D82" t="s">
        <v>621</v>
      </c>
      <c s="4" r="G82" t="s">
        <v>621</v>
      </c>
    </row>
    <row r="83" spans="1:12">
      <c s="4" r="A83" t="s">
        <v>1036</v>
      </c>
    </row>
    <row r="84" spans="1:12">
      <c s="3" r="A84" t="s">
        <v>1023</v>
      </c>
    </row>
    <row r="85" spans="1:12">
      <c s="4" r="A85" t="s">
        <v>1035</v>
      </c>
      <c s="4" r="D85" t="s">
        <v>1037</v>
      </c>
      <c s="4" r="G85" t="s">
        <v>1037</v>
      </c>
    </row>
    <row r="86" spans="1:12">
      <c s="4" r="A86" t="s">
        <v>1038</v>
      </c>
    </row>
    <row r="87" spans="1:12">
      <c s="3" r="A87" t="s">
        <v>1023</v>
      </c>
    </row>
    <row r="88" spans="1:12">
      <c s="4" r="A88" t="s">
        <v>1035</v>
      </c>
      <c s="4" r="H88" t="s">
        <v>621</v>
      </c>
    </row>
    <row r="89" spans="1:12">
      <c s="4" r="A89" t="s">
        <v>1039</v>
      </c>
    </row>
    <row r="90" spans="1:12">
      <c s="3" r="A90" t="s">
        <v>1023</v>
      </c>
    </row>
    <row r="91" spans="1:12">
      <c s="4" r="A91" t="s">
        <v>1035</v>
      </c>
      <c s="4" r="H91" t="s">
        <v>10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0</v>
      </c>
      <c s="2" r="B1" t="s">
        <v>399</v>
      </c>
      <c s="2" r="J1" t="s">
        <v>1</v>
      </c>
    </row>
    <row r="2" spans="1:12">
      <c s="2" r="B2" t="s">
        <v>2</v>
      </c>
      <c s="2" r="C2" t="s">
        <v>400</v>
      </c>
      <c s="2" r="D2" t="s">
        <v>4</v>
      </c>
      <c s="2" r="E2" t="s">
        <v>401</v>
      </c>
      <c s="2" r="F2" t="s">
        <v>30</v>
      </c>
      <c s="2" r="G2" t="s">
        <v>402</v>
      </c>
      <c s="2" r="H2" t="s">
        <v>403</v>
      </c>
      <c s="2" r="I2" t="s">
        <v>404</v>
      </c>
      <c s="2" r="J2" t="s">
        <v>2</v>
      </c>
      <c s="2" r="K2" t="s">
        <v>30</v>
      </c>
      <c s="2" r="L2" t="s">
        <v>31</v>
      </c>
    </row>
    <row r="3" spans="1:12">
      <c s="3" r="A3" t="s">
        <v>1041</v>
      </c>
    </row>
    <row r="4" spans="1:12">
      <c s="4" r="A4" t="s">
        <v>57</v>
      </c>
      <c s="8" r="B4" t="n">
        <v>338</v>
      </c>
      <c s="8" r="C4" t="n">
        <v>205</v>
      </c>
      <c s="8" r="D4" t="n">
        <v>143</v>
      </c>
      <c s="8" r="E4" t="n">
        <v>192</v>
      </c>
      <c s="8" r="F4" t="n">
        <v>188</v>
      </c>
      <c s="8" r="G4" t="n">
        <v>188</v>
      </c>
      <c s="8" r="H4" t="n">
        <v>193</v>
      </c>
      <c s="8" r="I4" t="n">
        <v>203</v>
      </c>
      <c s="8" r="J4" t="n">
        <v>878</v>
      </c>
      <c s="8" r="K4" t="n">
        <v>772</v>
      </c>
      <c s="8" r="L4" t="n">
        <v>-239</v>
      </c>
    </row>
    <row r="5" spans="1:12">
      <c s="4" r="A5" t="s">
        <v>1042</v>
      </c>
      <c s="6" r="J5" t="n">
        <v>0</v>
      </c>
      <c s="6" r="K5" t="n">
        <v>0</v>
      </c>
      <c s="6" r="L5" t="n">
        <v>0</v>
      </c>
    </row>
    <row r="6" spans="1:12">
      <c s="4" r="A6" t="s">
        <v>1043</v>
      </c>
      <c s="6" r="J6" t="n">
        <v>878</v>
      </c>
      <c s="6" r="K6" t="n">
        <v>772</v>
      </c>
      <c s="6" r="L6" t="n">
        <v>-239</v>
      </c>
    </row>
    <row r="7" spans="1:12">
      <c s="4" r="A7" t="s">
        <v>1044</v>
      </c>
      <c s="8" r="J7" t="n">
        <v>878</v>
      </c>
      <c s="8" r="K7" t="n">
        <v>772</v>
      </c>
      <c s="8" r="L7" t="n">
        <v>-239</v>
      </c>
    </row>
    <row r="8" spans="1:12">
      <c s="3" r="A8" t="s">
        <v>1045</v>
      </c>
    </row>
    <row r="9" spans="1:12">
      <c s="4" r="A9" t="s">
        <v>1046</v>
      </c>
      <c s="6" r="J9" t="n">
        <v>554278</v>
      </c>
      <c s="6" r="K9" t="n">
        <v>568435</v>
      </c>
      <c s="6" r="L9" t="n">
        <v>600892</v>
      </c>
    </row>
    <row r="10" spans="1:12">
      <c s="3" r="A10" t="s">
        <v>1047</v>
      </c>
    </row>
    <row r="11" spans="1:12">
      <c s="4" r="A11" t="s">
        <v>1048</v>
      </c>
      <c s="6" r="J11" t="n">
        <v>555093</v>
      </c>
      <c s="6" r="K11" t="n">
        <v>569739</v>
      </c>
      <c s="6" r="L11" t="n">
        <v>600892</v>
      </c>
    </row>
    <row r="12" spans="1:12">
      <c s="4" r="A12" t="s">
        <v>50</v>
      </c>
      <c s="9" r="B12" t="n">
        <v>0.62</v>
      </c>
      <c s="9" r="C12" t="n">
        <v>0.37</v>
      </c>
      <c s="9" r="D12" t="n">
        <v>0.26</v>
      </c>
      <c s="9" r="E12" t="n">
        <v>0.34</v>
      </c>
      <c s="9" r="F12" t="n">
        <v>0.33</v>
      </c>
      <c s="9" r="G12" t="n">
        <v>0.33</v>
      </c>
      <c s="9" r="H12" t="n">
        <v>0.34</v>
      </c>
      <c s="9" r="I12" t="n">
        <v>0.35</v>
      </c>
      <c s="9" r="J12" t="n">
        <v>1.58</v>
      </c>
      <c s="9" r="K12" t="n">
        <v>1.36</v>
      </c>
      <c s="9" r="L12" t="n">
        <v>-0.4</v>
      </c>
    </row>
    <row r="13" spans="1:12">
      <c s="4" r="A13" t="s">
        <v>51</v>
      </c>
      <c s="9" r="B13" t="n">
        <v>0.62</v>
      </c>
      <c s="9" r="C13" t="n">
        <v>0.37</v>
      </c>
      <c s="9" r="D13" t="n">
        <v>0.26</v>
      </c>
      <c s="9" r="E13" t="n">
        <v>0.34</v>
      </c>
      <c s="9" r="F13" t="n">
        <v>0.33</v>
      </c>
      <c s="9" r="G13" t="n">
        <v>0.33</v>
      </c>
      <c s="9" r="H13" t="n">
        <v>0.34</v>
      </c>
      <c s="9" r="I13" t="n">
        <v>0.35</v>
      </c>
      <c s="9" r="J13" t="n">
        <v>1.58</v>
      </c>
      <c s="9" r="K13" t="n">
        <v>1.36</v>
      </c>
      <c s="9" r="L13" t="n">
        <v>-0.4</v>
      </c>
    </row>
    <row r="14" spans="1:12">
      <c s="4" r="A14" t="s">
        <v>1049</v>
      </c>
      <c s="6" r="J14" t="n">
        <v>3100</v>
      </c>
      <c s="6" r="K14" t="n">
        <v>2500</v>
      </c>
      <c s="6" r="L14" t="n">
        <v>2700</v>
      </c>
    </row>
    <row r="15" spans="1:12">
      <c s="4" r="A15" t="s">
        <v>1050</v>
      </c>
    </row>
    <row r="16" spans="1:12">
      <c s="3" r="A16" t="s">
        <v>1047</v>
      </c>
    </row>
    <row r="17" spans="1:12">
      <c s="4" r="A17" t="s">
        <v>1049</v>
      </c>
      <c s="6" r="L17" t="n">
        <v>1300</v>
      </c>
    </row>
    <row r="18" spans="1:12">
      <c s="4" r="A18" t="s">
        <v>1051</v>
      </c>
    </row>
    <row r="19" spans="1:12">
      <c s="3" r="A19" t="s">
        <v>1045</v>
      </c>
    </row>
    <row r="20" spans="1:12">
      <c s="4" r="A20" t="s">
        <v>1052</v>
      </c>
      <c s="6" r="J20" t="n">
        <v>559260</v>
      </c>
      <c s="6" r="K20" t="n">
        <v>572748</v>
      </c>
      <c s="6" r="L20" t="n">
        <v>604404</v>
      </c>
    </row>
    <row r="21" spans="1:12">
      <c s="4" r="A21" t="s">
        <v>1053</v>
      </c>
      <c s="6" r="J21" t="n">
        <v>-4982</v>
      </c>
      <c s="6" r="K21" t="n">
        <v>-4313</v>
      </c>
      <c s="6" r="L21" t="n">
        <v>-3512</v>
      </c>
    </row>
    <row r="22" spans="1:12">
      <c s="4" r="A22" t="s">
        <v>1046</v>
      </c>
      <c s="6" r="J22" t="n">
        <v>554278</v>
      </c>
      <c s="6" r="K22" t="n">
        <v>568435</v>
      </c>
      <c s="6" r="L22" t="n">
        <v>600892</v>
      </c>
    </row>
    <row r="23" spans="1:12">
      <c s="3" r="A23" t="s">
        <v>1047</v>
      </c>
    </row>
    <row r="24" spans="1:12">
      <c s="4" r="A24" t="s">
        <v>1054</v>
      </c>
      <c s="6" r="J24" t="n">
        <v>10</v>
      </c>
      <c s="6" r="K24" t="n">
        <v>10</v>
      </c>
      <c s="6" r="L24" t="n">
        <v>0</v>
      </c>
    </row>
    <row r="25" spans="1:12">
      <c s="4" r="A25" t="s">
        <v>1055</v>
      </c>
      <c s="6" r="J25" t="n">
        <v>805</v>
      </c>
      <c s="6" r="K25" t="n">
        <v>1294</v>
      </c>
      <c s="6" r="L25" t="n">
        <v>0</v>
      </c>
    </row>
    <row r="26" spans="1:12">
      <c s="4" r="A26" t="s">
        <v>1048</v>
      </c>
      <c s="6" r="J26" t="n">
        <v>555093</v>
      </c>
      <c s="6" r="K26" t="n">
        <v>569739</v>
      </c>
      <c s="6" r="L26" t="n">
        <v>6008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v>
      </c>
      <c s="2" r="B1" t="s">
        <v>1</v>
      </c>
    </row>
    <row r="2" spans="1:4">
      <c s="2" r="B2" t="s">
        <v>2</v>
      </c>
      <c s="2" r="C2" t="s">
        <v>30</v>
      </c>
      <c s="2" r="D2" t="s">
        <v>31</v>
      </c>
    </row>
    <row r="3" spans="1:4">
      <c s="3" r="A3" t="s">
        <v>122</v>
      </c>
    </row>
    <row r="4" spans="1:4">
      <c s="4" r="A4" t="s">
        <v>57</v>
      </c>
      <c s="8" r="B4" t="n">
        <v>878</v>
      </c>
      <c s="8" r="C4" t="n">
        <v>772</v>
      </c>
      <c s="8" r="D4" t="n">
        <v>-239</v>
      </c>
    </row>
    <row r="5" spans="1:4">
      <c s="3" r="A5" t="s">
        <v>123</v>
      </c>
    </row>
    <row r="6" spans="1:4">
      <c s="4" r="A6" t="s">
        <v>37</v>
      </c>
      <c s="6" r="B6" t="n">
        <v>4189</v>
      </c>
      <c s="6" r="C6" t="n">
        <v>4428</v>
      </c>
      <c s="6" r="D6" t="n">
        <v>4541</v>
      </c>
    </row>
    <row r="7" spans="1:4">
      <c s="4" r="A7" t="s">
        <v>38</v>
      </c>
      <c s="6" r="B7" t="n">
        <v>0</v>
      </c>
      <c s="6" r="C7" t="n">
        <v>0</v>
      </c>
      <c s="6" r="D7" t="n">
        <v>1092</v>
      </c>
    </row>
    <row r="8" spans="1:4">
      <c s="4" r="A8" t="s">
        <v>124</v>
      </c>
      <c s="6" r="B8" t="n">
        <v>9</v>
      </c>
      <c s="6" r="C8" t="n">
        <v>32</v>
      </c>
      <c s="6" r="D8" t="n">
        <v>0</v>
      </c>
    </row>
    <row r="9" spans="1:4">
      <c s="4" r="A9" t="s">
        <v>125</v>
      </c>
      <c s="6" r="B9" t="n">
        <v>350</v>
      </c>
      <c s="6" r="C9" t="n">
        <v>291</v>
      </c>
      <c s="6" r="D9" t="n">
        <v>391</v>
      </c>
    </row>
    <row r="10" spans="1:4">
      <c s="4" r="A10" t="s">
        <v>126</v>
      </c>
      <c s="6" r="B10" t="n">
        <v>177</v>
      </c>
      <c s="6" r="C10" t="n">
        <v>159</v>
      </c>
      <c s="6" r="D10" t="n">
        <v>152</v>
      </c>
    </row>
    <row r="11" spans="1:4">
      <c s="4" r="A11" t="s">
        <v>127</v>
      </c>
      <c s="6" r="B11" t="n">
        <v>0</v>
      </c>
      <c s="6" r="C11" t="n">
        <v>0</v>
      </c>
      <c s="6" r="D11" t="n">
        <v>-32</v>
      </c>
    </row>
    <row r="12" spans="1:4">
      <c s="4" r="A12" t="s">
        <v>128</v>
      </c>
      <c s="6" r="B12" t="n">
        <v>-3</v>
      </c>
      <c s="6" r="C12" t="n">
        <v>-21</v>
      </c>
      <c s="6" r="D12" t="n">
        <v>-46</v>
      </c>
    </row>
    <row r="13" spans="1:4">
      <c s="4" r="A13" t="s">
        <v>43</v>
      </c>
      <c s="6" r="B13" t="n">
        <v>0</v>
      </c>
      <c s="6" r="C13" t="n">
        <v>0</v>
      </c>
      <c s="6" r="D13" t="n">
        <v>-10</v>
      </c>
    </row>
    <row r="14" spans="1:4">
      <c s="4" r="A14" t="s">
        <v>129</v>
      </c>
      <c s="6" r="B14" t="n">
        <v>73</v>
      </c>
      <c s="6" r="C14" t="n">
        <v>79</v>
      </c>
      <c s="6" r="D14" t="n">
        <v>71</v>
      </c>
    </row>
    <row r="15" spans="1:4">
      <c s="3" r="A15" t="s">
        <v>130</v>
      </c>
    </row>
    <row r="16" spans="1:4">
      <c s="4" r="A16" t="s">
        <v>131</v>
      </c>
      <c s="6" r="B16" t="n">
        <v>-132</v>
      </c>
      <c s="6" r="C16" t="n">
        <v>-163</v>
      </c>
      <c s="6" r="D16" t="n">
        <v>-212</v>
      </c>
    </row>
    <row r="17" spans="1:4">
      <c s="4" r="A17" t="s">
        <v>86</v>
      </c>
      <c s="6" r="B17" t="n">
        <v>-168</v>
      </c>
      <c s="6" r="C17" t="n">
        <v>70</v>
      </c>
      <c s="6" r="D17" t="n">
        <v>-76</v>
      </c>
    </row>
    <row r="18" spans="1:4">
      <c s="4" r="A18" t="s">
        <v>132</v>
      </c>
      <c s="6" r="B18" t="n">
        <v>32</v>
      </c>
      <c s="6" r="C18" t="n">
        <v>-84</v>
      </c>
      <c s="6" r="D18" t="n">
        <v>28</v>
      </c>
    </row>
    <row r="19" spans="1:4">
      <c s="4" r="A19" t="s">
        <v>133</v>
      </c>
      <c s="6" r="B19" t="n">
        <v>-53</v>
      </c>
      <c s="6" r="C19" t="n">
        <v>-270</v>
      </c>
      <c s="6" r="D19" t="n">
        <v>263</v>
      </c>
    </row>
    <row r="20" spans="1:4">
      <c s="4" r="A20" t="s">
        <v>134</v>
      </c>
      <c s="6" r="B20" t="n">
        <v>-141</v>
      </c>
      <c s="6" r="C20" t="n">
        <v>-184</v>
      </c>
      <c s="6" r="D20" t="n">
        <v>-342</v>
      </c>
    </row>
    <row r="21" spans="1:4">
      <c s="4" r="A21" t="s">
        <v>135</v>
      </c>
      <c s="6" r="B21" t="n">
        <v>-78</v>
      </c>
      <c s="6" r="C21" t="n">
        <v>99</v>
      </c>
      <c s="6" r="D21" t="n">
        <v>8</v>
      </c>
    </row>
    <row r="22" spans="1:4">
      <c s="4" r="A22" t="s">
        <v>81</v>
      </c>
      <c s="6" r="B22" t="n">
        <v>19</v>
      </c>
      <c s="6" r="C22" t="n">
        <v>-20</v>
      </c>
      <c s="6" r="D22" t="n">
        <v>-30</v>
      </c>
    </row>
    <row r="23" spans="1:4">
      <c s="4" r="A23" t="s">
        <v>136</v>
      </c>
      <c s="6" r="B23" t="n">
        <v>5152</v>
      </c>
      <c s="6" r="C23" t="n">
        <v>5188</v>
      </c>
      <c s="6" r="D23" t="n">
        <v>5559</v>
      </c>
    </row>
    <row r="24" spans="1:4">
      <c s="3" r="A24" t="s">
        <v>137</v>
      </c>
    </row>
    <row r="25" spans="1:4">
      <c s="4" r="A25" t="s">
        <v>138</v>
      </c>
      <c s="6" r="B25" t="n">
        <v>-2872</v>
      </c>
      <c s="6" r="C25" t="n">
        <v>-3047</v>
      </c>
      <c s="6" r="D25" t="n">
        <v>-3048</v>
      </c>
    </row>
    <row r="26" spans="1:4">
      <c s="4" r="A26" t="s">
        <v>139</v>
      </c>
      <c s="6" r="B26" t="n">
        <v>4</v>
      </c>
      <c s="6" r="C26" t="n">
        <v>93</v>
      </c>
      <c s="6" r="D26" t="n">
        <v>160</v>
      </c>
    </row>
    <row r="27" spans="1:4">
      <c s="4" r="A27" t="s">
        <v>140</v>
      </c>
      <c s="6" r="B27" t="n">
        <v>31</v>
      </c>
      <c s="6" r="C27" t="n">
        <v>63</v>
      </c>
      <c s="6" r="D27" t="n">
        <v>80</v>
      </c>
    </row>
    <row r="28" spans="1:4">
      <c s="4" r="A28" t="s">
        <v>81</v>
      </c>
      <c s="6" r="B28" t="n">
        <v>-8</v>
      </c>
      <c s="6" r="C28" t="n">
        <v>0</v>
      </c>
      <c s="6" r="D28" t="n">
        <v>-20</v>
      </c>
    </row>
    <row r="29" spans="1:4">
      <c s="4" r="A29" t="s">
        <v>141</v>
      </c>
      <c s="6" r="B29" t="n">
        <v>-2853</v>
      </c>
      <c s="6" r="C29" t="n">
        <v>-3077</v>
      </c>
      <c s="6" r="D29" t="n">
        <v>-3148</v>
      </c>
    </row>
    <row r="30" spans="1:4">
      <c s="3" r="A30" t="s">
        <v>142</v>
      </c>
    </row>
    <row r="31" spans="1:4">
      <c s="4" r="A31" t="s">
        <v>143</v>
      </c>
      <c s="6" r="B31" t="n">
        <v>989</v>
      </c>
      <c s="6" r="C31" t="n">
        <v>483</v>
      </c>
      <c s="6" r="D31" t="n">
        <v>2481</v>
      </c>
    </row>
    <row r="32" spans="1:4">
      <c s="4" r="A32" t="s">
        <v>144</v>
      </c>
      <c s="6" r="B32" t="n">
        <v>-966</v>
      </c>
      <c s="6" r="C32" t="n">
        <v>-800</v>
      </c>
      <c s="6" r="D32" t="n">
        <v>-2010</v>
      </c>
    </row>
    <row r="33" spans="1:4">
      <c s="4" r="A33" t="s">
        <v>145</v>
      </c>
      <c s="6" r="B33" t="n">
        <v>-315</v>
      </c>
      <c s="6" r="C33" t="n">
        <v>-4</v>
      </c>
      <c s="6" r="D33" t="n">
        <v>-95</v>
      </c>
    </row>
    <row r="34" spans="1:4">
      <c s="4" r="A34" t="s">
        <v>146</v>
      </c>
      <c s="6" r="B34" t="n">
        <v>-1</v>
      </c>
      <c s="6" r="C34" t="n">
        <v>0</v>
      </c>
      <c s="6" r="D34" t="n">
        <v>-31</v>
      </c>
    </row>
    <row r="35" spans="1:4">
      <c s="4" r="A35" t="s">
        <v>147</v>
      </c>
      <c s="6" r="B35" t="n">
        <v>-1198</v>
      </c>
      <c s="6" r="C35" t="n">
        <v>-1228</v>
      </c>
      <c s="6" r="D35" t="n">
        <v>-1301</v>
      </c>
    </row>
    <row r="36" spans="1:4">
      <c s="4" r="A36" t="s">
        <v>148</v>
      </c>
      <c s="6" r="B36" t="n">
        <v>11</v>
      </c>
      <c s="6" r="C36" t="n">
        <v>50</v>
      </c>
      <c s="6" r="D36" t="n">
        <v>73</v>
      </c>
    </row>
    <row r="37" spans="1:4">
      <c s="4" r="A37" t="s">
        <v>149</v>
      </c>
      <c s="6" r="B37" t="n">
        <v>-819</v>
      </c>
      <c s="6" r="C37" t="n">
        <v>-650</v>
      </c>
      <c s="6" r="D37" t="n">
        <v>-1586</v>
      </c>
    </row>
    <row r="38" spans="1:4">
      <c s="4" r="A38" t="s">
        <v>81</v>
      </c>
      <c s="6" r="B38" t="n">
        <v>-2</v>
      </c>
      <c s="6" r="C38" t="n">
        <v>-2</v>
      </c>
      <c s="6" r="D38" t="n">
        <v>15</v>
      </c>
    </row>
    <row r="39" spans="1:4">
      <c s="4" r="A39" t="s">
        <v>150</v>
      </c>
      <c s="6" r="B39" t="n">
        <v>-2301</v>
      </c>
      <c s="6" r="C39" t="n">
        <v>-2151</v>
      </c>
      <c s="6" r="D39" t="n">
        <v>-2454</v>
      </c>
    </row>
    <row r="40" spans="1:4">
      <c s="4" r="A40" t="s">
        <v>151</v>
      </c>
      <c s="6" r="B40" t="n">
        <v>-2</v>
      </c>
      <c s="6" r="C40" t="n">
        <v>-40</v>
      </c>
      <c s="6" r="D40" t="n">
        <v>-43</v>
      </c>
    </row>
    <row r="41" spans="1:4">
      <c s="4" r="A41" t="s">
        <v>152</v>
      </c>
      <c s="6" r="B41" t="n">
        <v>128</v>
      </c>
      <c s="6" r="C41" t="n">
        <v>168</v>
      </c>
      <c s="6" r="D41" t="n">
        <v>211</v>
      </c>
    </row>
    <row r="42" spans="1:4">
      <c s="4" r="A42" t="s">
        <v>153</v>
      </c>
      <c s="6" r="B42" t="n">
        <v>126</v>
      </c>
      <c s="6" r="C42" t="n">
        <v>128</v>
      </c>
      <c s="6" r="D42" t="n">
        <v>168</v>
      </c>
    </row>
    <row r="43" spans="1:4">
      <c s="3" r="A43" t="s">
        <v>154</v>
      </c>
    </row>
    <row r="44" spans="1:4">
      <c s="4" r="A44" t="s">
        <v>155</v>
      </c>
      <c s="6" r="B44" t="n">
        <v>-63</v>
      </c>
      <c s="6" r="C44" t="n">
        <v>-27</v>
      </c>
      <c s="6" r="D44" t="n">
        <v>-48</v>
      </c>
    </row>
    <row r="45" spans="1:4">
      <c s="4" r="A45" t="s">
        <v>156</v>
      </c>
      <c s="8" r="B45" t="n">
        <v>-1310</v>
      </c>
      <c s="8" r="C45" t="n">
        <v>-1338</v>
      </c>
      <c s="8" r="D45" t="n">
        <v>-13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6</v>
      </c>
      <c s="2" r="B1" t="s">
        <v>2</v>
      </c>
      <c s="2" r="C1" t="s">
        <v>30</v>
      </c>
    </row>
    <row r="2" spans="1:3">
      <c s="4" r="A2" t="s">
        <v>1057</v>
      </c>
    </row>
    <row r="3" spans="1:3">
      <c s="3" r="A3" t="s">
        <v>1058</v>
      </c>
    </row>
    <row r="4" spans="1:3">
      <c s="4" r="A4" t="s">
        <v>1059</v>
      </c>
      <c s="8" r="B4" t="n">
        <v>19800</v>
      </c>
      <c s="8" r="C4" t="n">
        <v>19994</v>
      </c>
    </row>
    <row r="5" spans="1:3">
      <c s="4" r="A5" t="s">
        <v>1060</v>
      </c>
    </row>
    <row r="6" spans="1:3">
      <c s="3" r="A6" t="s">
        <v>1058</v>
      </c>
    </row>
    <row r="7" spans="1:3">
      <c s="4" r="A7" t="s">
        <v>1059</v>
      </c>
      <c s="8" r="B7" t="n">
        <v>19473</v>
      </c>
      <c s="8" r="C7" t="n">
        <v>212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061</v>
      </c>
      <c s="2" r="B1" t="s">
        <v>399</v>
      </c>
      <c s="2" r="D1" t="s">
        <v>1</v>
      </c>
    </row>
    <row r="2" spans="1:6">
      <c s="2" r="B2" t="s">
        <v>2</v>
      </c>
      <c s="2" r="C2" t="s">
        <v>30</v>
      </c>
      <c s="2" r="D2" t="s">
        <v>2</v>
      </c>
      <c s="2" r="E2" t="s">
        <v>30</v>
      </c>
      <c s="2" r="F2" t="s">
        <v>31</v>
      </c>
    </row>
    <row r="3" spans="1:6">
      <c s="3" r="A3" t="s">
        <v>1062</v>
      </c>
    </row>
    <row r="4" spans="1:6">
      <c s="4" r="A4" t="s">
        <v>1063</v>
      </c>
      <c s="8" r="D4" t="n">
        <v>28</v>
      </c>
      <c s="8" r="E4" t="n">
        <v>18</v>
      </c>
      <c s="8" r="F4" t="n">
        <v>1</v>
      </c>
    </row>
    <row r="5" spans="1:6">
      <c s="4" r="A5" t="s">
        <v>1064</v>
      </c>
      <c s="6" r="D5" t="n">
        <v>329</v>
      </c>
      <c s="6" r="E5" t="n">
        <v>305</v>
      </c>
      <c s="6" r="F5" t="n">
        <v>403</v>
      </c>
    </row>
    <row r="6" spans="1:6">
      <c s="3" r="A6" t="s">
        <v>1065</v>
      </c>
    </row>
    <row r="7" spans="1:6">
      <c s="4" r="A7" t="s">
        <v>1063</v>
      </c>
      <c s="6" r="D7" t="n">
        <v>40</v>
      </c>
      <c s="6" r="E7" t="n">
        <v>26</v>
      </c>
      <c s="6" r="F7" t="n">
        <v>62</v>
      </c>
    </row>
    <row r="8" spans="1:6">
      <c s="4" r="A8" t="s">
        <v>1064</v>
      </c>
      <c s="6" r="D8" t="n">
        <v>21</v>
      </c>
      <c s="6" r="E8" t="n">
        <v>-14</v>
      </c>
      <c s="6" r="F8" t="n">
        <v>-8</v>
      </c>
    </row>
    <row r="9" spans="1:6">
      <c s="3" r="A9" t="s">
        <v>1066</v>
      </c>
    </row>
    <row r="10" spans="1:6">
      <c s="4" r="A10" t="s">
        <v>1063</v>
      </c>
      <c s="6" r="D10" t="n">
        <v>16</v>
      </c>
      <c s="6" r="E10" t="n">
        <v>3</v>
      </c>
      <c s="6" r="F10" t="n">
        <v>9</v>
      </c>
    </row>
    <row r="11" spans="1:6">
      <c s="4" r="A11" t="s">
        <v>1064</v>
      </c>
      <c s="6" r="D11" t="n">
        <v>4</v>
      </c>
      <c s="6" r="E11" t="n">
        <v>0</v>
      </c>
      <c s="6" r="F11" t="n">
        <v>-4</v>
      </c>
    </row>
    <row r="12" spans="1:6">
      <c s="4" r="A12" t="s">
        <v>1067</v>
      </c>
      <c s="6" r="D12" t="n">
        <v>438</v>
      </c>
      <c s="6" r="E12" t="n">
        <v>338</v>
      </c>
      <c s="6" r="F12" t="n">
        <v>463</v>
      </c>
    </row>
    <row r="13" spans="1:6">
      <c s="3" r="A13" t="s">
        <v>1068</v>
      </c>
    </row>
    <row r="14" spans="1:6">
      <c s="4" r="A14" t="s">
        <v>1069</v>
      </c>
      <c s="6" r="D14" t="n">
        <v>438</v>
      </c>
      <c s="6" r="E14" t="n">
        <v>338</v>
      </c>
      <c s="6" r="F14" t="n">
        <v>463</v>
      </c>
    </row>
    <row r="15" spans="1:6">
      <c s="3" r="A15" t="s">
        <v>1070</v>
      </c>
    </row>
    <row r="16" spans="1:6">
      <c s="4" r="A16" t="s">
        <v>1071</v>
      </c>
      <c s="6" r="D16" t="n">
        <v>-5</v>
      </c>
      <c s="6" r="E16" t="n">
        <v>-5</v>
      </c>
      <c s="6" r="F16" t="n">
        <v>-14</v>
      </c>
    </row>
    <row r="17" spans="1:6">
      <c s="4" r="A17" t="s">
        <v>1072</v>
      </c>
      <c s="8" r="D17" t="n">
        <v>59</v>
      </c>
      <c s="8" r="E17" t="n">
        <v>-744</v>
      </c>
      <c s="8" r="F17" t="n">
        <v>554</v>
      </c>
    </row>
    <row r="18" spans="1:6">
      <c s="3" r="A18" t="s">
        <v>1073</v>
      </c>
    </row>
    <row r="19" spans="1:6">
      <c s="4" r="A19" t="s">
        <v>1074</v>
      </c>
      <c s="4" r="D19" t="s">
        <v>662</v>
      </c>
      <c s="4" r="E19" t="s">
        <v>662</v>
      </c>
      <c s="4" r="F19" t="s">
        <v>662</v>
      </c>
    </row>
    <row r="20" spans="1:6">
      <c s="4" r="A20" t="s">
        <v>1075</v>
      </c>
      <c s="4" r="D20" t="s">
        <v>1076</v>
      </c>
      <c s="4" r="E20" t="s">
        <v>1077</v>
      </c>
      <c s="4" r="F20" t="s">
        <v>1078</v>
      </c>
    </row>
    <row r="21" spans="1:6">
      <c s="4" r="A21" t="s">
        <v>1079</v>
      </c>
      <c s="4" r="D21" t="s">
        <v>621</v>
      </c>
      <c s="4" r="E21" t="s">
        <v>621</v>
      </c>
      <c s="4" r="F21" t="s">
        <v>1080</v>
      </c>
    </row>
    <row r="22" spans="1:6">
      <c s="4" r="A22" t="s">
        <v>1081</v>
      </c>
      <c s="4" r="D22" t="s">
        <v>1082</v>
      </c>
      <c s="4" r="E22" t="s">
        <v>1082</v>
      </c>
      <c s="4" r="F22" t="s">
        <v>1083</v>
      </c>
    </row>
    <row r="23" spans="1:6">
      <c s="4" r="A23" t="s">
        <v>1084</v>
      </c>
      <c s="4" r="D23" t="s">
        <v>1085</v>
      </c>
      <c s="4" r="E23" t="s">
        <v>1082</v>
      </c>
      <c s="4" r="F23" t="s">
        <v>1077</v>
      </c>
    </row>
    <row r="24" spans="1:6">
      <c s="4" r="A24" t="s">
        <v>1086</v>
      </c>
      <c s="4" r="D24" t="s">
        <v>621</v>
      </c>
      <c s="4" r="E24" t="s">
        <v>621</v>
      </c>
      <c s="4" r="F24" t="s">
        <v>1087</v>
      </c>
    </row>
    <row r="25" spans="1:6">
      <c s="4" r="A25" t="s">
        <v>1088</v>
      </c>
      <c s="4" r="D25" t="s">
        <v>1089</v>
      </c>
      <c s="4" r="E25" t="s">
        <v>1090</v>
      </c>
      <c s="4" r="F25" t="s">
        <v>1090</v>
      </c>
    </row>
    <row r="26" spans="1:6">
      <c s="4" r="A26" t="s">
        <v>1091</v>
      </c>
      <c s="4" r="D26" t="s">
        <v>621</v>
      </c>
      <c s="4" r="E26" t="s">
        <v>621</v>
      </c>
      <c s="4" r="F26" t="s">
        <v>1092</v>
      </c>
    </row>
    <row r="27" spans="1:6">
      <c s="4" r="A27" t="s">
        <v>1093</v>
      </c>
      <c s="4" r="D27" t="s">
        <v>1094</v>
      </c>
      <c s="4" r="E27" t="s">
        <v>1090</v>
      </c>
      <c s="4" r="F27" t="s">
        <v>1090</v>
      </c>
    </row>
    <row r="28" spans="1:6">
      <c s="4" r="A28" t="s">
        <v>1095</v>
      </c>
      <c s="4" r="D28" t="s">
        <v>621</v>
      </c>
      <c s="4" r="E28" t="s">
        <v>1096</v>
      </c>
      <c s="4" r="F28" t="s">
        <v>621</v>
      </c>
    </row>
    <row r="29" spans="1:6">
      <c s="4" r="A29" t="s">
        <v>1097</v>
      </c>
      <c s="4" r="D29" t="s">
        <v>1098</v>
      </c>
      <c s="4" r="E29" t="s">
        <v>1089</v>
      </c>
      <c s="4" r="F29" t="s">
        <v>1099</v>
      </c>
    </row>
    <row r="30" spans="1:6">
      <c s="4" r="A30" t="s">
        <v>1100</v>
      </c>
      <c s="4" r="D30" t="s">
        <v>1101</v>
      </c>
      <c s="4" r="E30" t="s">
        <v>1102</v>
      </c>
      <c s="4" r="F30" t="s">
        <v>1103</v>
      </c>
    </row>
    <row r="31" spans="1:6">
      <c s="4" r="A31" t="s">
        <v>1104</v>
      </c>
      <c s="8" r="B31" t="n">
        <v>34</v>
      </c>
      <c s="8" r="D31" t="n">
        <v>34</v>
      </c>
    </row>
    <row r="32" spans="1:6">
      <c s="4" r="A32" t="s">
        <v>1105</v>
      </c>
      <c s="6" r="B32" t="n">
        <v>28</v>
      </c>
      <c s="6" r="D32" t="n">
        <v>28</v>
      </c>
    </row>
    <row r="33" spans="1:6">
      <c s="4" r="A33" t="s">
        <v>1106</v>
      </c>
      <c s="6" r="B33" t="n">
        <v>-16</v>
      </c>
      <c s="6" r="D33" t="n">
        <v>16</v>
      </c>
      <c s="8" r="E33" t="n">
        <v>13</v>
      </c>
    </row>
    <row r="34" spans="1:6">
      <c s="4" r="A34" t="s">
        <v>1107</v>
      </c>
      <c s="8" r="C34" t="n">
        <v>-60</v>
      </c>
    </row>
    <row r="35" spans="1:6">
      <c s="4" r="A35" t="s">
        <v>469</v>
      </c>
      <c s="8" r="F35" t="n">
        <v>1092</v>
      </c>
    </row>
    <row r="36" spans="1:6">
      <c s="4" r="A36" t="s">
        <v>1108</v>
      </c>
      <c s="6" r="F36" t="n">
        <v>-33</v>
      </c>
    </row>
    <row r="37" spans="1:6">
      <c s="4" r="A37" t="s">
        <v>1109</v>
      </c>
      <c s="6" r="F37" t="n">
        <v>22</v>
      </c>
    </row>
    <row r="38" spans="1:6">
      <c s="4" r="A38" t="s">
        <v>1110</v>
      </c>
      <c s="6" r="F38" t="n">
        <v>17</v>
      </c>
    </row>
    <row r="39" spans="1:6">
      <c s="4" r="A39" t="s">
        <v>1111</v>
      </c>
      <c s="6" r="F39" t="n">
        <v>5</v>
      </c>
    </row>
    <row r="40" spans="1:6">
      <c s="3" r="A40" t="s">
        <v>1112</v>
      </c>
    </row>
    <row r="41" spans="1:6">
      <c s="4" r="A41" t="s">
        <v>1113</v>
      </c>
      <c s="6" r="B41" t="n">
        <v>2154</v>
      </c>
      <c s="6" r="C41" t="n">
        <v>2276</v>
      </c>
      <c s="6" r="D41" t="n">
        <v>2154</v>
      </c>
      <c s="6" r="E41" t="n">
        <v>2276</v>
      </c>
    </row>
    <row r="42" spans="1:6">
      <c s="4" r="A42" t="s">
        <v>1114</v>
      </c>
      <c s="6" r="B42" t="n">
        <v>487</v>
      </c>
      <c s="6" r="C42" t="n">
        <v>1091</v>
      </c>
      <c s="6" r="D42" t="n">
        <v>487</v>
      </c>
      <c s="6" r="E42" t="n">
        <v>1091</v>
      </c>
    </row>
    <row r="43" spans="1:6">
      <c s="4" r="A43" t="s">
        <v>1115</v>
      </c>
      <c s="6" r="B43" t="n">
        <v>182</v>
      </c>
      <c s="6" r="C43" t="n">
        <v>214</v>
      </c>
      <c s="6" r="D43" t="n">
        <v>182</v>
      </c>
      <c s="6" r="E43" t="n">
        <v>214</v>
      </c>
    </row>
    <row r="44" spans="1:6">
      <c s="4" r="A44" t="s">
        <v>72</v>
      </c>
      <c s="6" r="B44" t="n">
        <v>458</v>
      </c>
      <c s="6" r="C44" t="n">
        <v>602</v>
      </c>
      <c s="6" r="D44" t="n">
        <v>458</v>
      </c>
      <c s="6" r="E44" t="n">
        <v>602</v>
      </c>
    </row>
    <row r="45" spans="1:6">
      <c s="4" r="A45" t="s">
        <v>1116</v>
      </c>
      <c s="6" r="B45" t="n">
        <v>3281</v>
      </c>
      <c s="6" r="C45" t="n">
        <v>4183</v>
      </c>
      <c s="6" r="D45" t="n">
        <v>3281</v>
      </c>
      <c s="6" r="E45" t="n">
        <v>4183</v>
      </c>
    </row>
    <row r="46" spans="1:6">
      <c s="4" r="A46" t="s">
        <v>1117</v>
      </c>
      <c s="6" r="B46" t="n">
        <v>-380</v>
      </c>
      <c s="6" r="C46" t="n">
        <v>-409</v>
      </c>
      <c s="6" r="D46" t="n">
        <v>-380</v>
      </c>
      <c s="6" r="E46" t="n">
        <v>-409</v>
      </c>
    </row>
    <row r="47" spans="1:6">
      <c s="4" r="A47" t="s">
        <v>1118</v>
      </c>
      <c s="6" r="B47" t="n">
        <v>2901</v>
      </c>
      <c s="6" r="C47" t="n">
        <v>3774</v>
      </c>
      <c s="6" r="D47" t="n">
        <v>2901</v>
      </c>
      <c s="6" r="E47" t="n">
        <v>3774</v>
      </c>
    </row>
    <row r="48" spans="1:6">
      <c s="3" r="A48" t="s">
        <v>1119</v>
      </c>
    </row>
    <row r="49" spans="1:6">
      <c s="4" r="A49" t="s">
        <v>1120</v>
      </c>
      <c s="6" r="B49" t="n">
        <v>-3841</v>
      </c>
      <c s="6" r="C49" t="n">
        <v>-3869</v>
      </c>
      <c s="6" r="D49" t="n">
        <v>-3841</v>
      </c>
      <c s="6" r="E49" t="n">
        <v>-3869</v>
      </c>
    </row>
    <row r="50" spans="1:6">
      <c s="4" r="A50" t="s">
        <v>1121</v>
      </c>
      <c s="6" r="B50" t="n">
        <v>-2588</v>
      </c>
      <c s="6" r="C50" t="n">
        <v>-2908</v>
      </c>
      <c s="6" r="D50" t="n">
        <v>-2588</v>
      </c>
      <c s="6" r="E50" t="n">
        <v>-2908</v>
      </c>
    </row>
    <row r="51" spans="1:6">
      <c s="4" r="A51" t="s">
        <v>72</v>
      </c>
      <c s="6" r="B51" t="n">
        <v>-38</v>
      </c>
      <c s="6" r="C51" t="n">
        <v>-147</v>
      </c>
      <c s="6" r="D51" t="n">
        <v>-38</v>
      </c>
      <c s="6" r="E51" t="n">
        <v>-147</v>
      </c>
    </row>
    <row r="52" spans="1:6">
      <c s="4" r="A52" t="s">
        <v>1122</v>
      </c>
      <c s="6" r="B52" t="n">
        <v>-6467</v>
      </c>
      <c s="6" r="C52" t="n">
        <v>-6924</v>
      </c>
      <c s="6" r="D52" t="n">
        <v>-6467</v>
      </c>
      <c s="6" r="E52" t="n">
        <v>-6924</v>
      </c>
    </row>
    <row r="53" spans="1:6">
      <c s="4" r="A53" t="s">
        <v>1123</v>
      </c>
      <c s="6" r="B53" t="n">
        <v>-3566</v>
      </c>
      <c s="6" r="C53" t="n">
        <v>-3150</v>
      </c>
      <c s="6" r="D53" t="n">
        <v>-3566</v>
      </c>
      <c s="6" r="E53" t="n">
        <v>-3150</v>
      </c>
    </row>
    <row r="54" spans="1:6">
      <c s="4" r="A54" t="s">
        <v>1124</v>
      </c>
      <c s="6" r="B54" t="n">
        <v>3569</v>
      </c>
      <c s="6" r="C54" t="n">
        <v>3154</v>
      </c>
      <c s="6" r="D54" t="n">
        <v>3569</v>
      </c>
      <c s="6" r="E54" t="n">
        <v>3154</v>
      </c>
    </row>
    <row r="55" spans="1:6">
      <c s="4" r="A55" t="s">
        <v>1125</v>
      </c>
      <c s="6" r="B55" t="n">
        <v>3</v>
      </c>
      <c s="6" r="C55" t="n">
        <v>4</v>
      </c>
      <c s="6" r="D55" t="n">
        <v>3</v>
      </c>
      <c s="6" r="E55" t="n">
        <v>4</v>
      </c>
    </row>
    <row r="56" spans="1:6">
      <c s="3" r="A56" t="s">
        <v>1126</v>
      </c>
    </row>
    <row r="57" spans="1:6">
      <c s="4" r="A57" t="s">
        <v>1127</v>
      </c>
      <c s="6" r="D57" t="n">
        <v>17</v>
      </c>
      <c s="6" r="E57" t="n">
        <v>14</v>
      </c>
    </row>
    <row r="58" spans="1:6">
      <c s="4" r="A58" t="s">
        <v>1128</v>
      </c>
      <c s="6" r="D58" t="n">
        <v>1</v>
      </c>
      <c s="6" r="E58" t="n">
        <v>0</v>
      </c>
    </row>
    <row r="59" spans="1:6">
      <c s="4" r="A59" t="s">
        <v>1129</v>
      </c>
      <c s="6" r="D59" t="n">
        <v>7</v>
      </c>
      <c s="6" r="E59" t="n">
        <v>9</v>
      </c>
    </row>
    <row r="60" spans="1:6">
      <c s="4" r="A60" t="s">
        <v>1130</v>
      </c>
      <c s="6" r="D60" t="n">
        <v>-9</v>
      </c>
      <c s="6" r="E60" t="n">
        <v>-2</v>
      </c>
    </row>
    <row r="61" spans="1:6">
      <c s="4" r="A61" t="s">
        <v>1131</v>
      </c>
      <c s="6" r="D61" t="n">
        <v>-1</v>
      </c>
      <c s="6" r="E61" t="n">
        <v>-1</v>
      </c>
    </row>
    <row r="62" spans="1:6">
      <c s="4" r="A62" t="s">
        <v>754</v>
      </c>
      <c s="6" r="D62" t="n">
        <v>0</v>
      </c>
      <c s="6" r="E62" t="n">
        <v>-3</v>
      </c>
    </row>
    <row r="63" spans="1:6">
      <c s="4" r="A63" t="s">
        <v>1132</v>
      </c>
      <c s="6" r="B63" t="n">
        <v>15</v>
      </c>
      <c s="6" r="C63" t="n">
        <v>17</v>
      </c>
      <c s="6" r="D63" t="n">
        <v>15</v>
      </c>
      <c s="6" r="E63" t="n">
        <v>17</v>
      </c>
      <c s="8" r="F63" t="n">
        <v>14</v>
      </c>
    </row>
    <row r="64" spans="1:6">
      <c s="4" r="A64" t="s">
        <v>1133</v>
      </c>
      <c s="6" r="B64" t="n">
        <v>32</v>
      </c>
      <c s="6" r="C64" t="n">
        <v>32</v>
      </c>
      <c s="6" r="D64" t="n">
        <v>32</v>
      </c>
      <c s="6" r="E64" t="n">
        <v>32</v>
      </c>
    </row>
    <row r="65" spans="1:6">
      <c s="4" r="A65" t="s">
        <v>1134</v>
      </c>
      <c s="6" r="B65" t="n">
        <v>33</v>
      </c>
      <c s="8" r="C65" t="n">
        <v>30</v>
      </c>
      <c s="6" r="D65" t="n">
        <v>33</v>
      </c>
      <c s="8" r="E65" t="n">
        <v>30</v>
      </c>
    </row>
    <row r="66" spans="1:6">
      <c s="4" r="A66" t="s">
        <v>1135</v>
      </c>
      <c s="6" r="B66" t="n">
        <v>11</v>
      </c>
      <c s="6" r="D66" t="n">
        <v>11</v>
      </c>
    </row>
    <row r="67" spans="1:6">
      <c s="4" r="A67" t="s">
        <v>1062</v>
      </c>
    </row>
    <row r="68" spans="1:6">
      <c s="3" r="A68" t="s">
        <v>1136</v>
      </c>
    </row>
    <row r="69" spans="1:6">
      <c s="4" r="A69" t="s">
        <v>1137</v>
      </c>
      <c s="6" r="B69" t="n">
        <v>72</v>
      </c>
      <c s="6" r="D69" t="n">
        <v>72</v>
      </c>
    </row>
    <row r="70" spans="1:6">
      <c s="4" r="A70" t="s">
        <v>1065</v>
      </c>
    </row>
    <row r="71" spans="1:6">
      <c s="3" r="A71" t="s">
        <v>1136</v>
      </c>
    </row>
    <row r="72" spans="1:6">
      <c s="4" r="A72" t="s">
        <v>1137</v>
      </c>
      <c s="8" r="B72" t="n">
        <v>13000</v>
      </c>
      <c s="8" r="D72" t="n">
        <v>13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1138</v>
      </c>
      <c s="2" r="B1" t="s">
        <v>1</v>
      </c>
    </row>
    <row r="2" spans="1:3">
      <c s="2" r="B2" t="s">
        <v>2</v>
      </c>
      <c s="2" r="C2" t="s">
        <v>30</v>
      </c>
    </row>
    <row r="3" spans="1:3">
      <c s="3" r="A3" t="s">
        <v>1139</v>
      </c>
    </row>
    <row r="4" spans="1:3">
      <c s="4" r="A4" t="s">
        <v>1140</v>
      </c>
      <c s="8" r="B4" t="n">
        <v>380</v>
      </c>
      <c s="8" r="C4" t="n">
        <v>409</v>
      </c>
    </row>
    <row r="5" spans="1:3">
      <c s="4" r="A5" t="s">
        <v>1141</v>
      </c>
      <c s="6" r="B5" t="n">
        <v>29</v>
      </c>
    </row>
    <row r="6" spans="1:3">
      <c s="4" r="A6" t="s">
        <v>1062</v>
      </c>
    </row>
    <row r="7" spans="1:3">
      <c s="3" r="A7" t="s">
        <v>1139</v>
      </c>
    </row>
    <row r="8" spans="1:3">
      <c s="4" r="A8" t="s">
        <v>1142</v>
      </c>
      <c s="6" r="B8" t="n">
        <v>28</v>
      </c>
    </row>
    <row r="9" spans="1:3">
      <c s="4" r="A9" t="s">
        <v>1143</v>
      </c>
    </row>
    <row r="10" spans="1:3">
      <c s="3" r="A10" t="s">
        <v>1139</v>
      </c>
    </row>
    <row r="11" spans="1:3">
      <c s="4" r="A11" t="s">
        <v>1142</v>
      </c>
      <c s="6" r="B11" t="n">
        <v>36</v>
      </c>
    </row>
    <row r="12" spans="1:3">
      <c s="4" r="A12" t="s">
        <v>1144</v>
      </c>
      <c s="6" r="B12" t="n">
        <v>23</v>
      </c>
    </row>
    <row r="13" spans="1:3">
      <c s="4" r="A13" t="s">
        <v>1145</v>
      </c>
    </row>
    <row r="14" spans="1:3">
      <c s="3" r="A14" t="s">
        <v>1139</v>
      </c>
    </row>
    <row r="15" spans="1:3">
      <c s="4" r="A15" t="s">
        <v>1142</v>
      </c>
      <c s="8" r="B15" t="n">
        <v>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146</v>
      </c>
      <c s="2" r="B1" t="s">
        <v>399</v>
      </c>
      <c s="2" r="J1" t="s">
        <v>1</v>
      </c>
    </row>
    <row r="2" spans="1:12">
      <c s="2" r="B2" t="s">
        <v>422</v>
      </c>
      <c s="2" r="C2" t="s">
        <v>390</v>
      </c>
      <c s="2" r="D2" t="s">
        <v>1147</v>
      </c>
      <c s="2" r="E2" t="s">
        <v>1148</v>
      </c>
      <c s="2" r="F2" t="s">
        <v>463</v>
      </c>
      <c s="2" r="G2" t="s">
        <v>1149</v>
      </c>
      <c s="2" r="H2" t="s">
        <v>1150</v>
      </c>
      <c s="2" r="I2" t="s">
        <v>1151</v>
      </c>
      <c s="2" r="J2" t="s">
        <v>1152</v>
      </c>
      <c s="2" r="K2" t="s">
        <v>463</v>
      </c>
      <c s="2" r="L2" t="s">
        <v>464</v>
      </c>
    </row>
    <row r="3" spans="1:12">
      <c s="3" r="A3" t="s">
        <v>1153</v>
      </c>
    </row>
    <row r="4" spans="1:12">
      <c s="4" r="A4" t="s">
        <v>33</v>
      </c>
      <c s="8" r="B4" t="n">
        <v>4476</v>
      </c>
      <c s="8" r="C4" t="n">
        <v>4554</v>
      </c>
      <c s="8" r="D4" t="n">
        <v>4419</v>
      </c>
      <c s="8" r="E4" t="n">
        <v>4451</v>
      </c>
      <c s="8" r="F4" t="n">
        <v>4438</v>
      </c>
      <c s="8" r="G4" t="n">
        <v>4514</v>
      </c>
      <c s="8" r="H4" t="n">
        <v>4541</v>
      </c>
      <c s="8" r="I4" t="n">
        <v>4538</v>
      </c>
      <c s="8" r="J4" t="n">
        <v>17900</v>
      </c>
      <c s="8" r="K4" t="n">
        <v>18031</v>
      </c>
      <c s="8" r="L4" t="n">
        <v>18095</v>
      </c>
    </row>
    <row r="5" spans="1:12">
      <c s="4" r="A5" t="s">
        <v>1154</v>
      </c>
      <c s="6" r="J5" t="n">
        <v>15295</v>
      </c>
      <c s="6" r="K5" t="n">
        <v>15621</v>
      </c>
      <c s="6" r="L5" t="n">
        <v>16642</v>
      </c>
    </row>
    <row r="6" spans="1:12">
      <c s="4" r="A6" t="s">
        <v>40</v>
      </c>
      <c s="8" r="B6" t="n">
        <v>751</v>
      </c>
      <c s="8" r="C6" t="n">
        <v>656</v>
      </c>
      <c s="8" r="D6" t="n">
        <v>549</v>
      </c>
      <c s="8" r="E6" t="n">
        <v>649</v>
      </c>
      <c s="8" r="F6" t="n">
        <v>483</v>
      </c>
      <c s="8" r="G6" t="n">
        <v>619</v>
      </c>
      <c s="8" r="H6" t="n">
        <v>655</v>
      </c>
      <c s="8" r="I6" t="n">
        <v>653</v>
      </c>
      <c s="8" r="J6" t="n">
        <v>2605</v>
      </c>
      <c s="6" r="K6" t="n">
        <v>2410</v>
      </c>
      <c s="6" r="L6" t="n">
        <v>1453</v>
      </c>
    </row>
    <row r="7" spans="1:12">
      <c s="4" r="A7" t="s">
        <v>1155</v>
      </c>
      <c s="6" r="J7" t="n">
        <v>2</v>
      </c>
    </row>
    <row r="8" spans="1:12">
      <c s="4" r="A8" t="s">
        <v>1156</v>
      </c>
    </row>
    <row r="9" spans="1:12">
      <c s="3" r="A9" t="s">
        <v>1153</v>
      </c>
    </row>
    <row r="10" spans="1:12">
      <c s="4" r="A10" t="s">
        <v>33</v>
      </c>
      <c s="8" r="J10" t="n">
        <v>16668</v>
      </c>
      <c s="6" r="K10" t="n">
        <v>17028</v>
      </c>
      <c s="6" r="L10" t="n">
        <v>17095</v>
      </c>
    </row>
    <row r="11" spans="1:12">
      <c s="4" r="A11" t="s">
        <v>1154</v>
      </c>
      <c s="6" r="J11" t="n">
        <v>8459</v>
      </c>
      <c s="6" r="K11" t="n">
        <v>8509</v>
      </c>
      <c s="6" r="L11" t="n">
        <v>8167</v>
      </c>
    </row>
    <row r="12" spans="1:12">
      <c s="4" r="A12" t="s">
        <v>40</v>
      </c>
      <c s="8" r="J12" t="n">
        <v>8209</v>
      </c>
      <c s="8" r="K12" t="n">
        <v>8519</v>
      </c>
      <c s="8" r="L12" t="n">
        <v>8928</v>
      </c>
    </row>
    <row r="13" spans="1:12">
      <c s="4" r="A13" t="s">
        <v>1157</v>
      </c>
      <c s="4" r="J13" t="s">
        <v>1158</v>
      </c>
      <c s="4" r="K13" t="s">
        <v>1159</v>
      </c>
      <c s="4" r="L13" t="s">
        <v>1160</v>
      </c>
    </row>
    <row r="14" spans="1:12">
      <c s="4" r="A14" t="s">
        <v>488</v>
      </c>
    </row>
    <row r="15" spans="1:12">
      <c s="3" r="A15" t="s">
        <v>1153</v>
      </c>
    </row>
    <row r="16" spans="1:12">
      <c s="4" r="A16" t="s">
        <v>33</v>
      </c>
      <c s="8" r="J16" t="n">
        <v>10647</v>
      </c>
      <c s="8" r="K16" t="n">
        <v>11034</v>
      </c>
      <c s="8" r="L16" t="n">
        <v>11091</v>
      </c>
    </row>
    <row r="17" spans="1:12">
      <c s="4" r="A17" t="s">
        <v>1154</v>
      </c>
      <c s="6" r="J17" t="n">
        <v>6034</v>
      </c>
      <c s="6" r="K17" t="n">
        <v>6089</v>
      </c>
      <c s="6" r="L17" t="n">
        <v>5808</v>
      </c>
    </row>
    <row r="18" spans="1:12">
      <c s="4" r="A18" t="s">
        <v>40</v>
      </c>
      <c s="8" r="J18" t="n">
        <v>4613</v>
      </c>
      <c s="8" r="K18" t="n">
        <v>4945</v>
      </c>
      <c s="8" r="L18" t="n">
        <v>5283</v>
      </c>
    </row>
    <row r="19" spans="1:12">
      <c s="4" r="A19" t="s">
        <v>1157</v>
      </c>
      <c s="4" r="J19" t="s">
        <v>1161</v>
      </c>
      <c s="4" r="K19" t="s">
        <v>788</v>
      </c>
      <c s="4" r="L19" t="s">
        <v>1162</v>
      </c>
    </row>
    <row r="20" spans="1:12">
      <c s="4" r="A20" t="s">
        <v>489</v>
      </c>
    </row>
    <row r="21" spans="1:12">
      <c s="3" r="A21" t="s">
        <v>1153</v>
      </c>
    </row>
    <row r="22" spans="1:12">
      <c s="4" r="A22" t="s">
        <v>33</v>
      </c>
      <c s="8" r="J22" t="n">
        <v>6021</v>
      </c>
      <c s="8" r="K22" t="n">
        <v>5994</v>
      </c>
      <c s="8" r="L22" t="n">
        <v>6004</v>
      </c>
    </row>
    <row r="23" spans="1:12">
      <c s="4" r="A23" t="s">
        <v>1154</v>
      </c>
      <c s="6" r="J23" t="n">
        <v>2425</v>
      </c>
      <c s="6" r="K23" t="n">
        <v>2420</v>
      </c>
      <c s="6" r="L23" t="n">
        <v>2359</v>
      </c>
    </row>
    <row r="24" spans="1:12">
      <c s="4" r="A24" t="s">
        <v>40</v>
      </c>
      <c s="8" r="J24" t="n">
        <v>3596</v>
      </c>
      <c s="8" r="K24" t="n">
        <v>3574</v>
      </c>
      <c s="8" r="L24" t="n">
        <v>3645</v>
      </c>
    </row>
    <row r="25" spans="1:12">
      <c s="4" r="A25" t="s">
        <v>1157</v>
      </c>
      <c s="4" r="J25" t="s">
        <v>1163</v>
      </c>
      <c s="4" r="K25" t="s">
        <v>1163</v>
      </c>
      <c s="4" r="L25" t="s">
        <v>116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s="1" r="A1" t="s">
        <v>1165</v>
      </c>
      <c s="2" r="B1" t="s">
        <v>399</v>
      </c>
      <c s="2" r="J1" t="s">
        <v>1</v>
      </c>
    </row>
    <row r="2" spans="1:12">
      <c s="2" r="B2" t="s">
        <v>422</v>
      </c>
      <c s="2" r="C2" t="s">
        <v>390</v>
      </c>
      <c s="2" r="D2" t="s">
        <v>1147</v>
      </c>
      <c s="2" r="E2" t="s">
        <v>1148</v>
      </c>
      <c s="2" r="F2" t="s">
        <v>463</v>
      </c>
      <c s="2" r="G2" t="s">
        <v>1149</v>
      </c>
      <c s="2" r="H2" t="s">
        <v>1150</v>
      </c>
      <c s="2" r="I2" t="s">
        <v>1151</v>
      </c>
      <c s="2" r="J2" t="s">
        <v>1166</v>
      </c>
      <c s="2" r="K2" t="s">
        <v>463</v>
      </c>
      <c s="2" r="L2" t="s">
        <v>464</v>
      </c>
    </row>
    <row r="3" spans="1:12">
      <c s="3" r="A3" t="s">
        <v>391</v>
      </c>
    </row>
    <row r="4" spans="1:12">
      <c s="4" r="A4" t="s">
        <v>33</v>
      </c>
      <c s="8" r="B4" t="n">
        <v>4476</v>
      </c>
      <c s="8" r="C4" t="n">
        <v>4554</v>
      </c>
      <c s="8" r="D4" t="n">
        <v>4419</v>
      </c>
      <c s="8" r="E4" t="n">
        <v>4451</v>
      </c>
      <c s="8" r="F4" t="n">
        <v>4438</v>
      </c>
      <c s="8" r="G4" t="n">
        <v>4514</v>
      </c>
      <c s="8" r="H4" t="n">
        <v>4541</v>
      </c>
      <c s="8" r="I4" t="n">
        <v>4538</v>
      </c>
      <c s="8" r="J4" t="n">
        <v>17900</v>
      </c>
      <c s="8" r="K4" t="n">
        <v>18031</v>
      </c>
      <c s="8" r="L4" t="n">
        <v>18095</v>
      </c>
    </row>
    <row r="5" spans="1:12">
      <c s="4" r="A5" t="s">
        <v>1167</v>
      </c>
      <c s="8" r="J5" t="n">
        <v>544</v>
      </c>
      <c s="6" r="K5" t="n">
        <v>526</v>
      </c>
      <c s="6" r="L5" t="n">
        <v>489</v>
      </c>
    </row>
    <row r="6" spans="1:12">
      <c s="4" r="A6" t="s">
        <v>1168</v>
      </c>
      <c s="6" r="J6" t="n">
        <v>4</v>
      </c>
    </row>
    <row r="7" spans="1:12">
      <c s="4" r="A7" t="s">
        <v>1169</v>
      </c>
    </row>
    <row r="8" spans="1:12">
      <c s="3" r="A8" t="s">
        <v>391</v>
      </c>
    </row>
    <row r="9" spans="1:12">
      <c s="4" r="A9" t="s">
        <v>33</v>
      </c>
      <c s="8" r="J9" t="n">
        <v>9343</v>
      </c>
      <c s="6" r="K9" t="n">
        <v>9166</v>
      </c>
      <c s="6" r="L9" t="n">
        <v>8776</v>
      </c>
    </row>
    <row r="10" spans="1:12">
      <c s="4" r="A10" t="s">
        <v>1170</v>
      </c>
    </row>
    <row r="11" spans="1:12">
      <c s="3" r="A11" t="s">
        <v>391</v>
      </c>
    </row>
    <row r="12" spans="1:12">
      <c s="4" r="A12" t="s">
        <v>33</v>
      </c>
      <c s="6" r="K12" t="n">
        <v>-34</v>
      </c>
      <c s="6" r="L12" t="n">
        <v>-47</v>
      </c>
    </row>
    <row r="13" spans="1:12">
      <c s="4" r="A13" t="s">
        <v>1171</v>
      </c>
    </row>
    <row r="14" spans="1:12">
      <c s="3" r="A14" t="s">
        <v>391</v>
      </c>
    </row>
    <row r="15" spans="1:12">
      <c s="4" r="A15" t="s">
        <v>1172</v>
      </c>
      <c s="6" r="B15" t="n">
        <v>16</v>
      </c>
      <c s="6" r="J15" t="n">
        <v>16</v>
      </c>
    </row>
    <row r="16" spans="1:12">
      <c s="4" r="A16" t="s">
        <v>1173</v>
      </c>
    </row>
    <row r="17" spans="1:12">
      <c s="3" r="A17" t="s">
        <v>391</v>
      </c>
    </row>
    <row r="18" spans="1:12">
      <c s="4" r="A18" t="s">
        <v>33</v>
      </c>
      <c s="8" r="J18" t="n">
        <v>6752</v>
      </c>
      <c s="6" r="K18" t="n">
        <v>7172</v>
      </c>
      <c s="6" r="L18" t="n">
        <v>7663</v>
      </c>
    </row>
    <row r="19" spans="1:12">
      <c s="4" r="A19" t="s">
        <v>1174</v>
      </c>
    </row>
    <row r="20" spans="1:12">
      <c s="3" r="A20" t="s">
        <v>391</v>
      </c>
    </row>
    <row r="21" spans="1:12">
      <c s="4" r="A21" t="s">
        <v>33</v>
      </c>
      <c s="6" r="K21" t="n">
        <v>34</v>
      </c>
      <c s="6" r="L21" t="n">
        <v>47</v>
      </c>
    </row>
    <row r="22" spans="1:12">
      <c s="4" r="A22" t="s">
        <v>1175</v>
      </c>
    </row>
    <row r="23" spans="1:12">
      <c s="3" r="A23" t="s">
        <v>391</v>
      </c>
    </row>
    <row r="24" spans="1:12">
      <c s="4" r="A24" t="s">
        <v>33</v>
      </c>
      <c s="6" r="J24" t="n">
        <v>573</v>
      </c>
      <c s="6" r="K24" t="n">
        <v>690</v>
      </c>
      <c s="6" r="L24" t="n">
        <v>656</v>
      </c>
    </row>
    <row r="25" spans="1:12">
      <c s="4" r="A25" t="s">
        <v>1176</v>
      </c>
    </row>
    <row r="26" spans="1:12">
      <c s="3" r="A26" t="s">
        <v>391</v>
      </c>
    </row>
    <row r="27" spans="1:12">
      <c s="4" r="A27" t="s">
        <v>33</v>
      </c>
      <c s="6" r="J27" t="n">
        <v>732</v>
      </c>
      <c s="6" r="K27" t="n">
        <v>528</v>
      </c>
      <c s="6" r="L27" t="n">
        <v>547</v>
      </c>
    </row>
    <row r="28" spans="1:12">
      <c s="4" r="A28" t="s">
        <v>1177</v>
      </c>
    </row>
    <row r="29" spans="1:12">
      <c s="3" r="A29" t="s">
        <v>391</v>
      </c>
    </row>
    <row r="30" spans="1:12">
      <c s="4" r="A30" t="s">
        <v>33</v>
      </c>
      <c s="6" r="J30" t="n">
        <v>500</v>
      </c>
      <c s="6" r="K30" t="n">
        <v>475</v>
      </c>
      <c s="6" r="L30" t="n">
        <v>453</v>
      </c>
    </row>
    <row r="31" spans="1:12">
      <c s="4" r="A31" t="s">
        <v>1178</v>
      </c>
    </row>
    <row r="32" spans="1:12">
      <c s="3" r="A32" t="s">
        <v>391</v>
      </c>
    </row>
    <row r="33" spans="1:12">
      <c s="4" r="A33" t="s">
        <v>33</v>
      </c>
      <c s="6" r="J33" t="n">
        <v>1232</v>
      </c>
      <c s="6" r="K33" t="n">
        <v>1003</v>
      </c>
      <c s="6" r="L33" t="n">
        <v>1000</v>
      </c>
    </row>
    <row r="34" spans="1:12">
      <c s="4" r="A34" t="s">
        <v>488</v>
      </c>
    </row>
    <row r="35" spans="1:12">
      <c s="3" r="A35" t="s">
        <v>391</v>
      </c>
    </row>
    <row r="36" spans="1:12">
      <c s="4" r="A36" t="s">
        <v>33</v>
      </c>
      <c s="6" r="J36" t="n">
        <v>10647</v>
      </c>
      <c s="6" r="K36" t="n">
        <v>11034</v>
      </c>
      <c s="6" r="L36" t="n">
        <v>11091</v>
      </c>
    </row>
    <row r="37" spans="1:12">
      <c s="4" r="A37" t="s">
        <v>1179</v>
      </c>
    </row>
    <row r="38" spans="1:12">
      <c s="3" r="A38" t="s">
        <v>391</v>
      </c>
    </row>
    <row r="39" spans="1:12">
      <c s="4" r="A39" t="s">
        <v>33</v>
      </c>
      <c s="6" r="J39" t="n">
        <v>571</v>
      </c>
      <c s="6" r="K39" t="n">
        <v>686</v>
      </c>
      <c s="6" r="L39" t="n">
        <v>651</v>
      </c>
    </row>
    <row r="40" spans="1:12">
      <c s="4" r="A40" t="s">
        <v>1180</v>
      </c>
    </row>
    <row r="41" spans="1:12">
      <c s="3" r="A41" t="s">
        <v>391</v>
      </c>
    </row>
    <row r="42" spans="1:12">
      <c s="4" r="A42" t="s">
        <v>33</v>
      </c>
      <c s="6" r="J42" t="n">
        <v>2816</v>
      </c>
      <c s="6" r="K42" t="n">
        <v>2579</v>
      </c>
      <c s="6" r="L42" t="n">
        <v>2230</v>
      </c>
    </row>
    <row r="43" spans="1:12">
      <c s="4" r="A43" t="s">
        <v>1181</v>
      </c>
    </row>
    <row r="44" spans="1:12">
      <c s="3" r="A44" t="s">
        <v>391</v>
      </c>
    </row>
    <row r="45" spans="1:12">
      <c s="4" r="A45" t="s">
        <v>33</v>
      </c>
      <c s="6" r="J45" t="n">
        <v>2052</v>
      </c>
      <c s="6" r="K45" t="n">
        <v>2345</v>
      </c>
      <c s="6" r="L45" t="n">
        <v>2577</v>
      </c>
    </row>
    <row r="46" spans="1:12">
      <c s="4" r="A46" t="s">
        <v>1182</v>
      </c>
    </row>
    <row r="47" spans="1:12">
      <c s="3" r="A47" t="s">
        <v>391</v>
      </c>
    </row>
    <row r="48" spans="1:12">
      <c s="4" r="A48" t="s">
        <v>33</v>
      </c>
      <c s="6" r="J48" t="n">
        <v>1281</v>
      </c>
      <c s="6" r="K48" t="n">
        <v>1316</v>
      </c>
      <c s="6" r="L48" t="n">
        <v>1259</v>
      </c>
    </row>
    <row r="49" spans="1:12">
      <c s="4" r="A49" t="s">
        <v>1183</v>
      </c>
    </row>
    <row r="50" spans="1:12">
      <c s="3" r="A50" t="s">
        <v>391</v>
      </c>
    </row>
    <row r="51" spans="1:12">
      <c s="4" r="A51" t="s">
        <v>33</v>
      </c>
      <c s="6" r="J51" t="n">
        <v>162</v>
      </c>
      <c s="6" r="K51" t="n">
        <v>76</v>
      </c>
      <c s="6" r="L51" t="n">
        <v>60</v>
      </c>
    </row>
    <row r="52" spans="1:12">
      <c s="4" r="A52" t="s">
        <v>1184</v>
      </c>
    </row>
    <row r="53" spans="1:12">
      <c s="3" r="A53" t="s">
        <v>391</v>
      </c>
    </row>
    <row r="54" spans="1:12">
      <c s="4" r="A54" t="s">
        <v>33</v>
      </c>
      <c s="6" r="J54" t="n">
        <v>2590</v>
      </c>
      <c s="6" r="K54" t="n">
        <v>2780</v>
      </c>
      <c s="6" r="L54" t="n">
        <v>2916</v>
      </c>
    </row>
    <row r="55" spans="1:12">
      <c s="4" r="A55" t="s">
        <v>1185</v>
      </c>
    </row>
    <row r="56" spans="1:12">
      <c s="3" r="A56" t="s">
        <v>391</v>
      </c>
    </row>
    <row r="57" spans="1:12">
      <c s="4" r="A57" t="s">
        <v>33</v>
      </c>
      <c s="6" r="J57" t="n">
        <v>1175</v>
      </c>
      <c s="6" r="K57" t="n">
        <v>1252</v>
      </c>
      <c s="6" r="L57" t="n">
        <v>1398</v>
      </c>
    </row>
    <row r="58" spans="1:12">
      <c s="4" r="A58" t="s">
        <v>489</v>
      </c>
    </row>
    <row r="59" spans="1:12">
      <c s="3" r="A59" t="s">
        <v>391</v>
      </c>
    </row>
    <row r="60" spans="1:12">
      <c s="4" r="A60" t="s">
        <v>33</v>
      </c>
      <c s="6" r="J60" t="n">
        <v>6021</v>
      </c>
      <c s="6" r="K60" t="n">
        <v>5994</v>
      </c>
      <c s="6" r="L60" t="n">
        <v>6004</v>
      </c>
    </row>
    <row r="61" spans="1:12">
      <c s="4" r="A61" t="s">
        <v>1186</v>
      </c>
    </row>
    <row r="62" spans="1:12">
      <c s="3" r="A62" t="s">
        <v>391</v>
      </c>
    </row>
    <row r="63" spans="1:12">
      <c s="4" r="A63" t="s">
        <v>33</v>
      </c>
      <c s="6" r="J63" t="n">
        <v>2</v>
      </c>
      <c s="6" r="K63" t="n">
        <v>4</v>
      </c>
      <c s="6" r="L63" t="n">
        <v>5</v>
      </c>
    </row>
    <row r="64" spans="1:12">
      <c s="4" r="A64" t="s">
        <v>1187</v>
      </c>
    </row>
    <row r="65" spans="1:12">
      <c s="3" r="A65" t="s">
        <v>391</v>
      </c>
    </row>
    <row r="66" spans="1:12">
      <c s="4" r="A66" t="s">
        <v>33</v>
      </c>
      <c s="6" r="J66" t="n">
        <v>2611</v>
      </c>
      <c s="6" r="K66" t="n">
        <v>2469</v>
      </c>
      <c s="6" r="L66" t="n">
        <v>2358</v>
      </c>
    </row>
    <row r="67" spans="1:12">
      <c s="4" r="A67" t="s">
        <v>1188</v>
      </c>
    </row>
    <row r="68" spans="1:12">
      <c s="3" r="A68" t="s">
        <v>391</v>
      </c>
    </row>
    <row r="69" spans="1:12">
      <c s="4" r="A69" t="s">
        <v>33</v>
      </c>
      <c s="6" r="J69" t="n">
        <v>421</v>
      </c>
      <c s="6" r="K69" t="n">
        <v>381</v>
      </c>
      <c s="6" r="L69" t="n">
        <v>292</v>
      </c>
    </row>
    <row r="70" spans="1:12">
      <c s="4" r="A70" t="s">
        <v>1189</v>
      </c>
    </row>
    <row r="71" spans="1:12">
      <c s="3" r="A71" t="s">
        <v>391</v>
      </c>
    </row>
    <row r="72" spans="1:12">
      <c s="4" r="A72" t="s">
        <v>33</v>
      </c>
      <c s="6" r="J72" t="n">
        <v>2676</v>
      </c>
      <c s="6" r="K72" t="n">
        <v>2864</v>
      </c>
      <c s="6" r="L72" t="n">
        <v>3101</v>
      </c>
    </row>
    <row r="73" spans="1:12">
      <c s="4" r="A73" t="s">
        <v>1190</v>
      </c>
    </row>
    <row r="74" spans="1:12">
      <c s="3" r="A74" t="s">
        <v>391</v>
      </c>
    </row>
    <row r="75" spans="1:12">
      <c s="4" r="A75" t="s">
        <v>33</v>
      </c>
      <c s="8" r="J75" t="n">
        <v>311</v>
      </c>
      <c s="8" r="K75" t="n">
        <v>276</v>
      </c>
      <c s="8" r="L75" t="n">
        <v>24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1</v>
      </c>
      <c s="2" r="B1" t="s">
        <v>399</v>
      </c>
      <c s="2" r="J1" t="s">
        <v>1</v>
      </c>
    </row>
    <row r="2" spans="1:12">
      <c s="2" r="B2" t="s">
        <v>2</v>
      </c>
      <c s="2" r="C2" t="s">
        <v>400</v>
      </c>
      <c s="2" r="D2" t="s">
        <v>4</v>
      </c>
      <c s="2" r="E2" t="s">
        <v>401</v>
      </c>
      <c s="2" r="F2" t="s">
        <v>30</v>
      </c>
      <c s="2" r="G2" t="s">
        <v>402</v>
      </c>
      <c s="2" r="H2" t="s">
        <v>403</v>
      </c>
      <c s="2" r="I2" t="s">
        <v>404</v>
      </c>
      <c s="2" r="J2" t="s">
        <v>2</v>
      </c>
      <c s="2" r="K2" t="s">
        <v>30</v>
      </c>
      <c s="2" r="L2" t="s">
        <v>31</v>
      </c>
    </row>
    <row r="3" spans="1:12">
      <c s="3" r="A3" t="s">
        <v>1192</v>
      </c>
    </row>
    <row r="4" spans="1:12">
      <c s="4" r="A4" t="s">
        <v>1193</v>
      </c>
      <c s="8" r="B4" t="n">
        <v>751</v>
      </c>
      <c s="8" r="C4" t="n">
        <v>656</v>
      </c>
      <c s="8" r="D4" t="n">
        <v>549</v>
      </c>
      <c s="8" r="E4" t="n">
        <v>649</v>
      </c>
      <c s="8" r="F4" t="n">
        <v>483</v>
      </c>
      <c s="8" r="G4" t="n">
        <v>619</v>
      </c>
      <c s="8" r="H4" t="n">
        <v>655</v>
      </c>
      <c s="8" r="I4" t="n">
        <v>653</v>
      </c>
      <c s="8" r="J4" t="n">
        <v>2605</v>
      </c>
      <c s="8" r="K4" t="n">
        <v>2410</v>
      </c>
      <c s="8" r="L4" t="n">
        <v>1453</v>
      </c>
    </row>
    <row r="5" spans="1:12">
      <c s="4" r="A5" t="s">
        <v>37</v>
      </c>
      <c s="6" r="J5" t="n">
        <v>-4189</v>
      </c>
      <c s="6" r="K5" t="n">
        <v>-4428</v>
      </c>
      <c s="6" r="L5" t="n">
        <v>-4541</v>
      </c>
    </row>
    <row r="6" spans="1:12">
      <c s="4" r="A6" t="s">
        <v>469</v>
      </c>
      <c s="6" r="J6" t="n">
        <v>0</v>
      </c>
      <c s="6" r="K6" t="n">
        <v>0</v>
      </c>
      <c s="6" r="L6" t="n">
        <v>-1092</v>
      </c>
    </row>
    <row r="7" spans="1:12">
      <c s="4" r="A7" t="s">
        <v>1194</v>
      </c>
      <c s="6" r="J7" t="n">
        <v>-3328</v>
      </c>
      <c s="6" r="K7" t="n">
        <v>-3347</v>
      </c>
      <c s="6" r="L7" t="n">
        <v>-3502</v>
      </c>
    </row>
    <row r="8" spans="1:12">
      <c s="4" r="A8" t="s">
        <v>47</v>
      </c>
      <c s="6" r="J8" t="n">
        <v>-438</v>
      </c>
      <c s="6" r="K8" t="n">
        <v>-338</v>
      </c>
      <c s="6" r="L8" t="n">
        <v>-463</v>
      </c>
    </row>
    <row r="9" spans="1:12">
      <c s="4" r="A9" t="s">
        <v>1195</v>
      </c>
      <c s="6" r="J9" t="n">
        <v>-1289</v>
      </c>
      <c s="6" r="K9" t="n">
        <v>-1300</v>
      </c>
      <c s="6" r="L9" t="n">
        <v>-1229</v>
      </c>
    </row>
    <row r="10" spans="1:12">
      <c s="4" r="A10" t="s">
        <v>57</v>
      </c>
      <c s="8" r="B10" t="n">
        <v>338</v>
      </c>
      <c s="8" r="C10" t="n">
        <v>205</v>
      </c>
      <c s="8" r="D10" t="n">
        <v>143</v>
      </c>
      <c s="8" r="E10" t="n">
        <v>192</v>
      </c>
      <c s="8" r="F10" t="n">
        <v>188</v>
      </c>
      <c s="8" r="G10" t="n">
        <v>188</v>
      </c>
      <c s="8" r="H10" t="n">
        <v>193</v>
      </c>
      <c s="8" r="I10" t="n">
        <v>203</v>
      </c>
      <c s="6" r="J10" t="n">
        <v>878</v>
      </c>
      <c s="6" r="K10" t="n">
        <v>772</v>
      </c>
      <c s="6" r="L10" t="n">
        <v>-239</v>
      </c>
    </row>
    <row r="11" spans="1:12">
      <c s="4" r="A11" t="s">
        <v>1156</v>
      </c>
    </row>
    <row r="12" spans="1:12">
      <c s="3" r="A12" t="s">
        <v>1192</v>
      </c>
    </row>
    <row r="13" spans="1:12">
      <c s="4" r="A13" t="s">
        <v>1193</v>
      </c>
      <c s="6" r="J13" t="n">
        <v>8209</v>
      </c>
      <c s="6" r="K13" t="n">
        <v>8519</v>
      </c>
      <c s="6" r="L13" t="n">
        <v>8928</v>
      </c>
    </row>
    <row r="14" spans="1:12">
      <c s="4" r="A14" t="s">
        <v>1196</v>
      </c>
    </row>
    <row r="15" spans="1:12">
      <c s="3" r="A15" t="s">
        <v>1192</v>
      </c>
    </row>
    <row r="16" spans="1:12">
      <c s="4" r="A16" t="s">
        <v>1197</v>
      </c>
      <c s="6" r="J16" t="n">
        <v>1232</v>
      </c>
      <c s="6" r="K16" t="n">
        <v>1003</v>
      </c>
      <c s="6" r="L16" t="n">
        <v>1000</v>
      </c>
    </row>
    <row r="17" spans="1:12">
      <c s="4" r="A17" t="s">
        <v>37</v>
      </c>
      <c s="6" r="J17" t="n">
        <v>-4189</v>
      </c>
      <c s="6" r="K17" t="n">
        <v>-4428</v>
      </c>
      <c s="6" r="L17" t="n">
        <v>-4541</v>
      </c>
    </row>
    <row r="18" spans="1:12">
      <c s="4" r="A18" t="s">
        <v>469</v>
      </c>
      <c s="6" r="J18" t="n">
        <v>0</v>
      </c>
      <c s="6" r="K18" t="n">
        <v>0</v>
      </c>
      <c s="6" r="L18" t="n">
        <v>-1092</v>
      </c>
    </row>
    <row r="19" spans="1:12">
      <c s="4" r="A19" t="s">
        <v>1194</v>
      </c>
      <c s="6" r="J19" t="n">
        <v>-2647</v>
      </c>
      <c s="6" r="K19" t="n">
        <v>-2684</v>
      </c>
      <c s="6" r="L19" t="n">
        <v>-2842</v>
      </c>
    </row>
    <row r="20" spans="1:12">
      <c s="4" r="A20" t="s">
        <v>47</v>
      </c>
      <c s="6" r="J20" t="n">
        <v>-438</v>
      </c>
      <c s="6" r="K20" t="n">
        <v>-338</v>
      </c>
      <c s="6" r="L20" t="n">
        <v>-463</v>
      </c>
    </row>
    <row r="21" spans="1:12">
      <c s="4" r="A21" t="s">
        <v>1195</v>
      </c>
      <c s="8" r="J21" t="n">
        <v>-1289</v>
      </c>
      <c s="8" r="K21" t="n">
        <v>-1300</v>
      </c>
      <c s="8" r="L21" t="n">
        <v>-122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8</v>
      </c>
      <c s="2" r="B1" t="s">
        <v>399</v>
      </c>
      <c s="2" r="J1" t="s">
        <v>1</v>
      </c>
    </row>
    <row r="2" spans="1:12">
      <c s="2" r="B2" t="s">
        <v>2</v>
      </c>
      <c s="2" r="C2" t="s">
        <v>400</v>
      </c>
      <c s="2" r="D2" t="s">
        <v>4</v>
      </c>
      <c s="2" r="E2" t="s">
        <v>401</v>
      </c>
      <c s="2" r="F2" t="s">
        <v>30</v>
      </c>
      <c s="2" r="G2" t="s">
        <v>402</v>
      </c>
      <c s="2" r="H2" t="s">
        <v>403</v>
      </c>
      <c s="2" r="I2" t="s">
        <v>404</v>
      </c>
      <c s="2" r="J2" t="s">
        <v>2</v>
      </c>
      <c s="2" r="K2" t="s">
        <v>30</v>
      </c>
      <c s="2" r="L2" t="s">
        <v>31</v>
      </c>
    </row>
    <row r="3" spans="1:12">
      <c s="3" r="A3" t="s">
        <v>212</v>
      </c>
    </row>
    <row r="4" spans="1:12">
      <c s="4" r="A4" t="s">
        <v>33</v>
      </c>
      <c s="8" r="B4" t="n">
        <v>4476</v>
      </c>
      <c s="8" r="C4" t="n">
        <v>4554</v>
      </c>
      <c s="8" r="D4" t="n">
        <v>4419</v>
      </c>
      <c s="8" r="E4" t="n">
        <v>4451</v>
      </c>
      <c s="8" r="F4" t="n">
        <v>4438</v>
      </c>
      <c s="8" r="G4" t="n">
        <v>4514</v>
      </c>
      <c s="8" r="H4" t="n">
        <v>4541</v>
      </c>
      <c s="8" r="I4" t="n">
        <v>4538</v>
      </c>
      <c s="8" r="J4" t="n">
        <v>17900</v>
      </c>
      <c s="8" r="K4" t="n">
        <v>18031</v>
      </c>
      <c s="8" r="L4" t="n">
        <v>18095</v>
      </c>
    </row>
    <row r="5" spans="1:12">
      <c s="4" r="A5" t="s">
        <v>40</v>
      </c>
      <c s="6" r="B5" t="n">
        <v>751</v>
      </c>
      <c s="6" r="C5" t="n">
        <v>656</v>
      </c>
      <c s="6" r="D5" t="n">
        <v>549</v>
      </c>
      <c s="6" r="E5" t="n">
        <v>649</v>
      </c>
      <c s="6" r="F5" t="n">
        <v>483</v>
      </c>
      <c s="6" r="G5" t="n">
        <v>619</v>
      </c>
      <c s="6" r="H5" t="n">
        <v>655</v>
      </c>
      <c s="6" r="I5" t="n">
        <v>653</v>
      </c>
      <c s="6" r="J5" t="n">
        <v>2605</v>
      </c>
      <c s="6" r="K5" t="n">
        <v>2410</v>
      </c>
      <c s="6" r="L5" t="n">
        <v>1453</v>
      </c>
    </row>
    <row r="6" spans="1:12">
      <c s="4" r="A6" t="s">
        <v>57</v>
      </c>
      <c s="8" r="B6" t="n">
        <v>338</v>
      </c>
      <c s="8" r="C6" t="n">
        <v>205</v>
      </c>
      <c s="8" r="D6" t="n">
        <v>143</v>
      </c>
      <c s="8" r="E6" t="n">
        <v>192</v>
      </c>
      <c s="8" r="F6" t="n">
        <v>188</v>
      </c>
      <c s="8" r="G6" t="n">
        <v>188</v>
      </c>
      <c s="8" r="H6" t="n">
        <v>193</v>
      </c>
      <c s="8" r="I6" t="n">
        <v>203</v>
      </c>
      <c s="8" r="J6" t="n">
        <v>878</v>
      </c>
      <c s="8" r="K6" t="n">
        <v>772</v>
      </c>
      <c s="8" r="L6" t="n">
        <v>-239</v>
      </c>
    </row>
    <row r="7" spans="1:12">
      <c s="4" r="A7" t="s">
        <v>50</v>
      </c>
      <c s="9" r="B7" t="n">
        <v>0.62</v>
      </c>
      <c s="9" r="C7" t="n">
        <v>0.37</v>
      </c>
      <c s="9" r="D7" t="n">
        <v>0.26</v>
      </c>
      <c s="9" r="E7" t="n">
        <v>0.34</v>
      </c>
      <c s="9" r="F7" t="n">
        <v>0.33</v>
      </c>
      <c s="9" r="G7" t="n">
        <v>0.33</v>
      </c>
      <c s="9" r="H7" t="n">
        <v>0.34</v>
      </c>
      <c s="9" r="I7" t="n">
        <v>0.35</v>
      </c>
      <c s="9" r="J7" t="n">
        <v>1.58</v>
      </c>
      <c s="9" r="K7" t="n">
        <v>1.36</v>
      </c>
      <c s="9" r="L7" t="n">
        <v>-0.4</v>
      </c>
    </row>
    <row r="8" spans="1:12">
      <c s="4" r="A8" t="s">
        <v>51</v>
      </c>
      <c s="9" r="B8" t="n">
        <v>0.62</v>
      </c>
      <c s="9" r="C8" t="n">
        <v>0.37</v>
      </c>
      <c s="9" r="D8" t="n">
        <v>0.26</v>
      </c>
      <c s="9" r="E8" t="n">
        <v>0.34</v>
      </c>
      <c s="9" r="F8" t="n">
        <v>0.33</v>
      </c>
      <c s="9" r="G8" t="n">
        <v>0.33</v>
      </c>
      <c s="9" r="H8" t="n">
        <v>0.34</v>
      </c>
      <c s="9" r="I8" t="n">
        <v>0.35</v>
      </c>
      <c s="9" r="J8" t="n">
        <v>1.58</v>
      </c>
      <c s="9" r="K8" t="n">
        <v>1.36</v>
      </c>
      <c s="9" r="L8" t="n">
        <v>-0.4</v>
      </c>
    </row>
    <row r="9" spans="1:12">
      <c s="4" r="A9" t="s">
        <v>392</v>
      </c>
      <c s="8" r="B9" t="n">
        <v>57</v>
      </c>
      <c s="8" r="C9" t="n">
        <v>158</v>
      </c>
    </row>
    <row r="10" spans="1:12">
      <c s="4" r="A10" t="s">
        <v>1104</v>
      </c>
      <c s="6" r="B10" t="n">
        <v>34</v>
      </c>
      <c s="8" r="J10" t="n">
        <v>34</v>
      </c>
    </row>
    <row r="11" spans="1:12">
      <c s="4" r="A11" t="s">
        <v>1105</v>
      </c>
      <c s="6" r="B11" t="n">
        <v>28</v>
      </c>
      <c s="6" r="J11" t="n">
        <v>28</v>
      </c>
    </row>
    <row r="12" spans="1:12">
      <c s="4" r="A12" t="s">
        <v>1106</v>
      </c>
      <c s="8" r="B12" t="n">
        <v>16</v>
      </c>
      <c s="8" r="J12" t="n">
        <v>-16</v>
      </c>
      <c s="8" r="K12" t="n">
        <v>-13</v>
      </c>
    </row>
    <row r="13" spans="1:12">
      <c s="4" r="A13" t="s">
        <v>1107</v>
      </c>
      <c s="8" r="F13" t="n">
        <v>60</v>
      </c>
    </row>
    <row r="14" spans="1:12">
      <c s="4" r="A14" t="s">
        <v>754</v>
      </c>
      <c s="8" r="F14" t="n">
        <v>-6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0"/>
    <col customWidth="1" max="5" min="5" width="21"/>
    <col customWidth="1" max="6" min="6" width="21"/>
    <col customWidth="1" max="7" min="7" width="21"/>
  </cols>
  <sheetData>
    <row r="1" spans="1:7">
      <c s="1" r="A1" t="s">
        <v>1199</v>
      </c>
      <c s="2" r="B1" t="s">
        <v>1200</v>
      </c>
      <c s="2" r="C1" t="s">
        <v>1201</v>
      </c>
      <c s="2" r="D1" t="s">
        <v>1202</v>
      </c>
      <c s="2" r="E1" t="s">
        <v>463</v>
      </c>
      <c s="2" r="F1" t="s">
        <v>464</v>
      </c>
      <c s="2" r="G1" t="s">
        <v>1203</v>
      </c>
    </row>
    <row r="2" spans="1:7">
      <c s="3" r="A2" t="s">
        <v>214</v>
      </c>
    </row>
    <row r="3" spans="1:7">
      <c s="4" r="A3" t="s">
        <v>1204</v>
      </c>
      <c s="6" r="D3" t="n">
        <v>1</v>
      </c>
    </row>
    <row r="4" spans="1:7">
      <c s="3" r="A4" t="s">
        <v>1205</v>
      </c>
    </row>
    <row r="5" spans="1:7">
      <c s="4" r="A5" t="s">
        <v>1206</v>
      </c>
      <c s="8" r="D5" t="n">
        <v>17000000</v>
      </c>
      <c s="8" r="E5" t="n">
        <v>37000000</v>
      </c>
      <c s="8" r="F5" t="n">
        <v>12000000</v>
      </c>
    </row>
    <row r="6" spans="1:7">
      <c s="4" r="A6" t="s">
        <v>686</v>
      </c>
      <c s="6" r="D6" t="n">
        <v>96000000</v>
      </c>
      <c s="6" r="E6" t="n">
        <v>126000000</v>
      </c>
      <c s="6" r="F6" t="n">
        <v>136000000</v>
      </c>
    </row>
    <row r="7" spans="1:7">
      <c s="4" r="A7" t="s">
        <v>1207</v>
      </c>
      <c s="6" r="D7" t="n">
        <v>89000000</v>
      </c>
      <c s="6" r="E7" t="n">
        <v>118000000</v>
      </c>
      <c s="6" r="F7" t="n">
        <v>119000000</v>
      </c>
    </row>
    <row r="8" spans="1:7">
      <c s="4" r="A8" t="s">
        <v>1208</v>
      </c>
      <c s="6" r="D8" t="n">
        <v>722000000</v>
      </c>
      <c s="6" r="E8" t="n">
        <v>850000000</v>
      </c>
    </row>
    <row r="9" spans="1:7">
      <c s="4" r="A9" t="s">
        <v>76</v>
      </c>
      <c s="6" r="D9" t="n">
        <v>352000000</v>
      </c>
      <c s="6" r="E9" t="n">
        <v>393000000</v>
      </c>
    </row>
    <row r="10" spans="1:7">
      <c s="3" r="A10" t="s">
        <v>1209</v>
      </c>
    </row>
    <row r="11" spans="1:7">
      <c s="6" r="A11" t="n">
        <v>2016</v>
      </c>
      <c s="6" r="D11" t="n">
        <v>85000000</v>
      </c>
    </row>
    <row r="12" spans="1:7">
      <c s="6" r="A12" t="n">
        <v>2017</v>
      </c>
      <c s="6" r="D12" t="n">
        <v>78000000</v>
      </c>
    </row>
    <row r="13" spans="1:7">
      <c s="6" r="A13" t="n">
        <v>2018</v>
      </c>
      <c s="6" r="D13" t="n">
        <v>76000000</v>
      </c>
    </row>
    <row r="14" spans="1:7">
      <c s="6" r="A14" t="n">
        <v>2019</v>
      </c>
      <c s="6" r="D14" t="n">
        <v>62000000</v>
      </c>
    </row>
    <row r="15" spans="1:7">
      <c s="6" r="A15" t="n">
        <v>2020</v>
      </c>
      <c s="6" r="D15" t="n">
        <v>47000000</v>
      </c>
    </row>
    <row r="16" spans="1:7">
      <c s="4" r="A16" t="s">
        <v>669</v>
      </c>
      <c s="6" r="D16" t="n">
        <v>223000000</v>
      </c>
    </row>
    <row r="17" spans="1:7">
      <c s="4" r="A17" t="s">
        <v>1210</v>
      </c>
      <c s="6" r="D17" t="n">
        <v>571000000</v>
      </c>
    </row>
    <row r="18" spans="1:7">
      <c s="4" r="A18" t="s">
        <v>1211</v>
      </c>
      <c s="6" r="D18" t="n">
        <v>-153000000</v>
      </c>
    </row>
    <row r="19" spans="1:7">
      <c s="4" r="A19" t="s">
        <v>1212</v>
      </c>
      <c s="6" r="D19" t="n">
        <v>418000000</v>
      </c>
    </row>
    <row r="20" spans="1:7">
      <c s="4" r="A20" t="s">
        <v>1213</v>
      </c>
      <c s="6" r="D20" t="n">
        <v>-56000000</v>
      </c>
    </row>
    <row r="21" spans="1:7">
      <c s="4" r="A21" t="s">
        <v>1214</v>
      </c>
      <c s="6" r="D21" t="n">
        <v>362000000</v>
      </c>
    </row>
    <row r="22" spans="1:7">
      <c s="3" r="A22" t="s">
        <v>1215</v>
      </c>
    </row>
    <row r="23" spans="1:7">
      <c s="4" r="A23" t="s">
        <v>1216</v>
      </c>
      <c s="6" r="D23" t="n">
        <v>467000000</v>
      </c>
      <c s="6" r="E23" t="n">
        <v>446000000</v>
      </c>
      <c s="6" r="F23" t="n">
        <v>455000000</v>
      </c>
    </row>
    <row r="24" spans="1:7">
      <c s="4" r="A24" t="s">
        <v>1217</v>
      </c>
      <c s="6" r="D24" t="n">
        <v>12000000</v>
      </c>
      <c s="8" r="E24" t="n">
        <v>14000000</v>
      </c>
      <c s="8" r="F24" t="n">
        <v>16000000</v>
      </c>
    </row>
    <row r="25" spans="1:7">
      <c s="3" r="A25" t="s">
        <v>1218</v>
      </c>
    </row>
    <row r="26" spans="1:7">
      <c s="6" r="A26" t="n">
        <v>2016</v>
      </c>
      <c s="6" r="D26" t="n">
        <v>301000000</v>
      </c>
    </row>
    <row r="27" spans="1:7">
      <c s="6" r="A27" t="n">
        <v>2017</v>
      </c>
      <c s="6" r="D27" t="n">
        <v>289000000</v>
      </c>
    </row>
    <row r="28" spans="1:7">
      <c s="6" r="A28" t="n">
        <v>2018</v>
      </c>
      <c s="6" r="D28" t="n">
        <v>268000000</v>
      </c>
    </row>
    <row r="29" spans="1:7">
      <c s="6" r="A29" t="n">
        <v>2019</v>
      </c>
      <c s="6" r="D29" t="n">
        <v>235000000</v>
      </c>
    </row>
    <row r="30" spans="1:7">
      <c s="6" r="A30" t="n">
        <v>2020</v>
      </c>
      <c s="6" r="D30" t="n">
        <v>209000000</v>
      </c>
    </row>
    <row r="31" spans="1:7">
      <c s="4" r="A31" t="s">
        <v>669</v>
      </c>
      <c s="6" r="D31" t="n">
        <v>1075000000</v>
      </c>
    </row>
    <row r="32" spans="1:7">
      <c s="4" r="A32" t="s">
        <v>1219</v>
      </c>
      <c s="6" r="D32" t="n">
        <v>2377000000</v>
      </c>
    </row>
    <row r="33" spans="1:7">
      <c s="4" r="A33" t="s">
        <v>1220</v>
      </c>
      <c s="6" r="D33" t="n">
        <v>87000000</v>
      </c>
    </row>
    <row r="34" spans="1:7">
      <c s="3" r="A34" t="s">
        <v>1221</v>
      </c>
    </row>
    <row r="35" spans="1:7">
      <c s="4" r="A35" t="s">
        <v>1222</v>
      </c>
      <c s="6" r="D35" t="n">
        <v>625000000</v>
      </c>
    </row>
    <row r="36" spans="1:7">
      <c s="6" r="A36" t="n">
        <v>2016</v>
      </c>
      <c s="6" r="D36" t="n">
        <v>364000000</v>
      </c>
    </row>
    <row r="37" spans="1:7">
      <c s="4" r="A37" t="s">
        <v>1223</v>
      </c>
      <c s="6" r="D37" t="n">
        <v>144000000</v>
      </c>
    </row>
    <row r="38" spans="1:7">
      <c s="4" r="A38" t="s">
        <v>1224</v>
      </c>
      <c s="6" r="D38" t="n">
        <v>46000000</v>
      </c>
    </row>
    <row r="39" spans="1:7">
      <c s="4" r="A39" t="s">
        <v>669</v>
      </c>
      <c s="8" r="D39" t="n">
        <v>71000000</v>
      </c>
    </row>
    <row r="40" spans="1:7">
      <c s="4" r="A40" t="s">
        <v>1225</v>
      </c>
    </row>
    <row r="41" spans="1:7">
      <c s="3" r="A41" t="s">
        <v>214</v>
      </c>
    </row>
    <row r="42" spans="1:7">
      <c s="4" r="A42" t="s">
        <v>1226</v>
      </c>
      <c s="8" r="G42" t="n">
        <v>300000000</v>
      </c>
    </row>
    <row r="43" spans="1:7">
      <c s="4" r="A43" t="s">
        <v>1227</v>
      </c>
      <c s="6" r="D43" t="n">
        <v>15</v>
      </c>
    </row>
    <row r="44" spans="1:7">
      <c s="4" r="A44" t="s">
        <v>1228</v>
      </c>
    </row>
    <row r="45" spans="1:7">
      <c s="3" r="A45" t="s">
        <v>214</v>
      </c>
    </row>
    <row r="46" spans="1:7">
      <c s="4" r="A46" t="s">
        <v>1229</v>
      </c>
      <c s="6" r="C46" t="n">
        <v>1500</v>
      </c>
    </row>
    <row r="47" spans="1:7">
      <c s="4" r="A47" t="s">
        <v>1230</v>
      </c>
      <c s="6" r="C47" t="n">
        <v>80</v>
      </c>
    </row>
    <row r="48" spans="1:7">
      <c s="4" r="A48" t="s">
        <v>1231</v>
      </c>
    </row>
    <row r="49" spans="1:7">
      <c s="3" r="A49" t="s">
        <v>1232</v>
      </c>
    </row>
    <row r="50" spans="1:7">
      <c s="4" r="A50" t="s">
        <v>1233</v>
      </c>
      <c s="8" r="B50" t="n">
        <v>80000000</v>
      </c>
    </row>
    <row r="51" spans="1:7">
      <c s="4" r="A51" t="s">
        <v>1234</v>
      </c>
    </row>
    <row r="52" spans="1:7">
      <c s="3" r="A52" t="s">
        <v>1232</v>
      </c>
    </row>
    <row r="53" spans="1:7">
      <c s="4" r="A53" t="s">
        <v>1235</v>
      </c>
      <c s="8" r="D53" t="n">
        <v>1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236</v>
      </c>
      <c s="2" r="B1" t="s">
        <v>1237</v>
      </c>
      <c s="2" r="C1" t="s">
        <v>1238</v>
      </c>
      <c s="2" r="D1" t="s">
        <v>2</v>
      </c>
      <c s="2" r="E1" t="s">
        <v>30</v>
      </c>
      <c s="2" r="F1" t="s">
        <v>31</v>
      </c>
    </row>
    <row r="2" spans="1:6">
      <c s="3" r="A2" t="s">
        <v>1239</v>
      </c>
    </row>
    <row r="3" spans="1:6">
      <c s="4" r="A3" t="s">
        <v>1240</v>
      </c>
      <c s="8" r="D3" t="n">
        <v>238</v>
      </c>
      <c s="8" r="E3" t="n">
        <v>260</v>
      </c>
    </row>
    <row r="4" spans="1:6">
      <c s="4" r="A4" t="s">
        <v>1241</v>
      </c>
      <c s="6" r="D4" t="n">
        <v>144</v>
      </c>
      <c s="6" r="E4" t="n">
        <v>132</v>
      </c>
    </row>
    <row r="5" spans="1:6">
      <c s="4" r="A5" t="s">
        <v>1242</v>
      </c>
      <c s="6" r="D5" t="n">
        <v>8</v>
      </c>
      <c s="6" r="E5" t="n">
        <v>14</v>
      </c>
    </row>
    <row r="6" spans="1:6">
      <c s="4" r="A6" t="s">
        <v>1243</v>
      </c>
      <c s="6" r="D6" t="n">
        <v>105</v>
      </c>
      <c s="6" r="E6" t="n">
        <v>103</v>
      </c>
    </row>
    <row r="7" spans="1:6">
      <c s="4" r="A7" t="s">
        <v>72</v>
      </c>
      <c s="6" r="D7" t="n">
        <v>86</v>
      </c>
      <c s="6" r="E7" t="n">
        <v>71</v>
      </c>
    </row>
    <row r="8" spans="1:6">
      <c s="4" r="A8" t="s">
        <v>1244</v>
      </c>
      <c s="6" r="D8" t="n">
        <v>581</v>
      </c>
      <c s="6" r="E8" t="n">
        <v>580</v>
      </c>
    </row>
    <row r="9" spans="1:6">
      <c s="3" r="A9" t="s">
        <v>1245</v>
      </c>
    </row>
    <row r="10" spans="1:6">
      <c s="4" r="A10" t="s">
        <v>1246</v>
      </c>
      <c s="6" r="E10" t="n">
        <v>14</v>
      </c>
    </row>
    <row r="11" spans="1:6">
      <c s="4" r="A11" t="s">
        <v>1247</v>
      </c>
      <c s="8" r="B11" t="n">
        <v>39</v>
      </c>
    </row>
    <row r="12" spans="1:6">
      <c s="4" r="A12" t="s">
        <v>1248</v>
      </c>
      <c s="8" r="C12" t="n">
        <v>43</v>
      </c>
    </row>
    <row r="13" spans="1:6">
      <c s="4" r="A13" t="s">
        <v>1249</v>
      </c>
      <c s="8" r="C13" t="n">
        <v>32</v>
      </c>
      <c s="6" r="D13" t="n">
        <v>0</v>
      </c>
      <c s="6" r="E13" t="n">
        <v>0</v>
      </c>
      <c s="8" r="F13" t="n">
        <v>32</v>
      </c>
    </row>
    <row r="14" spans="1:6">
      <c s="3" r="A14" t="s">
        <v>1250</v>
      </c>
    </row>
    <row r="15" spans="1:6">
      <c s="4" r="A15" t="s">
        <v>86</v>
      </c>
      <c s="6" r="D15" t="n">
        <v>968</v>
      </c>
      <c s="6" r="E15" t="n">
        <v>1226</v>
      </c>
    </row>
    <row r="16" spans="1:6">
      <c s="4" r="A16" t="s">
        <v>1251</v>
      </c>
      <c s="6" r="D16" t="n">
        <v>94</v>
      </c>
      <c s="6" r="E16" t="n">
        <v>185</v>
      </c>
    </row>
    <row r="17" spans="1:6">
      <c s="4" r="A17" t="s">
        <v>1252</v>
      </c>
      <c s="6" r="D17" t="n">
        <v>68</v>
      </c>
      <c s="6" r="E17" t="n">
        <v>80</v>
      </c>
    </row>
    <row r="18" spans="1:6">
      <c s="3" r="A18" t="s">
        <v>1253</v>
      </c>
    </row>
    <row r="19" spans="1:6">
      <c s="4" r="A19" t="s">
        <v>1254</v>
      </c>
      <c s="6" r="D19" t="n">
        <v>32</v>
      </c>
      <c s="6" r="E19" t="n">
        <v>34</v>
      </c>
    </row>
    <row r="20" spans="1:6">
      <c s="4" r="A20" t="s">
        <v>1255</v>
      </c>
      <c s="6" r="D20" t="n">
        <v>20</v>
      </c>
      <c s="6" r="E20" t="n">
        <v>27</v>
      </c>
    </row>
    <row r="21" spans="1:6">
      <c s="4" r="A21" t="s">
        <v>72</v>
      </c>
      <c s="6" r="D21" t="n">
        <v>168</v>
      </c>
      <c s="6" r="E21" t="n">
        <v>149</v>
      </c>
    </row>
    <row r="22" spans="1:6">
      <c s="4" r="A22" t="s">
        <v>1256</v>
      </c>
      <c s="8" r="D22" t="n">
        <v>220</v>
      </c>
      <c s="8" r="E22" t="n">
        <v>2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2"/>
  </cols>
  <sheetData>
    <row r="1" spans="1:2">
      <c s="1" r="A1" t="s">
        <v>1257</v>
      </c>
      <c s="2" r="B1" t="s">
        <v>1</v>
      </c>
    </row>
    <row r="2" spans="1:2">
      <c s="2" r="B2" t="s">
        <v>1258</v>
      </c>
    </row>
    <row r="3" spans="1:2">
      <c s="4" r="A3" t="s">
        <v>1259</v>
      </c>
    </row>
    <row r="4" spans="1:2">
      <c s="3" r="A4" t="s">
        <v>221</v>
      </c>
    </row>
    <row r="5" spans="1:2">
      <c s="4" r="A5" t="s">
        <v>1260</v>
      </c>
      <c s="6" r="B5" t="n">
        <v>300</v>
      </c>
    </row>
    <row r="6" spans="1:2">
      <c s="4" r="A6" t="s">
        <v>1261</v>
      </c>
    </row>
    <row r="7" spans="1:2">
      <c s="3" r="A7" t="s">
        <v>221</v>
      </c>
    </row>
    <row r="8" spans="1:2">
      <c s="4" r="A8" t="s">
        <v>1260</v>
      </c>
      <c s="6" r="B8" t="n">
        <v>1000</v>
      </c>
    </row>
    <row r="9" spans="1:2">
      <c s="4" r="A9" t="s">
        <v>1262</v>
      </c>
    </row>
    <row r="10" spans="1:2">
      <c s="3" r="A10" t="s">
        <v>221</v>
      </c>
    </row>
    <row r="11" spans="1:2">
      <c s="4" r="A11" t="s">
        <v>1263</v>
      </c>
      <c s="4" r="B11" t="s">
        <v>1264</v>
      </c>
    </row>
    <row r="12" spans="1:2">
      <c s="4" r="A12" t="s">
        <v>1265</v>
      </c>
    </row>
    <row r="13" spans="1:2">
      <c s="3" r="A13" t="s">
        <v>221</v>
      </c>
    </row>
    <row r="14" spans="1:2">
      <c s="4" r="A14" t="s">
        <v>1263</v>
      </c>
      <c s="4" r="B14" t="s">
        <v>1266</v>
      </c>
    </row>
    <row r="15" spans="1:2">
      <c s="4" r="A15" t="s">
        <v>1267</v>
      </c>
    </row>
    <row r="16" spans="1:2">
      <c s="3" r="A16" t="s">
        <v>221</v>
      </c>
    </row>
    <row r="17" spans="1:2">
      <c s="4" r="A17" t="s">
        <v>1263</v>
      </c>
      <c s="4" r="B17" t="s">
        <v>4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57</v>
      </c>
      <c s="2" r="B1" t="s">
        <v>1</v>
      </c>
    </row>
    <row r="2" spans="1:4">
      <c s="2" r="B2" t="s">
        <v>2</v>
      </c>
      <c s="2" r="C2" t="s">
        <v>30</v>
      </c>
      <c s="2" r="D2" t="s">
        <v>31</v>
      </c>
    </row>
    <row r="3" spans="1:4">
      <c s="3" r="A3" t="s">
        <v>158</v>
      </c>
    </row>
    <row r="4" spans="1:4">
      <c s="4" r="A4" t="s">
        <v>159</v>
      </c>
      <c s="8" r="B4" t="n">
        <v>52</v>
      </c>
      <c s="8" r="C4" t="n">
        <v>47</v>
      </c>
      <c s="8" r="D4" t="n">
        <v>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1268</v>
      </c>
      <c s="2" r="B1" t="s">
        <v>1</v>
      </c>
      <c s="2" r="C1" t="s">
        <v>1269</v>
      </c>
    </row>
    <row r="2" spans="1:4">
      <c s="2" r="B2" t="s">
        <v>2</v>
      </c>
      <c s="2" r="C2" t="s">
        <v>1270</v>
      </c>
      <c s="2" r="D2" t="s">
        <v>1271</v>
      </c>
    </row>
    <row r="3" spans="1:4">
      <c s="3" r="A3" t="s">
        <v>1272</v>
      </c>
    </row>
    <row r="4" spans="1:4">
      <c s="4" r="A4" t="s">
        <v>1273</v>
      </c>
      <c s="4" r="B4" t="s">
        <v>1274</v>
      </c>
    </row>
    <row r="5" spans="1:4">
      <c s="4" r="A5" t="s">
        <v>1275</v>
      </c>
      <c s="8" r="D5" t="n">
        <v>1000</v>
      </c>
    </row>
    <row r="6" spans="1:4">
      <c s="4" r="A6" t="s">
        <v>1276</v>
      </c>
      <c s="11" r="B6" t="n">
        <v>27.1</v>
      </c>
      <c s="11" r="C6" t="n">
        <v>32.3</v>
      </c>
    </row>
    <row r="7" spans="1:4">
      <c s="4" r="A7" t="s">
        <v>1277</v>
      </c>
      <c s="8" r="B7" t="n">
        <v>800</v>
      </c>
    </row>
    <row r="8" spans="1:4">
      <c s="4" r="A8" t="s">
        <v>1278</v>
      </c>
      <c s="9" r="B8" t="n">
        <v>29.56</v>
      </c>
      <c s="9" r="C8" t="n">
        <v>30.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279</v>
      </c>
      <c s="2" r="B1" t="s">
        <v>1</v>
      </c>
    </row>
    <row r="2" spans="1:3">
      <c s="2" r="B2" t="s">
        <v>2</v>
      </c>
      <c s="2" r="C2" t="s">
        <v>30</v>
      </c>
    </row>
    <row r="3" spans="1:3">
      <c s="3" r="A3" t="s">
        <v>1280</v>
      </c>
    </row>
    <row r="4" spans="1:3">
      <c s="4" r="A4" t="s">
        <v>1281</v>
      </c>
      <c s="8" r="B4" t="n">
        <v>-2017</v>
      </c>
      <c s="8" r="C4" t="n">
        <v>-802</v>
      </c>
    </row>
    <row r="5" spans="1:3">
      <c s="4" r="A5" t="s">
        <v>1282</v>
      </c>
      <c s="6" r="B5" t="n">
        <v>-32</v>
      </c>
      <c s="6" r="C5" t="n">
        <v>-1284</v>
      </c>
    </row>
    <row r="6" spans="1:3">
      <c s="4" r="A6" t="s">
        <v>1283</v>
      </c>
      <c s="6" r="B6" t="n">
        <v>115</v>
      </c>
      <c s="6" r="C6" t="n">
        <v>69</v>
      </c>
    </row>
    <row r="7" spans="1:3">
      <c s="4" r="A7" t="s">
        <v>1284</v>
      </c>
      <c s="6" r="B7" t="n">
        <v>83</v>
      </c>
      <c s="6" r="C7" t="n">
        <v>-1215</v>
      </c>
    </row>
    <row r="8" spans="1:3">
      <c s="4" r="A8" t="s">
        <v>1285</v>
      </c>
      <c s="6" r="B8" t="n">
        <v>-1934</v>
      </c>
      <c s="6" r="C8" t="n">
        <v>-2017</v>
      </c>
    </row>
    <row r="9" spans="1:3">
      <c s="4" r="A9" t="s">
        <v>1286</v>
      </c>
    </row>
    <row r="10" spans="1:3">
      <c s="3" r="A10" t="s">
        <v>1280</v>
      </c>
    </row>
    <row r="11" spans="1:3">
      <c s="4" r="A11" t="s">
        <v>1281</v>
      </c>
      <c s="6" r="B11" t="n">
        <v>-25</v>
      </c>
      <c s="6" r="C11" t="n">
        <v>-11</v>
      </c>
    </row>
    <row r="12" spans="1:3">
      <c s="4" r="A12" t="s">
        <v>1282</v>
      </c>
      <c s="6" r="B12" t="n">
        <v>-14</v>
      </c>
      <c s="6" r="C12" t="n">
        <v>-15</v>
      </c>
    </row>
    <row r="13" spans="1:3">
      <c s="4" r="A13" t="s">
        <v>1283</v>
      </c>
      <c s="6" r="B13" t="n">
        <v>0</v>
      </c>
      <c s="6" r="C13" t="n">
        <v>1</v>
      </c>
    </row>
    <row r="14" spans="1:3">
      <c s="4" r="A14" t="s">
        <v>1284</v>
      </c>
      <c s="6" r="B14" t="n">
        <v>-14</v>
      </c>
      <c s="6" r="C14" t="n">
        <v>-14</v>
      </c>
    </row>
    <row r="15" spans="1:3">
      <c s="4" r="A15" t="s">
        <v>1285</v>
      </c>
      <c s="6" r="B15" t="n">
        <v>-39</v>
      </c>
      <c s="6" r="C15" t="n">
        <v>-25</v>
      </c>
    </row>
    <row r="16" spans="1:3">
      <c s="4" r="A16" t="s">
        <v>1287</v>
      </c>
    </row>
    <row r="17" spans="1:3">
      <c s="3" r="A17" t="s">
        <v>1280</v>
      </c>
    </row>
    <row r="18" spans="1:3">
      <c s="4" r="A18" t="s">
        <v>1281</v>
      </c>
      <c s="6" r="B18" t="n">
        <v>-1720</v>
      </c>
      <c s="6" r="C18" t="n">
        <v>-669</v>
      </c>
    </row>
    <row r="19" spans="1:3">
      <c s="4" r="A19" t="s">
        <v>1282</v>
      </c>
      <c s="6" r="B19" t="n">
        <v>-98</v>
      </c>
      <c s="6" r="C19" t="n">
        <v>-1107</v>
      </c>
    </row>
    <row r="20" spans="1:3">
      <c s="4" r="A20" t="s">
        <v>1283</v>
      </c>
      <c s="6" r="B20" t="n">
        <v>103</v>
      </c>
      <c s="6" r="C20" t="n">
        <v>56</v>
      </c>
    </row>
    <row r="21" spans="1:3">
      <c s="4" r="A21" t="s">
        <v>1284</v>
      </c>
      <c s="6" r="B21" t="n">
        <v>5</v>
      </c>
      <c s="6" r="C21" t="n">
        <v>-1051</v>
      </c>
    </row>
    <row r="22" spans="1:3">
      <c s="4" r="A22" t="s">
        <v>1285</v>
      </c>
      <c s="6" r="B22" t="n">
        <v>-1715</v>
      </c>
      <c s="6" r="C22" t="n">
        <v>-1720</v>
      </c>
    </row>
    <row r="23" spans="1:3">
      <c s="4" r="A23" t="s">
        <v>1288</v>
      </c>
    </row>
    <row r="24" spans="1:3">
      <c s="3" r="A24" t="s">
        <v>1280</v>
      </c>
    </row>
    <row r="25" spans="1:3">
      <c s="4" r="A25" t="s">
        <v>1281</v>
      </c>
      <c s="6" r="B25" t="n">
        <v>-272</v>
      </c>
      <c s="6" r="C25" t="n">
        <v>-122</v>
      </c>
    </row>
    <row r="26" spans="1:3">
      <c s="4" r="A26" t="s">
        <v>1282</v>
      </c>
      <c s="6" r="B26" t="n">
        <v>80</v>
      </c>
      <c s="6" r="C26" t="n">
        <v>-162</v>
      </c>
    </row>
    <row r="27" spans="1:3">
      <c s="4" r="A27" t="s">
        <v>1283</v>
      </c>
      <c s="6" r="B27" t="n">
        <v>12</v>
      </c>
      <c s="6" r="C27" t="n">
        <v>12</v>
      </c>
    </row>
    <row r="28" spans="1:3">
      <c s="4" r="A28" t="s">
        <v>1284</v>
      </c>
      <c s="6" r="B28" t="n">
        <v>92</v>
      </c>
      <c s="6" r="C28" t="n">
        <v>-150</v>
      </c>
    </row>
    <row r="29" spans="1:3">
      <c s="4" r="A29" t="s">
        <v>1285</v>
      </c>
      <c s="8" r="B29" t="n">
        <v>-180</v>
      </c>
      <c s="8" r="C29" t="n">
        <v>-2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89</v>
      </c>
      <c s="2" r="B1" t="s">
        <v>399</v>
      </c>
      <c s="2" r="J1" t="s">
        <v>1</v>
      </c>
    </row>
    <row r="2" spans="1:12">
      <c s="2" r="B2" t="s">
        <v>2</v>
      </c>
      <c s="2" r="C2" t="s">
        <v>400</v>
      </c>
      <c s="2" r="D2" t="s">
        <v>4</v>
      </c>
      <c s="2" r="E2" t="s">
        <v>401</v>
      </c>
      <c s="2" r="F2" t="s">
        <v>30</v>
      </c>
      <c s="2" r="G2" t="s">
        <v>402</v>
      </c>
      <c s="2" r="H2" t="s">
        <v>403</v>
      </c>
      <c s="2" r="I2" t="s">
        <v>404</v>
      </c>
      <c s="2" r="J2" t="s">
        <v>2</v>
      </c>
      <c s="2" r="K2" t="s">
        <v>30</v>
      </c>
      <c s="2" r="L2" t="s">
        <v>31</v>
      </c>
    </row>
    <row r="3" spans="1:12">
      <c s="3" r="A3" t="s">
        <v>1290</v>
      </c>
    </row>
    <row r="4" spans="1:12">
      <c s="4" r="A4" t="s">
        <v>46</v>
      </c>
      <c s="8" r="J4" t="n">
        <v>-1316</v>
      </c>
      <c s="8" r="K4" t="n">
        <v>-1110</v>
      </c>
      <c s="8" r="L4" t="n">
        <v>-224</v>
      </c>
    </row>
    <row r="5" spans="1:12">
      <c s="4" r="A5" t="s">
        <v>47</v>
      </c>
      <c s="6" r="J5" t="n">
        <v>-438</v>
      </c>
      <c s="6" r="K5" t="n">
        <v>-338</v>
      </c>
      <c s="6" r="L5" t="n">
        <v>-463</v>
      </c>
    </row>
    <row r="6" spans="1:12">
      <c s="4" r="A6" t="s">
        <v>44</v>
      </c>
      <c s="6" r="J6" t="n">
        <v>23</v>
      </c>
      <c s="6" r="K6" t="n">
        <v>11</v>
      </c>
      <c s="6" r="L6" t="n">
        <v>59</v>
      </c>
    </row>
    <row r="7" spans="1:12">
      <c s="4" r="A7" t="s">
        <v>48</v>
      </c>
      <c s="8" r="B7" t="n">
        <v>338</v>
      </c>
      <c s="8" r="C7" t="n">
        <v>205</v>
      </c>
      <c s="8" r="D7" t="n">
        <v>143</v>
      </c>
      <c s="8" r="E7" t="n">
        <v>192</v>
      </c>
      <c s="8" r="F7" t="n">
        <v>188</v>
      </c>
      <c s="8" r="G7" t="n">
        <v>188</v>
      </c>
      <c s="8" r="H7" t="n">
        <v>193</v>
      </c>
      <c s="8" r="I7" t="n">
        <v>203</v>
      </c>
      <c s="6" r="J7" t="n">
        <v>878</v>
      </c>
      <c s="6" r="K7" t="n">
        <v>772</v>
      </c>
      <c s="8" r="L7" t="n">
        <v>-239</v>
      </c>
    </row>
    <row r="8" spans="1:12">
      <c s="4" r="A8" t="s">
        <v>1291</v>
      </c>
    </row>
    <row r="9" spans="1:12">
      <c s="3" r="A9" t="s">
        <v>1290</v>
      </c>
    </row>
    <row r="10" spans="1:12">
      <c s="4" r="A10" t="s">
        <v>857</v>
      </c>
      <c s="6" r="J10" t="n">
        <v>161</v>
      </c>
      <c s="6" r="K10" t="n">
        <v>-85</v>
      </c>
    </row>
    <row r="11" spans="1:12">
      <c s="4" r="A11" t="s">
        <v>1292</v>
      </c>
      <c s="6" r="J11" t="n">
        <v>24</v>
      </c>
      <c s="6" r="K11" t="n">
        <v>-25</v>
      </c>
    </row>
    <row r="12" spans="1:12">
      <c s="4" r="A12" t="s">
        <v>46</v>
      </c>
      <c s="6" r="J12" t="n">
        <v>-185</v>
      </c>
      <c s="6" r="K12" t="n">
        <v>110</v>
      </c>
    </row>
    <row r="13" spans="1:12">
      <c s="4" r="A13" t="s">
        <v>47</v>
      </c>
      <c s="6" r="J13" t="n">
        <v>-70</v>
      </c>
      <c s="6" r="K13" t="n">
        <v>42</v>
      </c>
    </row>
    <row r="14" spans="1:12">
      <c s="4" r="A14" t="s">
        <v>44</v>
      </c>
      <c s="6" r="K14" t="n">
        <v>1</v>
      </c>
    </row>
    <row r="15" spans="1:12">
      <c s="4" r="A15" t="s">
        <v>48</v>
      </c>
      <c s="8" r="J15" t="n">
        <v>115</v>
      </c>
      <c s="8" r="K15" t="n">
        <v>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293</v>
      </c>
      <c s="2" r="B1" t="s">
        <v>1294</v>
      </c>
      <c s="2" r="C1" t="s">
        <v>1295</v>
      </c>
      <c s="2" r="D1" t="s">
        <v>1296</v>
      </c>
      <c s="2" r="E1" t="s">
        <v>1297</v>
      </c>
      <c s="2" r="F1" t="s">
        <v>1298</v>
      </c>
      <c s="2" r="G1" t="s">
        <v>1299</v>
      </c>
      <c s="2" r="H1" t="s">
        <v>1300</v>
      </c>
      <c s="2" r="I1" t="s">
        <v>1301</v>
      </c>
    </row>
    <row r="2" spans="1:9">
      <c s="3" r="A2" t="s">
        <v>233</v>
      </c>
    </row>
    <row r="3" spans="1:9">
      <c s="4" r="A3" t="s">
        <v>1302</v>
      </c>
      <c s="9" r="B3" t="n">
        <v>0.54</v>
      </c>
      <c s="9" r="C3" t="n">
        <v>0.54</v>
      </c>
      <c s="9" r="D3" t="n">
        <v>0.54</v>
      </c>
      <c s="9" r="E3" t="n">
        <v>0.54</v>
      </c>
      <c s="9" r="F3" t="n">
        <v>0.54</v>
      </c>
      <c s="9" r="G3" t="n">
        <v>0.54</v>
      </c>
      <c s="9" r="H3" t="n">
        <v>0.54</v>
      </c>
      <c s="9" r="I3" t="n">
        <v>0.54</v>
      </c>
    </row>
    <row r="4" spans="1:9">
      <c s="4" r="A4" t="s">
        <v>1303</v>
      </c>
      <c s="8" r="B4" t="n">
        <v>293000000</v>
      </c>
      <c s="8" r="C4" t="n">
        <v>300000000</v>
      </c>
      <c s="8" r="D4" t="n">
        <v>303000000</v>
      </c>
      <c s="8" r="E4" t="n">
        <v>303000000</v>
      </c>
      <c s="8" r="F4" t="n">
        <v>307000000</v>
      </c>
      <c s="8" r="G4" t="n">
        <v>308000000</v>
      </c>
      <c s="8" r="H4" t="n">
        <v>307000000</v>
      </c>
      <c s="8" r="I4" t="n">
        <v>309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18"/>
  </cols>
  <sheetData>
    <row r="1" spans="1:6">
      <c s="1" r="A1" t="s">
        <v>160</v>
      </c>
      <c s="2" r="B1" t="s">
        <v>161</v>
      </c>
      <c s="2" r="C1" t="s">
        <v>162</v>
      </c>
      <c s="2" r="D1" t="s">
        <v>163</v>
      </c>
      <c s="2" r="E1" t="s">
        <v>164</v>
      </c>
      <c s="2" r="F1" t="s">
        <v>165</v>
      </c>
    </row>
    <row r="2" spans="1:6">
      <c s="4" r="A2" t="s">
        <v>166</v>
      </c>
      <c s="8" r="C2" t="n">
        <v>626</v>
      </c>
      <c s="8" r="D2" t="n">
        <v>19079</v>
      </c>
      <c s="8" r="E2" t="n">
        <v>-1701</v>
      </c>
      <c s="8" r="F2" t="n">
        <v>1285</v>
      </c>
    </row>
    <row r="3" spans="1:6">
      <c s="3" r="A3" t="s">
        <v>167</v>
      </c>
    </row>
    <row r="4" spans="1:6">
      <c s="4" r="A4" t="s">
        <v>168</v>
      </c>
      <c s="6" r="C4" t="n">
        <v>4</v>
      </c>
      <c s="6" r="D4" t="n">
        <v>69</v>
      </c>
    </row>
    <row r="5" spans="1:6">
      <c s="4" r="A5" t="s">
        <v>149</v>
      </c>
      <c s="6" r="C5" t="n">
        <v>-46</v>
      </c>
      <c s="6" r="D5" t="n">
        <v>-1551</v>
      </c>
    </row>
    <row r="6" spans="1:6">
      <c s="4" r="A6" t="s">
        <v>169</v>
      </c>
      <c s="6" r="D6" t="n">
        <v>-18</v>
      </c>
    </row>
    <row r="7" spans="1:6">
      <c s="4" r="A7" t="s">
        <v>170</v>
      </c>
      <c s="6" r="D7" t="n">
        <v>85</v>
      </c>
    </row>
    <row r="8" spans="1:6">
      <c s="4" r="A8" t="s">
        <v>62</v>
      </c>
      <c s="6" r="E8" t="n">
        <v>899</v>
      </c>
    </row>
    <row r="9" spans="1:6">
      <c s="4" r="A9" t="s">
        <v>171</v>
      </c>
      <c s="6" r="D9" t="n">
        <v>-321</v>
      </c>
      <c s="6" r="F9" t="n">
        <v>-980</v>
      </c>
    </row>
    <row r="10" spans="1:6">
      <c s="4" r="A10" t="s">
        <v>57</v>
      </c>
      <c s="8" r="B10" t="n">
        <v>-239</v>
      </c>
      <c s="6" r="F10" t="n">
        <v>-239</v>
      </c>
    </row>
    <row r="11" spans="1:6">
      <c s="4" r="A11" t="s">
        <v>172</v>
      </c>
      <c s="6" r="B11" t="n">
        <v>17191</v>
      </c>
      <c s="6" r="C11" t="n">
        <v>584</v>
      </c>
      <c s="6" r="D11" t="n">
        <v>17343</v>
      </c>
      <c s="6" r="E11" t="n">
        <v>-802</v>
      </c>
      <c s="6" r="F11" t="n">
        <v>66</v>
      </c>
    </row>
    <row r="12" spans="1:6">
      <c s="3" r="A12" t="s">
        <v>167</v>
      </c>
    </row>
    <row r="13" spans="1:6">
      <c s="4" r="A13" t="s">
        <v>168</v>
      </c>
      <c s="6" r="C13" t="n">
        <v>4</v>
      </c>
      <c s="6" r="D13" t="n">
        <v>46</v>
      </c>
    </row>
    <row r="14" spans="1:6">
      <c s="4" r="A14" t="s">
        <v>149</v>
      </c>
      <c s="6" r="C14" t="n">
        <v>-19</v>
      </c>
      <c s="6" r="D14" t="n">
        <v>-591</v>
      </c>
    </row>
    <row r="15" spans="1:6">
      <c s="4" r="A15" t="s">
        <v>169</v>
      </c>
      <c s="6" r="D15" t="n">
        <v>-16</v>
      </c>
    </row>
    <row r="16" spans="1:6">
      <c s="4" r="A16" t="s">
        <v>170</v>
      </c>
      <c s="6" r="D16" t="n">
        <v>82</v>
      </c>
    </row>
    <row r="17" spans="1:6">
      <c s="4" r="A17" t="s">
        <v>62</v>
      </c>
      <c s="6" r="B17" t="n">
        <v>-1215</v>
      </c>
      <c s="6" r="E17" t="n">
        <v>-1215</v>
      </c>
    </row>
    <row r="18" spans="1:6">
      <c s="4" r="A18" t="s">
        <v>171</v>
      </c>
      <c s="6" r="D18" t="n">
        <v>-540</v>
      </c>
      <c s="6" r="F18" t="n">
        <v>-691</v>
      </c>
    </row>
    <row r="19" spans="1:6">
      <c s="4" r="A19" t="s">
        <v>57</v>
      </c>
      <c s="6" r="B19" t="n">
        <v>772</v>
      </c>
      <c s="6" r="F19" t="n">
        <v>772</v>
      </c>
    </row>
    <row r="20" spans="1:6">
      <c s="4" r="A20" t="s">
        <v>173</v>
      </c>
      <c s="6" r="B20" t="n">
        <v>15023</v>
      </c>
      <c s="6" r="C20" t="n">
        <v>569</v>
      </c>
      <c s="6" r="D20" t="n">
        <v>16324</v>
      </c>
      <c s="6" r="E20" t="n">
        <v>-2017</v>
      </c>
      <c s="6" r="F20" t="n">
        <v>147</v>
      </c>
    </row>
    <row r="21" spans="1:6">
      <c s="3" r="A21" t="s">
        <v>167</v>
      </c>
    </row>
    <row r="22" spans="1:6">
      <c s="4" r="A22" t="s">
        <v>168</v>
      </c>
      <c s="6" r="C22" t="n">
        <v>2</v>
      </c>
      <c s="6" r="D22" t="n">
        <v>9</v>
      </c>
    </row>
    <row r="23" spans="1:6">
      <c s="4" r="A23" t="s">
        <v>149</v>
      </c>
      <c s="6" r="C23" t="n">
        <v>-27</v>
      </c>
      <c s="6" r="D23" t="n">
        <v>-767</v>
      </c>
    </row>
    <row r="24" spans="1:6">
      <c s="4" r="A24" t="s">
        <v>169</v>
      </c>
      <c s="6" r="D24" t="n">
        <v>-19</v>
      </c>
    </row>
    <row r="25" spans="1:6">
      <c s="4" r="A25" t="s">
        <v>170</v>
      </c>
      <c s="6" r="D25" t="n">
        <v>77</v>
      </c>
    </row>
    <row r="26" spans="1:6">
      <c s="4" r="A26" t="s">
        <v>62</v>
      </c>
      <c s="6" r="B26" t="n">
        <v>83</v>
      </c>
      <c s="6" r="E26" t="n">
        <v>83</v>
      </c>
    </row>
    <row r="27" spans="1:6">
      <c s="4" r="A27" t="s">
        <v>171</v>
      </c>
      <c s="6" r="D27" t="n">
        <v>-446</v>
      </c>
      <c s="6" r="F27" t="n">
        <v>-753</v>
      </c>
    </row>
    <row r="28" spans="1:6">
      <c s="4" r="A28" t="s">
        <v>57</v>
      </c>
      <c s="6" r="B28" t="n">
        <v>878</v>
      </c>
      <c s="6" r="F28" t="n">
        <v>878</v>
      </c>
    </row>
    <row r="29" spans="1:6">
      <c s="4" r="A29" t="s">
        <v>174</v>
      </c>
      <c s="8" r="B29" t="n">
        <v>14060</v>
      </c>
      <c s="8" r="C29" t="n">
        <v>544</v>
      </c>
      <c s="8" r="D29" t="n">
        <v>15178</v>
      </c>
      <c s="8" r="E29" t="n">
        <v>-1934</v>
      </c>
      <c s="8" r="F29" t="n">
        <v>2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TOC</vt:lpstr>
      <vt:lpstr>Basis of Presentation and Summa</vt:lpstr>
      <vt:lpstr>Goodwill, Customer Relationship</vt:lpstr>
      <vt:lpstr>Long-Term Debt and Credit Facil</vt:lpstr>
      <vt:lpstr>Accounts Receivable</vt:lpstr>
      <vt:lpstr>Property, Plant and Equipment</vt:lpstr>
      <vt:lpstr>Severance and Leased Real Estat</vt:lpstr>
      <vt:lpstr>Employee Benefits</vt:lpstr>
      <vt:lpstr>Share-based Compensation</vt:lpstr>
      <vt:lpstr>Earnings (Loss) Per Common Shar</vt:lpstr>
      <vt:lpstr>Fair Value Disclosure</vt:lpstr>
      <vt:lpstr>Income Taxes</vt:lpstr>
      <vt:lpstr>Segment Information</vt:lpstr>
      <vt:lpstr>Quarterly Financial Data (Unaud</vt:lpstr>
      <vt:lpstr>Commitments and Contingencies</vt:lpstr>
      <vt:lpstr>Other Financial Information</vt:lpstr>
      <vt:lpstr>Labor Union Contracts</vt:lpstr>
      <vt:lpstr>Repurchase of CenturyLink Commo</vt:lpstr>
      <vt:lpstr>Accumulated Other Comprehensive</vt:lpstr>
      <vt:lpstr>Dividends</vt:lpstr>
      <vt:lpstr>Basis of Presentation and Sum29</vt:lpstr>
      <vt:lpstr>Goodwill, Customer Relationsh30</vt:lpstr>
      <vt:lpstr>Long-Term Debt and Credit Fac31</vt:lpstr>
      <vt:lpstr>Accounts Receivable (Tables)</vt:lpstr>
      <vt:lpstr>Property, Plant and Equipment (</vt:lpstr>
      <vt:lpstr>Severance and Leased Real Est34</vt:lpstr>
      <vt:lpstr>Employee Benefits (Tables)</vt:lpstr>
      <vt:lpstr>Share-based Compensation (Table</vt:lpstr>
      <vt:lpstr>Earnings (Loss) Per Common Sh37</vt:lpstr>
      <vt:lpstr>Fair Value Disclosure (Tables)</vt:lpstr>
      <vt:lpstr>Income Taxes (Tables)</vt:lpstr>
      <vt:lpstr>Segment Information (Tables)</vt:lpstr>
      <vt:lpstr>Quarterly Financial Data (Una41</vt:lpstr>
      <vt:lpstr>Commitments and Contingencies (</vt:lpstr>
      <vt:lpstr>Other Financial Information (Ta</vt:lpstr>
      <vt:lpstr>Accumulated Other Comprehensi44</vt:lpstr>
      <vt:lpstr>Dividends (Tables)</vt:lpstr>
      <vt:lpstr>Basis of Presentation and Sum46</vt:lpstr>
      <vt:lpstr>Basis of Presentation and Sum47</vt:lpstr>
      <vt:lpstr>Basis of Presentation and Sum48</vt:lpstr>
      <vt:lpstr>Basis of Presentation and Sum49</vt:lpstr>
      <vt:lpstr>Basis of Presentation and Sum50</vt:lpstr>
      <vt:lpstr>Basis of Presentation and Sum51</vt:lpstr>
      <vt:lpstr>Goodwill, Customer Relationsh52</vt:lpstr>
      <vt:lpstr>Goodwill, Customer Relationsh53</vt:lpstr>
      <vt:lpstr>Goodwill, Customer Relationsh54</vt:lpstr>
      <vt:lpstr>Goodwill, Customer Relationsh55</vt:lpstr>
      <vt:lpstr>Goodwill, Customer Relationsh56</vt:lpstr>
      <vt:lpstr>Long-Term Debt and Credit Fac57</vt:lpstr>
      <vt:lpstr>Long-Term Debt and Credit Fac58</vt:lpstr>
      <vt:lpstr>Long-Term Debt and Credit Fac59</vt:lpstr>
      <vt:lpstr>Long-Term Debt and Credit Fac60</vt:lpstr>
      <vt:lpstr>Accounts Receivable (Details)</vt:lpstr>
      <vt:lpstr>Property, Plant and Equipment62</vt:lpstr>
      <vt:lpstr>Property, Plant and Equipment63</vt:lpstr>
      <vt:lpstr>Severance and Leased Real Est64</vt:lpstr>
      <vt:lpstr>Employee Benefits (Details)</vt:lpstr>
      <vt:lpstr>Employee Benefits (Details 2)</vt:lpstr>
      <vt:lpstr>Employee Benefits (Details 3)</vt:lpstr>
      <vt:lpstr>Share-based Compensation (Detai</vt:lpstr>
      <vt:lpstr>Earnings (Loss) Per Common Sh69</vt:lpstr>
      <vt:lpstr>Fair Value Disclosure (Details)</vt:lpstr>
      <vt:lpstr>Income Taxes (Details)</vt:lpstr>
      <vt:lpstr>Income Taxes (Details 2)</vt:lpstr>
      <vt:lpstr>Segment Information (Details)</vt:lpstr>
      <vt:lpstr>Segment Information (Details 2)</vt:lpstr>
      <vt:lpstr>Segment Information (Details 3)</vt:lpstr>
      <vt:lpstr>Quarterly Financial Data (Una76</vt:lpstr>
      <vt:lpstr>Commitments and Contingencies77</vt:lpstr>
      <vt:lpstr>Other Financial Information Oth</vt:lpstr>
      <vt:lpstr>Labor Union Contracts (Details)</vt:lpstr>
      <vt:lpstr>Repurchase of CenturyLink Com80</vt:lpstr>
      <vt:lpstr>Accumulated Other Comprehensi81</vt:lpstr>
      <vt:lpstr>Accumulated Other Comprehensi82</vt:lpstr>
      <vt:lpstr>Dividend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40:54Z</dcterms:created>
  <dcterms:modified xmlns:dcterms="http://purl.org/dc/terms/" xmlns:xsi="http://www.w3.org/2001/XMLSchema-instance" xsi:type="dcterms:W3CDTF">2016-02-24T17:40:54Z</dcterms:modified>
  <dc:title xmlns:dc="http://purl.org/dc/elements/1.1/">Untitled</dc:title>
  <dc:description xmlns:dc="http://purl.org/dc/elements/1.1/"/>
  <dc:subject xmlns:dc="http://purl.org/dc/elements/1.1/"/>
  <cp:keywords/>
  <cp:category/>
</cp:coreProperties>
</file>